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Financial Risk Management" sheetId="11" state="visible" r:id="rId11"/>
    <sheet xmlns:r="http://schemas.openxmlformats.org/officeDocument/2006/relationships" name="Operating Segments" sheetId="12" state="visible" r:id="rId12"/>
    <sheet xmlns:r="http://schemas.openxmlformats.org/officeDocument/2006/relationships" name="Subsidiaries" sheetId="13" state="visible" r:id="rId13"/>
    <sheet xmlns:r="http://schemas.openxmlformats.org/officeDocument/2006/relationships" name="Cash and Cash Equivalents" sheetId="14" state="visible" r:id="rId14"/>
    <sheet xmlns:r="http://schemas.openxmlformats.org/officeDocument/2006/relationships" name="Trade and Other Receivables" sheetId="15" state="visible" r:id="rId15"/>
    <sheet xmlns:r="http://schemas.openxmlformats.org/officeDocument/2006/relationships" name="Inventory" sheetId="16" state="visible" r:id="rId16"/>
    <sheet xmlns:r="http://schemas.openxmlformats.org/officeDocument/2006/relationships" name="Property, Plant and Equipment, " sheetId="17" state="visible" r:id="rId17"/>
    <sheet xmlns:r="http://schemas.openxmlformats.org/officeDocument/2006/relationships" name="Intangible Assets and Others, n" sheetId="18" state="visible" r:id="rId18"/>
    <sheet xmlns:r="http://schemas.openxmlformats.org/officeDocument/2006/relationships" name="Trade Payables and Accrued Expe" sheetId="19" state="visible" r:id="rId19"/>
    <sheet xmlns:r="http://schemas.openxmlformats.org/officeDocument/2006/relationships" name="Provisions" sheetId="20" state="visible" r:id="rId20"/>
    <sheet xmlns:r="http://schemas.openxmlformats.org/officeDocument/2006/relationships" name="Other Payables, Including Deriv" sheetId="21" state="visible" r:id="rId21"/>
    <sheet xmlns:r="http://schemas.openxmlformats.org/officeDocument/2006/relationships" name="Other Long-term Liabilities" sheetId="22" state="visible" r:id="rId22"/>
    <sheet xmlns:r="http://schemas.openxmlformats.org/officeDocument/2006/relationships" name="Debentures and Long-term Loans " sheetId="23" state="visible" r:id="rId23"/>
    <sheet xmlns:r="http://schemas.openxmlformats.org/officeDocument/2006/relationships" name="Liability for Employee Rights u" sheetId="24" state="visible" r:id="rId24"/>
    <sheet xmlns:r="http://schemas.openxmlformats.org/officeDocument/2006/relationships" name="Capital and Reserves" sheetId="25" state="visible" r:id="rId25"/>
    <sheet xmlns:r="http://schemas.openxmlformats.org/officeDocument/2006/relationships" name="Share-Based Payments" sheetId="26" state="visible" r:id="rId26"/>
    <sheet xmlns:r="http://schemas.openxmlformats.org/officeDocument/2006/relationships" name="Financial Instruments" sheetId="27" state="visible" r:id="rId27"/>
    <sheet xmlns:r="http://schemas.openxmlformats.org/officeDocument/2006/relationships" name="Revenues" sheetId="28" state="visible" r:id="rId28"/>
    <sheet xmlns:r="http://schemas.openxmlformats.org/officeDocument/2006/relationships" name="Cost of Revenues" sheetId="29" state="visible" r:id="rId29"/>
    <sheet xmlns:r="http://schemas.openxmlformats.org/officeDocument/2006/relationships" name="Selling and Marketing Expenses" sheetId="30" state="visible" r:id="rId30"/>
    <sheet xmlns:r="http://schemas.openxmlformats.org/officeDocument/2006/relationships" name="General and Administrative Expe" sheetId="31" state="visible" r:id="rId31"/>
    <sheet xmlns:r="http://schemas.openxmlformats.org/officeDocument/2006/relationships" name="Other Income (Expenses), net" sheetId="32" state="visible" r:id="rId32"/>
    <sheet xmlns:r="http://schemas.openxmlformats.org/officeDocument/2006/relationships" name="Financing Income and Expenses" sheetId="33" state="visible" r:id="rId33"/>
    <sheet xmlns:r="http://schemas.openxmlformats.org/officeDocument/2006/relationships" name="Income Tax" sheetId="34" state="visible" r:id="rId34"/>
    <sheet xmlns:r="http://schemas.openxmlformats.org/officeDocument/2006/relationships" name="Operating Leases" sheetId="35" state="visible" r:id="rId35"/>
    <sheet xmlns:r="http://schemas.openxmlformats.org/officeDocument/2006/relationships" name="Commitments" sheetId="36" state="visible" r:id="rId36"/>
    <sheet xmlns:r="http://schemas.openxmlformats.org/officeDocument/2006/relationships" name="Contingent Liabilities" sheetId="37" state="visible" r:id="rId37"/>
    <sheet xmlns:r="http://schemas.openxmlformats.org/officeDocument/2006/relationships" name="Regulation and Legislation" sheetId="38" state="visible" r:id="rId38"/>
    <sheet xmlns:r="http://schemas.openxmlformats.org/officeDocument/2006/relationships" name="Related Parties" sheetId="39" state="visible" r:id="rId39"/>
    <sheet xmlns:r="http://schemas.openxmlformats.org/officeDocument/2006/relationships" name="Significant Accounting Polici_2" sheetId="40" state="visible" r:id="rId40"/>
    <sheet xmlns:r="http://schemas.openxmlformats.org/officeDocument/2006/relationships" name="Basis of Preparation of the F_2" sheetId="41" state="visible" r:id="rId41"/>
    <sheet xmlns:r="http://schemas.openxmlformats.org/officeDocument/2006/relationships" name="Significant Accounting Polici_3" sheetId="42" state="visible" r:id="rId42"/>
    <sheet xmlns:r="http://schemas.openxmlformats.org/officeDocument/2006/relationships" name="Operating Segments (Tables)" sheetId="43" state="visible" r:id="rId43"/>
    <sheet xmlns:r="http://schemas.openxmlformats.org/officeDocument/2006/relationships" name="Subsidiaries (Tables)" sheetId="44" state="visible" r:id="rId44"/>
    <sheet xmlns:r="http://schemas.openxmlformats.org/officeDocument/2006/relationships" name="Cash and Cash Equivalents (Tabl" sheetId="45" state="visible" r:id="rId45"/>
    <sheet xmlns:r="http://schemas.openxmlformats.org/officeDocument/2006/relationships" name="Trade and Other Receivables (Ta" sheetId="46" state="visible" r:id="rId46"/>
    <sheet xmlns:r="http://schemas.openxmlformats.org/officeDocument/2006/relationships" name="Inventory (Tables)" sheetId="47" state="visible" r:id="rId47"/>
    <sheet xmlns:r="http://schemas.openxmlformats.org/officeDocument/2006/relationships" name="Property, Plant and Equipment_2" sheetId="48" state="visible" r:id="rId48"/>
    <sheet xmlns:r="http://schemas.openxmlformats.org/officeDocument/2006/relationships" name="Intangible Assets and Others,_2" sheetId="49" state="visible" r:id="rId49"/>
    <sheet xmlns:r="http://schemas.openxmlformats.org/officeDocument/2006/relationships" name="Trade Payables and Accrued Ex_2" sheetId="50" state="visible" r:id="rId50"/>
    <sheet xmlns:r="http://schemas.openxmlformats.org/officeDocument/2006/relationships" name="Provisions (Tables)" sheetId="51" state="visible" r:id="rId51"/>
    <sheet xmlns:r="http://schemas.openxmlformats.org/officeDocument/2006/relationships" name="Other Payables, Including Der_2" sheetId="52" state="visible" r:id="rId52"/>
    <sheet xmlns:r="http://schemas.openxmlformats.org/officeDocument/2006/relationships" name="Other Long-term Liabilities (Ta" sheetId="53" state="visible" r:id="rId53"/>
    <sheet xmlns:r="http://schemas.openxmlformats.org/officeDocument/2006/relationships" name="Debentures and Long-term Loan_2" sheetId="54" state="visible" r:id="rId54"/>
    <sheet xmlns:r="http://schemas.openxmlformats.org/officeDocument/2006/relationships" name="Capital and Reserves (Tables)" sheetId="55" state="visible" r:id="rId55"/>
    <sheet xmlns:r="http://schemas.openxmlformats.org/officeDocument/2006/relationships" name="Share-Based Payments (Tables)" sheetId="56" state="visible" r:id="rId56"/>
    <sheet xmlns:r="http://schemas.openxmlformats.org/officeDocument/2006/relationships" name="Financial Instruments (Tables)" sheetId="57" state="visible" r:id="rId57"/>
    <sheet xmlns:r="http://schemas.openxmlformats.org/officeDocument/2006/relationships" name="Revenues (Tables)" sheetId="58" state="visible" r:id="rId58"/>
    <sheet xmlns:r="http://schemas.openxmlformats.org/officeDocument/2006/relationships" name="Cost of Revenues (Tables)" sheetId="59" state="visible" r:id="rId59"/>
    <sheet xmlns:r="http://schemas.openxmlformats.org/officeDocument/2006/relationships" name="Selling and Marketing Expenses " sheetId="60" state="visible" r:id="rId60"/>
    <sheet xmlns:r="http://schemas.openxmlformats.org/officeDocument/2006/relationships" name="General and Administrative Ex_2" sheetId="61" state="visible" r:id="rId61"/>
    <sheet xmlns:r="http://schemas.openxmlformats.org/officeDocument/2006/relationships" name="Other Income (Expenses), net (T" sheetId="62" state="visible" r:id="rId62"/>
    <sheet xmlns:r="http://schemas.openxmlformats.org/officeDocument/2006/relationships" name="Financing Income and Expenses (" sheetId="63" state="visible" r:id="rId63"/>
    <sheet xmlns:r="http://schemas.openxmlformats.org/officeDocument/2006/relationships" name="Income Tax (Tables)" sheetId="64" state="visible" r:id="rId64"/>
    <sheet xmlns:r="http://schemas.openxmlformats.org/officeDocument/2006/relationships" name="Operating Leases (Tables)" sheetId="65" state="visible" r:id="rId65"/>
    <sheet xmlns:r="http://schemas.openxmlformats.org/officeDocument/2006/relationships" name="Contingent Liabilities (Tables)" sheetId="66" state="visible" r:id="rId66"/>
    <sheet xmlns:r="http://schemas.openxmlformats.org/officeDocument/2006/relationships" name="Related Parties (Tables)" sheetId="67" state="visible" r:id="rId67"/>
    <sheet xmlns:r="http://schemas.openxmlformats.org/officeDocument/2006/relationships" name="Basis of Preparation of the F_3" sheetId="68" state="visible" r:id="rId68"/>
    <sheet xmlns:r="http://schemas.openxmlformats.org/officeDocument/2006/relationships" name="Basis of Preparation of the F_4" sheetId="69" state="visible" r:id="rId69"/>
    <sheet xmlns:r="http://schemas.openxmlformats.org/officeDocument/2006/relationships" name="Basis of Preparation of the F_5" sheetId="70" state="visible" r:id="rId70"/>
    <sheet xmlns:r="http://schemas.openxmlformats.org/officeDocument/2006/relationships" name="Basis of Preparation of the F_6"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Operating Segments (Schedule of" sheetId="75" state="visible" r:id="rId75"/>
    <sheet xmlns:r="http://schemas.openxmlformats.org/officeDocument/2006/relationships" name="Subsidiaries (Schedule of Group" sheetId="76" state="visible" r:id="rId76"/>
    <sheet xmlns:r="http://schemas.openxmlformats.org/officeDocument/2006/relationships" name="Cash and Cash Equivalents (Sche" sheetId="77" state="visible" r:id="rId77"/>
    <sheet xmlns:r="http://schemas.openxmlformats.org/officeDocument/2006/relationships" name="Trade and Other Receivables (Na" sheetId="78" state="visible" r:id="rId78"/>
    <sheet xmlns:r="http://schemas.openxmlformats.org/officeDocument/2006/relationships" name="Trade and Other Receivables (Sc" sheetId="79" state="visible" r:id="rId79"/>
    <sheet xmlns:r="http://schemas.openxmlformats.org/officeDocument/2006/relationships" name="Inventory (Narrative) (Details)" sheetId="80" state="visible" r:id="rId80"/>
    <sheet xmlns:r="http://schemas.openxmlformats.org/officeDocument/2006/relationships" name="Inventory (Schedule of Inventor"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Intangible Assets and Others,_3" sheetId="84" state="visible" r:id="rId84"/>
    <sheet xmlns:r="http://schemas.openxmlformats.org/officeDocument/2006/relationships" name="Intangible Assets and Others,_4" sheetId="85" state="visible" r:id="rId85"/>
    <sheet xmlns:r="http://schemas.openxmlformats.org/officeDocument/2006/relationships" name="Intangible Assets and Others,_5" sheetId="86" state="visible" r:id="rId86"/>
    <sheet xmlns:r="http://schemas.openxmlformats.org/officeDocument/2006/relationships" name="Intangible Assets and Others,_6" sheetId="87" state="visible" r:id="rId87"/>
    <sheet xmlns:r="http://schemas.openxmlformats.org/officeDocument/2006/relationships" name="Trade Payables and Accrued Ex_3" sheetId="88" state="visible" r:id="rId88"/>
    <sheet xmlns:r="http://schemas.openxmlformats.org/officeDocument/2006/relationships" name="Provisions (Schedule of Composi" sheetId="89" state="visible" r:id="rId89"/>
    <sheet xmlns:r="http://schemas.openxmlformats.org/officeDocument/2006/relationships" name="Other Payables, Including Der_3" sheetId="90" state="visible" r:id="rId90"/>
    <sheet xmlns:r="http://schemas.openxmlformats.org/officeDocument/2006/relationships" name="Other Long-term Liabilities (Sc" sheetId="91" state="visible" r:id="rId91"/>
    <sheet xmlns:r="http://schemas.openxmlformats.org/officeDocument/2006/relationships" name="Debentures and Long-term Loan_3" sheetId="92" state="visible" r:id="rId92"/>
    <sheet xmlns:r="http://schemas.openxmlformats.org/officeDocument/2006/relationships" name="Debentures and Long-term Loan_4" sheetId="93" state="visible" r:id="rId93"/>
    <sheet xmlns:r="http://schemas.openxmlformats.org/officeDocument/2006/relationships" name="Debentures and Long-term Loan_5" sheetId="94" state="visible" r:id="rId94"/>
    <sheet xmlns:r="http://schemas.openxmlformats.org/officeDocument/2006/relationships" name="Debentures and Long-term Loan_6" sheetId="95" state="visible" r:id="rId95"/>
    <sheet xmlns:r="http://schemas.openxmlformats.org/officeDocument/2006/relationships" name="Liability for Employee Rights_2" sheetId="96" state="visible" r:id="rId96"/>
    <sheet xmlns:r="http://schemas.openxmlformats.org/officeDocument/2006/relationships" name="Capital and Reserves (Narrative" sheetId="97" state="visible" r:id="rId97"/>
    <sheet xmlns:r="http://schemas.openxmlformats.org/officeDocument/2006/relationships" name="Capital and Reserves (Schedule " sheetId="98" state="visible" r:id="rId98"/>
    <sheet xmlns:r="http://schemas.openxmlformats.org/officeDocument/2006/relationships" name="Share-Based Payments (Narrative" sheetId="99" state="visible" r:id="rId99"/>
    <sheet xmlns:r="http://schemas.openxmlformats.org/officeDocument/2006/relationships" name="Share-Based Payments (Schedule " sheetId="100" state="visible" r:id="rId100"/>
    <sheet xmlns:r="http://schemas.openxmlformats.org/officeDocument/2006/relationships" name="Share-Based Payments (Schedul_2" sheetId="101" state="visible" r:id="rId101"/>
    <sheet xmlns:r="http://schemas.openxmlformats.org/officeDocument/2006/relationships" name="Share-Based Payments (Schedul_3" sheetId="102" state="visible" r:id="rId102"/>
    <sheet xmlns:r="http://schemas.openxmlformats.org/officeDocument/2006/relationships" name="Financial Instruments (Narrativ" sheetId="103" state="visible" r:id="rId103"/>
    <sheet xmlns:r="http://schemas.openxmlformats.org/officeDocument/2006/relationships" name="Financial Instruments (Schedule" sheetId="104" state="visible" r:id="rId104"/>
    <sheet xmlns:r="http://schemas.openxmlformats.org/officeDocument/2006/relationships" name="Financial Instruments (Schedu_2" sheetId="105" state="visible" r:id="rId105"/>
    <sheet xmlns:r="http://schemas.openxmlformats.org/officeDocument/2006/relationships" name="Financial Instruments (Schedu_3" sheetId="106" state="visible" r:id="rId106"/>
    <sheet xmlns:r="http://schemas.openxmlformats.org/officeDocument/2006/relationships" name="Financial Instruments (Schedu_4" sheetId="107" state="visible" r:id="rId107"/>
    <sheet xmlns:r="http://schemas.openxmlformats.org/officeDocument/2006/relationships" name="Financial Instruments (Schedu_5" sheetId="108" state="visible" r:id="rId108"/>
    <sheet xmlns:r="http://schemas.openxmlformats.org/officeDocument/2006/relationships" name="Financial Instruments (Schedu_6" sheetId="109" state="visible" r:id="rId109"/>
    <sheet xmlns:r="http://schemas.openxmlformats.org/officeDocument/2006/relationships" name="Financial Instruments (Schedu_7" sheetId="110" state="visible" r:id="rId110"/>
    <sheet xmlns:r="http://schemas.openxmlformats.org/officeDocument/2006/relationships" name="Financial Instruments (Schedu_8" sheetId="111" state="visible" r:id="rId111"/>
    <sheet xmlns:r="http://schemas.openxmlformats.org/officeDocument/2006/relationships" name="Financial Instruments (Schedu_9" sheetId="112" state="visible" r:id="rId112"/>
    <sheet xmlns:r="http://schemas.openxmlformats.org/officeDocument/2006/relationships" name="Financial Instruments (Sched_10" sheetId="113" state="visible" r:id="rId113"/>
    <sheet xmlns:r="http://schemas.openxmlformats.org/officeDocument/2006/relationships" name="Financial Instruments (Sched_11" sheetId="114" state="visible" r:id="rId114"/>
    <sheet xmlns:r="http://schemas.openxmlformats.org/officeDocument/2006/relationships" name="Financial Instruments (Sched_12" sheetId="115" state="visible" r:id="rId115"/>
    <sheet xmlns:r="http://schemas.openxmlformats.org/officeDocument/2006/relationships" name="Financial Instruments (Sched_13" sheetId="116" state="visible" r:id="rId116"/>
    <sheet xmlns:r="http://schemas.openxmlformats.org/officeDocument/2006/relationships" name="Financial Instruments (Sched_14" sheetId="117" state="visible" r:id="rId117"/>
    <sheet xmlns:r="http://schemas.openxmlformats.org/officeDocument/2006/relationships" name="Revenues (Schedule of Compositi" sheetId="118" state="visible" r:id="rId118"/>
    <sheet xmlns:r="http://schemas.openxmlformats.org/officeDocument/2006/relationships" name="Cost of Revenues (Schedule of C" sheetId="119" state="visible" r:id="rId119"/>
    <sheet xmlns:r="http://schemas.openxmlformats.org/officeDocument/2006/relationships" name="Selling and Marketing Expense_2" sheetId="120" state="visible" r:id="rId120"/>
    <sheet xmlns:r="http://schemas.openxmlformats.org/officeDocument/2006/relationships" name="General and Administrative Ex_3" sheetId="121" state="visible" r:id="rId121"/>
    <sheet xmlns:r="http://schemas.openxmlformats.org/officeDocument/2006/relationships" name="Other Income (Expenses), net (D" sheetId="122" state="visible" r:id="rId122"/>
    <sheet xmlns:r="http://schemas.openxmlformats.org/officeDocument/2006/relationships" name="Other Income (Expenses), net (S" sheetId="123" state="visible" r:id="rId123"/>
    <sheet xmlns:r="http://schemas.openxmlformats.org/officeDocument/2006/relationships" name="Financing Income and Expenses_2" sheetId="124" state="visible" r:id="rId124"/>
    <sheet xmlns:r="http://schemas.openxmlformats.org/officeDocument/2006/relationships" name="Income Tax (Narrative) (Details" sheetId="125" state="visible" r:id="rId125"/>
    <sheet xmlns:r="http://schemas.openxmlformats.org/officeDocument/2006/relationships" name="Income Tax (Schedule of Compone" sheetId="126" state="visible" r:id="rId126"/>
    <sheet xmlns:r="http://schemas.openxmlformats.org/officeDocument/2006/relationships" name="Income Tax (Schedule of Other C" sheetId="127" state="visible" r:id="rId127"/>
    <sheet xmlns:r="http://schemas.openxmlformats.org/officeDocument/2006/relationships" name="Income Tax (Schedule of Reconci" sheetId="128" state="visible" r:id="rId128"/>
    <sheet xmlns:r="http://schemas.openxmlformats.org/officeDocument/2006/relationships" name="Income Tax (Schedule of Deferre" sheetId="129" state="visible" r:id="rId129"/>
    <sheet xmlns:r="http://schemas.openxmlformats.org/officeDocument/2006/relationships" name="Operating Leases (Narrative) (D" sheetId="130" state="visible" r:id="rId130"/>
    <sheet xmlns:r="http://schemas.openxmlformats.org/officeDocument/2006/relationships" name="Operating Leases (Schedule of O" sheetId="131" state="visible" r:id="rId131"/>
    <sheet xmlns:r="http://schemas.openxmlformats.org/officeDocument/2006/relationships" name="Commitments (Details)" sheetId="132" state="visible" r:id="rId132"/>
    <sheet xmlns:r="http://schemas.openxmlformats.org/officeDocument/2006/relationships" name="Contingent Liabilities (Narrati" sheetId="133" state="visible" r:id="rId133"/>
    <sheet xmlns:r="http://schemas.openxmlformats.org/officeDocument/2006/relationships" name="Contingent Liabilities (Schedul" sheetId="134" state="visible" r:id="rId134"/>
    <sheet xmlns:r="http://schemas.openxmlformats.org/officeDocument/2006/relationships" name="Related Parties (Narrative) (De" sheetId="135" state="visible" r:id="rId135"/>
    <sheet xmlns:r="http://schemas.openxmlformats.org/officeDocument/2006/relationships" name="Related Parties (Schedule of Ba" sheetId="136" state="visible" r:id="rId136"/>
    <sheet xmlns:r="http://schemas.openxmlformats.org/officeDocument/2006/relationships" name="Related Parties (Schedule of Tr" sheetId="137" state="visible" r:id="rId137"/>
    <sheet xmlns:r="http://schemas.openxmlformats.org/officeDocument/2006/relationships" name="Related Parties (Schedule of Ke" sheetId="138" state="visible" r:id="rId138"/>
  </sheets>
  <definedNames/>
  <calcPr calcId="124519" fullCalcOnLoad="1"/>
</workbook>
</file>

<file path=xl/sharedStrings.xml><?xml version="1.0" encoding="utf-8"?>
<sst xmlns="http://schemas.openxmlformats.org/spreadsheetml/2006/main" uniqueCount="1269">
  <si>
    <t>Document and Entity Information</t>
  </si>
  <si>
    <t>12 Months Ended</t>
  </si>
  <si>
    <t>Dec. 31, 2018shares</t>
  </si>
  <si>
    <t>Document And Entity Information</t>
  </si>
  <si>
    <t>Entity Registrant Name</t>
  </si>
  <si>
    <t>Cellcom Israel Ltd.</t>
  </si>
  <si>
    <t>Entity Central Index Key</t>
  </si>
  <si>
    <t>0001385145</t>
  </si>
  <si>
    <t>Document Type</t>
  </si>
  <si>
    <t>20-F</t>
  </si>
  <si>
    <t>Document Period End Date</t>
  </si>
  <si>
    <t>Dec. 31,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Accelerated Filer</t>
  </si>
  <si>
    <t>Entity Shell Company</t>
  </si>
  <si>
    <t>Entity Emerging Growth Company</t>
  </si>
  <si>
    <t>Entity Common Stock, Shares Outstanding</t>
  </si>
  <si>
    <t>Document Fiscal Period Focus</t>
  </si>
  <si>
    <t>FY</t>
  </si>
  <si>
    <t>Document Fiscal Year Focus</t>
  </si>
  <si>
    <t>2018</t>
  </si>
  <si>
    <t>Consolidated Statements of Financial Position ₪ in Millions, $ in Millions</t>
  </si>
  <si>
    <t>Dec. 31, 2018USD ($)</t>
  </si>
  <si>
    <t>Dec. 31, 2018ILS (₪)</t>
  </si>
  <si>
    <t>Dec. 31, 2017ILS (₪)</t>
  </si>
  <si>
    <t>Assets</t>
  </si>
  <si>
    <t>Cash and cash equivalents | ₪</t>
  </si>
  <si>
    <t>Current investments, including derivatives | ₪</t>
  </si>
  <si>
    <t>Trade receivables | ₪</t>
  </si>
  <si>
    <t>[1]</t>
  </si>
  <si>
    <t>Current tax assets | ₪</t>
  </si>
  <si>
    <t>Other receivables | ₪</t>
  </si>
  <si>
    <t>Inventory | ₪</t>
  </si>
  <si>
    <t>Total current assets | ₪</t>
  </si>
  <si>
    <t>Trade and other receivables | ₪</t>
  </si>
  <si>
    <t>Property, plant and equipment, net | ₪</t>
  </si>
  <si>
    <t>Intangible assets and others, net | ₪</t>
  </si>
  <si>
    <t>Total non- current assets | ₪</t>
  </si>
  <si>
    <t>Total assets | ₪</t>
  </si>
  <si>
    <t>Liabilities</t>
  </si>
  <si>
    <t>Current maturities of debentures and of loans from financial institutions | ₪</t>
  </si>
  <si>
    <t>Trade payables and accrued expenses | ₪</t>
  </si>
  <si>
    <t>Current tax liabilities | ₪</t>
  </si>
  <si>
    <t xml:space="preserve"> </t>
  </si>
  <si>
    <t>Provisions | ₪</t>
  </si>
  <si>
    <t>Other payables, including derivatives | ₪</t>
  </si>
  <si>
    <t>Total current liabilities | ₪</t>
  </si>
  <si>
    <t>Long-term loans from financial institutions | ₪</t>
  </si>
  <si>
    <t>Debentures | ₪</t>
  </si>
  <si>
    <t>Other long-term liabilities | ₪</t>
  </si>
  <si>
    <t>Liability for employee rights upon retirement, net | ₪</t>
  </si>
  <si>
    <t>Deferred tax liabilities | ₪</t>
  </si>
  <si>
    <t>Total non- current liabilities | ₪</t>
  </si>
  <si>
    <t>Total liabilities | ₪</t>
  </si>
  <si>
    <t>Equity attributable to owners of the Company</t>
  </si>
  <si>
    <t>Share capital | ₪</t>
  </si>
  <si>
    <t>Share premium | ₪</t>
  </si>
  <si>
    <t>Receipts on account of share options | ₪</t>
  </si>
  <si>
    <t>Retained earnings | ₪</t>
  </si>
  <si>
    <t>Non-controlling interests | ₪</t>
  </si>
  <si>
    <t>Total equity | ₪</t>
  </si>
  <si>
    <t>Total liabilities and equity | ₪</t>
  </si>
  <si>
    <t>Convenience translation into U.S. dollar [Member]</t>
  </si>
  <si>
    <t>Cash and cash equivalents | $</t>
  </si>
  <si>
    <t>Current investments, including derivatives | $</t>
  </si>
  <si>
    <t>Trade receivables | $</t>
  </si>
  <si>
    <t>Current tax assets | $</t>
  </si>
  <si>
    <t>Other receivables | $</t>
  </si>
  <si>
    <t>Inventory | $</t>
  </si>
  <si>
    <t>Total current assets | $</t>
  </si>
  <si>
    <t>Trade and other receivables | $</t>
  </si>
  <si>
    <t>Property, plant and equipment, net | $</t>
  </si>
  <si>
    <t>Intangible assets and others, net | $</t>
  </si>
  <si>
    <t>Total non- current assets | $</t>
  </si>
  <si>
    <t>Total assets | $</t>
  </si>
  <si>
    <t>Current maturities of debentures and of loans from financial institutions | $</t>
  </si>
  <si>
    <t>Trade payables and accrued expenses | $</t>
  </si>
  <si>
    <t>Current tax liabilities | $</t>
  </si>
  <si>
    <t>Provisions | $</t>
  </si>
  <si>
    <t>Other payables, including derivatives | $</t>
  </si>
  <si>
    <t>Total current liabilities | $</t>
  </si>
  <si>
    <t>Long-term loans from financial institutions | $</t>
  </si>
  <si>
    <t>Debentures | $</t>
  </si>
  <si>
    <t>Other long-term liabilities | $</t>
  </si>
  <si>
    <t>Liability for employee rights upon retirement, net | $</t>
  </si>
  <si>
    <t>Deferred tax liabilities | $</t>
  </si>
  <si>
    <t>Total non- current liabilities | $</t>
  </si>
  <si>
    <t>Total liabilities | $</t>
  </si>
  <si>
    <t>Share capital | $</t>
  </si>
  <si>
    <t>Share premium | $</t>
  </si>
  <si>
    <t>Receipts on account of share options | $</t>
  </si>
  <si>
    <t>Retained earnings | $</t>
  </si>
  <si>
    <t>Non-controlling interests | $</t>
  </si>
  <si>
    <t>Total equity | $</t>
  </si>
  <si>
    <t>Total liabilities and equity | $</t>
  </si>
  <si>
    <t>Net of allowance for doubtful debts.</t>
  </si>
  <si>
    <t>Consolidated Statements of Income ₪ in Millions, $ in Millions</t>
  </si>
  <si>
    <t>Dec. 31, 2018USD ($)$ / sharesshares</t>
  </si>
  <si>
    <t>Dec. 31, 2018ILS (₪)₪ / sharesshares</t>
  </si>
  <si>
    <t>Dec. 31, 2017ILS (₪)₪ / sharesshares</t>
  </si>
  <si>
    <t>Dec. 31, 2016ILS (₪)₪ / sharesshares</t>
  </si>
  <si>
    <t>Statement Line Items [Line Items]</t>
  </si>
  <si>
    <t>Revenues | ₪</t>
  </si>
  <si>
    <t>Cost of revenues | ₪</t>
  </si>
  <si>
    <t>Gross profit | ₪</t>
  </si>
  <si>
    <t>Selling and marketing expenses | ₪</t>
  </si>
  <si>
    <t>General and administrative expenses | ₪</t>
  </si>
  <si>
    <t>Other income (expenses), net | ₪</t>
  </si>
  <si>
    <t>Operating profit | ₪</t>
  </si>
  <si>
    <t>Financing income | ₪</t>
  </si>
  <si>
    <t>Financing expenses | ₪</t>
  </si>
  <si>
    <t>Financing expenses, net | ₪</t>
  </si>
  <si>
    <t>Profit (loss) before taxes on income | ₪</t>
  </si>
  <si>
    <t>Tax benefit (Taxes on income) | ₪</t>
  </si>
  <si>
    <t>Profit (loss) for the year | ₪</t>
  </si>
  <si>
    <t>Attributable to:</t>
  </si>
  <si>
    <t>Owners of the Company | ₪</t>
  </si>
  <si>
    <t>Earnings (loss) per share</t>
  </si>
  <si>
    <t>Basic earnings (loss) per share (in NIS) | ₪ / shares</t>
  </si>
  <si>
    <t>Diluted earnings (loss) per share (in NIS) | ₪ / shares</t>
  </si>
  <si>
    <t>Weighted-average number of shares used in the calculation of basic earnings (loss) per share (in shares) | shares</t>
  </si>
  <si>
    <t>Weighted-average number of shares used in the calculation of diluted earnings (loss) per share (in shares) | shares</t>
  </si>
  <si>
    <t>Revenues | $</t>
  </si>
  <si>
    <t>Cost of revenues | $</t>
  </si>
  <si>
    <t>Gross profit | $</t>
  </si>
  <si>
    <t>Selling and marketing expenses | $</t>
  </si>
  <si>
    <t>General and administrative expenses | $</t>
  </si>
  <si>
    <t>Other income (expenses), net | $</t>
  </si>
  <si>
    <t>Operating profit | $</t>
  </si>
  <si>
    <t>Financing income | $</t>
  </si>
  <si>
    <t>Financing expenses | $</t>
  </si>
  <si>
    <t>Financing expenses, net | $</t>
  </si>
  <si>
    <t>Profit (loss) before taxes on income | $</t>
  </si>
  <si>
    <t>Tax benefit (Taxes on income) | $</t>
  </si>
  <si>
    <t>Profit (loss) for the year | $</t>
  </si>
  <si>
    <t>Owners of the Company | $</t>
  </si>
  <si>
    <t>Basic earnings (loss) per share (in NIS) | $ / shares</t>
  </si>
  <si>
    <t>Diluted earnings (loss) per share (in NIS) | $ / shares</t>
  </si>
  <si>
    <t>Consolidated Statements of Comprehensive Income ₪ in Millions, $ in Millions</t>
  </si>
  <si>
    <t>Dec. 31, 2016ILS (₪)</t>
  </si>
  <si>
    <t>Other comprehensive income items that after initial recognition in comprehensive income were or will be transferred to profit or loss</t>
  </si>
  <si>
    <t>Changes in fair value of cash flow hedges transferred to profit or loss, net of tax | ₪</t>
  </si>
  <si>
    <t>Total other comprehensive income for the year that after initial recognition in comprehensive income was or will be transferred to profit or loss, net of tax | ₪</t>
  </si>
  <si>
    <t>Other comprehensive income items that will not be transferred to profit or loss</t>
  </si>
  <si>
    <t>Re-measurement of defined benefit plan, net of tax | ₪</t>
  </si>
  <si>
    <t>Total other comprehensive loss for the year that will not be transferred to profit or loss, net of tax | ₪</t>
  </si>
  <si>
    <t>Total other comprehensive income (loss) for the year, net of tax | ₪</t>
  </si>
  <si>
    <t>Total comprehensive income (loss) for the year | ₪</t>
  </si>
  <si>
    <t>Total comprehensive income (loss) attributable to:</t>
  </si>
  <si>
    <t>Changes in fair value of cash flow hedges transferred to profit or loss, net of tax | $</t>
  </si>
  <si>
    <t>Total other comprehensive income for the year that after initial recognition in comprehensive income was or will be transferred to profit or loss, net of tax | $</t>
  </si>
  <si>
    <t>Re-measurement of defined benefit plan, net of tax | $</t>
  </si>
  <si>
    <t>Total other comprehensive loss for the year that will not be transferred to profit or loss, net of tax | $</t>
  </si>
  <si>
    <t>Total other comprehensive income (loss) for the year, net of tax | $</t>
  </si>
  <si>
    <t>Total comprehensive income (loss) for the year | $</t>
  </si>
  <si>
    <t>Consolidated Statements of Changes in Equity ₪ in Millions, $ in Millions</t>
  </si>
  <si>
    <t>Attributable to owners of the Company Share Capital [Member]ILS (₪)</t>
  </si>
  <si>
    <t>Attributable to owners of the Company Share premiumILS (₪)</t>
  </si>
  <si>
    <t>Attributable to owners of the Company Receipts on account of share optionsILS (₪)</t>
  </si>
  <si>
    <t>Attributable to owners of the Company Capital reserve [Member]ILS (₪)</t>
  </si>
  <si>
    <t>Attributable to owners of the Company Retained earnings [Member]ILS (₪)</t>
  </si>
  <si>
    <t>Attributable to owners of the Company Total [Member]ILS (₪)</t>
  </si>
  <si>
    <t>Non-controlling interests [Member]ILS (₪)</t>
  </si>
  <si>
    <t>ILS (₪)</t>
  </si>
  <si>
    <t>Convenience translation into U.S. dollar [Member]USD ($)</t>
  </si>
  <si>
    <t>Balance at Dec. 31, 2015</t>
  </si>
  <si>
    <t>Comprehensive income (loss) for the year</t>
  </si>
  <si>
    <t>Profit loss for the year</t>
  </si>
  <si>
    <t>Other comprehensive income (loss) for the year, net of tax</t>
  </si>
  <si>
    <t>Transactions with owners, recognized directly in equity</t>
  </si>
  <si>
    <t>Share based payments</t>
  </si>
  <si>
    <t>Dividend to non-controlling intererst in a subsidiary</t>
  </si>
  <si>
    <t>Balance at Dec. 31, 2016</t>
  </si>
  <si>
    <t>Derecognition of non-controlling interests due to loss of control in a consolidated company</t>
  </si>
  <si>
    <t>Balance at Dec. 31, 2017</t>
  </si>
  <si>
    <t>Effect of initial application of IFRS 9</t>
  </si>
  <si>
    <t>Equity offering (see Note 19)</t>
  </si>
  <si>
    <t>Exercise of share options</t>
  </si>
  <si>
    <t>Balance at Dec. 31, 2018</t>
  </si>
  <si>
    <t>See Note 2, regarding Basis of Preparation of the Financial Statements - Application of a new standard effective January 1, 2018 - International Financial Reporting Standard 9 (2014), Financial Instruments ("IFRS 9" or "the standard"). According to the transitional method that was elected, comparative data were not restated.</t>
  </si>
  <si>
    <t>Consolidated Statements of Cash Flows ₪ in Millions, $ in Millions</t>
  </si>
  <si>
    <t>Cash flows from operating activities</t>
  </si>
  <si>
    <t>Adjustments for:</t>
  </si>
  <si>
    <t>Depreciation and amortization | ₪</t>
  </si>
  <si>
    <t>Share based payments | ₪</t>
  </si>
  <si>
    <t>Loss (gain) on sale of property, plant and equipment | ₪</t>
  </si>
  <si>
    <t>Gain on sale of shares in a consolidated company | ₪</t>
  </si>
  <si>
    <t>Income tax expense (tax benefit) | ₪</t>
  </si>
  <si>
    <t>Changes in operating assets and liabilities:</t>
  </si>
  <si>
    <t>Change in inventory | ₪</t>
  </si>
  <si>
    <t>Change in trade receivables (including long-term amounts) | ₪</t>
  </si>
  <si>
    <t>Change in other receivables (including long-term amounts) | ₪</t>
  </si>
  <si>
    <t>Change in trade payables, accrued expenses and provisions | ₪</t>
  </si>
  <si>
    <t>Change in other liabilities (including long-term amounts) | ₪</t>
  </si>
  <si>
    <t>Payments for derivative hedging contracts, net | ₪</t>
  </si>
  <si>
    <t>Income tax paid | ₪</t>
  </si>
  <si>
    <t>Income tax received | ₪</t>
  </si>
  <si>
    <t>Net cash from operating activities | ₪</t>
  </si>
  <si>
    <t>Cash flows used in investing activities</t>
  </si>
  <si>
    <t>Acquisition of property, plant, and equipment | ₪</t>
  </si>
  <si>
    <t>Additions to intangible assets and others | ₪</t>
  </si>
  <si>
    <t>Change in current investments, net | ₪</t>
  </si>
  <si>
    <t>Proceeds from sale of property, plant and equipment | ₪</t>
  </si>
  <si>
    <t>Interest received | ₪</t>
  </si>
  <si>
    <t>Receipts from other derivative contracts, net | ₪</t>
  </si>
  <si>
    <t>Proceeds from sale of shares in a consolidated company, net of cash disposed | ₪</t>
  </si>
  <si>
    <t>Net cash used in investing activities | ₪</t>
  </si>
  <si>
    <t>Cash flows used in financing activities</t>
  </si>
  <si>
    <t>Payments for derivative contracts, net | ₪</t>
  </si>
  <si>
    <t>Receipt of (Payments for) long-term loans from financial institutions | ₪</t>
  </si>
  <si>
    <t>Repayment of debentures | ₪</t>
  </si>
  <si>
    <t>Proceeds from issuance of debentures, net of issuance costs | ₪</t>
  </si>
  <si>
    <t>Dividend paid | ₪</t>
  </si>
  <si>
    <t>Interest paid | ₪</t>
  </si>
  <si>
    <t>Acquisition of non-controlling interests | ₪</t>
  </si>
  <si>
    <t>Equity offering (see Note 19) | ₪</t>
  </si>
  <si>
    <t>Proceeds from exercise of share options | ₪</t>
  </si>
  <si>
    <t>Net cash from (used in) financing activities | ₪</t>
  </si>
  <si>
    <t>Changes in cash and cash equivalents | ₪</t>
  </si>
  <si>
    <t>Cash and cash equivalents as at the beginning of the year | ₪</t>
  </si>
  <si>
    <t>Effects of exchange rate changes on cash and cash equivalents | ₪</t>
  </si>
  <si>
    <t>Cash and cash equivalents as at the end of the year | ₪</t>
  </si>
  <si>
    <t>Depreciation and amortization | $</t>
  </si>
  <si>
    <t>Share based payments | $</t>
  </si>
  <si>
    <t>Loss (gain) on sale of property, plant and equipment | $</t>
  </si>
  <si>
    <t>Gain on sale of shares in a consolidated company | $</t>
  </si>
  <si>
    <t>Income tax expense (tax benefit) | $</t>
  </si>
  <si>
    <t>Change in inventory | $</t>
  </si>
  <si>
    <t>Change in trade receivables (including long-term amounts) | $</t>
  </si>
  <si>
    <t>Change in other receivables (including long-term amounts) | $</t>
  </si>
  <si>
    <t>Change in trade payables, accrued expenses and provisions | $</t>
  </si>
  <si>
    <t>Change in other liabilities (including long-term amounts) | $</t>
  </si>
  <si>
    <t>Payments for derivative hedging contracts, net | $</t>
  </si>
  <si>
    <t>Income tax paid | $</t>
  </si>
  <si>
    <t>Income tax received | $</t>
  </si>
  <si>
    <t>Net cash from operating activities | $</t>
  </si>
  <si>
    <t>Acquisition of property, plant, and equipment | $</t>
  </si>
  <si>
    <t>Additions to intangible assets and others | $</t>
  </si>
  <si>
    <t>Change in current investments, net | $</t>
  </si>
  <si>
    <t>Proceeds from sale of property, plant and equipment | $</t>
  </si>
  <si>
    <t>Interest received | $</t>
  </si>
  <si>
    <t>Receipts from other derivative contracts, net | $</t>
  </si>
  <si>
    <t>Proceeds from sale of shares in a consolidated company, net of cash disposed | $</t>
  </si>
  <si>
    <t>Net cash used in investing activities | $</t>
  </si>
  <si>
    <t>Payments for derivative contracts, net | $</t>
  </si>
  <si>
    <t>Receipt of (Payments for) long-term loans from financial institutions | $</t>
  </si>
  <si>
    <t>Repayment of debentures | $</t>
  </si>
  <si>
    <t>Proceeds from issuance of debentures, net of issuance costs | $</t>
  </si>
  <si>
    <t>Dividend paid | $</t>
  </si>
  <si>
    <t>Interest paid | $</t>
  </si>
  <si>
    <t>Acquisition of non-controlling interests | $</t>
  </si>
  <si>
    <t>Equity offering (see Note 19) | $</t>
  </si>
  <si>
    <t>Proceeds from exercise of share options | $</t>
  </si>
  <si>
    <t>Net cash from (used in) financing activities | $</t>
  </si>
  <si>
    <t>Changes in cash and cash equivalents | $</t>
  </si>
  <si>
    <t>Cash and cash equivalents as at the beginning of the year | $</t>
  </si>
  <si>
    <t>Effects of exchange rate changes on cash and cash equivalents | $</t>
  </si>
  <si>
    <t>Cash and cash equivalents as at the end of the year | $</t>
  </si>
  <si>
    <t>Reporting Entity</t>
  </si>
  <si>
    <t>Dec. 31, 2018</t>
  </si>
  <si>
    <t>Disclosure of reporting entity [Abstract]</t>
  </si>
  <si>
    <t>Note 1 - Reporting Entity Cellcom Israel Ltd. ("the Company") is a company incorporated and domiciled in Israel and its official address is 10 Hagavish Street, Netanya 4250708, Israel. The consolidated financial statements of the Group as at December 31, 2018, comprise the Company and its subsidiaries (together referred to as the "Group") and the Group’s holdings in included entities. The Group operates and maintains a cellular mobile telephone system in Israel and provides cellular telecommunications services, landline telephony services, internet services, international calls services, television over the internet services and transmission services. The Company is controlled by Koor Industries Ltd. (directly and indirectly and through agreements with other shareholders of the Company), a wholly owned subsidiary of Discount Investment Corporation Ltd. ("DIC"), which is controlled by companies controlled by Mr. Eduardo Elsztain. The Company's shares are traded on the Tel Aviv Stock Exchange (TASE) and on the New York Stock Exchange (NYSE).</t>
  </si>
  <si>
    <t>Basis of Preparation of the Financial Statements</t>
  </si>
  <si>
    <t>Disclosure of basis of preparation [Abstract]</t>
  </si>
  <si>
    <t>Note 2 - Basis of Preparation of the Financial Statements
A.
Statement of compliance The consolidated financial statements have been prepared by the Group in accordance with International Financial Reporting Standards (IFRSs), as issued by the International Accounting Standards Board (IASB). These
B.
Functional and presentation currency These
C.
Basis of measurement These consolidated financial statements have been prepared For further information regarding the measurement of these assets and liabilities see Note 3, regarding Significant Accounting Policies.
D.
Convenience translation into U.S. dollars ("dollars" or "$") For the convenience of the reader, the reported NIS figures as of December 31, 2018 and for the year then ended, have been presented in dollars, translated at the representative rate of exchange as of December 31, 2018 (NIS 3.748 = US$ 1.00). The dollar amounts presented in these financial statements should not be construed as representing amounts that are receivable or payable in dollars or convertible into dollars, unless otherwise indicated.
E.
Use of estimates and judgments Information about estimates, uncertainty and critical judgments about provisions and contingent liabilities, is described in Notes 14 and 31. In addition, information about critical estimates, made while applying accounting policies and that have the most significant effect on the consolidated financial statements are described below: Impairment testing of trade and other receivables The financial statements include an impairment loss in trade and other receivables which properly reflect, according to management's estimation, the potential loss from non-recoverable amounts. The Group provides for impairment loss based on its experience in collecting past debts, as well as on information on specific debtors.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See also Note 21. Impairment testing and useful life of assets The Group regularly reviews the carrying amounts of its assets to determine whether there is any indication that those assets have suffered an impairment loss. See also Note 3H. The useful economic life of the Group's assets is determined by management at the time the asset is acquired and regularly reviewed for appropriateness. The Group defines useful life of its assets in terms of the assets' expected utility to the Group. This judgment is based on the experience of the Group with similar assets. The useful economic life of licenses is based on the duration of the license agreement. The useful economic life of capitalized customer acquisition costs is based on the expected service period from these contracts. See also Notes 3D and 3F. Impairment testing of goodwill The Group reviews a cash generating unit containing goodwill for the purpose of testing it for impairment at least once a year. Determining the recoverable amount requires management to make an estimate of the projected future cash flows from the continuing use of the cash-generating unit and also to choose a suitable discount rate for those cash flows which represents market estimates as for the time value of the money and the specific risks that are related to the cash-generating unit. Determining the estimates of the future cash flows is based on management past experience and management best estimates as for the economic conditions that will exist over the rest of the remaining useful life of the cash generating unit. Further details are given in Note 3H. Legal claims In estimating the likelihood of outcome of legal claims filed against the Company and its investees, the Group takes into consideration the opinion of its legal counsels and their best professional judgment, the stage of proceedings and historical legal precedents in respect of the different issues. Since the outcome of the claims will be determined in courts, the results could differ from these estimates. See also Note 31.
Uncertain tax positions When assessing amounts of current and deferred taxes, the Group takes into consideration the effect of the uncertainty that its tax positions will be accepted and of the Group incurring any additional tax and interest expenses. The Group is of the opinion that the cumulative tax liability is fair for all the years in respect of which final tax assessments have not yet been received, based on an analysis of a number of matters including interpretations of tax laws and the Group’s past experience. This assessment is based on estimates and assumptions that may also include assessments and exercising judgment regarding future events. It is possible that new information will become known in future periods that will require the Group to change its estimate regarding the tax liability that was recognized, and any such changes will be expensed immediately in that period. See also Note 28. Recognition of deferred tax asset in respect of tax losses The Group assesses the probability that in the future there will be taxable profits against which carried forward losses can be utilized and accordingly the Group recognizes (or not recognizes) a deferred tax asset in respect of losses carried forward. In the absence of certainty for the existence of taxable income, deferred taxes are not recognized as an asset in the carrying amount. The For information on losses for which a deferred tax asset was recognized, see Note 28 regarding taxes on income. Change in estimates During the year ended December 31, 2017 management has updated estimates as follows:
1.
Towards the end of the Company's 2G and 3G frequencies (the "Frequencies") original amortization period, the Company's annual depreciation committee examined the estimated useful life of the Frequencies. Based on Company's estimate, the Company will continue to use the Frequencies at least for the next 10 years. The estimated useful life of the Frequencies was determined in the past according to the period of the Company's cellular license (until 2022). According to applicable law, the Company's cellular license may be extended for additional 6-year periods, subject to the requirements set in the license. The Company estimates that based on its experience and acquaintance with the communications market in Israel, if current conditions continue, there is high probability that the license will be extended for an additional term of 6 years. In light of the aforesaid, the estimated useful life of the Frequencies has been re-evaluated for the first time, for an additional period of ten years, starting from the beginning of the second quarter of 2017 and ending in 2028 (instead of 18-20 years ending in 2022, as originally estimated).
2.
In light of the accumulated experience in the Group's operation in connection with internet services and television over the internet services, the Company's annual depreciation committee examined the estimated useful life of certain fixed asset items that are used for these services. Following this examination, the estimated useful life of these items has been re-evaluated for the first time, starting from the beginning of the fourth quarter of 2017 to 3-6 years from their purchase date (instead of 2-3 years, as originally estimated).
2017
2018
2019
2020
2021
Subsequently
NIS millions
Decrease (Increase) in depreciation expenses
19
33
17
5
6
(80
)
F.
Changes in the accounting policies Initial application of new standards, amendments to standards and interpretations IFRS 9 (2014), Financial Instruments As from January 1, 2018 the Group applies IFRS 9, Financial Instruments Financial Instruments: Recognition and Measurement Additionally, following the application of IFRS 9, the Group has adopted consequential amendments to IFRS 7, Financial Instruments: Disclosures Presentation of Financial Statements The Group has chosen to apply the standard and the amendment to the standard as from January 1, 2018 (in this item: “date of initial application”) without amendment of the comparative data, with an adjustment to the balance of retained earnings and other components of equity as at the date of initial application. The table hereunder summarizes the effects of the transition to IFRS 9 on the opening balances of assets and liabilities and retained earnings, including the tax effect:
According to the previous policy
Effect of the standard*
According to IFRS 9
NIS millions
Trade and other receivables (including long-term amounts) (1)
2,175
(12
)
2,163
Debentures, including current maturities (2)
(2,900
)
(34
)
(2,934
)
Deferred tax liabilities
(131
)
10
(121
)
Retained earnings
(1,436
)
36
(1,400
)
1)
The standard includes a new ‘expected credit loss’ model, which following its application, the amount of the provision for impairment of all the financial assets decreased by an amount of NIS 12 million as at January 1, 2018.
2)
According to the standard, in cases that a change in terms or exchange of financial liabilities is immaterial and does not lead to de-recognition, the new cash flows should be discounted at the original effective interest rate, with the difference between the present value of the financial liability having the new terms and the present value of the original financial liability being recognized in profit or loss. As a result of applying the standard, the carrying amount of a Series of debentures whose terms were changed and for which a new effective interest rate was calculated at the time of the change in terms according to IAS 39, was recalculated from the date of the change in terms using the original effective interest rate. Accordingly, the balance of the liability decreased by the amount of NIS 34 million. Classification and measurement of financial assets and financial liabilities IFRS 9 contains three principal classification categories for financial assets: measured at amortized cost, fair value through profit or loss and fair value through other comprehensive income. The classification of financial assets under IFRS 9 is generally based on the business model in which a financial asset is managed and its contractual cash flow characteristics. IFRS 9 eliminates the previous IAS 39 categories of investment held to maturity, loans and receivables and available for sale. Under IFRS 9, derivatives embedded in contracts where the host is a financial asset in the scope of the standard are never separated. Instead, the hybrid financial instrument as a whole is assessed for classification. IFRS 9 largely retains the existing requirements in IAS 39 for the classification and measurement of financial liabilities. For further information on how the Group classifies and measures financial instruments and accounts for related gains and losses under IFRS 9, see Note 21. Impairment of financial assets Non - derivative financial assets IFRS 9 replaces the impairment model of IAS 39 with an 'expected credit loss' (ECL) model. The model applies to financial assets measured at amortized cost, investments in debt instruments measured at fair value, contract assets (as defined in IFRS 15), but not to investments in equity instruments. The Group recognizes the provision for expected credit losses in respect of measured at amortized cost. The Group measures the provision for expected credit losses at an amount equal to the full lifetime expected credit losses, other than the provisions hereunder that are measured at an amount equal to the 12-month expected credit losses:
·
Debt instruments that are determined to have low credit risk at the reporting date; and
·
Other debts instruments and deposits, for which credit risk has not increased significantly since initial recognition. The Group has elected to measure the provision for expected credit losses in respect of trade receivables, at an amount equal to the full lifetime credit losses of the instrument. When determining whether the credit risk of a financial asset has increased significantly since initial recognition, and when estimating expected credit losses, the Group considers reasonable and supportable information that is relevant and available with no undue cost or effort. Such information includes quantitative and qualitative information, and an analysis, based on the Group’s past experience and informed credit assessment, and it includes forward looking information. The maximum period considered when assessing expected credit losses is the maximum contractual period over which the Group is exposed to credit risk. Measurement of expected credit losses Expected credit losses are a probability-weighted estimate of credit losses. Credit losses are measured as the present value of the difference between the cash flows due to the Group in accordance with the contract and the cash flows that the Group expects to receive. Expected credit losses are discounted at the effective interest rate of the financial asset.
G.
Exchange rates and known Consumer Price Indexes are as follows:
Exchange rates of US$
Consumer Price Index (points)*
As of December 31, 2018
3.748
224.00
As of December 31, 2017
3.467
221.35
As of December 31, 2016
3.845
220.68
Change during the year:
Year ended December 31, 2018
8.10
%
0.30
%
Year ended December 31, 2017
(9.83
)%
0.30
%
Year ended December 31, 2016
(1.46
)%
(0.30
)% *According to 1993 base index.</t>
  </si>
  <si>
    <t>Significant Accounting Policies</t>
  </si>
  <si>
    <t>Disclosure of significant accounting policies [Abstract]</t>
  </si>
  <si>
    <t>Note 3 - Significant Accounting Policies The accounting policies set out below have been applied consistently by the Group for all periods presented in these consolidated financial statements, except as described in changes in the accounting policies section in Note 2, regarding Basis of Preparation of the Financial Statements.
A.
Basis of consolidation
1.
Subsidiaries Subsidiaries are entities controlled directly or indirectly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
2.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Allocation of profit or loss and other comprehensive income to the shareholders Profit or loss are allocated to the owners of the Company and the non-controlling interests. Total profit or loss is allocated to the owners of the Company and the non-controlling interests even if the result is a negative balance of non-controlling interests. Issuance of put option to non-controlling interests A put option issued by the Group to non-controlling interests that is settled in cash or another financial instrument is recognized as a liability at the present value of the exercise price. In subsequent periods, changes in the value of the liability in respect of put options by the Group to non-controlling interests are recognized in profit or loss according to the effective interest method. The Group’s share of a subsidiary’s profits includes the share of the non-controlling interests to which the Group issued a put option.
3.
Investment in associates and joint ventures (equity accounted investees) Associates are those entities in which the Group has significant influence, but not control or joint control, over the financial and operating policies. There is a rebuttable presumption that significant influence exists when the Group holds between 20% and 50% of another entity. In assessing significant influence, potential voting rights that are currently exercisable or convertible into shares of the investee are taken into account. Joint ventures are joint arrangements in which the Group has rights to the net assets of the arrangement. Associates and joint ventures are accounted for using the equity method and are recognized initially at cost. The cost of the investment includes transaction costs. Transaction costs that are directly attributable to an expected acquisition of an associate or joint venture are recognized as an asset as part of the item of deferred expenses in the statement of financial position. These costs are added to the cost of the investment on the acquisition date. The consolidated financial statements include the Group’s share of the income and expenses in profit or loss of equity accounted investees, after adjustments to align the accounting policies with those of the Group, from the date that significant influence or joint control commences until the date that significant influence or joint control ceases.
4.
Transactions eliminated on consolidation Intra-group balances and transactions in the Group, and any unrealized income and expenses arising from intra-group transactions, were eliminated in preparing the consolidated financial statements.
B.
Foreign currency transactions Transactions in foreign currencies are translated to NIS at the prevailing foreign exchange rate at the date of the transaction. Monetary assets and liabilities denominated in foreign currencies as of the reporting date are translated to NIS at the prevailing foreign exchange rate at that date. Non-monetary assets and liabilities denominated in foreign currencies that are measured in terms of historical cost, are translated using the exchange rate at the date of the transaction. Non-monetary assets and liabilities denominated in foreign currencies that are measured at fair value are retranslated to NIS at the exchange rate at the date that the fair value was determined. Foreign exchange differences arising on translation are recognized in profit and loss.
C.
Financial instruments
(1)
Non-derivative financial assets – policy applicable as from January 1, 2018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ll financial assets not classified as measured at amortized cost or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Assessment of the business model for debt assets The Group assesses the objective of the business model within which the financial asset is held on the level of the portfolio, since this best reflects the manner by which the business is managed and information is provided to management. The following considerations are taken into account in the assessment of the Group’s business model: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business model and the financial assets within the model is evaluated and reported to the entity’s key management people;
·
The risks that affect the performance of the business model (and the financial assets held within that business model) and how those risks are managed;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timing or amount of the cash flows;
·
Terms that may change the stated interest rate, including variable interest;
·
Extension or prepayment features; and
·
Terms that limit the Group's claim to cash flows from specified assets.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amortized cost comprise cash and cash equivalents and trade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2)
Non-derivative financial assets – policy applicable before January 1, 2018 Initial recognition and measurement of financial assets The Group initially recognizes loans and receivables and deposits on the date that they are created. All other financial assets acquired in a regular way purchase, including assets designated at fair value through profit or loss, are recognized initially on the trade date at which the Group becomes a party to the contractual provisions of the instrument, meaning on the date the Group undertook to purchase or sell the asset. Non-derivative financial instruments comprise investments in equity and debt securities, trade and other receivables, and cash and cash equivalents. Financial assets are initially measured at fair value. If the subsequent measurement of the financial asset is not at fair value through profit and loss, then the initial measurement includes transaction costs that can be directly attributed to the acquisition or creation of the asset.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Regular way sales of financial assets are recognized on the trade date, meaning on the date the Group undertook to sell the asset. As to the Group’s policy on impairment see Paragraph H. Classification of financial assets into categories and the accounting treatment of each category The Group classifies its financial assets according to the following categories: Financial assets at fair value through profit or loss A financial asset is classified at fair value through profit or loss if it is classified as held for trading or is designated as such upon initial recognition. Financial assets are designated at fair value through profit or loss if the Group manages such investments and makes purchase and sale decisions based on their fair value in accordance with the Group’s documented risk management or investment strategy, providing that the designation is intended to prevent an accounting mismatch, or the asset is a combined instrument including an embedded derivative. Attributable transaction costs are recognized in profit or loss as incurred. Financial assets at fair value through profit or loss are measured at fair value, and changes therein are recognized in profit or loss. Financial assets classified as held-for-trading comprise securities that are held to support the Group’s short-term liquidity needs.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and trade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Offset of financial instruments - See section 3 below.
(3)
Non-derivative financial liabilities Non-derivative financial liabilities include: debentures, loans from financial institution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Group,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Non-substantial modification in terms of debt instruments - policy applicable after January 1, 2018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Expansion of debentures for cash When expanding debentures for cash, debentures are initially measured at their fair value, which is the proceeds received from the issuance (since this is the best market which the issuer has an immediate access to), with no effect on profit or loss in respect of the difference between the proceeds from issuance and the market value of the tradable debentures close to their issuance.
(4)
Derivative financial instruments, including hedge accounting The Group holds derivative financial instruments to hedge its foreign currency and CPI risks exposur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Economic hedges Hedge accounting is not applied to derivative instruments that economically hedge financial assets and liabilities denominated in foreign currencies or CPI-linked. Changes in the fair value of such derivatives are recognized in profit or loss under financing income or expenses. Derivatives that do not serve hedging purposes The changes in fair value of derivatives that do not serve hedging purposes are recognized in profit or loss, as financing income or expense.
(5)
Assets and liabilities linked to the Israeli CPI that are not measured at fair value The value of CPI-linked financial assets and liabilities, which are not measured at fair value, is re-measured every period in accordance with the actual increase/decrease in the CPI.
(6)
Issuance of parcel of securities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When a number of equity components are issued in a parcel of securities, the consideration of the parcel attributes to their relative fair value. The fair value of each of the components of the package, are based on the average market prices of the securities three business days after their issuance. Direct issuance costs are attributed to the specific securities in respect of which they were incurred. Joint issuance costs are attributed to the securities on a proportionate basis according to the allocation of the consideration from the issuance of the parcel, as described above. Issuance costs that allocated to equity components are presented net from equity.
D.
Property, plant and equipment Fixed asset items are measured at cost less accumulated depreciation and accumulated impairment losses.
(1)
Recognition and measurement The cost of fixed assets includes expenditure that is directly attributable to the acquisition of the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Group has an obligation to dismantle and remove the asset or to restore the site), and capitalized borrowing costs. Purchased software that is integral to the functionality of the related equipment is capitalized as part of that equipment. Communications networks consist of several significant components with different useful lives. Each component is treated separately and is depreciated over its estimated useful life. Changes in the obligation to dismantle and remove the items and to restore the site on which they are located, other than changes deriving from the passing of time, are added or deducted from the cost of the asset in the period in which they occur. The amount deducted from the cost of the asset shall not exceed the balance of the carrying amount on the date of change, and any balance is recognized in profit or loss. Gains or losses on disposal of an item of property, plant and equipment are determined by comparing the net disposal net proceeds with the carrying amount of property, plant and equipment and are recognized net within "other expenses, net" in statement of income.
(2)
Subsequent costs The cost of replacing part of a fixed asset item is recognized in the carrying amount of the item if it is probable that the future economic benefits embodied within the part will flow to the Group and its cost can be measured reliably. The carrying amount of the replaced part is derecognized. The costs of day-to-day servicing are recognized in profit or loss as incurred.
(3)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annual depreciation rates for the current and comparative periods are as follows:
%
Communications network
5-15
Control and testing equipment
15-25
Vehicles
15-20
Computers and hardware
15-33
Furniture and landline communications equipment
6-33
Equipment and infrastructure for television services
15-33 Leasehold improvements are depreciated over the shorter of their estimated useful lives or the expected lease terms. Depreciation methods, useful lives and residual values are reviewed at least at the end of each reporting year and adjusted if appropriate.
E.
Rights of use of communications lines The Group implements IFRIC 4, "Determining Whether an Arrangement Contains a Lease", which defines criteria for determining at the beginning of the arrangement, whether the right to use asset constitutes a lease arrangement. According to IFRIC 4, as mentioned above, acquisition transactions of irrevocable rights of use of underwater cables capacity are treated as service receipt transactions. The amount which was paid for the rights of use of communications lines is recognized as a prepaid expense and is amortized on a straight-line basis over the period stated in the agreements, including the option period, which constitutes the estimated useful life of those capacities.
F.
Intangible assets and others
(1)
Goodwill Goodwill that arises upon the acquisition of subsidiaries is presented as part of intangible assets. In subsequent periods goodwill is measured at cost less accumulated impairment losses.
(2)
development Development activities involve a plan or design for the production of new or substantially improved products and processes. Development expenditure is capitalized to intangible assets only if development costs can be measured reliably, the product or process is technically and commercially feasible, future economic benefits are probable, and the Group has the intention and sufficient resources to complete development and to use or sell the asset. Direct development costs associated with internally developed information system software, and payroll costs for employees devoting time to the software projects, incurred during the application development stage, are capitalized and recognized as an intangible asset. Other development expenditure is recognized in profit or loss as incurred. In subsequent periods, capitalized development expenditures are measured at cost less accumulated amortization, from the date which the asset is ready for use, and accumulated impairment losses.
(3)
Incremental customer acquisition costs Incremental customer acquisition costs are capitalized to asset, from January 1, 2017, following the adoption IFRS 15, when it is expected that the Group will recover these costs. Costs of obtaining a contract that would have been incurred regardless of the contract being obtained are recognized as an expense when incurred. Costs incurred to fulfill a contract with a customer are recognized as an asset when they: relate directly to a contract the Group can specifically identify; they generate or enhance resources of the Group that will be used in satisfying performance obligations in the future; and they are expected to be recovered. In any other case the costs are recognized as an expense when incurred. Accordingly, incremental incentives and commissions paid to Group employees and resellers for securing contracts with customers, are recognized as intangible assets. In subsequent periods, customer acquisition costs are measured at cost less accumulated amortization according to the specific anticipated contract period and accumulated impairment losses.
(4)
Other intangible assets Customer relationships that are formed upon the acquisition of subsidiaries have a finite useful life and are amortized according to the expected benefits rate from these assets in each period. Other intangible assets and others - licenses and frequencies, software and information systems costs are measured at cost less accumulated amortization and accumulated impairment losses and including direct costs necessary to prepare the asset for its intended use.
(5)
Subsequent expenditure Subsequent expenditure is capitalized to intangible asset only when it increases the future economic benefits embodied in the specific asset to which it relates. All other expenditure is recognized in profit or loss as incurred.
(6)
Amortization Amortization is a systematic allocation of the amortizable amount of an intangible asset over its useful life. The amortizable amount is the cost of the asset less its residual value. Amortization is recognized in profit or loss on a straight-line basis, (except for customer relationships as aforementioned (up to 2019)) ,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The annual amortization rates for the current and comparative periods are as follows:
%
Licenses and Frequencies
4-7
(mainly 4)
Information systems
25
Software
15-25
Customer acquisition costs
33-50 Amortization methods, useful lives and residual values are reviewed at least each year-end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
G.
Inventory Inventory of cellular phone equipment, accessories and spare-parts are measured at the lower of cost and net realizable value. Cost is determined by the moving average method
H.
Impairment
(1)
Non-derivative financial assets – policy applicable as from January 1, 2018 Financial assets and contract assets The Group recognizes a provision for expected credit losses in respect of Financial assets at amortized cost and Contract assets (as defined in IFRS 15). The Group has elected to measure the provision for expected credit losses in respect of trade receivables, contract assets and lease receivables at an amount equal to the full lifetime credit losses of the instrument. Lifetime expected credit losses are expected credit losses that result from all possible default events over the expected life of the financial asset. The maximum period considered when assessing expected credit losses is the maximum contractual period over which the Group is exposed to credit risk. Measurement of expected credit losses Expected credit losses are a probability-weighted estimate of credit losses. Credit losses are measured as the present value of the difference between the cash flows due to the Group in accordance with the contract and the cash flows that the Group expects to receive. Expected credit losse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Presentation of provision for expected credit losses in the statement of financial position Provisions for expected credit losses of financial assets measured at amortized cost are deducted from the gross carrying amount of the financial assets. Write-off The gross carrying amount of a financial asset is written off when the Group does not have reasonable expectations of recovering a financial asset at its entirety or a portion thereof. This is usually the case when the Group determines that the debtor does not have assets or sources of income that may generate sufficient cash flows for paying the amounts being written off. However, financial assets that are written off could still be subject to enforcement activities in order to comply with the Group's procedures for recovery of amounts due. Write-off constitutes a de-recognition event.
(2)
Non-derivative financial assets – policy applicable before January 1, 2018 A financial asset n</t>
  </si>
  <si>
    <t>Fair Value</t>
  </si>
  <si>
    <t>Disclosure of fair value [Abstract]</t>
  </si>
  <si>
    <t>Note 4 - Fair Value
A.
Determination of Fair Value A number of the Group'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1.
Trade and other receivables The fair value of trade and other receivables is estimated as the present value of future cash flows, discounted at the appropriate interest rate at the reporting date.
2.
Current investments and derivatives The fair value of forward exchange contracts is estimated by discounting the difference between the contractual forward price and the current forward price for the residual maturity of the contract using market interest rates appropriate for similar instruments, including the adjustment required for the parties' credit risks. The fair value of investments in debt securities and investments in equity instruments are based on quoted market prices.
3.
Non-derivative financial liabilities Fair value, which is determined for disclosure purposes, is calculated based on the present value of future principal and interest cash flows, discounted at the market rate of interest at the reporting date.
4.
Share-based payment transactions Fair value of employee stock options is measured using the Black-Scholes formula. Measurement inputs include share price on measurement date, exercise price of the instrument, expected volatility (based on
B.
Fair Value Hierarchy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t>
  </si>
  <si>
    <t>Financial Risk Management</t>
  </si>
  <si>
    <t>Disclosure of detailed information about financial instruments [abstract]</t>
  </si>
  <si>
    <t>Note 5 - Financial Risk Management Risk management framework The Board of Directors has overall responsibility for the establishment and oversight of the Group’s financial risk management framework. The Board has established a sub-committee for financial exposures management, which is responsible for developing and monitoring the Group’s financial exposures management policies. The sub-committee recommends to the Board of Directors changes in the Group's financial exposures management policy. The Group’s risk management policies are established to identify and analyze the financial risks faced by the Group, to set appropriate risk limits and controls, and to monitor risks and adherence to limits. Risk management policies and systems are reviewed regularly to reflect changes in market conditions and the Group’s activities through training and procedures. The Group aims to develop a disciplined and constructive control environment in which all employees understand their roles and obligations. The Group’s Audit Committee oversees how management monitors compliance with the Group’s financial risk management policies and procedures, and reviews the adequacy of the financial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See also Note 21, regarding Financial Instruments. Credit risk Management has a credit policy in place and the exposure to credit risk is monitored on an ongoing basis. The Group's credit risk arises principally from the Group's receivables from customers and investments in debt instruments. The carrying amounts of financial assets and contract assets represent the Group's maximum credit risk exposure. Trade receivables, other receivables and contract assets The Group conducts credit evaluations on receivables over a certain amount, and requires financial guarantees against them. Management monitors outstanding receivable balances and the financial statements include appropriate allowances for estimated irrecoverable amounts. The Group is exposed to credit risk arising mainly from its operation in Israel. Cash and cash equivalents Most of the Group’s cash and cash equivalents are maintained with major banking institutions in Israel. Investments in debt instruments The Group limits its exposure to credit risk by investing only in liquid debt instruments and only with counterparties that have a credit rating of at least "AA-" from S&amp;P Maalot. Management actively monitors credit ratings and given these high credit ratings, management does not expect any counterparty to fail to meet its obligations. Derivatives The counterparties of the derivatives held by the Group are major banks in Israel. At the reporting date, there were no significant concentrations of credit risk. The maximum exposure to credit risk is represented by the carrying amount of each financial asset, including derivatives, in the consolidated statement of financial position. Financial instruments that could potentially subject the Group to credit risks consist primarily of trade receivables. Credit risk with respect to these receivables is limited due to the composition of the subscriber base, which includes a large number of individuals and businesses. Assessment of expected credit losses for individual customers The Group uses a provision matrix that is based on, inter alia, an aging of trade receivables, to measure the expected credit losses from individual customers, which comprise a very large number of small balances. Loss rates are calculated based on the probability of a receivable progressing through successive stages of delinquency to write-off. The loss rates are calculated separately for exposures in different segments based on the following common credit risk characteristics – age of debt and period of delinquency, geographic region, age of customer relationship and type of product purchased.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extreme conditions, without incurring unacceptable losses or risking damage to the Group's reputation. The cash surpluses held by Group companies that are not required for financing their current activity, are invested in interest-bearing investment channels such as: short-term deposits and debentures. These investment channels are chosen based on future forecasts of the cash Group will require in order to meet its liabilities. The Group examines current forecasts of its liquidity requirements so as to make certain that there is sufficient cash for its operating needs, and it is careful at all times to have enough unused credit facilities so that the Group does not exceed its credit limits and is in compliance with its financial covenants. These forecasts take into consideration matters such as the Group’s plan to use debt for financing its activity, compliance with required financial covenants, and compliance with external requirements such as laws or regulation. The Group has contractual commitments to purchase inventories, fixed assets and other current services. For further information about material commitments see Note 30, regarding Commitments. Market risk In the ordinary course of business, the Group buys and sells derivatives, and also incurs financial liabilities, in order to manage market risks. All such transactions are carried out according to the policy established by the Board of Directors. Interest rate and CPI risks The Group is exposed to fluctuations in the interest rate, including changes in the CPI, as part of its borrowings are linked to the CPI. As part of its risk management policy the Group has entered into forward contracts that partially hedge the exposure to changes in the CPI. All such transactions are carried out within the policy established by the Board of Directors. Currency risk The Group's operating income and cash flows are exposed to currency risk, mainly due to handset and network related acquisitions, purchase of TV content, purchase of telecommunications capacity and its international roaming services activity. The Group also manages bank accounts that are denominated in a currency other than its respective functional currency, primarily USD and Euro. As part of its financial exposures hedging policy, the Group uses forward and option contracts to partially hedge the exposure to fluctuations in foreign exchange rates. Other market price risk Equity price risk arises from equity securities that are measured through profit and loss. Management monitors the mix of debt and equity securities in its investment portfolio based on market indices. Capital management The Group's capital management aim is to ensure a sound and efficient capital structure which takes into consideration, among others, the following factors: A gearing ratio that supports the Group's cash flow needs with respect to its potential cash flow generation and also supporting its dividend policy, considering the limitation imposed on dividend distribution as established in the indenture of the Group's Series F through L debentures and in the Company's long term loans and deferred loan agreements, while maintaining a Net Debt to Adjusted EBITDA ratio (see definition in Note 17, regarding Debentures and long-term loans from financial institutions) as established in such documents, and that meets the industry standards. The Group considers Net Debt to Adjusted EBITDA ratio to be an important measure for investors, debentures holders, analysts, and rating agencies. This ratio is a non-GAAP figure not governed by International Financial Reporting Standards and its definition and calculation may vary from one company to another. The Group's debt mainly consists of short and long-term debentures traded publicly in the Tel Aviv Stock Exchange and loans from financial institutions. The definition of Adjusted EBITDA (as defined in note 6 below) is identical to the definition of EBITDA (which the Group used
in previous periods).</t>
  </si>
  <si>
    <t>Operating Segments</t>
  </si>
  <si>
    <t>Disclosure of operating segments [abstract]</t>
  </si>
  <si>
    <t>Note 6 - Operating Segments The Group operates in two reportable segments, as described below, which are the Group's strategic business units. The strategic business unit's allocation of resources and evaluation of performance are managed separately. The operating segments were determined based on internal management reports reviewed by the Group's chief operating decision maker (CODM). The CODM does not examine the balance of assets or liabilities for those segments and therefore, they are not presented.
—
Cellular segment - the segment includes the cellular communications services, cellular equipment and supplemental services.
—
Fixed-line segment - the segment includes landline telephony services, internet services, television services, transmission services, landline equipment and supplemental services. The accounting policies of the reportable segments are the same as described in the annual financial statements in Note 3, regarding Significant Accounting Policies.
Year ended December 31, 2018
NIS millions
Cellular
Fixed-line
Reconciliation for consolidation
Consolidated
Reconciliation of subtotal Adjusted segment EBITDA to loss for the year
External revenues
2,371
1,317
-
3,688
Inter-segment revenues
14
147
(161
)
-
Adjusted segment EBITDA*
391
269
660
Depreciation and amortization
(584
)
Tax benefit
6
Financing income
46
Financing expenses
(190
)
Share based payments
(2
)
Loss for the year
(64
)
Year ended December 31, 2017
NIS millions
Cellular
Fixed-line
Reconciliation for consolidation
Consolidated
Reconciliation of subtotal Adjusted segment EBITDA to loss for the year
External revenues
2,685
1,186
-
3,871
Inter-segment revenues
14
162
(176
)
-
Adjusted segment EBITDA*
595
258
853
Depreciation and amortization
(555
)
Taxes on income
(40
)
Financing income
52
Financing expenses
(196
)
Other income
1
Share based payments
(2
)
Profit for the year
113
Year ended December 31, 2016
NIS millions
Cellular
Fixed-line
Reconciliation for consolidation
Consolidated
Reconciliation of subtotal Adjusted segment EBITDA to loss for the year
External revenues
2,981
1,046
-
4,027
Inter-segment revenues
17
183
(200
)
-
Adjusted segment EBITDA*
625
233
858
Depreciation and amortization
(534
)
Taxes on income
(10
)
Financing income
46
Financing expenses
(196
)
Other expenses
(8
)
Share based payments
(6
)
Profit for the year
150 * Adjusted segment EBITDA as reviewed by the Group's CODM, represents earnings before interest (financing expenses, net), taxes, other income (expenses) (except for expenses in respect of voluntary retirement plans for employees, and gain (loss) due to sale of subsidiaries), depreciation and amortization and share based payments, as a measure of operating profit. Adjusted Segment EBITDA is not a financial measure under IFRS and may not be comparable to other similarly titled measures for other companies.</t>
  </si>
  <si>
    <t>Subsidiaries</t>
  </si>
  <si>
    <t>Disclosure of subsidiaries [abstract]</t>
  </si>
  <si>
    <t>Note 7 - Subsidiaries
A.
Presented hereunder is a list of the Group’s significant subsidiaries:
The Group’s ownership interest in
the subsidiary for the year ended December 31
Principal location of the subsidiary's activity
2017
2018
Name of subsidiary
Cellcom Fixed Line Communication L.P.
Israel
100
%
100
%
Dynamica Cellular Ltd.
Israel
100
%
100
%
B.
In 2017, following the Ministry of Communication's requirement to unify the unified licenses held by each communications group into one unified license, the Company completed a reorganization of its subsidiaries, following which all the Company's fixed-line operation under the unified license are unified under the Company's wholly owned subsidiary Cellcom Fixed Line Communications, Limited Partnership.</t>
  </si>
  <si>
    <t>Cash and Cash Equivalents</t>
  </si>
  <si>
    <t>Cash and cash equivalents [abstract]</t>
  </si>
  <si>
    <t>Note 8 - Cash and Cash Equivalents Composition
December 31,
2017
2018
NIS millions
NIS millions
Bank balances
59
50
Call deposits
468
1,152
527
1,202 The Group's exposure to interest rate risk and sensitivity analysis for financial assets and liabilities are disclosed in Note 21.</t>
  </si>
  <si>
    <t>Trade and Other Receivables</t>
  </si>
  <si>
    <t>Trade and other current receivables [abstract]</t>
  </si>
  <si>
    <t>Note 9 - Trade and Other Receivables Composition
December 31,
201 7
2018
NIS millions
NIS millions
Current
Trade Receivables*
Open accounts
475
423
Checks and credit cards receivables
173
141
Accrued income
109
122
Current maturity of long-term receivables
523
466
1,280
1,152
Other Receivables
Prepaid expenses
76
66
Others
13
18
89
84
1,369
1,236
Non-current
Trade receivables*
412
3 0
Rights of use of communications lines
337
342
Deposits and other receivables
30
22
Loan to a customer
107
114
Other
9
4
895
852
2,264
2,088 * Net of allowance for doubtful debts. The Group is exposed to credit risks and impairment losses related to trade and other receivables as disclosed in Note 21. Non-current trade receivables balances are in respect of equipment sold in installments (mainly 36 monthly payments) which current amount as of December 31, 2018, is calculated at a 3.3% annual discount rate (December 31, 2017 - 3.3%).</t>
  </si>
  <si>
    <t>Inventory</t>
  </si>
  <si>
    <t>Classes of current inventories [abstract]</t>
  </si>
  <si>
    <t>Note 10 - Inventory
A.
Composition
December 31,
2017
2018
NIS millions
NIS millions
Handsets
53
69
Accessories
9
14
Spare parts
8
11
70
94
B.
In slow moving o inventory NIS 4 million</t>
  </si>
  <si>
    <t>Property, Plant and Equipment, net</t>
  </si>
  <si>
    <t>Disclosure of detailed information about property, plant and equipment [abstract]</t>
  </si>
  <si>
    <t>Note 11 - Property, Plant and Equipment, net
Computers,
furniture and
Control and
landline
Communications
testing
communications
Leasehold
network
equipment
Vehicles
equipment
improvements
Total
NIS millions
NIS millions
NIS millions
NIS millions
NIS millions
NIS millions
Cost
Balance at January 1, 2017
5,064
79
5
370
124
5,642
Additions
189
-
2
151
6
348
Disposals
(262
)
(20
)
-
(25
)
(17
)
(324
)
Discontinuance of consolidation
(2
)
(1
)
(1
)
-
-
(4
)
Balance at December 31, 2017
4,989
58
6
496
113
5,662
Additions
265
5
1
157
2
430
Disposals
(180
)
-
(1
)
(90
)
(15
)
(286
)
Balance at December 31, 2018
5,074
63
6
563
100
5,806
Accumulated Depreciation
Balance at January 1, 2017
3,673
62
5
160
83
3,983
Depreciation for the year
273
7
1
105
11
397
Disposals
(252
)
(20
)
(1
)
(24
)
(17
)
(314
)
Discontinuance of consolidation
(2
)
-
-
-
-
(2
)
Balance at December 31, 2017
3,692
49
5
241
77
4,064
Depreciation for the year
258
5
1
101
9
374
Disposals
(179
)
-
(1
)
(90
)
(14
)
(284
)
Balance at December 31, 2018
3,771
54
5
252
72
4,154
Carrying amounts
At January 1, 2017
1,391
17
-
210
41
1,659
At December 31, 2017
1,297
9
1
255
36
1,598
At December 31, 2018
1,303
9
1
311
28
1,652 In the ordinary course of business, the Group acquires property, plant and equipment on credit. The cost of acquisitions, which has not yet been paid at the reporting date, amounted to NIS 221 million (December 31, 2017 and 2016, NIS 143 million and NIS 120 million, respectively).</t>
  </si>
  <si>
    <t>Intangible Assets and Others, net</t>
  </si>
  <si>
    <t>Disclosure of detailed information about intangible assets [abstract]</t>
  </si>
  <si>
    <t>Note 12 - Intangible Assets and Others, net
Licenses and Frequencies
Information systems
Software
Customer acquisition costs
Goodwill
Customer relationships and other
Total
NIS millions
NIS millions
NIS millions
NIS millions
NIS millions
NIS millions
NIS millions
Cost
Balance at January 1, 2017
552
304
53
-
830
308
2,047
Additions
-
72
4
120
-
6
202
Disposals
-
(48
)
(12
)
-
-
-
(60
)
Discontinuance of consolidation
-
(3
)
-
-
(21
)
-
(24
)
Balance at December 31, 2017
552
325
45
120
809
314
2,165
Additions
-
71
8
138
-
1
218
Disposals
-
(100
)
(12
)
-
-
-
(112
)
Balance at December 31, 2018
552
296
41
258
809
315
2,271
Accumulated Amortization
Balance at January 1, 2017
382
122
30
-
-
306
840
Amortization for the year
19
68
9
27
-
3
126
Disposals
-
(48
)
(12
)
-
-
-
(60
)
Discontinuance of consolidation
-
(1
)
-
-
-
-
(1
)
Balance at December 31, 2017
401
141
27
27
-
309
905
Amortization for the year
15
74
8
80
-
3
180
Disposals
-
(100
)
(12
)
-
-
-
(112
)
Balance at December 31, 2018
416
115
23
107
-
312
973
Carrying amounts
At January 1, 2017
170
182
23
-
830
2
1,207
At December 31, 2017
151
184
18
93
809
5
1,260
At December 31, 2018
136
181
18
151
809
3
1,298 In the ordinary course of business, the Group acquires Intangible assets on credit. The cost of acquisitions, which has not yet been paid at the reporting date, amounted to NIS 37 million (December 31, 2017 and 2016, NIS 28 million and NIS 32 million, respectively).
A.
Impairment testing for cash-generating unit containing goodwill For the purpose of impairment testing, goodwill is allocated mainly to the Fixed-line segment, which represents the lowest level within the Group, at which goodwill is monitored for internal management purposes, which is not higher than the reported operating segments. See Note 6, regarding Operating Segments. The aggregate carrying amount of goodwill allocated to the Fixed-line segment as of December 31, 2018, is NIS 732 million (December 31, 2017 - NIS 732 million). The recoverable amount of the Fixed-line segment was based on its value in use and was determined by discounting the expected future cash flows to be generated from the continuing use . The recoverable amount of the Fixed-line segment as of December 31, 2018, was determined to be higher than its carrying amount and thus, no impairment loss has been recognized.
B.
Key assumptions used in calculation of recoverable amount Key assumptions used in the calculation of recoverable amounts are discount rate and terminal value growth rate. These assumptions are as follows: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in the future. These assumptions are as follows:
(1)
Pre-tax discount rate and terminal value growth rate
Pre-tax discount rate
Terminal value growth rate
2017
2018
2017
2018
Fixed-line segment
10.3
%
10.6
%
1.5
%
1.5
%
·
The discount rate and the terminal value growth rate are denominated in real terms.
·
The Fixed-line segment has cash flows for 5 years, as included in its discounted cash flow model.
·
The long-term growth rate has been determined as 1.5% which represents, among others, the natural population growth rate.
·
The pre-tax discount rate is estimated and calculated using several assumptions, among others, Fixed-line segment's Cost of Equity, risk premium for normative debt leveraging of the Group and estimates of the normative leverage ratio for the industry.
(2)
Sensitivity to changes in assumptions The estimated recoverable amount of the Fixed-line segment exceeds its carrying amount by approximately NIS 96 million (2017: approximately NIS 105 million). Management has identified two key assumptions for which there reasonably could be a possible change that could cause the carrying amount to exceed the recoverable amount. The table below shows the amount that these two assumptions are required to change individually in order for the estimated recoverable amount to be equal to the carrying amount:
2017 2018
Pre-tax discount rate
10.8
%
11.0
%
Terminal value growth rate
0.9
%
1.0
%</t>
  </si>
  <si>
    <t>Trade Payables and Accrued Expenses</t>
  </si>
  <si>
    <t>Trade and other current payables [abstract]</t>
  </si>
  <si>
    <t>Note 13 - Trade Payables and Accrued Expenses Composition
December 31,
2017
2018
NIS millions
NIS millions
Trade payables
256
288
Accrued expenses
396
408
652
696
The credit balance as of December 31, 2018 in respect of reverse factoring of trade payables transactions includes approximately NIS 95 million on short-term and approximately NIS 11 million on the long term, that repaid trade payables balances in this amount as of the balance sheet date and are due for repayable between January 2019 until January 2020.</t>
  </si>
  <si>
    <t>Provisions</t>
  </si>
  <si>
    <t>Provisions [abstract]</t>
  </si>
  <si>
    <t>Note 14 - Provisions Composition
Dismantling and restoring
Other contractual
sites
Litigations
obligations
Total
NIS millions
NIS millions
NIS millions
NIS millions
Balance as at January 1, 2017
30
60
48
138
Provisions made during the year
2
14
11
27
Provisions reversed during the year
(11
)
(25
)
(17
)
(53
)
Balance as at January 1, 2018
21
49
42
112
Provisions made during the year
-
21
12
33
Provisions reversed during the year
(1
)
(7
)
(12
)
(20
)
Balance as at December 31, 2018
20
63
42
125
Non-current
20
-
-
20
Current
-
63
42
105
20
63
42
125 Dismantling and restoring sites The Group is required to incur certain costs in respect of a liability to dismantle and remove assets and to restore sites on which the assets were located. These dismantling costs are calculated on the basis of the identified costs for the current financial year, extrapolated for future years using the best estimate of future trends in prices, inflation, etc., and are discounted at a risk-free rate. Forecast of estimated site departures or asset returns is revised in light of future changes in regulations or technological requirements. Litigations The Group is involved in a number of legal and other disputes with third parties. The Group's management, after taking legal advice, has established provisions which take into account the facts of each case. The timing of cash outflows associated with legal claims cannot be reasonably determined. For detailed information regarding legal proceedings against the Group, refer to Note 31. Other contractual obligations Provisions for other contractual obligations and exposures include various obligations that are derived either from a constructive obligation or legislation for which there is a high uncertainty regarding the timing and amount of future expenditure required for settlement.</t>
  </si>
  <si>
    <t>Other Payables, Including Derivatives</t>
  </si>
  <si>
    <t>Disclosure of other payables, including derivatives [Abstract]</t>
  </si>
  <si>
    <t>Note 15 - Other Payables, Including Derivatives Composition
December 31,
2017
2018
NIS millions
NIS millions
Employees and related liabilities
133
116
Government institutions
29
32
Interest payable
54
63
Accrued expenses
1
4
Deferred revenue
42
41
Derivative financial instruments
18
1
277
257</t>
  </si>
  <si>
    <t>Other Long-term Liabilities</t>
  </si>
  <si>
    <t>Disclosure of other long-term liabilities [Abstract]</t>
  </si>
  <si>
    <t>Note 16 - Other Long-term Liabilities Composition
December 31,
2017
2018
NIS millions
NIS millions
Long-term trade payables
1
12
Deferred revenue
3
4
Other
11
-
15
16</t>
  </si>
  <si>
    <t>Debentures and Long-term Loans from Financial Institutions</t>
  </si>
  <si>
    <t>Borrowings [abstract]</t>
  </si>
  <si>
    <t>Note 17 - Debentures and Long-term Loans from Financial Institutions This note provides information about the contractual terms of the Group's debentures and long-term loans from financial institutions, which are measured at amortized cost. For more information about the Group’s exposure to interest rate, foreign currency and liquidity risk, see Note 21.
December 31,
201
201
NIS millions
NIS millions
Non- current liabilities
Debentures
2,360
2,911
Long-term loans from financial institutions
462
334
2,822
3,245
Current liabilities
Current maturities of debentures
540
492
Current maturities of loans from financial institutions
78
128
618
620
Debentures The terms and debt repayment schedule The terms and repayment schedule of the Company's debentures are as follows*:
December 31, 2017
December 31, 2018
NIS millions
NIS millions
Currency
Nominal interest rate
Year of maturity
Face value
Carrying amount
Face value
Carrying amount
Debentures (Series F)** - linked to the Israeli CPI
NIS
4.60
%
2017-2020
643
659
429
444
Debentures (Series G)** - unlinked
NIS
6.99
%
2017-2019
228
228
86
86
Debentures (Series H) - linked to the Israeli CPI
NIS
1.98
%
2018-2024
950
849
836
777
Debentures (Series I) - unlinked
NIS
4.14
%
2018-2025
804
761
724
701
Debentures (Series J) - linked to the Israeli CPI
NIS
2.45
%
2021-2026
103
102
103
104
Debentures (Series K) - unlinked
NIS
3.55
%
2021-2026
304
301
711
705
Debentures (Series L) - unlinked
NIS
2.50
%
2023-2028
-
-
614
586
Total Debentures
3,032
2,900
3,503
3,403
*
In January 2019, after the end of the reporting period, the Company repaid interest and principal of debentures in a total sum of approximately NIS 373 million, following which Debentures Series G were fully repaid.
**
In June 2013, the Company's rating was updated from an "ilAA-/negative" to an “ilA+/stable” rating, in relation to the Company's debentures traded on the Tel Aviv Stock Exchange. Following this update of rating and since this was the second downgrade in the Debentures' rating since their issuance, the annual interest rate that the Company pays for its Series F and G debentures has been increased by 0.25% to 4.60% and 6.99%, respectively, beginning July 5, 2013. The Company's outstanding debentures were issued based on the then current Israeli shelf prospectus and are listed on the Tel Aviv Stock Exchange, or TASE. The Company's debentures are unsecured and contain standard terms and conditions in addition to certain additional undertakings by the Company, as follows: In connection with the issuance of Series F debentures, the Company has undertaken to comply with certain financial and other covenants. Inter alia:
·
a Net Leverage* exceeding 5, or exceeding 4.5 during four consecutive quarters, shall constitute an event of default;
·
not to distribute more than 95% of the profits available for distribution according to the Israeli Companies law (“Profits”); provided that if the Net Leverage* exceeds 3.5:1, the Company will not distribute more than 85% of its Profits and if the Net Leverage* exceeds 4:1, the Company will not distribute more than 70% of its Profits. Failure to comply with this covenant shall constitute an event of default;
·
cross default, excluding following an immediate repayment initiated in relation to a liability of NIS 150 million or less, shall constitute an event of default;
·
a negative pledge, subject to certain exceptions. Failure to comply with this covenant shall constitute an event of default;
·
an obligation to pay additional interest of 0.25% for two-notch downgrade in the debentures' rating and additional interest of 0.25% for each additional one-notch downgrade and up to a maximum addition of 1%, in comparison to the rating given to the debentures prior to their issuance;
·
failure to have the debentures rated over a period of 60 days, shall constitute an event of default. * Net Leverage - the ratio of Net Debt to Adjusted EBITDA, excluding one-time influences. Net Debt defined as credit and loans from banks and others and debentures, net of cash and cash equivalents and current investments in tradable securities. Adjusted EBITDA defined as in relation to the twelve month period preceding the Group's most updated consolidated financial statements and calculated as profit before depreciation and amortization, other expenses/ income, net, financing expenses/ income, net and taxes on income.
The definition of Adjusted EBITDA as defined above is identical to the definition of EBITDA (which the Group used in previous periods). In connection with the issuance of Series H and Series I debentures in July 2014, the Company undertook additional undertakings, in addition to those previously undertaken by the Company in its Series F and G indenture (as detailed above), including: (1) in addition to being an event of default, meeting the financial covenants previously undertaken by the Company (a maximum net leverage ratio (Net Debt to Adjusted EBITDA ratio) in excess of 5.0:1, or in excess of 4.5:1 for four consecutive quarters) would be a condition for dividend distribution; and (2) meeting such financial covenants would also be a condition for the issuance of additional debentures of each of the two series. In addition, the Series H and Series I Indenture contains substantially similar events of default to those found in the Series F and Series G Indenture, with the exception of certain new events of default that do not appear in the Series F and Series G Indenture as well as certain modifications to the events of default that are found in the Series F and Series G Indenture, including: (1) breach of the above limitation on dividend distributions; (2) the minimum amount required for triggering a cross default shall not apply to a cross default triggered by another series of debentures; (3) the existence of a real concern that the Company shall not meet its material undertakings towards the debenture holders; (4) the inclusion in the Company's financial statements during a period of two consecutive quarters of a note regarding the existence of significant doubt as to the Company's ability to continue as a going concern; and (5) breach of the Company's undertakings regarding the issuance of additional debentures. The Series J and Series K debentures contain standard terms and conditions in addition to certain additional undertakings by the Company, generally similar to the terms of the Company's existing Series H and I debentures. In January 2018, the Company issued a new series of debentures, Series L debentures, in a principal amount of approximately NIS 401 million, at an interest rate of 2.5% per annum (annual effective interest rate of 2.66%). Series L debentures principal will be payable in six installments, of which the first four installments of 15% of the principal each will be paid on January 5 of the years 2023 through 2026, and the remaining two installments of 20% of the principal each will be paid on January 5 of the years 2027 and 2028. The interest on the outstanding principal of the Series L debentures is payable on January 5 and on July 5 of each of the years 2019 through 2028. The The Series L debentures are unsecured and contain standard terms and conditions in addition to certain additional undertakings by the Company, generally similar to the terms of the Company's existing Series J and K debentures, with a change to the additional interest to be paid in case of a two-notch downgrade in the debentures' credit rating to 0.5% (with no change to the maximum additional interest). According to the Company's June 2017 undertaking in an agreement with certain Israeli institutional investors, according to which the Company irrevocably undertook to issue to the institutional investors, and the institutional investors irrevocably undertook to purchase from the Company, NIS 220 million aggregate principal amount of additional debentures of the existing series K debentures (which are listed on the Tel Aviv Stock Exchange, or TASE), on July 1, 2018, the Company issued the debentures as aforesaid, at an interest rate of 3.55% per annum (annual effective interest rate of 3.6%). The total consideration received by the Company was approximately NIS 222 million (approximately NIS 220 million net). In December 2018, the Company issued additional Series K debentures in an aggregate principal amount of approximately NIS 187 million in exchange for total consideration of approximately NIS 187 million, representing an effective interest rate of 3.89% per annum. series K debentures of the company are listed on the Tel Aviv Stock Exchange, or TASE. In December 2018, the Company issued additional Series L debentures in an aggregate principal amount of approximately NIS 213 million in exchange for total consideration of approximately NIS 193 million, representing an effective interest rate of 4.53% per annum. series L debentures of the company are listed on the Tel Aviv Stock Exchange, or TASE. As of December 31, 2018, Long-term loans from financial institutions The terms and repayment schedule of the Company's long-term loans are as follows:
December 31, 2017
December 31, 2018
NIS millions
NIS millions
Currency
Nominal interest rate
Year of maturity
Face value
Carrying amount
Face value
Carrying amount
Loan from financial institution
NIS
4.60
%
2018-2021
200
200
150
150
Loan from financial institution
NIS
5.10
%
2019-2022
200
200
200
200
Loan from bank
NIS
4.90
%
2018-2022
140
140
112
112
Total loans
540
540
462
462 The Company's outstanding long-term loans contain standard terms and conditions in addition to certain additional undertakings by the Company, including: that the loans' interest rates may be subject to certain adjustments; the Company may prepay the loans, subject to a prepayment fee; generally include the negative pledge, limitations on distributions, events of default and financial covenants applicable to the Company's series F and H through I debentures. In addition, the loan from a bank includes: certain modifications to such events of default, including foreclosure, materialization of a pledge, execution actions, receivership and (subject to certain exclusions) sale of assets, in a specified certain lower amount, a failure to operate in a field which is material to the Company's operations and mergers and changes of formation (with more limited exclusions) will trigger an event of default; certain events which if not approved by the bank allow the bank to notify the Company of an acceleration of the repayment of the loan; and in case the Company provides stricter financial covenants to another financial institution or debenture holder, those will apply to this agreement as well. Deferred loan from bank In June 2017, the Company entered into a loan agreement with the Israeli bank that provided the Company a similar loan in August 2015 (the "2015 Loan Agreement"), according to which the bank has agreed, subject to certain customary conditions, to provide the Company a deferred loan in a principal amount of NIS 150 million, unlinked, which will be provided to the Company in March 2019, and will bear an annual fixed interest of 4%. The loan's principal amount will be payable in four equal annual payments on March 31 of each of the years 2021 through and including 2024 and the interest will be payable in ten semi-annual installments on March 31 and September 30 of each calendar year commencing September 30, 2019 through and including March 31, 2024. Until the provision of the loan, the Company is required to pay the bank a commitment fee. The agreement includes similar terms and obligations to those included in the Company's August 2015 loan agreement and applies the right to demand immediate repayment of either or both agreements due to certain events of default under either agreement. As of December 31, 2018, the Group is in compliance with the above covenants. Movement in liabilities deriving from financing activities
Loans
Debentures
Derivatives
Interest payable
Put options to non-controlling interests
Total
NIS millions
Balance as at January 1, 2017
(340
)
(3,729
)
(17
)
(86
)
(11
)
(4,183
)
Changes from financing cash flows
Payments for derivative contracts, net
-
-
3
-
-
3
Receipt of long-term loans from financial institutions
(200
)
-
-
-
-
(200
)
Repayment of debentures
-
864
-
-
-
864
Interest paid
-
-
-
175
-
175
Dividend paid
-
-
-
-
1
1
Total net financing cash flows
(200
)
864
3
175
1
843
Financing expenses recognized in profit or loss
-
(35
)
(3
)
(143
)
(1
)
(182
)
Balance as at December 31, 2017
(540
)
(2,900
)
(17
)
(54
)
(11
)
(3,522
)
Effect of initial application of IFRS 9
-
(34
)
-
-
-
(34
)
Balance as at January 1, 2018
(540
)
(2,934
)
(17
)
(54
)
(11
)
(3,556
)
Changes from financing cash flows
Payments for derivative contracts, net
-
-
15
-
-
15
Repayment of long-term loans from financial institutions
78
-
-
-
-
78
Repayment of debentures
-
556
-
-
-
556
Proceeds from issuance of debentures, net of issuance costs
-
(997
)
-
-
-
(997
)
Interest paid
-
-
-
126
-
126
Acquisition of non-controlling interests
-
-
-
-
19
19
Total net financing cash flows
78
(441
)
15
126
19
(203
)
Financing expenses recognized in profit or loss
-
(28
)
1
(135
)
(8
)
(170
)
Balance as at December 31, 2018
(462
)
(3,403
)
(1
)
(63
)
-
(3,929</t>
  </si>
  <si>
    <t>Liability for Employee Rights upon Retirement, Net</t>
  </si>
  <si>
    <t>Disclosure of defined benefit plans [abstract]</t>
  </si>
  <si>
    <t>Note 18 - Liability for Employee Rights upon Retirement, Net The obligation of the Group, under law and labor agreements, to pay severance pay to employees who are not covered by the pension or insurance plans as mentioned in section A below, as of December 31, 2018 and 2017 is NIS 14 million and NIS 15 million respectively, as included in the consolidated statements of financial position, under Liability for employee rights upon retirement, net.
A.
Post-employment benefit plans - defined contribution plan The Group’s liability for severance pay for its Israeli employees is calculated pursuant to Israeli Severance Pay Law. The Group’s liability is mostly covered by monthly deposits with severance pay funds, insurance policies and by an accrual on the consolidated statements of financial position. For most of the Group's employees, the payments to pension funds and to insurance companies exempt the Group from any obligation towards its employees, in accordance with Section 14 of the Severance Pay Law-1963. Accumulated amounts in pension funds and in insurance companies are not under the Group's control or management and accordingly, neither those amounts nor the corresponding accrual for severance pay are presented in the consolidated statements of financial position.
B.
Post-employment benefit plans - defined benefit plan The portion of the severance payments which is not covered by deposits in defined contribution plans, as aforementioned, is accounted for by the Group as a defined benefit plan, according to which a liability for employee benefits is recognized and in respect of which, the Group deposits amounts in central severance pay funds and in appropriate insurance policies. The total liability as at December 31, 2018 is NIS 26 million (2017 - NIS 27 million). The fair value of the plan assets, the severance pay fund, is NIS 20 million (2017 - NIS 20 million). The expense recognized in the consolidated statement of income for the year ended December 31, 2018 in respect of defined benefit plans, is NIS 2 million (2017 - NIS 3 million).
C.
As of December 31, 2018 the Group's liability for adaptation grants to employees is NIS 8 million (2017 - NIS 8 million).</t>
  </si>
  <si>
    <t>Capital and Reserves</t>
  </si>
  <si>
    <t>Disclosure of classes of share capital [abstract]</t>
  </si>
  <si>
    <t>Note 19 - Capital and Reserves Share capital
2016
2017
2018
NIS
Issued and paid at January 1
1,006,046
1,006,046
1,010,446
Equity offering
-
-
121,212
Exercise of share options
-
4,400
30,310
Issued and paid at December 31
1,006,046
1,010,446
1,161,968 The share capital is comprised of ordinary shares of NIS 0.01 par value each. In June 2018, The Company issued in an offering to the public Israel only for immediate total net consideration of approximately NIS 275 million:
·
12,121,200 ordinary shares of the Company (par value NIS 0.01 per share, or ordinary shares).
·
3,030,300 Series 1 Options. Each Series 1 Option entitles the holder thereof to purchase one ordinary share at an exercise price of NIS 19.50, until December 24, 2018. Series 1 Options were exercised for a total consideration of NIS 59 million.
·
3,030,300 Series 2 Options. Each Series 2 Option entitles the holder thereof to purchase one ordinary share at an exercise price of NIS 20, until June 24, 2019. The offering was made under the Company's 2017 shelf prospectus and the securities were registered for trading on the Tel Aviv Stock Exchange. At December 31, 2018, the authorized share capital was comprised of 300 million ordinary shares (December 31, 2016, 2017 - 300 million each). The holders of ordinary shares are entitled to receive dividends as declared. Basic and diluted earnings (loss) per share
The calculation of basic earnings (loss) per share was based on the profit (loss) attributable to ordinary shareholders and the weighted average number of ordinary shares outstanding (100,604,578, 100,654,935 and 107,499,543 during the years 2016, 2017 and 2018, respectively). The calculations of diluted earnings (loss) per share was based on the profit (loss) attributable to ordinary shares and the weighted average number of ordinary shares in the basic earnings (loss) per share in addition of 93,728, 234,726 incremental shares (NIS 0.01 par value each) that would be issued resulting from exercise of all options for the years ended December 31, 2016, 2017, respectively. In addition, 780 thousand options (2017 and 2016 - 78 thousand and 1,060 thousand options, respectively) and 262,615 shares that would be issued resulting from exercise of all options for the year ended December 31, 2018, were excluded from the diluted weighted average number of ordinary shares calculation as their effect would have been anti-dilutive. The average market value of the Company’s shares for purposes of calculating the dilutive effect of share options was based on quoted market prices for the period that the options were outstanding. Dividends In 2016-2018 the Company did not pay dividend to the shareholders of the Company. Hedging reserve The hedging reserve comprises the effective portion of the cumulative net change in the fair value of cash flow hedging instruments related to hedged transactions that have not yet occurred or exercised.</t>
  </si>
  <si>
    <t>Share-Based Payments</t>
  </si>
  <si>
    <t>Disclosure of terms and conditions of share-based payment arrangement [abstract]</t>
  </si>
  <si>
    <t xml:space="preserve">Note 20 - Share-Based Payments In March 2015, the Company's board of directors approved shared based incentive plan - "2015 Share Incentive Plan" for employees, directors, consultants and sub-contractors of the Company and the Company's affiliates. Under the plan, the Company's board of directors is authorized to determine the terms of the grants, including the identity of grantees, the number of options or restricted stock units (“RSUs”) to be granted, the vesting schedule and the exercise price. The terms of the share based payments include a dividend adjustment mechanism. The options will be exercised at net exercise mechanism, with no cash transfer.
Number of
Contractual
Adjusted exercise price per share as
instruments
life of
of December 31,
Grant date/employees entitled
In thousands
Vesting conditions
options
2018
Share options granted in August 2015 and October 2015 to senior employees
2,660
Three equal installments over three years of employment
4.5 years
NIS
Share options granted in November 2016 to senior employees
63
Three equal installments over three years of employment
4.5 years
NIS The total compensation expense during the
year ended December 31, 2018, related to the options granted is NIS 2 million (2017 - NIS 2 million, 2016 - NIS 6
million). The changes in the balances of the options were as follows:
Weighted average
Weighted average
Weighted average
Number of
of exercise price
Number of
of exercise price
Number of
of exercise price
options
(US Dollars)
options
(US Dollars)
options
(US Dollars)
2016
2017
2018
Balance as at January 1
2,873,190
7.40
2,764,334
7.15
963,665
8.07
Granted during the year
63,000
7.79
-
-
-
-
Forfeited during the year
(171,856
)
11.43
(146,334
)
11.26
(159,000
)
9.77
Exercised during the year
-
-
(1,654,335
)
7.40
(24,333
)
6.84
Total options outstanding as at December 31
2,764,334
7.15
963,665
8.07
780,332
6.91
Total of exercisable options as at December 31*
1,020,000
7.89
106,000
12. 98
766,332
6.89 * The weighted average of the remaining contractual life of options outstanding as at December 31, 2018 is 1.1 years.
2016
2017
2018
Fair value of share options and assumptions:
Fair value at grant date
NIS 6.3
-
-
Fair value assumptions:
Share price at grant date
NIS 27.75
-
-
Exercise price
NIS 29.97
-
-
Expected volatility (weighted average)
42.8
%
-
-
Option life (expected weighted average life)
2.3 years
-
-
Risk free interest rate
0.4
%
-
- </t>
  </si>
  <si>
    <t>Financial Instruments</t>
  </si>
  <si>
    <t>Note 21 - Financial Instruments Credit risk Exposure to credit risk The carrying amount of financial assets represents the maximum credit exposure. The maximum exposure to credit risk at the reporting date was:
December 31,
December 31,
2017
2018
NIS millions
NIS millions
Trade receivables including long-term amounts
1,692
1,522
Loans and other receivables including long-term amounts
146
138
Investment in debt securities
325
362
Cash and cash equivalents in banks
527
1,202
Derivative financial instrument
3
6
2,693
3,230 The maximum exposure to credit risk of financial assets at the reporting date by type of counterparty is:
December 31,
December 31,
2017
2018
NIS millions
NIS millions
Receivables from subscribers
1,511
1,318
Receivables from distributors and other operators
158
160
Investment in government of Israel debt securities
90
80
Investment in institutional debt securities
235
282
Cash and cash equivalents in banks
527
1,202
Other
172
188
2,693
3,230 Impairment losses The aging of financial assets at the reporting date was as follows:
Gross
Impairment
Gross
Impairment
2017
2018
NIS millions
NIS millions
NIS millions
NIS millions
Not past due
2,580
12
3,138
28
Past due less than one year
143
53
126
35
Past due more than one year
157
122
162
133
2,880
187
3,426
196 The movement in the allowance for impairment in respect of trade receivables during the year was as follows:
2017
2018
NIS millions
NIS millions
Balance at January 1
185
187
Effect of initial application of IFRS 9
-
12
Balance as at January 1
185
199
Impairment loss recognized
(44
)
(40
)
Doubtful debt expenses
46
37
Balance at December 31
187
196 The allowance accounts in respect of trade receivables is used to record impairment losses unless the Group is satisfied that no recovery of the amount owing is possible. At that point, the amount considered irrecoverable is written off against the trade receivable directly. Liquidity risk The following are the maturities of contractual financial liabilities and other non-contractual liabilities, including estimated interest payments and excluding the impact of netting agreements:
December 31, 2018
Carrying
Contractual
More than
amount
Cash flows
1 st
2 nd
3 rd
4-5 years
5 years
NIS millions
Debentures *
(3,466
)
(4,008
)
(610
)
(506
)
(466
)
(988
)
(1,438 )
Long-term loans from financial institutions
(462
)
(503
)
(147
)
(141
)
(135
)
(80
)
-
Trade and other payables
(815
)
(815
)
(815
)
-
-
-
-
Forward exchange contracts on CPI
(1
)
(1
)
(1
)
-
-
-
-
Other long-term liabilities
(13
)
(13
)
(13
)
-
-
-
-
(4,757
)
(5,340
)
(1,586
)
(647
)
(601
)
(1,068
)
(1,438
) * Including accrued interest on debentures.
December 31, 2017
Carrying
Contractual
More than
amount
Cash flows
1 st
2 nd
3 rd
4-5 years
5 years
NIS millions
Debentures *
(2,954
)
(3,435
)
(
)
(577
)
(473
)
(739
)
(988 )
Long-term loans from financial institutions
(540
)
(605
)
(102
)
(147
)
(141
)
(215
)
-
Trade and other payables
(784
)
(784
)
(784
)
-
-
-
-
Forward exchange contracts on foreign currencies
(1
)
(1
)
(1
)
-
-
-
-
Forward exchange contracts on CPI
(17
)
(17
)
(17
)
-
-
-
-
Other long-term liabilities
(12
)
(12
)
-
(1 2
)
-
-
-
(4,308
)
(4,854
)
(1,562
)
(736
)
(614
)
(954
)
(988
) * Including accrued interest on debentures. Currency risk and CPI The Group's exposure to foreign currency risk and CPI is as follows:
December 31, 2017
December 31, 2018
In or linked
In or linked
to foreign
to foreign
currencies
Linked
currencies
Linked
(mainly USD)
to CPI
Unlinked
(mainly USD)
to CPI
Unlinked
NIS millions
NIS millions
Current assets
Cash and cash equivalents
29
-
498
13
-
1,189
Current investments, including derivatives
13
135
181
20
171
177
Trade receivables
61
-
1,219
56
-
1,096
Other receivables
-
-
8
-
1
1
Non- current assets
Long-term receivables
-
54
495
-
57
449
Current liabilities
Current maturities of debentures and of loans from financial institutions
-
(322
)
(297
)
-
(328
)
(292
)
Trade payables and accrued expenses
(115
)
-
(537
)
(182
)
-
(514
)
Other current liabilities, including derivatives
(1
)
(42
)
(161
)
-
(20
)
(164
)
Non- current liabilities
Long-term loans from financial institutions
-
-
(462
)
-
-
(334
)
Debentures
-
(1,288
)
(1,071
)
-
(998
)
(1,914
)
Other non-current liabilities
(1
)
-
(11
)
(12
)
-
-
(14
)
(1,463
)
(138
)
(105
)
(1,117
)
(306
) The Group's exposure to linkage and foreign currency risk in respect of derivatives is as follows:
December 31, 2018
Currency/ linkage receivable
Currency/ linkage payable
Notional Value
Fair value
NIS millions
Instruments not used for hedging
Forward exchange contracts on foreign currencies
USD
NIS
203
4
Forward exchange contracts on CPI
CPI
NIS
400
(1
)
Foreign currency put options
NIS
USD
(147
)
-
Embedded derivative in lease contracts
USD
NIS
15
1
December 31, 2017
Currency/ linkage receivable
Currency/ linkage payable
Notional Value
Fair value
NIS millions
Instruments not used for hedging
Forward exchange contracts on foreign currencies
USD
NIS
105
(1
)
Forward exchange contracts on CPI
CPI
NIS
500
(17
)
Foreign currency put options
NIS
USD
(105
)
1
Embedded derivative in lease contracts
USD
NIS
16
2 Sensitivity analysis A change of the CPI as at December 31, 2018 and 2017 would have increased (decreased) equity and profit or loss by the amounts shown below. This analysis assumes that all other variables, in particular interest rates, remain constant. The analysis is performed on the same basis for 2017.
Equity
Net income
Change
NIS millions
NIS millions
December 31, 2018
Increase in the CPI of
2.0
%
(11
)
(11
)
Increase in the CPI of
1.0
%
(6
)
(6
)
Decrease in the CPI of
(1.0
)%
2
2
Decrease in the CPI of
(2.0
)%
1
1
December 31, 2017
Increase in the CPI of
2.0
%
(9
)
(9
)
Increase in the CPI of
1.0
%
(2
)
(2
)
Decrease in the CPI of
(1.0
)%
-
-
Decrease in the CPI of
(2.0
)%
-
-
Sensitivity of change in foreign exchange rate is immaterial as at December 31, 2018 and 2017. Interest rate risk Profile At the reporting date the interest rate profile of the Group's interest-bearing financial instruments, not including derivatives, was:
Carrying amount
2017
2018
NIS millions
NIS millions
Fixed rate instruments
Financial assets
679
355
Financial liabilities
(3,440
)
(3,865
)
(2,761
)
(3,510
)
Variable rate instruments
Financial assets
221
1,179
Fair value sensitivity analysis for fixed rate instruments A change of interest rates at the end of the reporting period would have increased (decreased) equity and profit or loss by the amounts shown below. This analysis assumes that all other variables, in particular foreign currency rates, remain constant.
Equity
Profit or loss
1.0% increase
1.0% decrease
0.5% increase
0.5% decrease
1.0% increase
1.0% decrease
0.5% increase
0.5% decrease
NIS millions
NIS millions
December 31, 2018
Fair value sensitivity (net)
(10
)
10
(5
)
5
(10
)
10
(5
)
5
Equity
Profit or loss
1.0% increase
1.0% decrease
0.5% increase
0.5% decrease
1.0% increase
1.0% decrease
0.5% increase
0.5% decrease
NIS millions
NIS millions
December 31, 2017
Fair value sensitivity (net)
(9
)
9
(5
)
5
(9
)
9
(5
)
5 Cash flow sensitivity analysis for variable rate instruments A change of 1% in interest rates at the end of the reporting period would have increased (decreased) equity and profit or loss by immaterial amounts. Fair Value
(1)
Financial instruments measured at fair value for disclosure purposes only The book value of certain financial assets and liabilities, including cash and cash equivalents, trade and other receivables, current investments, including derivatives, trade and other payables, including derivatives and other long-term liabilities, are equal or approximate to their fair value. The fair values of the remaining financial liabilities and their book values as presented in the consolidated statements of financial position are as follows:
December 31, 2017
December 31, 2018
Book value
Fair value
Book value
Fair value
NIS millions
NIS millions
Debentures including current maturities and accrued interest
(2,954
)
(3,288
)*
(3,466
)
(3,585
)*
Long-term loans from financial institutions including current maturities and accrued interest
(540
)
(574
)
(462
)
(479
) * The fair value as of December 31, 2018 includes principal and interest in a total sum of approximately NIS 373 million, paid in January 2019, after the end of the reporting period. The fair value as of December 31, 2017 includes principal and interest in a total sum of approximately NIS 418 million, paid in January 2018. The fair value of marketable debentures is determined by reference to the quoted closing asking price at the reporting date (level 1), with the addition of principal and interest amounts, which were paid during the following month after the end of the reporting period.
(2)
Fair value hierarchy of financial instruments measured at fair value The table below analysis financial instruments carried at fair value, by valuation method, to the different levels.
December 31, 2018
Level 1
Level 2
Level 3
Total
NIS millions
NIS millions
NIS millions
NIS millions
Financial assets at fair value through profit or loss
Current investments in debt securities and shares
398
-
-
398
Derivatives
-
6
-
6
Total assets
398
6
-
404
Financial liabilities at fair value through profit or loss
Derivatives
-
(1
)
-
(1
)
Total liabilities
-
(1
)
-
(1
) There have been no transfers during the year between Levels 1 and 2.
December 31, 2017
Level 1
Level 2
Level 3
Total
NIS millions
NIS millions
NIS millions
NIS millions
Financial assets at fair value through profit or loss
Current investments in debt securities and shares
361
-
-
361
Derivatives
-
3
-
3
Total assets
361
3
-
364
Financial liabilities at fair value through profit or loss
Derivatives
-
(18
)
-
(18
)
Total liabilities
-
(18
)
-
(18
)
(3)
Details regarding fair value measurement at Level 2
Financial instrument
Valuation method for determining fair value
Forward contracts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Foreign currency options
Fair value is measured based on the Black-Scholes formula.
(4)
Offset of financial assets and financial liabilities The following table sets out the carrying amounts of recognized financial instruments that were offset in the consolidated statements of financial position:
December 31, 2018
Note
Gross amounts of recognized financial assets (liabilities)
Gross amounts of financial assets (liabilities) recognized and offset in the consolidated statements of financial position
Net amounts of financial assets (liabilities) presented in the consolidated statements of financial position
NIS millions
NIS millions
NIS millions
Financial assets
Trade receivables
9
160
(125
)
35
Financial liabilities
Trade payables and accrued expenses
13
(144
)
125
(19
)
December 31, 2017
Note
Gross amounts of recognized financial assets (liabilities)
Gross amounts of financial assets (liabilities) recognized and offset in the consolidated statements of financial position
Net amounts of financial assets (liabilities) presented in the consolidated statements of financial position
NIS millions
NIS millions
NIS millions
Financial assets
Trade receivables
9
170
(123
)
47
Financial liabilities
Trade payables and accrued expenses
13
(149
)
123
(26
) Share price risk - sensitivity analysis The Group’s investments in securities include investments in equity instruments. The sensitivity analysis below presents the effect of a change in share prices on the fair value of securities held by the Group, assuming that all other variables remain constant. A change in share prices would have increased (decreased) profit or loss and equity by the amounts shown below (after tax):
December 31, 2018
NIS millions
Profit or loss
Equity
Increase of 5%
1
1
Increase of 10%
3
3
Decrease of 5%
(1
)
(1
)
Decrease of 10%
(3
)
(3
)</t>
  </si>
  <si>
    <t>Revenues</t>
  </si>
  <si>
    <t>Revenue [abstract]</t>
  </si>
  <si>
    <t xml:space="preserve">Note 22 - Revenues By type of revenue:
Year ended December 31,
2016
2017
2018
NIS millions
NIS millions
NIS millions
Revenues from equipment
994
952
904
Revenues from services:
Cellular services
2,025
1,777
1,581
Land-line communications services
871
1,004
1,068
Other services
137
138
135
Total revenues from services
3,033
2,919
2,784
Total revenues
4,027
3,871
3,688 </t>
  </si>
  <si>
    <t>Cost of Revenues</t>
  </si>
  <si>
    <t>Disclosure of cost of revenues [Abstract]</t>
  </si>
  <si>
    <t>Note 23 - Cost of Revenues Composition
Year ended December 31,
2016
2017
2018
NIS millions
NIS millions
NIS millions
According to source of income:
Cost of revenues from equipment
674
645
642
Cost of revenues from services
2,028
2,035
2,019
2,702
2,680
2,661
According to its components:
Cost of revenues from equipment
674
645
642
Rent and related expenses
321
281
271
Salaries and related expenses
241
224
217
Fees to communications operators
732
767
783
Cost of content and value added services
168
212
223
Depreciation and amortization
396
412
390
Royalties and fees
93
86
84
Other
77
53
51
Total cost of revenues from services
2,028
2,035
2,019
2,702
2,680
2,661</t>
  </si>
  <si>
    <t>Selling and Marketing Expenses</t>
  </si>
  <si>
    <t>Disclosure of selling and marketing expenses [Abstract]</t>
  </si>
  <si>
    <t>Note 24 - Selling and Marketing Expenses Composition
Year ended December 31,
2016
2017
2018
NIS millions
NIS millions
NIS millions
Salaries and related expenses
257
241
277
Commissions
179
88
85
Advertising and public relations
44
36
38
Depreciation and amortization
20
33
86
Other
74
81
81
574
479
567</t>
  </si>
  <si>
    <t>General and Administrative Expenses</t>
  </si>
  <si>
    <t>Disclosure of general and administrative expenses [Abstract]</t>
  </si>
  <si>
    <t>Note 25 - General and Administrative Expenses Composition
Year ended December 31,
2016
2017
2018
NIS millions
NIS millions
NIS millions
Salaries and related expenses
123
124
81
Depreciation and amortization
118
110
108
Rent and maintenance
55
51
46
Data processing and professional services
39
36
34
Allowance for doubtful accounts
33
46
37
Other
52
59
54
420
426
360</t>
  </si>
  <si>
    <t>Other Income (Expenses), net</t>
  </si>
  <si>
    <t>Disclosure of Other (Income) expenses net [Abstract]</t>
  </si>
  <si>
    <t>Note 26 - Other Income (Expenses), net Composition
Year ended December 31,
2016
2017
2018
NIS millions
NIS millions
NIS millions
Other Income (Expenses), net
(21
)
11
(26
) In May 2018, the Group, in collaboration with the employees' representatives, launched a new voluntary retirement plan for employees, following which, the Company recorded an expense in an amount of approximately NIS 26 million in the second quarter of 2018 with respect to employees who joined this plan. (in 2016 the Group has recorded an expense from voluntary retirement plans for employees in an amount of approximately NIS 13 million).
Other Income, net, for 2017 mainly includes a NIS 10 million capital gain from the sale of an indirect subsidiary of the Company. (The total consideration of the sale is approximately NIS 25 million)</t>
  </si>
  <si>
    <t>Financing Income and Expenses</t>
  </si>
  <si>
    <t>Disclosure of financing income and expenses [Abstract]</t>
  </si>
  <si>
    <t>Note 27 - Financing Income and Expenses Composition
Year ended December 31,
2016
2017
2018
NIS millions
NIS millions
NIS millions
Interest income from installment sale transactions
38
31
27
Net change in fair value of financial assets measured at fair value through profit or loss
6
14
12
Other
2
7
7
Financing income
46
52
46
Linkage expenses to CPI and interest expenses on long-term liabilities
(157
)
(147
)
(138
)
Net change in fair value of derivatives
-
(8
)
(7
)
Discount amortization
(26
)
(32
)
(26
)
Other
(13
)
(9
)
(19
)
Financing expenses
(196
)
(196
)
(190
)
Net financing expenses recognized in profit or loss
(150
)
(144
)
(144
)</t>
  </si>
  <si>
    <t>Income Tax</t>
  </si>
  <si>
    <t>Disclosure of income tax [Abstract]</t>
  </si>
  <si>
    <t>Note 28 - Income Tax
A.
Details regarding the tax environment of the Group Corporate tax rate Presented hereunder are the tax rates relevant to the Group in the years 2016-2018: 2016 - 2017 - 2018 - On January 4, 2016 the Israeli Parliament passed the Law for the Amendment of the Income Tax Ordinance (Amendment 216) - 2016, by which, inter alia, the corporate tax rate was reduced by 1.5% to a rate of 25% as from January 1, 2016. Furthermore, on December 22, 2016 the Israeli Parliament passed the Economic Efficiency Law (Legislative Amendments for Achieving Budget Objectives in the Years 2017 and 2018) - 2016, by which, inter alia, the corporate tax rate was reduced from 25% to 23% in two steps. The first step to a rate of 24% as from January 2017 and the second step to a rate of 23% as from January 2018. As a result of the aforesaid, the deferred tax balances as at December 31, 2017 and at December 31, 2018 were calculated according to the new tax rate of 23% - the tax rate expected to apply on the date of reversal. Current taxes for the reported periods are calculated according to the tax rates presented above.
B.
Composition of income tax expense (income)
Year ended December 31,
2016
2017
2018
NIS millions
NIS millions
NIS millions
Current tax expense (income)
Current year
35
27
14
Adjustments for prior years, net
(27
)
(1
)
1
8
26
15
Deferred tax expense (income)
Creation and reversal of temporary differences
21
14
(21
)
Change in tax rate
(19
)
-
-
2
14
(21
)
Income tax expense (income)
10
40
(6
)
C.
Income tax in respect of other comprehensive income (loss)
Year ended December 31,
2016
2017
2018
NIS millions
NIS millions
NIS millions
Before tax
1
1
(2
)
Tax (benefit) expenses
(1
)
-
1
Net of tax
-
1
(1
)
D.
Reconciliation between the theoretical tax on the pre-tax profit (loss) and the tax expense (income)
Year ended December 31,
2016
2017
2018
NIS millions
NIS millions
NIS millions
Profit (loss) before taxes on income
160
153
(70
)
Primary tax rate of the Group
25.0
%
24.0
%
23.0
%
Tax calculated according to the Group’s primary tax rate
40
37
(16
)
Additional tax (tax saving) in respect of:
Non-deductible expenses
4
5
6
Taxes in respect of previous years
(27
)
(1
)
1
Effect of change in tax rate
(19
)
-
-
Other differences
12
(1
)
3
Income tax expenses (tax income)
10
40
(6
)
E.
Deferred tax assets and liabilities (1) Recognized deferred tax assets and liabilities Deferred taxes are calculated according to the tax rate anticipated to be in effect on the date of reversal as stated above. The movement in deferred tax assets and liabilities is attributable to the following items:
Allowance for doubtful debts
Property, plant and equipment and intangible assets
Carry forward tax deductions and losses
Other
Total
NIS
NIS
NIS
NIS millions
NIS millions
Balance of deferred tax asset (liability) as at January 1, 2018
43
(197
)
-
23
(131
)
Changes recognized in profit or loss
(1
)
1
17
4
21
Changes recognized in equity
3
-
-
7
10
Changes recognized in other comprehensive income
-
-
-
1
1
Balance of deferred tax asset (liability) as at December 31, 2018
45
(196
)
17
35
(99
)
Deferred tax asset
45
5
17
37
104
Offset of balances
(104
)
Deferred tax asset in the consolidated statements of financial position as at December 31, 2018
-
Deferred tax liability
-
(201
)
-
(2
)
(203
)
Offset of balances
104
Deferred tax liability in the consolidated statements of financial position as at December 31, 2018
(99
)
Allowance for doubtful debts
Property, plant and equipment and intangible assets
Other
Total
NIS
NIS
NIS millions
NIS millions
Balance of deferred tax asset (liability) as at January 1, 2017
43
(184
)
24
(117
)
Changes recognized in profit or loss
-
(13
)
(1
)
(14
)
Balance of deferred tax asset (liability) as at December 31, 2017
43
(197
)
23
(131
)
Deferred tax asset
43
5
26
74
Offset of balances
(74
)
Deferred tax asset in the consolidated statements of financial position as at December 31, 2017
-
Deferred tax liability
-
(202
)
(3
)
(205
)
Offset of balances
74
Deferred tax liability in the consolidated statements of financial position as at December 31, 2017
(131
) (2) Unrecognized deferred tax liability As at December 31, 2018 and 2017, a deferred tax liability for temporary differences related to an investment in a subsidiary was not recognized as the decision whether to sell the investment is within the Group and it is satisfied that it will not be sold in the foreseeable future.
F.
Tax assessments The Company has received final tax assessments up to and including the year ended December 31, 2013 (2013 fiscal year). In January 2019, after the end of the reporting period, the Israeli Tax Authority issued a best judgment assessment for 2014 to the Company, generally due to timing differences. According to the assessment, if the Company's claims are rejected, the Company will be required to pay additional income tax in relation to the year 2014, in an amount of approximately NIS 56 million (including interest and Israeli CPI differences). The Company filed an objection to the tax assessment. The Company filed an objection to the tax assessment. The Company estimates that such assessment shall not have a material effect on the Company's financial statements.</t>
  </si>
  <si>
    <t>Operating Leases</t>
  </si>
  <si>
    <t>Disclosure of finance lease and operating lease by lessee [abstract]</t>
  </si>
  <si>
    <t>Note 29 - Operating Leases Non-cancelable operating lease rentals are payable as follows:
December 31,
December 31,
2017
2018
NIS millions
NIS millions
Less than one year
275
283
Between one and five years
573
435
More than five years
70
23
918
741 During the year ended December 31, 2018, NIS 284 million was recognized as expenses in respect of operating leases in the consolidated statements of income (2017 and 2016, NIS 280 million and NIS 286 million, respectively). Major operating lease and service agreements:
a.
Office buildings and warehouses - there are lease agreements for periods of up to 14 years.
b.
Switching stations- there are lease agreements for switching station locations for periods of up to 18 years.
c.
Cell sites- there are lease agreements for cell sites for periods of up to 21 years.
d.
Service centers, retail stores and stands - there are lease agreements for service and installation centers and stands for periods of up to 13 years.
e.
Motor vehicles - lease for a period of 3 years.</t>
  </si>
  <si>
    <t>Commitments</t>
  </si>
  <si>
    <t>Disclosure of commitments [Abstract]</t>
  </si>
  <si>
    <t>Note 30 - Commitments
A.
The Group has commitments regarding the license it was granted in 1994, including:
1.
Not to pledge any of the assets used to execute the license without the advance consent of the Ministry of Communications.
2.
The Company's shareholders' joint equity, combined with the Company's equity, shall not amount to less than US$ 200 million. Regarding this stipulation, a shareholder holding less than 10% of the rights to the Company's equity is not taken into account. The Group is in compliance with the above conditions.
B.
As at December 31, 2018, the Group has commitments to purchase equipment for the communications networks, end user equipment, systems and software maintenance, and content and related services, in a total amount of approximately NIS 452 million.
C.
Between 2003 and 2019, the Group entered into a number of agreements with TI Sparkle Ireland Telecommunications Ltd. (formerly Mediterranean Nautilus Ltd.) and TI Sparkle (Israel) Ltd. (formerly Mediterranean Nautilus (Israel) Ltd.), (or collectively TI Sparkle), for the purchase of rights of use of certain telecommunications capacities on TI Sparkle's communications cables, as well as maintenance and operation services relating to these cables. Over the last few years the Group has increased the capacity purchased for significantly lower prices, as well as reduced maintenance costs. The term of the agreement with respect to capacity purchased from TI Sparkle is in effect until May 2032. The Group has the option to terminate agreements with respect to parts of the capacity in 2022 and 2027.
D.
In March and April 2017 the Sharing Agreements came into effect – (1) the 4G network sharing and 2G and 3G hosting services agreement with Xfone (which commenced operating in the cellular market in April 2018), (2) the 3G and 4G network sharing and 2G hosting services agreement with Golan (originally entered into with Electra and adopted by Golan, after being acquired by Electra) and (3) an agreement combining the 4G network sharing arrangements of the Xfone agreement and the Golan agreement into one three-way agreement. The Sharing Agreements set the terms under which the sharing networks operate, including:
●
usage of the parties' relevant frequencies, management and operation by separate entities, or the Joint Corporations, possession of equal parts of the shared network active elements, investment in equal parts in future active elements and IRU of each sharing party to the other sharing parties and IRU by us to the other sharing parties and the Joint Corporations to our passive elements of the shared networks, services provided by us to the Joint Corporations, as a subcontractor and certain arrangements for separation of the parities and adding another sharing party.
●
The agreements are for a term of ten years, and will be extended for additional periods, unless either party notifies otherwise. The termination of the Golan Agreement prior to the lapse of the first 10 years due to a breach by Golan will entitle us to liquidated damages of NIS 600 million plus VAT. In addition to standard termination causes, Xfone may terminate its agreement by prior written notice if it decides to cease operating in the cellular market in Israel.
●
The average annual consideration to be received by us under the Golan agreement (starting with lower annual payments and increasing over the term) is expected to be in a range of approximately NIS 210-220 million plus VAT, depending on Golan's number of subscribers and their usage of the shared network and our 2G network.
●
The consideration for us under the Xfone agreement includes substantially similar arrangements (mutatis mutandis to its sharing and hosting agreement), but during a period of up to five years beginning April 2018, Xfone will be entitled to replace its payments for IRU to the passive network and operating costs with a monthly payment per subscriber, but in any case not less than certain minimum annual amounts (ranging between approximately NIS 20 million in the first year and approximately NIS 110 million in the fifth year).
●
Under the Golan Agreement (which replaces the former national roaming services agreement) in April 2017, we provided a loan to Golan in the sum of NIS 130 million for a period of 10 years to be repaid in 6 semi-annual equal installments beginning the 8th year of the Term (interest and CPI differentials to be accrued, will be paid as of the 6th year). The loan is guaranteed by a second degree floating charge on Golan's assets and rights (excluding certain exceptions) or an equivalent guaranty.
According to the terms of the Golan agreement, part of the consideration is recognized as revenues and part is recognized as a reduction of operation costs. The agreement includes a number of performance obligations for revenue recognition purposes: (1) IRU of passive elements; (2) IRU in its part of the existing active elements of the shared 3G and 4G network and 2G hosting services; (3) Transmission services. In addition, Golan shall pay the Company for participation in the operating costs of the 3G and 4G shared network and 2G network and future ongoing investments in the shared networks, according to a mechanism set in the agreement.
E.
In October 2016, the Company entered into an agreement with Apple Sales International for the purchase and distribution of iPhone handsets in Israel. Under the terms of the agreement, the Company has committed to purchase a minimum quantity of iPhone products over a period of three years, which are expected to represent a significant portion of the Company total cellular handsets purchase amounts, over that period.
F.
In May 2016, the Company entered into several agreements aiming to provide the Company with a comprehensive CRM SAAS solution, on a cloud 'software as a service', or SAAS, basis, which, when completed, will gradually replace all the Company current CRM systems with one CRM solution that will serve both the Company cellular and fixed-line segments. These agreements include the following main agreements: An agreement with salesforce.com EMEA Limited, or Salesforce, for the provision of Salesforce's CRM SAAS platform, including various products and services and support for the agreement term. The agreement is valid until August 2019 and may be terminated by the Company subject to prior written notice. The Company also has an option to renew the agreement for two additional periods of 5 years each under certain terms. Two agreements with Vlocity UK Ltd., or Vlocity, as follows: (i) an agreement for the provision of Vlocity's telecom-CRM SAAS solution, based on Salesforce platform, including support for such services for the agreement term. This agreement is valid until November 2019. and (ii) an agreement for the development and customization for Salesforce's and Vlocity's CRM solution. This agreement will be valid until the project is completed, and may be terminated by the Company subject to prior written notice.
G.
In July 2018, the Company entered a new collective employment agreement with its employees' representatives and the Histadrut (an Israeli union labor) for a three year period until the end of 2020, which is similar to the Company's previous collective employment agreement (which expired at the end of 2017) and includes certain nonmaterial additions. In January 2019, after the end of the reporting period, the Histadrut, the union representing the Company's employees, announced of a labor dispute.
H.
In March 2019, after the end of the reporting period, the Company entered into the following definitive agreements, or the Transaction, which in addition to standard and customary conditions, include the following:
·
Purchaser Agreements
·
Share Purchase Agreement, or SPA
·
Shareholders Agreement
·
IRU Agreement
·
IEC Services Agreement The Shareholders Agreement and the IEC Services Agreement shall become effective at, and are subject to, the completion of the SPA. The Purchaser Agreements and the IRU Agreement became effective upon signing.
The execution of the Transaction will be subject to the said conditions precedent, including regulatory approvals. IBC has already filed a request with the Ministry of Communications for an updated license with reduced deployment obligations. There is no assurance that the Transaction will be approved and executed, nor as to its timing and terms. In addition, the Company
and IIF entered a term sheet for the sale of the company's independent fiber-optic infrastructure in residential areas as
shall be at the end of 2019, to IBC, for the sum of NIS180-200 million (subject to the rate of the fiber-optic deployment and
the number of actual 'home pass' connected at the end of 2019 and certain adjustments). The consideration for the sale is
expected to be partly financed by IBC's shareholders' loans, including by the company. The Fiber-optic sale TS is not part of
the Transaction. Once the sale is completed, the IRU Agreement, including the company's obligation to purchase percentage of
IBC's fiber optics 'home pass' (as detailed above), shall apply to the infrastructure purchased from the company. The
transaction is conditioned on the parties entering a definitive agreement, further agreement with the IEC, closing of the SPA
and regulatory approvals. There is no assurance that the parties will reach a definitive agreement, that the sale will be
approved and executed, nor as to its timing and terms.</t>
  </si>
  <si>
    <t>Contingent Liabilities</t>
  </si>
  <si>
    <t>Disclosure of contingent liabilities [abstract]</t>
  </si>
  <si>
    <t>Note 31 - Contingent Liabilities In the ordinary course of business, the Group is involved in various lawsuits against it. The costs that may result from these lawsuits are only accrued for when it is more likely than not that a liability, resulting from past events, will be incurred and the amount of that liability can be quantified or estimated within a reasonable range. The amount of the provisions recorded is based on a case-by-case assessment of the risk level, while events that occur in the course of the litigation may require a reassessment of this risk. The Group’s assessment of risk is based both on the advice of its legal counsels and on the Group's estimate of the probable settlements amounts that are expected to be incurred, if such settlements will be agreed by both parties. The provision recorded in the consolidated financial statements in respect of all lawsuits against the Group amounted to NIS 63 million (see also Note 14, regarding Provisions). Described hereunder are the outstanding lawsuits against the Group, classified into groups with similar characteristics. The amounts presented below are calculated based on the claims amounts as of the date of their submission to the Group.
A.
Consumer claims In the ordinary course of business, lawsuits have been filed against the Group by its customers. These are mostly purported class actions, particularly concerning allegations of illegal collection of funds, unlawful conduct or breach of license, or a breach of agreements with customers, causing monetary and non-monetary damage to them. As of December 31, 2018, the amounts claimed from the Group by its customers sum up to NIS 16.238 billion (including approved class actions as detailed below). In addition, there are other purported class actions against the Group, in which the amount claimed has not been quantified if the lawsuits are certified as class actions, and in respect of which the Group has exposure in addition to the above mentioned. In addition, there are other purported class action for approximately NIS 453 million, that has been filed against the Group and other defendants together without specifying the amount claimed from the Group, another purported class action against the Group and other defendants together, in which the amount claimed from the Group was estimated by the plaintiffs to be approximately NIS 3 million, and other purported class actions, that have been filed against the Group and other defendants together in which the amount claimed has not been quantified if the lawsuits are certified as class actions and in respect of which the Group has exposure in addition to the above mentioned. In December 2017, the District Court approved a lawsuit filed against the Company in May 2015, relating to an allegation that the Company unlawfully charged some of its subscribers for call details reports as a class action. In January 2019, after the end of the reporting period, the Supreme Court expanded the approval relating to an allegation for unlawfully charging additional subscribers for call detail report. The total amount claimed was not quantified by the plaintiffs. In April 2018, a request to certify a lawsuit filed against the Company in December 2014 was approved as class action, relating to an allegation that the Company unlawfully charged subscribers who disconnected from the Company's services during a certain billing month for the full month. The total amount claimed was not quantified by the plaintiff. In July 2018, a request to certify a lawsuit filed against the Company in June 2015 was approved as a class action, relating to an allegation that the Company unlawfully charged subscribers for collection expenses due to lack of payment or late payment relating to part of the lawsuit causes of action. The total amount claimed relating to the original lawsuit was estimated by the plaintiffs to be millions of NIS. Of all the consumer purported class actions, in three purported class actions with aggregate amounts claimed estimated by the plaintiffs of approximately NIS 15.034 billion, and in three purported class actions that has been filed against the Group without specifying the amount claimed from the Group, settlement agreements were filed with the court and the proceedings are still pending. Of all the consumer purported class actions, there is a purported class action for approximately NIS 15 million, of which at this early stage it is not possible to assess the chances of success. After the end of the reporting period, three purported class actions against the Group, with aggregate amounts claimed estimated by the plaintiffs of approximately NIS 186 million were concluded. Described hereunder are the outstanding consumer class actions and purported class actions against the Group broken down by amount claimed if the lawsuit is certified as a class action, as of December 31, 2018:
Claim amount
Number of claims
Total claims amount (NIS millions)
Up to NIS 100 million
15
515
NIS 100-500 million
3
723
Above NIS 1 billion
1
15,000
Unquantified claims
16
-
Against the Group and other defendants together without specifying the amount claimed from the Group
5
453
Against the Group and other defendants together, in which the amount claimed from the Group has been quantified
1
3
Unquantified claims against the Group and other defendants
6
- Described hereunder are purported class actions against the Group, in which the amount claimed was NIS 1 billion or more:
1.
In March 2015, a purported class action in a total amount estimated by the plaintiffs to be approximately NIS 15 billion, if the lawsuit is certified as a class action, was filed against the Company, by plaintiffs alleging to be subscribers of the Company, in connection with allegations that the Company unlawfully violated the privacy of its subscribers. In February 2017, a settlement agreement was filed with the court and in February 2019, after the end of the reporting period, an updated settlement agreement was filed with the court and proceedings are still pending.
B.
Employees, subcontractors, suppliers, authorities and others claims In the ordinary course of business, lawsuits have been filed against the Group by employees, subcontractors, suppliers, authorities and others which deal mostly with claims for breach of provisions of the law governing termination of employment and obligatory payments to employees, claims for breach of agreements, copyright and patent infringement and compulsory payments to authorities. As of December 31, 2018, the amounts that are claimed from the Group under these claims total approximately NIS 78 million.
C.
Liens and guarantees As part of issuance of the Series F and H through L debentures and the loan agreements which the Company entered into, the Company committed not to create liens on its assets, subject to certain exceptions. The Group has given bank guarantees as follows:
a.
To the Government of Israel (to guarantee performance of the Cellular License) - NIS 80 million.
b.
To the Government of Israel (to guarantee performance of the Licenses of the Group) - NIS 18 million.
c.
To suppliers, government institutions and others - NIS 157 million.</t>
  </si>
  <si>
    <t>Regulation and Legislation</t>
  </si>
  <si>
    <t>Items for presentation of regulatory deferral accounts [abstract]</t>
  </si>
  <si>
    <t>Note 32 - Regulation and Legislation
A.
Under an interim order issued by the Supreme Court in September 2010, the Company's ability to rely on the exemption from obtaining a building permit for the construction of radio access devices under cellular networks, was reduced to replacing and relocating existing radio access devices in certain conditions. In October 2018, regulations setting procedures for the construction, changes and replacement of radio access devices exempt from building permits, were enacted. Although these regulations reflect previous judicial limitations placed upon the Company's ability to make changes and replace radio access devices, they also introduce a new licensing procedure that may further reduce the Company's ability to construct new radio access devices based on such exemption.
B.
A policy document regarding landline wholesale services published by the Ministry of Communications in 2012 provided for the creation of an effective wholesale telecommunications access market in Israel and the gradual annulment of the structural separation in the Bezeq and Hot groups and its replacement with an accounting separation and change of the supervision on Bezeq retail tariffs to maximum tariffs rather than the current setting of fixed tariffs, generally depending on the development of a wholesale market and the state of competition in the market, and with relation to television services, if there is a reasonable possibility of providing a basic package of television services through the internet by providers without a national landline infrastructure. In 2015, the wholesale landline market was formally launched in Israel in regards to internet infrastructure services and use of certain physical infrastructure by operators who do not own such infrastructure. Although the wholesale market was formally applicable to Hot's infrastructure as well, Hot's infrastructure has been effectively excluded from the wholesale market up until 2018, initially as the maximum tariffs for Hot's wholesale infrastructure service were not published by the MOC until June 2017 (and are higher than those set for Bezeq's service) and thereafter, due to disagreements with Hot as to the implementation of the service, which were resolved by the MOC. The Ministry of Communications resolved not to interfere with the tariffs Hot has set for its wholesale telephony service. In June 2017, the Ministry of Communications published regulations setting Bezeq's resale telephony service to be provided by Bezeq as of July 2017, as a temporary 14 month alternative for wholesale landline telephony service and postponed Bezeq's obligation to offer wholesale telephony service until the lapse of said resale telephony service period. In June 2018, the Ministry of Communications resolved not to prolong said Bezeq's temporary alternative further and to obligate Bezeq to provide wholesale landline telephony services as of August 1, 2018. Further, in January 2016, the Ministry of Communications announced its intention to annul Bezeq and Hot's structural separation as part of its plan to ensure massive investment in fiber optics infrastructure in Israel. In December 2016 the Ministry of Communications informed Bezeq that it intends to hold a public hearing regarding a possible annulment of the corporate separation and thereafter the structural separation in the Bezeq group. In February 2019, Bezeq filed a petition with the Supreme Court of Justice, against the MOC, requesting the immediate cancellation of the structural separation imposed on Bezeq. An amendment to the Communications Law applies certain wholesale obligations on all landline operators, including the Company and requiring all landline operators to grant all other landline operators access to their passive infrastructure (except IBC's passive infrastructure), the terms of which (with the exclusion of Bezeq and Hot whose terms are set by the regulator) will be negotiated by the parties.
C.
In 2017, following the Ministry of Communication's requirement to unify the unified licenses held by each communications group into one unified license, the Company completed a reorganization of its subsidiaries, including Netvision, following which all the Company's fixed-line operation under the unified license are unified under the Company's wholly owned subsidiary Cellcom Fixed Line Communications, Limited Partnership.
D.
In May 2018, the Ministry of Communications amended the Company's licenses to regulate the manner of response of call centers, including measurable parameters for response times. The amendment shall come into force in March 2019 but is subject to further hearing process published in October 2018. In addition, in July 2019, an amendment to the Israeli Consumer Protection Law regulating the manner of response of call centers, will also come into effect. The amendment includes measurable parameters for response times, which are partly incompatible with the said amendment to the Company's licenses.</t>
  </si>
  <si>
    <t>Related Parties</t>
  </si>
  <si>
    <t>Disclosure of transactions between related parties [abstract]</t>
  </si>
  <si>
    <t>Note 33 - Related Parties
A.
Balance sheet
December 31,
December 31,
2017
2018
NIS millions
NIS millions
Current assets
2
3
Current liabilities
2
1
Long-term liability - debentures (including current maturity)* - - * Debentures balance held by related parties, which includes debentures held for the benefit of the public, through, among others, provident
B.
Transactions with related and interested parties executed in the ordinary course of business at regular commercial terms:
Year ended December 31,
2016
2017
2018
NIS millions
NIS millions
NIS millions
Income:
Revenues
17
13
12
Expenses:
Cost of revenues and other
16
16
13 In the ordinary course of business, from time to time, the Group purchases, leases, sells and cooperates in the sale of goods and services or otherwise engages in transactions with entities that are members of the DIC/IDB group or other interested or related parties. The Group has examined said transactions and believes them to be on commercial terms comparable to those that the Group could obtain from/ provide to unaffiliated parties.
C.
Key management personnel compensation In addition to their salaries, the Group also provides non-cash benefits to executive officers (such as a car, medical insurance, etc.), and contributes to a post-employment defined benefit plan on their behalf. The Group has undertaken to indemnify the Group's directors and officers, as well as certain other employees for certain events listed in the indemnifications letters given to them. The aggregate amount payable to all directors and officers and other employees who may have been or will be given such indemnification letters is limited to the amounts the Group receives from the Group’s insurance policy plus 30% of the Group’s shareholders’ equity as of December 31, 2001 or NIS 486 million, adjusted for changes in the Israeli CPI. Executive officers also participate in the Group’s share option program (see Note 20, regarding Share-Based Payments). Key management personnel compensation is comprised of:
Year ended December 31,
2016
2017
2018
NIS millions
NIS millions
NIS millions
Short-term employee benefits
4
6
4
Share-based payments
1
1
1
5
7
5
D.
Agreements with DIC In October 2006, the Company entered into an agreement with DIC pursuant to which DIC provides the Company with advisory services in the areas of management, finance, business and accountancy. In 2015, the agreement was amended so that the annual consideration for DIC management services would be equal to the director's fees (both the annual fee and the meeting attendance fee) paid to the Company's external and independent director (which is in the amount of NIS 134,180 per year and NIS 4,035 per meeting, adjusted for changes in the Israeli CPI for October 2015), for each director that DIC nominates or proposes to the Company's Board of Directors, but no more than five directors. This agreement was not renewed for an additional term after October 2018.</t>
  </si>
  <si>
    <t>Significant Accounting Policies (Policies)</t>
  </si>
  <si>
    <t>Basis of consolidation</t>
  </si>
  <si>
    <t>A.
Basis of consolidation
1.
Subsidiaries Subsidiaries are entities controlled directly or indirectly by the Group.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Group.
2.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Allocation of profit or loss and other comprehensive income to the shareholders Profit or loss are allocated to the owners of the Company and the non-controlling interests. Total profit or loss is allocated to the owners of the Company and the non-controlling interests even if the result is a negative balance of non-controlling interests. Issuance of put option to non-controlling interests A put option issued by the Group to non-controlling interests that is settled in cash or another financial instrument is recognized as a liability at the present value of the exercise price. In subsequent periods, changes in the value of the liability in respect of put options by the Group to non-controlling interests are recognized in profit or loss according to the effective interest method. The Group’s share of a subsidiary’s profits includes the share of the non-controlling interests to which the Group issued a put option.
3.
Investment in associates and joint ventures (equity accounted investees) Associates are those entities in which the Group has significant influence, but not control or joint control, over the financial and operating policies. There is a rebuttable presumption that significant influence exists when the Group holds between 20% and 50% of another entity. In assessing significant influence, potential voting rights that are currently exercisable or convertible into shares of the investee are taken into account. Joint ventures are joint arrangements in which the Group has rights to the net assets of the arrangement. Associates and joint ventures are accounted for using the equity method and are recognized initially at cost. The cost of the investment includes transaction costs. Transaction costs that are directly attributable to an expected acquisition of an associate or joint venture are recognized as an asset as part of the item of deferred expenses in the statement of financial position. These costs are added to the cost of the investment on the acquisition date. The consolidated financial statements include the Group’s share of the income and expenses in profit or loss of equity accounted investees, after adjustments to align the accounting policies with those of the Group, from the date that significant influence or joint control commences until the date that significant influence or joint control ceases.
4.
Transactions eliminated on consolidation Intra-group balances and transactions in the Group, and any unrealized income and expenses arising from intra-group transactions, were eliminated in preparing the consolidated financial statements.</t>
  </si>
  <si>
    <t>Foreign currency transactions</t>
  </si>
  <si>
    <t>B.
Foreign currency transactions Transactions in foreign currencies are translated to NIS at the prevailing foreign exchange rate at the date of the transaction. Monetary assets and liabilities denominated in foreign currencies as of the reporting date are translated to NIS at the prevailing foreign exchange rate at that date. Non-monetary assets and liabilities denominated in foreign currencies that are measured in terms of historical cost, are translated using the exchange rate at the date of the transaction. Non-monetary assets and liabilities denominated in foreign currencies that are measured at fair value are retranslated to NIS at the exchange rate at the date that the fair value was determined. Foreign exchange differences arising on translation are recognized in profit and loss.</t>
  </si>
  <si>
    <t>Financial instruments</t>
  </si>
  <si>
    <t>C.
Financial instruments
(1)
Non-derivative financial assets – policy applicable as from January 1, 2018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ll financial assets not classified as measured at amortized cost or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Assessment of the business model for debt assets The Group assesses the objective of the business model within which the financial asset is held on the level of the portfolio, since this best reflects the manner by which the business is managed and information is provided to management. The following considerations are taken into account in the assessment of the Group’s business model: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business model and the financial assets within the model is evaluated and reported to the entity’s key management people;
·
The risks that affect the performance of the business model (and the financial assets held within that business model) and how those risks are managed;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timing or amount of the cash flows;
·
Terms that may change the stated interest rate, including variable interest;
·
Extension or prepayment features; and
·
Terms that limit the Group's claim to cash flows from specified assets.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amortized cost comprise cash and cash equivalents and trade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2)
Non-derivative financial assets – policy applicable before January 1, 2018 Initial recognition and measurement of financial assets The Group initially recognizes loans and receivables and deposits on the date that they are created. All other financial assets acquired in a regular way purchase, including assets designated at fair value through profit or loss, are recognized initially on the trade date at which the Group becomes a party to the contractual provisions of the instrument, meaning on the date the Group undertook to purchase or sell the asset. Non-derivative financial instruments comprise investments in equity and debt securities, trade and other receivables, and cash and cash equivalents. Financial assets are initially measured at fair value. If the subsequent measurement of the financial asset is not at fair value through profit and loss, then the initial measurement includes transaction costs that can be directly attributed to the acquisition or creation of the asset.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Regular way sales of financial assets are recognized on the trade date, meaning on the date the Group undertook to sell the asset. As to the Group’s policy on impairment see Paragraph H. Classification of financial assets into categories and the accounting treatment of each category The Group classifies its financial assets according to the following categories: Financial assets at fair value through profit or loss A financial asset is classified at fair value through profit or loss if it is classified as held for trading or is designated as such upon initial recognition. Financial assets are designated at fair value through profit or loss if the Group manages such investments and makes purchase and sale decisions based on their fair value in accordance with the Group’s documented risk management or investment strategy, providing that the designation is intended to prevent an accounting mismatch, or the asset is a combined instrument including an embedded derivative. Attributable transaction costs are recognized in profit or loss as incurred. Financial assets at fair value through profit or loss are measured at fair value, and changes therein are recognized in profit or loss. Financial assets classified as held-for-trading comprise securities that are held to support the Group’s short-term liquidity needs.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and trade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Offset of financial instruments - See section 3 below.
(3)
Non-derivative financial liabilities Non-derivative financial liabilities include: debentures, loans from financial institution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Group,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Non-substantial modification in terms of debt instruments - policy applicable after January 1, 2018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Expansion of debentures for cash When expanding debentures for cash, debentures are initially measured at their fair value, which is the proceeds received from the issuance (since this is the best market which the issuer has an immediate access to), with no effect on profit or loss in respect of the difference between the proceeds from issuance and the market value of the tradable debentures close to their issuance.
(4)
Derivative financial instruments, including hedge accounting The Group holds derivative financial instruments to hedge its foreign currency and CPI risks exposur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Economic hedges Hedge accounting is not applied to derivative instruments that economically hedge financial assets and liabilities denominated in foreign currencies or CPI-linked. Changes in the fair value of such derivatives are recognized in profit or loss under financing income or expenses. Derivatives that do not serve hedging purposes The changes in fair value of derivatives that do not serve hedging purposes are recognized in profit or loss, as financing income or expense.
(5)
Assets and liabilities linked to the Israeli CPI that are not measured at fair value The value of CPI-linked financial assets and liabilities, which are not measured at fair value, is re-measured every period in accordance with the actual increase/decrease in the CPI.
(6)
Issuance of parcel of securities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When a number of equity components are issued in a parcel of securities, the consideration of the parcel attributes to their relative fair value. The fair value of each of the components of the package, are based on the average market prices of the securities three business days after their issuance. Direct issuance costs are attributed to the specific securities in respect of which they were incurred. Joint issuance costs are attributed to the securities on a proportionate basis according to the allocation of the consideration from the issuance of the parcel, as described above. Issuance costs that allocated to equity components are presented net from equity.</t>
  </si>
  <si>
    <t>Property, plant and equipment</t>
  </si>
  <si>
    <t>D.
Property, plant and equipment Fixed asset items are measured at cost less accumulated depreciation and accumulated impairment losses.
(1)
Recognition and measurement The cost of fixed assets includes expenditure that is directly attributable to the acquisition of the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Group has an obligation to dismantle and remove the asset or to restore the site), and capitalized borrowing costs. Purchased software that is integral to the functionality of the related equipment is capitalized as part of that equipment. Communications networks consist of several significant components with different useful lives. Each component is treated separately and is depreciated over its estimated useful life. Changes in the obligation to dismantle and remove the items and to restore the site on which they are located, other than changes deriving from the passing of time, are added or deducted from the cost of the asset in the period in which they occur. The amount deducted from the cost of the asset shall not exceed the balance of the carrying amount on the date of change, and any balance is recognized in profit or loss. Gains or losses on disposal of an item of property, plant and equipment are determined by comparing the net disposal net proceeds with the carrying amount of property, plant and equipment and are recognized net within "other expenses, net" in statement of income.
(2)
Subsequent costs The cost of replacing part of a fixed asset item is recognized in the carrying amount of the item if it is probable that the future economic benefits embodied within the part will flow to the Group and its cost can be measured reliably. The carrying amount of the replaced part is derecognized. The costs of day-to-day servicing are recognized in profit or loss as incurred.
(3)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since this most closely reflects the expected pattern of consumption of the future economic benefits embodied in the asset. The annual depreciation rates for the current and comparative periods are as follows:
%
Communications network
5-15
Control and testing equipment
15-25
Vehicles
15-20
Computers and hardware
15-33
Furniture and landline communications equipment
6-33
Equipment and infrastructure for television services
15-33 Leasehold improvements are depreciated over the shorter of their estimated useful lives or the expected lease terms. Depreciation methods, useful lives and residual values are reviewed at least at the end of each reporting year and adjusted if appropriate.</t>
  </si>
  <si>
    <t>Rights of use of communications lines</t>
  </si>
  <si>
    <t>E.
Rights of use of communications lines The Group implements IFRIC 4, "Determining Whether an Arrangement Contains a Lease", which defines criteria for determining at the beginning of the arrangement, whether the right to use asset constitutes a lease arrangement. According to IFRIC 4, as mentioned above, acquisition transactions of irrevocable rights of use of underwater cables capacity are treated as service receipt transactions. The amount which was paid for the rights of use of communications lines is recognized as a prepaid expense and is amortized on a straight-line basis over the period stated in the agreements, including the option period, which constitutes the estimated useful life of those capacities.</t>
  </si>
  <si>
    <t>Intangible assets and others</t>
  </si>
  <si>
    <t>F.
Intangible assets and others
(1)
Goodwill Goodwill that arises upon the acquisition of subsidiaries is presented as part of intangible assets. In subsequent periods goodwill is measured at cost less accumulated impairment losses.
(2)
development Development activities involve a plan or design for the production of new or substantially improved products and processes. Development expenditure is capitalized to intangible assets only if development costs can be measured reliably, the product or process is technically and commercially feasible, future economic benefits are probable, and the Group has the intention and sufficient resources to complete development and to use or sell the asset. Direct development costs associated with internally developed information system software, and payroll costs for employees devoting time to the software projects, incurred during the application development stage, are capitalized and recognized as an intangible asset. Other development expenditure is recognized in profit or loss as incurred. In subsequent periods, capitalized development expenditures are measured at cost less accumulated amortization, from the date which the asset is ready for use, and accumulated impairment losses.
(3)
Incremental customer acquisition costs Incremental customer acquisition costs are capitalized to asset, from January 1, 2017, following the adoption IFRS 15, when it is expected that the Group will recover these costs. Costs of obtaining a contract that would have been incurred regardless of the contract being obtained are recognized as an expense when incurred. Costs incurred to fulfill a contract with a customer are recognized as an asset when they: relate directly to a contract the Group can specifically identify; they generate or enhance resources of the Group that will be used in satisfying performance obligations in the future; and they are expected to be recovered. In any other case the costs are recognized as an expense when incurred. Accordingly, incremental incentives and commissions paid to Group employees and resellers for securing contracts with customers, are recognized as intangible assets. In subsequent periods, customer acquisition costs are measured at cost less accumulated amortization according to the specific anticipated contract period and accumulated impairment losses.
(4)
Other intangible assets Customer relationships that are formed upon the acquisition of subsidiaries have a finite useful life and are amortized according to the expected benefits rate from these assets in each period. Other intangible assets and others - licenses and frequencies, software and information systems costs are measured at cost less accumulated amortization and accumulated impairment losses and including direct costs necessary to prepare the asset for its intended use.
(5)
Subsequent expenditure Subsequent expenditure is capitalized to intangible asset only when it increases the future economic benefits embodied in the specific asset to which it relates. All other expenditure is recognized in profit or loss as incurred.
(6)
Amortization Amortization is a systematic allocation of the amortizable amount of an intangible asset over its useful life. The amortizable amount is the cost of the asset less its residual value. Amortization is recognized in profit or loss on a straight-line basis, (except for customer relationships as aforementioned (up to 2019)) ,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The annual amortization rates for the current and comparative periods are as follows:
%
Licenses and Frequencies
4-7
(mainly 4)
Information systems
25
Software
15-25
Customer acquisition costs
33-50 Amortization methods, useful lives and residual values are reviewed at least each year-end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t>
  </si>
  <si>
    <t xml:space="preserve">G.
Inventory Inventory of cellular phone equipment, accessories and spare-parts are measured at the lower of cost and net realizable value. Cost is determined by the moving average method </t>
  </si>
  <si>
    <t>Impairment</t>
  </si>
  <si>
    <t>H.
Impairment
(1)
Non-derivative financial assets – policy applicable as from January 1, 2018 Financial assets and contract assets The Group recognizes a provision for expected credit losses in respect of Financial assets at amortized cost and Contract assets (as defined in IFRS 15). The Group has elected to measure the provision for expected credit losses in respect of trade receivables, contract assets and lease receivables at an amount equal to the full lifetime credit losses of the instrument. Lifetime expected credit losses are expected credit losses that result from all possible default events over the expected life of the financial asset. The maximum period considered when assessing expected credit losses is the maximum contractual period over which the Group is exposed to credit risk. Measurement of expected credit losses Expected credit losses are a probability-weighted estimate of credit losses. Credit losses are measured as the present value of the difference between the cash flows due to the Group in accordance with the contract and the cash flows that the Group expects to receive. Expected credit losse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Presentation of provision for expected credit losses in the statement of financial position Provisions for expected credit losses of financial assets measured at amortized cost are deducted from the gross carrying amount of the financial assets. Write-off The gross carrying amount of a financial asset is written off when the Group does not have reasonable expectations of recovering a financial asset at its entirety or a portion thereof. This is usually the case when the Group determines that the debtor does not have assets or sources of income that may generate sufficient cash flows for paying the amounts being written off. However, financial assets that are written off could still be subject to enforcement activities in order to comply with the Group's procedures for recovery of amounts due. Write-off constitutes a de-recognition event.
(2)
Non-derivative financial assets – policy applicable before January 1, 2018 A financial asset not carried at fair value through profit or loss is tested for impairment when objective evidence indicates that a loss event has occurred after the initial recognition of the asset, and that the loss event had a negative effect on the estimated future cash flows of that asset that can be estimated reliably. Accounting for impairment losses of financial assets measured at amortized cos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 provision for loss against the balance of the financial asset measured at amortized cost. Reversal of impairment loss An impairment loss is reversed if the reversal can be related objectively to an event occurring after the impairment loss was recognized. For financial assets measured at amortized cost, the reversal is recognized in profit or loss.
(3)
Property, plant and equipment and intangible assets and others Timing of impairment testing The carrying amounts of the Group’s property, plant and equipment and finite lived intangible assets are reviewed at each reporting date, to determine whether there is any indication that those assets have suffered an impairment loss. If any such indication exists, then the asset’s recoverable amount is estimated. Once a year and on the same date, or more frequently if there are indications of impairment, the Group estimates the recoverable amount of each cash generating unit that contains goodwill, or intangible assets that have indefinite useful lives or are unavailable for use.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generating unit, for which the estimated future cash flows from the asset or cash-generating unit were not adjusted. Allocation of goodwill to cash generating units Subject to an operating segment ceiling test,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groups of cash-generating units, including those existing in the Group before the business combination, that are expected to benefit from the synergies of the combination. Recognition of impairment loss An impairment loss is recognized if the carrying amount of an asset or cash-generating unit exceeds its estimated recoverable amount. Impairment losses are recognized in profit or loss. As regards cash-generating units that include goodwill, an impairment loss is recognized when the carrying amount of the cash-generating unit, after including the balance of goodwill, exceeds its recoverable amount. Impairment losses recognized in respect of cash-generating units are allocated first to reduce the carrying amount of any goodwill allocated to the units and then to reduce the carrying amounts of the other assets in the cash-generating unit on a pro rata basis. Reversal of impairment loss An impairment loss in respect of goodwill is not reversed. In respect of other assets, for which impairment losses were recognized in prior periods, an assessment is performed at each reporting date for any indications that these losses have decreased or no longer exis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Employee benefits</t>
  </si>
  <si>
    <t>(1)
Post-employment benefits Part of the Group's liability for post-employment benefits is covered by a defined contribution plan financed by deposits with insurance companies or with funds managed by a trustee. A defined contribution plan is a post-employment benefit plan under which an entity pays fixed contributions into a separate entity and has no legal or constructive obligation to pay further amounts. The Group's obligation of contribution to defined contribution pension plan is recognized as an expense in profit and loss in the periods during which services are rendered by employees. In addition, the Group has a net obligation in respect of defined benefit plan. A defined benefit plan is a post-employment benefit plan other than a defined contribution plan. This benefit is presented at present value deducting the fair value of any plan assets and is determined using actuarial assessment techniques which involves, among others, determining estimates regarding the capitalization rates, anticipated return on the assets, the rate of the increase in salary and the rates of employee turnover. There is significant uncertainty in respect to these estimates because of the long-term programs. For further information, see Note 18. The Group recognizes immediately, directly in retained earnings through other comprehensive income, all re-measurements gains and losses arising from defined benefit plans. Interest costs and interest income on plan assets that were recognized in profit or loss are presented under financing income and expenses, respectively.
(2)
Termination benefits Termination benefits are recognized as an expense when the Group is committed demonstrably, without realistic possibility of withdrawal, to a formal detailed plan to terminate employment before the normal retirement date, or to provide termination benefits as a result of an offer made to encourage voluntary retirement. Termination benefits for voluntary retirements are recognized as an expense if the Group has made an offer of voluntary retirement, it is probable that the offer will be accepted, and the number of acceptances can be estimated reliably.
(3)
Short-term benefits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4)
Share-based payment transactions The grant date fair value of options granted to employees is recognized as salaries and related expenses, with a corresponding increase in retained earnings, over the period that the employees become unconditionally entitled to the options. Fair value is measured using the Black-Scholes model. The expected life used in the model has been adjusted, based on management’s best estimate, to consider exercise restrictions and behavioral considerations.</t>
  </si>
  <si>
    <t>J.
Provisions A provision is recognized if, as a result of a past event, the Group has a present legal or constructive obligation that can be estimated reliably, and it is probable that an outflow of economic benefits will be required to settle the obligation. Provisions are measured at management's best estimate of the expenditure required to settle the obligation at the reporting date. The Group recognizes a reimbursement asset if, and only if, it is virtually certain that the reimbursement will be received if the Company settles the obligation. The amount recognized in respect of the reimbursement does not exceed the amount of the provision. A provision for claims is recognized if, as a result of a past event, the Company has a present legal or constructive obligation and it is more likely than not that an outflow of economic benefits will be required to settle the obligation and the amount of obligation can be estimated reliably.</t>
  </si>
  <si>
    <t>Revenue</t>
  </si>
  <si>
    <t>K.
Revenue The accounting policy that was applied in periods prior to January 1, 2017 Revenues derived from services, including cellular services, internet services, international calls services, fixed local calls, interconnect, roaming revenues, content and value added services, transmission services and television over the internet services, are recognized when the services are provided, in proportion to the stage of completion of the transaction and all other revenue recognition criteria are met. Usually, the sale of equipment to the customer is executed with no contractual obligation of the client to consume services in a minimal amount for a predefined period. As a result, the Group refers to the sale transaction as a separate transaction and recognizes revenue from sale of equipment upon delivery of the equipment to the customer. Revenue from services is recognized and recorded when the services are provided. In case the customer is obligated towards the Group to consume services in a minimal amount for a predefined period, the contract is characterized as a multiple element arrangement and thus, revenue from sale of equipment is recorded in an amount not higher than the fair value of the said equipment, which is not contingent upon delivery of additional components (such as services) and is recognized upon delivery to the customer and when the criteria for revenue recognition are met. The Group determines the fair value of the individual elements based on prices at which the deliverable is regularly sold on a standalone basis, after considering discounts where appropriate. The Group also offers other services, such as extended equipment warranty plans, which are provided for a monthly fee and are either sold separately or bundled and included in packaged rate plans. Revenues from those services are recognized over the service period. Revenue from the sale of goods in the ordinary course of business is measured at the fair value of the consideration received or receivable, net of returns, trade discounts and volume rebates. Revenues from long-term credit arrangements are recognized on the basis of the present value of future cash flows, discounted according to market interest rates at the time of the transaction. The difference between the original credit and its present value is recorded as interest income over the credit period. Prepaid wireless airtime sold to customers is recorded as deferred revenue prior to the commencement of services and is recognized when the airtime is used or expires. When the Group acts as an agent or an intermediary without bearing the risks and rewards resulting from the transaction, revenues are presented on a net basis (as a profit or a commission). However, when the Group acts as a principal supplier and bears the risks and rewards resulting from the transaction, revenues are presented on a gross basis, distinguishing the revenue from the related expenses. The accounting policy applied as from January 1, 2017 following the adoption of IFRS 15 The Group recognizes revenue when the customer obtains control over the promised goods or services. The revenue is measured according to the amount of the consideration to which the Group expects to be entitled in exchange for the goods or services promised to the customer, other than amounts collected for third parties. Revenues derived from services, including cellular services, internet services, international calls services, fixed local calls, interconnect, roaming revenues, content and value added services, transmission services and television over the internet services, are recognized when the services are provided, in proportion to the stage of completion of the transaction and all other revenue recognition criteria are met. Usually, the sale of equipment to the customer is executed with no contractual obligation of the client to consume services in a minimal amount for a predefined period. As a result, the Group refers to the sale transaction as a separate transaction and recognizes revenue from sale of equipment upon delivery of the equipment to the customer. Revenue from services is recognized and recorded when the services are provided.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paragraph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Option to purchase additional goods or services An option that grants the customer the right to purchase additional goods or services constitutes a separate performance obligation in the contract only if the option grants the customer a material right it would not have received without the original contract. Determining the transaction price The transaction price is the amount of the consideration to which the Group expects to be entitled in exchange for the goods or services promised to the customer, other than amounts collected for third parties. The Group takes into account the effects of determining the transaction price and the existence of a significant financing component. Variable consideration The transaction price includes fixed amounts and amounts that may change as a result of discounts, refunds, credits, price concessions, incentives, performance bonuses, penalties, claims and disputes and contract modifications that the consideration in their respect has not yet been agreed by the parties.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Allocating the transaction price to performance obligations In a multiple performance obligations transaction, the transaction price is allocated between the components of the transaction according to the ratio of their stand-alone selling prices. Existence of a significant financing component In order to measure the transaction price, the Group adjusts the amount of the promised consideration in respect of the effects of the time on the value of money if the timing of the payments agreed between the parties provides to the customer or the Group a significant financing benefit. In these cases, the contract contains a significant financing component. When assessing whether a contract contains a significant financing component, the Group examines, inter alia, the expected length of time between the date the Group transfers the promised goods or services to the customer and the date the customer pays for these goods or services, as well as the difference, if any, between the amount of the consideration promised and the cash selling price of the promised goods or services. When the contract contains a significant financing component, the Group recognizes the amount of the consideration using the discount rate that would be reflected in a separate financing transaction between it and the customer on the contract’s inception date. The financing component is recognized as interest income or expenses over the period, which are calculated according to the effective interest method. In cases where the difference between the time of receiving payment and the time of transferring the goods or services to the customer is one year or less, the Group applies the practical exemption included in the standard and does not separate a significant financing component. Satisfaction of performance obligations Revenue is recognized when the Group satisfies a performance obligation by transferring control over promised goods or services to the customer. Incremental customer acquisition costs Incremental costs of obtaining a contract with a customer are recognized as an asset when the Group is expected to recover these costs. For further information, see Note 3 F (3). Warranty In order to assess whether a warranty provides a distinct service to the customer and is therefore a distinct performance obligation, the Group examines, inter alia, the following characteristics: does the customer have the option to purchase the warranty separately; is the warranty required by law; the period of the warranty and the nature of the actions the Group promises to execute. In respect to contracts with customers, the Group provides warranty services to customers in accordance with the contract, the Regulations of the Law or as is customary in the industry. Warranty services are provided to ensure the quality of the work and to meet the specifications agreed between the parties and do not constitute additional service provided to the customer. Therefore, the Group does not recognize the liability as a separate performance obligation, but treats it in accordance with the Instructions of IAS 37 and recognizes the provision for liability according to the estimated cost of the said services. Principal or agent When another party is involved in providing goods or services to the customer, the Group examines whether the nature of its promise is a performance obligation to provide the defined goods or services themselves, which means the Group is a principal provider and therefore recognizes revenue in the gross amount of the consideration, or obligation to arrange that another party provides the goods or services which means the Group is an agent and therefore recognizes revenue in the amount of the net commission. The Group is a principal provider when it controls the promised goods or services before their transfer to the customer. Indicators that the Group controls the goods or services before their transfer to the customer include, inter alia, as follows: the Group is the primary obligor for fulfilling the promises in the contract; the Group has inventory risk before the goods or services are transferred to the customer; and the Group has discretion in setting the prices of the goods or services.</t>
  </si>
  <si>
    <t>Cost of revenues</t>
  </si>
  <si>
    <t>L.
Cost of revenues Cost of revenues mainly include equipment purchase costs, salaries and related expenses, value added services costs, royalties expenses, ongoing license fees, interconnection and roaming expenses, cell site leasing costs, depreciation and amortization expenses and maintenance expenses, directly related to services rendered. The Group recognizes discounts from suppliers as a decrease in Cost of Sales. Therefore, discounts in respect of purchases that are added to the closing inventory balance are treated as inventory and the remainder as a decrease in Cost of Sales.</t>
  </si>
  <si>
    <t>Advertising expenses</t>
  </si>
  <si>
    <t>M.
Advertising expenses Advertising costs are expensed as incurred.</t>
  </si>
  <si>
    <t>Lease payments</t>
  </si>
  <si>
    <t>N.
Lease payments Payments made under operating leases are recognized in profit or loss on a straight-line basis over the term of the lease.</t>
  </si>
  <si>
    <t>Financing income and expenses</t>
  </si>
  <si>
    <t>O.
Financing income and expenses Financing income is comprised of interest income on installment sale transactions and funds invested, changes in the fair value of financial instruments measured at fair value through profit or loss and income from exchange rate differences. Interest income is recognized in the profit and loss using the effective interest method. Financing expenses are comprised of interest expenses, linkage expenses, discount amortization expenses, changes in fair value of financial instruments measured at fair value through profit or loss, losses from exchange rate differences and unwinding of the discount on provisions. All borrowing costs are recognized in profit and loss using the effective interest method. Changes in the fair value of financial assets at fair value through profit or loss also include income from dividends and interest. Gains and losses from exchange rate differences and changes in the fair value of financial instruments measured at fair value through profit or loss, are presented on a net basis, as financing income or financing expenses. In the statements of cash flows, payments for derivative contracts which are used for economic hedges of financial liabilities arising from financing activities, are presented as part of cash flows from financing activities. Payments for derivative contracts which are used for economic hedges of handset and network related acquisitions and international roaming services activity, and changes in the fair value of those derivatives, are presented as part of cash flows from operating activities. Interest received and dividends received are presented as part of cash flows from investing activities. Interest paid and dividends paid are presented as part of cash flows from financing activities.</t>
  </si>
  <si>
    <t>Taxes on income</t>
  </si>
  <si>
    <t>P.
Taxes on income Taxes on income comprise current and deferred tax. Current tax and deferred tax are recognized in profit or loss except to the extent that it relates to a business combination, or are recognized directly in equity or in other comprehensive income to the extent they relate to items recognized directly in equity or in other comprehensive income. Current tax is the expected tax payable (or receivable) on the taxable income for the year, using tax rates enacted or substantially enacted at the reporting date, and any adjustment to tax payable in respect of previous years. Current tax assets and liabilities are offset if there is a legally enforceable right to offset current tax liabilities and assets, and there is intent to settle current tax liabilities and assets on a net basis or the tax assets and liabilities will be realized simultaneously. A provision for uncertain tax positions, including additional tax and interest expenses, is recognized when it is more probable than not that the Group will have to use its economic resources to pay the obligation. Deferred tax is recognized for temporary differences between the carrying amounts of assets and liabilities for financial reporting purposes and the amounts used for taxation purposes. Deferred tax is measured at the tax rates that are expected to be applied to the temporary differences when they reverse, based on the laws that have been enacted at the reporting date.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Deferred tax liabilities and assets are not recognized for temporary differences between the carrying amount and tax bases of investments in its subsidiaries and the Group’s holdings in included entities, where the company is able to control the timing of the reversal of the temporary differences and it is probable that the differences will not reverse in the foreseeable futur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current tax assets and liabilities will be realized simultaneously.</t>
  </si>
  <si>
    <t>Earnings per share</t>
  </si>
  <si>
    <t>Q.
Earnings per share The Company presents basic and diluted earnings per share ("EPS") data for its ordinary shares. Basic EPS is calculated by dividing the profit or loss attributable to ordinary shareholders of the Company by the weighted average number of ordinary shares outstanding during the period. Diluted EPS is determined by adjusting the profit and loss attributable to ordinary shareholders and the weighted average number of ordinary shares outstanding for the effects of all dilutive potential ordinary shares, which comprise share options and share options granted to employees.</t>
  </si>
  <si>
    <t>New standards not yet adopted</t>
  </si>
  <si>
    <t>R.
Accounting policy for new transactions or events Issuance of parcel of securities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When a number of equity components are issued in a parcel of securities, the consideration of the parcel attributes to their relative fair value. The fair value of each of the components of the package, are based on the average market prices of the securities three business days after their issuance. Direct issuance costs are attributed to the specific securities in respect of which they were incurred. Joint issuance costs are attributed to the securities on a proportionate basis according to the allocation of the consideration from the issuance of the parcel, as described above. Issuance costs that allocated to equity components are presented net from equity. New standards not yet adopted (1) IFRS
16, Leases (hereinafter in this section: “IFRS 16” or “the standard”) The standard replaces IAS 17, Leases and its related interpretations. The standard's instructions annul the existing requirement from lessees to classify leases as operating or finance leases. Instead of this, for lessees, the new standard presents a unified model for the accounting treatment of all leases according to which the lessee has to recognize a right-of-use asset and a lease liability in its financial statements. Nonetheless, IFRS 16 includes two exceptions to the general model whereby a lessee may elect to not apply the requirements for recognizing a right-of-use asset and a liability with respect to short-term leases of up to one year and/or leases where the underlying asset has a low value.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to apply a practical expedient that permits continuing with the assessment made regarding existence of a lease based on the guidance in IAS 17, Leases, and IFRIC 4, Determining whether an Arrangement contains a Lease, with respect to leases entered into before the date of initial application. Furthermore, the standard determines new and expanded disclosure requirements from those required at present. IFRS 16 is applicable for annual periods as of January 1, 2019. IFRS 16 includes various alternative transitional provisions, so that companies can choose between one of the following alternatives at initial application consistently for all leases: full retrospective application or recognizing a cumulative effect, which means application (with the possibility of certain practical expedients) as from the mandatory effective date with an adjustment to the opening balance of retained earnings at that date. Method of application and expected effects The Group plans to adopt IFRS 16 as from January 1, 2019 using the cumulative effect method, therefore, application of the standard is not expected to have an effect on the balance of retained earnings at the date of initial application. Expedients:
(1)
retain the definition and/or assessment of whether an arrangement is a lease in accordance with current guidance with respect to agreements that exist at the date of initial implementation;
(2)
apply a single discount rate to a portfolio of leases with reasonably similar characteristics;
(3)
exclude initial direct costs from measurement of the right-of-use asset at the date of initial implementation;
(4)
use hindsight when determining the lease term if the contract includes an extension or termination option;
(5)
assess whether a contract is onerous in accordance with IAS 37 immediately before the date of initial implementation instead of assessing impairment of right-of-use assets. The Standard is expected to affect the accounting treatment of leases of cell sites, real estate and vehicles of the Group, The Group will recognize a right-of-use asset and a lease liability at initial implementation for all the leases that award it control over the use of identified assets for a specified period of time. Material changes and expected effects: The Group plans to elect to apply the transitional provision of recognizing a lease liability at the date of initial application, for all the leases that award it control over the use of identified assets for a specified period of time, and except for when the Group has elected to apply the standard’s expedients as aforesaid, according to the present value of the future lease payments discounted at the incremental borrowing rate of the lessee at that date, and concurrently recognizing a right-of-use asset at the same amount of the liability, adjusted for any prepaid or accrued lease payments that were recognized as an asset or liability before the date of initial application. Therefore, application of the standard is not expected to have an effect on the balance of retained earnings at the date of initial application. These changes are expected to result in an increase of NIS 0.8 billion in the balance of right-of-use assets and other receivables, an increase of NIS 0.2 billion in the balance of the current lease liabilities and an increase of NIS 0.6 billion in the balance of the non-current lease liabilities at the date of initial application. Accordingly, depreciation and amortization expenses will be recognized in subsequent periods in respect of the right-of-use asset, and the need for recognizing impairment of the right-of-use asset will be examined in accordance with IAS 36. Furthermore, financing expenses will be recognized in respect of the lease liability. Therefore, as from the date of initial application and in subsequent periods, depreciation expenses and financing expenses will be recognized instead of lease expenses relating to assets leased under an operating lease, which were presented as part of the general and administrative expenses item in the income statement. Therefore, subject to the aforementioned reservations, in 2019, the Group estimates that applying the Standard is expected to cause a decrease in lease expenses of approximately NIS 0.2 billion and an increase in depreciation expenses and financing expenses in a similar amount. In addition, in 2019, the implementation of the Standard is expected to cause an increase in cash flows from operating activities of approximately NIS 0.2 billion and a decrease in cash flows from financing activities in a similar amount. The Group expects a change in principal financial ratios such as: an increase in the leverage ratio, a decrease in the interest coverage ratio and a decrease in the current ratio. The Group does not expect that its ability to satisfy financial covenants applicable to it as described in Note 17, regarding Debentures and Long-term Loans from Financial Institutions, will be affected by these changes in financial ratios. Amendment to IAS 28, Investments in Associates and Joint Venture: Long-Term Interests in Associates or Joint Ventures The Amendment clarifies that for long-term interests that form part of the entity’s net investment in the associate or joint venture, the entity shall first apply the requirements of IFRS 9 and then apply the instructions of IAS 28 with respect to the remainder of those interests, so that the long-term interests are in the scope of both IFRS 9 and IAS 28. The Amendment is effective retrospectively (with certain reliefs) for annual periods beginning on or after January 1, 2019. The Group has examined the effects of applying the Amendment, and in its opinion the effect on the financial statements will be immaterial. Amendment to IFRS 9, Financial Instruments: Prepayment Features with “Negative Compensation” The Amendment clarifies that financial instruments with a prepayment feature that may lead to a situation in which reasonable compensation is received or paid upon early termination of the contract can meet the SPPI (solely payment of principal and interest) criterion and therefore be measured at amortized cost or fair value through other comprehensive income. The basis for conclusions of the Amendment clarifies that prepayment for the fair value of the instrument does not necessarily meet the SPPI criterion. The Amendment is effective for annual periods beginning on or after January 1, 2019. The Group has examined the effects of applying the Amendment, and in its opinion the effect on the financial statements will be immaterial. IFRIC 23, Uncertainty Over Income Tax Treatments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nsofar as it is probable that the tax authority will accept the entity’s tax position, the entity will recognize the tax effects on the financial statements according to that tax position. On the other hand, if it is not probable that the tax authority will accept the entity’s tax position, the entity is required to reflect the uncertainty in its accounts by using one of the following methods: the most likely outcome or the expected value. IFRIC 23 clarifies that when the entity examines whether or not it is probable that the tax authority will accept the entity’s position, it is assumed that the tax authority with the right to examine any amounts reported to it will examine those amounts and that it has full knowledge of all relevant information when doing so. Furthermore, according to IFRIC 23 an entity has to consider changes in circumstances and new information that may change its assessment. IFRIC 23 also emphasizes the need to provide disclosures of the judgments and assumptions made by the entity regarding uncertain tax positions. IFRIC 23 is effective for annual reporting periods beginning on or after January 1, 2019. The interpretation includes two alternatives for applying the transitional provisions, so that companies can choose between retrospective application or prospective application as from the first reporting period in which the entity initially applied the interpretation. The Group has examined the effects of applying IFRIC 23, and in its opinion the effect on the financial statements will be immaterial.</t>
  </si>
  <si>
    <t>Basis of Preparation of the Financial Statements (Tables)</t>
  </si>
  <si>
    <t>Schedule of Changes in Consolidated Financial Statements in Current and Future years</t>
  </si>
  <si>
    <t>The effect of these changes on the consolidated financial statements, in current and future years is as follows:
2017
2018
2019
2020
2021
Subsequently
NIS millions
Decrease (Increase) in depreciation expenses
19
33
17
5
6
(80</t>
  </si>
  <si>
    <t>Schedule of Effect on Consolidated Statements of Financial Position</t>
  </si>
  <si>
    <t>The table hereunder summarizes the effects of the transition to IFRS 9 on the opening balances of assets and liabilities and retained earnings, including the tax effect:
According to the previous policy
Effect of the standard*
According to IFRS 9
NIS millions
Trade and other receivables (including long-term amounts) (1)
2,175
(12
)
2,163
Debentures, including current maturities (2)
(2,900
)
(34
)
(2,934
)
Deferred tax liabilities
(131
)
10
(121
)
Retained earnings
(1,436
)
36
(1,400
)
1)
The standard includes a new ‘expected credit loss’ model, which following its application, the amount of the provision for impairment of all the financial assets decreased by an amount of NIS 12 million as at January 1, 2018.
2)
According to the standard, in cases that a change in terms or exchange of financial liabilities is immaterial and does not lead to de-recognition, the new cash flows should be discounted at the original effective interest rate, with the difference between the present value of the financial liability having the new terms and the present value of the original financial liability being recognized in profit or loss. As a result of applying the standard, the carrying amount of a Series of debentures whose terms were changed and for which a new effective interest rate was calculated at the time of the change in terms according to IAS 39, was recalculated from the date of the change in terms using the original effective interest rate. Accordingly, the balance of the liability decreased by the amount of NIS 34 million.</t>
  </si>
  <si>
    <t>Significant Accounting Policies (Tables)</t>
  </si>
  <si>
    <t>Schedule of Estimated Useful Lives of Fixed Assets</t>
  </si>
  <si>
    <t>The annual depreciation rates for the current and comparative periods are as follows:
%
Communications network
5-15
Control and testing equipment
15-25
Vehicles
15-20
Computers and hardware
15-33
Furniture and landline communications equipment
6-33
Equipment and infrastructure for television services
15-33</t>
  </si>
  <si>
    <t>Schedule of Amortizable Useful Lives for Intangible Assets</t>
  </si>
  <si>
    <t>The annual amortization rates for the current and comparative periods are as follows:
%
Licenses and Frequencies
4-7
(mainly 4)
Information systems
25
Software
15-25
Customer acquisition costs
33-50</t>
  </si>
  <si>
    <t>Operating Segments (Tables)</t>
  </si>
  <si>
    <t>Schedule of Operating Segments</t>
  </si>
  <si>
    <t>The accounting policies of the reportable segments are the same as described in the annual financial statements in Note 3, regarding Significant Accounting Policies.
Year ended December 31, 2018
NIS millions
Cellular
Fixed-line
Reconciliation for consolidation
Consolidated
Reconciliation of subtotal Adjusted segment EBITDA to loss for the year
External revenues
2,371
1,317
-
3,688
Inter-segment revenues
14
147
(161
)
-
Adjusted segment EBITDA*
391
269
660
Depreciation and amortization
(584
)
Tax benefit
6
Financing income
46
Financing expenses
(190
)
Share based payments
(2
)
Loss for the year
(64
)
Year ended December 31, 2017
NIS millions
Cellular
Fixed-line
Reconciliation for consolidation
Consolidated
Reconciliation of subtotal Adjusted segment EBITDA to loss for the year
External revenues
2,685
1,186
-
3,871
Inter-segment revenues
14
162
(176
)
-
Adjusted segment EBITDA*
595
258
853
Depreciation and amortization
(555
)
Taxes on income
(40
)
Financing income
52
Financing expenses
(196
)
Other income
1
Share based payments
(2
)
Profit for the year
113
Year ended December 31, 2016
NIS millions
Cellular
Fixed-line
Reconciliation for consolidation
Consolidated
Reconciliation of subtotal Adjusted segment EBITDA to loss for the year
External revenues
2,981
1,046
-
4,027
Inter-segment revenues
17
183
(200
)
-
Adjusted segment EBITDA*
625
233
858
Depreciation and amortization
(534
)
Taxes on income
(10
)
Financing income
46
Financing expenses
(196
)
Other expenses
(8
)
Share based payments
(6
)
Profit for the year
150 * Adjusted segment EBITDA as reviewed by the Group's CODM, represents earnings before interest (financing expenses, net), taxes, other income (expenses) (except for expenses in respect of voluntary retirement plans for employees, and gain (loss) due to sale of subsidiaries), depreciation and amortization and share based payments, as a measure of operating profit. Adjusted Segment EBITDA is not a financial measure under IFRS and may not be comparable to other similarly titled measures for other companies.</t>
  </si>
  <si>
    <t>Subsidiaries (Tables)</t>
  </si>
  <si>
    <t>Schedule of Group's Significant Subsidiaries</t>
  </si>
  <si>
    <t>Presented hereunder is a list of the Group’s significant subsidiaries:
The Group’s ownership interest in
the subsidiary for the year ended December 31
Principal location of the subsidiary's activity
2017
2018
Name of subsidiary
Cellcom Fixed Line Communication L.P.
Israel
100
%
100
%
Dynamica Cellular Ltd.
Israel
100
%
100
%</t>
  </si>
  <si>
    <t>Cash and Cash Equivalents (Tables)</t>
  </si>
  <si>
    <t>Schedule of Cash And Cash Equivalents</t>
  </si>
  <si>
    <t xml:space="preserve">December 31,
2017
2018
NIS millions
NIS millions
Bank balances
59
50
Call deposits
468
1,152
527
1,202 </t>
  </si>
  <si>
    <t>Trade and Other Receivables (Tables)</t>
  </si>
  <si>
    <t>Schedule of Trade and Other Receivables</t>
  </si>
  <si>
    <t>December 31,
201 7
2018
NIS millions
NIS millions
Current
Trade Receivables*
Open accounts
475
423
Checks and credit cards receivables
173
141
Accrued income
109
122
Current maturity of long-term receivables
523
466
1,280
1,152
Other Receivables
Prepaid expenses
76
66
Others
13
18
89
84
1,369
1,236
Non-current
Trade receivables*
412
3 0
Rights of use of communications lines
337
342
Deposits and other receivables
30
22
Loan to a customer
107
114
Other
9
4
895
852
2,264
2,088 * Net of allowance for doubtful debts.</t>
  </si>
  <si>
    <t>Inventory (Tables)</t>
  </si>
  <si>
    <t>Schedule of Inventories</t>
  </si>
  <si>
    <t xml:space="preserve">December 31,
2017
2018
NIS millions
NIS millions
Handsets
53
69
Accessories
9
14
Spare parts
8
11
70
94 </t>
  </si>
  <si>
    <t>Property, Plant and Equipment, Net (Tables)</t>
  </si>
  <si>
    <t>Schedule of Property, Plant and Equipment, Net</t>
  </si>
  <si>
    <t>Computers,
furniture and
Control and
landline
Communications
testing
communications
Leasehold
network
equipment
Vehicles
equipment
improvements
Total
NIS millions
NIS millions
NIS millions
NIS millions
NIS millions
NIS millions
Cost
Balance at January 1, 2017
5,064
79
5
370
124
5,642
Additions
189
-
2
151
6
348
Disposals
(262
)
(20
)
-
(25
)
(17
)
(324
)
Discontinuance of consolidation
(2
)
(1
)
(1
)
-
-
(4
)
Balance at December 31, 2017
4,989
58
6
496
113
5,662
Additions
265
5
1
157
2
430
Disposals
(180
)
-
(1
)
(90
)
(15
)
(286
)
Balance at December 31, 2018
5,074
63
6
563
100
5,806
Accumulated Depreciation
Balance at January 1, 2017
3,673
62
5
160
83
3,983
Depreciation for the year
273
7
1
105
11
397
Disposals
(252
)
(20
)
(1
)
(24
)
(17
)
(314
)
Discontinuance of consolidation
(2
)
-
-
-
-
(2
)
Balance at December 31, 2017
3,692
49
5
241
77
4,064
Depreciation for the year
258
5
1
101
9
374
Disposals
(179
)
-
(1
)
(90
)
(14
)
(284
)
Balance at December 31, 2018
3,771
54
5
252
72
4,154
Carrying amounts
At January 1, 2017
1,391
17
-
210
41
1,659
At December 31, 2017
1,297
9
1
255
36
1,598
At December 31, 2018
1,303
9
1
311
28
1,652</t>
  </si>
  <si>
    <t>Intangible Assets and Others, Net (Tables)</t>
  </si>
  <si>
    <t>Schedule of Intangible Assets, Net</t>
  </si>
  <si>
    <t>Licenses and Frequencies
Information systems
Software
Customer acquisition costs
Goodwill
Customer relationships and other
Total
NIS millions
NIS millions
NIS millions
NIS millions
NIS millions
NIS millions
NIS millions
Cost
Balance at January 1, 2017
552
304
53
-
830
308
2,047
Additions
-
72
4
120
-
6
202
Disposals
-
(48
)
(12
)
-
-
-
(60
)
Discontinuance of consolidation
-
(3
)
-
-
(21
)
-
(24
)
Balance at December 31, 2017
552
325
45
120
809
314
2,165
Additions
-
71
8
138
-
1
218
Disposals
-
(100
)
(12
)
-
-
-
(112
)
Balance at December 31, 2018
552
296
41
258
809
315
2,271
Accumulated Amortization
Balance at January 1, 2017
382
122
30
-
-
306
840
Amortization for the year
19
68
9
27
-
3
126
Disposals
-
(48
)
(12
)
-
-
-
(60
)
Discontinuance of consolidation
-
(1
)
-
-
-
-
(1
)
Balance at December 31, 2017
401
141
27
27
-
309
905
Amortization for the year
15
74
8
80
-
3
180
Disposals
-
(100
)
(12
)
-
-
-
(112
)
Balance at December 31, 2018
416
115
23
107
-
312
973
Carrying amounts
At January 1, 2017
170
182
23
-
830
2
1,207
At December 31, 2017
151
184
18
93
809
5
1,260
At December 31, 2018
136
181
18
151
809
3
1,298</t>
  </si>
  <si>
    <t>Schedule of Pre-tax Discount Rate and Terminal Value Growth Rate</t>
  </si>
  <si>
    <t>Key assumptions used in the calculation of recoverable amounts are discount rate and terminal value growth rate. These assumptions are as follows:
Pre-tax discount rate and terminal value growth rate
Pre-tax discount rate
Terminal value growth rate
2017
2018
2017
2018
Fixed-line segment
10.3
%
10.6
%
1.5
%
1.5
%</t>
  </si>
  <si>
    <t>Schedule of Sensitivity to Changes in Assumptions</t>
  </si>
  <si>
    <t>The table below shows the amount that these two assumptions are required to change individually in order for the estimated recoverable amount to be equal to the carrying amount:
2017 2018
Pre-tax discount rate
10.8
%
11.0
%
Terminal value growth rate
0.9
%
1.0
%</t>
  </si>
  <si>
    <t>Trade Payables and Accrued Expenses (Tables)</t>
  </si>
  <si>
    <t>Schedule of Composition of Trade Payables and Accrued Expenses</t>
  </si>
  <si>
    <t>December 31,
2017
2018
NIS millions
NIS millions
Trade payables
256
288
Accrued expenses
396
408
652
696</t>
  </si>
  <si>
    <t>Provisions (Tables)</t>
  </si>
  <si>
    <t>Schedule of Composition of Provisions</t>
  </si>
  <si>
    <t>Dismantling and restoring
Other contractual
sites
Litigations
obligations
Total
NIS millions
NIS millions
NIS millions
NIS millions
Balance as at January 1, 2017
30
60
48
138
Provisions made during the year
2
14
11
27
Provisions reversed during the year
(11
)
(25
)
(17
)
(53
)
Balance as at January 1, 2018
21
49
42
112
Provisions made during the year
-
21
12
33
Provisions reversed during the year
(1
)
(7
)
(12
)
(20
)
Balance as at December 31, 2018
20
63
42
125
Non-current
20
-
-
20
Current
-
63
42
105
20
63
42
125</t>
  </si>
  <si>
    <t>Other Payables, Including Derivatives (Tables)</t>
  </si>
  <si>
    <t>Schedule of Composition of Other Payables, Including Derivatives</t>
  </si>
  <si>
    <t xml:space="preserve">December 31,
2017
2018
NIS millions
NIS millions
Employees and related liabilities
133
116
Government institutions
29
32
Interest payable
54
63
Accrued expenses
1
4
Deferred revenue
42
41
Derivative financial instruments
18
1
277
257 </t>
  </si>
  <si>
    <t>Other Long-term Liabilities (Tables)</t>
  </si>
  <si>
    <t>Schedule of Composition of Other Long-term Liabilities</t>
  </si>
  <si>
    <t>December 31,
2017
2018
NIS millions
NIS millions
Long-term trade payables
1
12
Deferred revenue
3
4
Other
11
-
15
16</t>
  </si>
  <si>
    <t>Debentures and Long-term Loans from Financial Institutions (Tables)</t>
  </si>
  <si>
    <t>Schedule of Debentures</t>
  </si>
  <si>
    <t>December 31,
201
201
NIS millions
NIS millions
Non- current liabilities
Debentures
2,360
2,911
Long-term loans from financial institutions
462
334
2,822
3,245
Current liabilities
Current maturities of debentures
540
492
Current maturities of loans from financial institutions
78
128
618
620</t>
  </si>
  <si>
    <t>Schedule of Terms and Debt Repayment of Debentures</t>
  </si>
  <si>
    <t>The terms and repayment schedule of the Company's debentures are as follows*:
December 31, 2017
December 31, 2018
NIS millions
NIS millions
Currency
Nominal interest rate
Year of maturity
Face value
Carrying amount
Face value
Carrying amount
Debentures (Series F)** - linked to the Israeli CPI
NIS
4.60
%
2017-2020
643
659
429
444
Debentures (Series G)** - unlinked
NIS
6.99
%
2017-2019
228
228
86
86
Debentures (Series H) - linked to the Israeli CPI
NIS
1.98
%
2018-2024
950
849
836
777
Debentures (Series I) - unlinked
NIS
4.14
%
2018-2025
804
761
724
701
Debentures (Series J) - linked to the Israeli CPI
NIS
2.45
%
2021-2026
103
102
103
104
Debentures (Series K) - unlinked
NIS
3.55
%
2021-2026
304
301
711
705
Debentures (Series L) - unlinked
NIS
2.50
%
2023-2028
-
-
614
586
Total Debentures
3,032
2,900
3,503
3,403
*
In January 2019, after the end of the reporting period, the Company repaid interest and principal of debentures in a total sum of approximately NIS 373 million, following which Debentures Series G were fully repaid.
**
In June 2013, the Company's rating was updated from an "ilAA-/negative" to an “ilA+/stable” rating, in relation to the Company's debentures traded on the Tel Aviv Stock Exchange. Following this update of rating and since this was the second downgrade in the Debentures' rating since their issuance, the annual interest rate that the Company pays for its Series F and G debentures has been increased by 0.25% to 4.60% and 6.99%, respectively, beginning July 5, 2013.</t>
  </si>
  <si>
    <t>Schedule of Terms and Conditions of Long-term Loans From Financial Institutions</t>
  </si>
  <si>
    <t>The terms and repayment schedule of the Company's long-term loans are as follows:
December 31, 2017
December 31, 2018
NIS millions
NIS millions
Currency
Nominal interest rate
Year of maturity
Face value
Carrying amount
Face value
Carrying amount
Loan from financial institution
NIS
4.60
%
2018-2021
200
200
150
150
Loan from financial institution
NIS
5.10
%
2019-2022
200
200
200
200
Loan from bank
NIS
4.90
%
2018-2022
140
140
112
112
Total loans
540
540
462
462</t>
  </si>
  <si>
    <t>Schedule of Movement in Liabilities Deriving From Financing Activities</t>
  </si>
  <si>
    <t>Loans
Debentures
Derivatives
Interest payable
Put options to non-controlling interests
Total
NIS millions
Balance as at January 1, 2017
(340
)
(3,729
)
(17
)
(86
)
(11
)
(4,183
)
Changes from financing cash flows
Payments for derivative contracts, net
-
-
3
-
-
3
Receipt of long-term loans from financial institutions
(200
)
-
-
-
-
(200
)
Repayment of debentures
-
864
-
-
-
864
Interest paid
-
-
-
175
-
175
Dividend paid
-
-
-
-
1
1
Total net financing cash flows
(200
)
864
3
175
1
843
Financing expenses recognized in profit or loss
-
(35
)
(3
)
(143
)
(1
)
(182
)
Balance as at December 31, 2017
(540
)
(2,900
)
(17
)
(54
)
(11
)
(3,522
)
Effect of initial application of IFRS 9
-
(34
)
-
-
-
(34
)
Balance as at January 1, 2018
(540
)
(2,934
)
(17
)
(54
)
(11
)
(3,556
)
Changes from financing cash flows
Payments for derivative contracts, net
-
-
15
-
-
15
Repayment of long-term loans from financial institutions
78
-
-
-
-
78
Repayment of debentures
-
556
-
-
-
556
Proceeds from issuance of debentures, net of issuance costs
-
(997
)
-
-
-
(997
)
Interest paid
-
-
-
126
-
126
Acquisition of non-controlling interests
-
-
-
-
19
19
Total net financing cash flows
78
(441
)
15
126
19
(203
)
Financing expenses recognized in profit or loss
-
(28
)
1
(135
)
(8
)
(170
)
Balance as at December 31, 2018
(462
)
(3,403
)
(1
)
(63
)
-
(3,929
)</t>
  </si>
  <si>
    <t>Capital and Reserves (Tables)</t>
  </si>
  <si>
    <t>Schedule of Share Capital</t>
  </si>
  <si>
    <t>2016
2017
2018
NIS
Issued and paid at January 1
1,006,046
1,006,046
1,010,446
Equity offering
-
-
121,212
Exercise of share options
-
4,400
30,310
Issued and paid at December 31
1,006,046
1,010,446
1,161,968</t>
  </si>
  <si>
    <t>Share-Based Payments (Tables)</t>
  </si>
  <si>
    <t>Schedule of Share Incentive Plan</t>
  </si>
  <si>
    <t xml:space="preserve">Number of
Contractual
Adjusted exercise price per share as
instruments
life of
of December 31,
Grant date/employees entitled
In thousands
Vesting conditions
options
2018
Share options granted in August 2015 and October 2015 to senior employees
2,660
Three equal installments over three years of employment
4.5 years
NIS
Share options granted in November 2016 to senior employees
63
Three equal installments over three years of employment
4.5 years
NIS </t>
  </si>
  <si>
    <t>Schedule of Balances of Options</t>
  </si>
  <si>
    <t>The changes in the balances of the options were as follows:
Weighted average
Weighted average
Weighted average
Number of
of exercise price
Number of
of exercise price
Number of
of exercise price
options
(US Dollars)
options
(US Dollars)
options
(US Dollars)
2016
2017
2018
Balance as at January 1
2,873,190
7.40
2,764,334
7.15
963,665
8.07
Granted during the year
63,000
7.79
-
-
-
-
Forfeited during the year
(171,856
)
11.43
(146,334
)
11.26
(159,000
)
9.77
Exercised during the year
-
-
(1,654,335
)
7.40
(24,333
)
6.84
Total options outstanding as at December 31
2,764,334
7.15
963,665
8.07
780,332
6.91
Total of exercisable options as at December 31*
1,020,000
7.89
106,000
12. 98
766,332
6.89 * The weighted average of the remaining contractual life of options outstanding as at December 31, 2018 is 1.1 years.</t>
  </si>
  <si>
    <t>Schedule of Fair Value of Share Options and Assumptions</t>
  </si>
  <si>
    <t>2016
2017
2018
Fair value of share options and assumptions:
Fair value at grant date
NIS 6.3
-
-
Fair value assumptions:
Share price at grant date
NIS 27.75
-
-
Exercise price
NIS 29.97
-
-
Expected volatility (weighted average)
42.8
%
-
-
Option life (expected weighted average life)
2.3 years
-
-
Risk free interest rate
0.4
%
-
-</t>
  </si>
  <si>
    <t>Financial Instruments (Tables)</t>
  </si>
  <si>
    <t>Disclosure of detailed information about financial instruments [line items]</t>
  </si>
  <si>
    <t>Schedule of Maximum Exposure to Credit Risk</t>
  </si>
  <si>
    <t xml:space="preserve">The carrying amount of financial assets represents the maximum credit exposure. The maximum exposure to credit risk at the reporting date was:
December 31,
December 31,
2017
2018
NIS millions
NIS millions
Trade receivables including long-term amounts
1,692
1,522
Loans and other receivables including long-term amounts
146
138
Investment in debt securities
325
362
Cash and cash equivalents in banks
527
1,202
Derivative financial instrument
3
6
2,693
3,230 </t>
  </si>
  <si>
    <t>Schedule of Maximum Exposure to Credit Risk of Financial Assets</t>
  </si>
  <si>
    <t xml:space="preserve">The maximum exposure to credit risk of financial assets at the reporting date by type of counterparty is:
December 31,
December 31,
2017
2018
NIS millions
NIS millions
Receivables from subscribers
1,511
1,318
Receivables from distributors and other operators
158
160
Investment in government of Israel debt securities
90
80
Investment in institutional debt securities
235
282
Cash and cash equivalents in banks
527
1,202
Other
172
188
2,693
3,230 </t>
  </si>
  <si>
    <t>Schedule of Aging of Financial Assets</t>
  </si>
  <si>
    <t>The aging of financial assets at the reporting date was as follows:
Gross
Impairment
Gross
Impairment
2017
2018
NIS millions
NIS millions
NIS millions
NIS millions
Not past due
2,580
12
3,138
28
Past due less than one year
143
53
126
35
Past due more than one year
157
122
162
133
2,880
187
3,426
196</t>
  </si>
  <si>
    <t>Schedule of Allowance for Impairment in Respect of Trade Receivables</t>
  </si>
  <si>
    <t>The movement in the allowance for impairment in respect of trade receivables during the year was as follows:
2017
2018
NIS millions
NIS millions
Balance at January 1
185
187
Effect of initial application of IFRS 9
-
12
Balance as at January 1
185
199
Impairment loss recognized
(44
)
(40
)
Doubtful debt expenses
46
37
Balance at December 31
187
196</t>
  </si>
  <si>
    <t>Schedule of Maturities of Contractual of Financial Liabilities and Other Non-Contractual Liabilities</t>
  </si>
  <si>
    <t xml:space="preserve">The following are the maturities of contractual financial liabilities and other non-contractual liabilities, including estimated interest payments and excluding the impact of netting agreements:
December 31, 2018
Carrying
Contractual
More than
amount
Cash flows
1 st
2 nd
3 rd
4-5 years
5 years
NIS millions
Debentures *
(3,466
)
(4,008
)
(610
)
(506
)
(466
)
(988
)
(1,438 )
Long-term loans from financial institutions
(462
)
(503
)
(147
)
(141
)
(135
)
(80
)
-
Trade and other payables
(815
)
(815
)
(815
)
-
-
-
-
Forward exchange contracts on CPI
(1
)
(1
)
(1
)
-
-
-
-
Other long-term liabilities
(13
)
(13
)
(13
)
-
-
-
-
(4,757
)
(5,340
)
(1,586
)
(647
)
(601
)
(1,068
)
(1,438
) * Including accrued interest on debentures.
December 31, 2017
Carrying
Contractual
More than
amount
Cash flows
1 st
2 nd
3 rd
4-5 years
5 years
NIS millions
Debentures *
(2,954
)
(3,435
)
(
)
(577
)
(473
)
(739
)
(988 )
Long-term loans from financial institutions
(540
)
(605
)
(102
)
(147
)
(141
)
(215
)
-
Trade and other payables
(784
)
(784
)
(784
)
-
-
-
-
Forward exchange contracts on foreign currencies
(1
)
(1
)
(1
)
-
-
-
-
Forward exchange contracts on CPI
(17
)
(17
)
(17
)
-
-
-
-
Other long-term liabilities
(12
)
(12
)
-
(1 2
)
-
-
-
(4,308
)
(4,854
)
(1,562
)
(736
)
(614
)
(954
)
(988
) * Including accrued interest on debentures. </t>
  </si>
  <si>
    <t>Schedule of Group's Exposure to Foreign Currency Risk and CPI</t>
  </si>
  <si>
    <t>The Group's exposure to foreign currency risk and CPI is as follows:
December 31, 2017
December 31, 2018
In or linked
In or linked
to foreign
to foreign
currencies
Linked
currencies
Linked
(mainly USD)
to CPI
Unlinked
(mainly USD)
to CPI
Unlinked
NIS millions
NIS millions
Current assets
Cash and cash equivalents
29
-
498
13
-
1,189
Current investments, including derivatives
13
135
181
20
171
177
Trade receivables
61
-
1,219
56
-
1,096
Other receivables
-
-
8
-
1
1
Non- current assets
Long-term receivables
-
54
495
-
57
449
Current liabilities
Current maturities of debentures and of loans from financial institutions
-
(322
)
(297
)
-
(328
)
(292
)
Trade payables and accrued expenses
(115
)
-
(537
)
(182
)
-
(514
)
Other current liabilities, including derivatives
(1
)
(42
)
(161
)
-
(20
)
(164
)
Non- current liabilities
Long-term loans from financial institutions
-
-
(462
)
-
-
(334
)
Debentures
-
(1,288
)
(1,071
)
-
(998
)
(1,914
)
Other non-current liabilities
(1
)
-
(11
)
(12
)
-
-
(14
)
(1,463
)
(138
)
(105
)
(1,117
)
(306
)</t>
  </si>
  <si>
    <t>Schedule of Exposure to Linkage and Foreign Currency Risk</t>
  </si>
  <si>
    <t xml:space="preserve">The Group's exposure to linkage and foreign currency risk in respect of derivatives is as follows:
December 31, 2018
Currency/ linkage receivable
Currency/ linkage payable
Notional Value
Fair value
NIS millions
Instruments not used for hedging
Forward exchange contracts on foreign currencies
USD
NIS
203
4
Forward exchange contracts on CPI
CPI
NIS
400
(1
)
Foreign currency put options
NIS
USD
(147
)
-
Embedded derivative in lease contracts
USD
NIS
15
1
December 31, 2017
Currency/ linkage receivable
Currency/ linkage payable
Notional Value
Fair value
NIS millions
Instruments not used for hedging
Forward exchange contracts on foreign currencies
USD
NIS
105
(1
)
Forward exchange contracts on CPI
CPI
NIS
500
(17
)
Foreign currency put options
NIS
USD
(105
)
1
Embedded derivative in lease contracts
USD
NIS
16
2 </t>
  </si>
  <si>
    <t>Schedule of Sensitivity Analysis</t>
  </si>
  <si>
    <t xml:space="preserve">A change of the CPI as at December 31, 2018 and 2017 would have increased (decreased) equity and profit or loss by the amounts shown below. This analysis assumes that all other variables, in particular interest rates, remain constant. The analysis is performed on the same basis for 2017.
Equity
Net income
Change
NIS millions
NIS millions
December 31, 2018
Increase in the CPI of
2.0
%
(11
)
(11
)
Increase in the CPI of
1.0
%
(6
)
(6
)
Decrease in the CPI of
(1.0
)%
2
2
Decrease in the CPI of
(2.0
)%
1
1
December 31, 2017
Increase in the CPI of
2.0
%
(9
)
(9
)
Increase in the CPI of
1.0
%
(2
)
(2
)
Decrease in the CPI of
(1.0
)%
-
-
Decrease in the CPI of
(2.0
)%
-
- </t>
  </si>
  <si>
    <t>Schedule of Group's Interest-Bearing Financial Instruments</t>
  </si>
  <si>
    <t>At the reporting date the interest rate profile of the Group's interest-bearing financial instruments, not including derivatives, was:
Carrying amount
2017
2018
NIS millions
NIS millions
Fixed rate instruments
Financial assets
679
355
Financial liabilities
(3,440
)
(3,865
)
(2,761
)
(3,510
)
Variable rate instruments
Financial assets
221
1,179</t>
  </si>
  <si>
    <t>Schedule of Fair Value Sensitivity Analysis for Fixed Rate Instruments</t>
  </si>
  <si>
    <t>A change of interest rates at the end of the reporting period would have increased (decreased) equity and profit or loss by the amounts shown below. This analysis assumes that all other variables, in particular foreign currency rates, remain constant.
Equity
Profit or loss
1.0% increase
1.0% decrease
0.5% increase
0.5% decrease
1.0% increase
1.0% decrease
0.5% increase
0.5% decrease
NIS millions
NIS millions
December 31, 2018
Fair value sensitivity (net)
(10
)
10
(5
)
5
(10
)
10
(5
)
5
Equity
Profit or loss
1.0% increase
1.0% decrease
0.5% increase
0.5% decrease
1.0% increase
1.0% decrease
0.5% increase
0.5% decrease
NIS millions
NIS millions
December 31, 2017
Fair value sensitivity (net)
(9
)
9
(5
)
5
(9
)
9
(5
)
5</t>
  </si>
  <si>
    <t>Schedule of Fair Values of Remaining Financial Liabilities</t>
  </si>
  <si>
    <t>The fair values of the remaining financial liabilities and their book values as presented in the consolidated statements of financial position are as follows:
December 31, 2017
December 31, 2018
Book value
Fair value
Book value
Fair value
NIS millions
NIS millions
Debentures including current maturities and accrued interest
(2,954
)
(3,288
)*
(3,466
)
(3,585
)*
Long-term loans from financial institutions including current maturities and accrued interest
(540
)
(574
)
(462
)
(479
) * The fair value as of December 31, 2018 includes principal and interest in a total sum of approximately NIS 373 million, paid in January 2019, after the end of the reporting period. The fair value as of December 31, 2017 includes principal and interest in a total sum of approximately NIS 418 million, paid in January 2018.</t>
  </si>
  <si>
    <t>Schedule of Analyses Financial Instruments Carried at Fair Value</t>
  </si>
  <si>
    <t>The table below analysis financial instruments carried at fair value, by valuation method, to the different levels.
December 31, 2018
Level 1
Level 2
Level 3
Total
NIS millions
NIS millions
NIS millions
NIS millions
Financial assets at fair value through profit or loss
Current investments in debt securities and shares
398
-
-
398
Derivatives
-
6
-
6
Total assets
398
6
-
404
Financial liabilities at fair value through profit or loss
Derivatives
-
(1
)
-
(1
)
Total liabilities
-
(1
)
-
(1
)</t>
  </si>
  <si>
    <t>Schedule of Details Regarding Fair Value Measurement at Level 2</t>
  </si>
  <si>
    <t>There have been no transfers during the year between Levels 1 and 2.
December 31, 2017
Level 1
Level 2
Level 3
Total
NIS millions
NIS millions
NIS millions
NIS millions
Financial assets at fair value through profit or loss
Current investments in debt securities and shares
361
-
-
361
Derivatives
-
3
-
3
Total assets
361
3
-
364
Financial liabilities at fair value through profit or loss
Derivatives
-
(18
)
-
(18
)
Total liabilities
-
(18
)
-
(18
)</t>
  </si>
  <si>
    <t>Schedule of Carrying Amounts of Recognized Financial Instruments</t>
  </si>
  <si>
    <t>The following table sets out the carrying amounts of recognized financial instruments that were offset in the consolidated statements of financial position:
December 31, 2018
Note
Gross amounts of recognized financial assets (liabilities)
Gross amounts of financial assets (liabilities) recognized and offset in the consolidated statements of financial position
Net amounts of financial assets (liabilities) presented in the consolidated statements of financial position
NIS millions
NIS millions
NIS millions
Financial assets
Trade receivables
9
160
(125
)
35
Financial liabilities
Trade payables and accrued expenses
13
(144
)
125
(19
)
December 31, 2017
Note
Gross amounts of recognized financial assets (liabilities)
Gross amounts of financial assets (liabilities) recognized and offset in the consolidated statements of financial position
Net amounts of financial assets (liabilities) presented in the consolidated statements of financial position
NIS millions
NIS millions
NIS millions
Financial assets
Trade receivables
9
170
(123
)
47
Financial liabilities
Trade payables and accrued expenses
13
(149
)
123
(26
)</t>
  </si>
  <si>
    <t>Share price risk [Member]</t>
  </si>
  <si>
    <t>A change in share prices would have increased (decreased) profit or loss and equity by the amounts shown below (after tax):
December 31, 2018
NIS millions
Profit or loss
Equity
Increase of 5%
1
1
Increase of 10%
3
3
Decrease of 5%
(1
)
(1
)
Decrease of 10%
(3
)
(3
)</t>
  </si>
  <si>
    <t>Revenues (Tables)</t>
  </si>
  <si>
    <t>Schedule of Composition of Revenues By Type</t>
  </si>
  <si>
    <t>Year ended December 31,
2016
2017
2018
NIS millions
NIS millions
NIS millions
Revenues from equipment
994
952
904
Revenues from services:
Cellular services
2,025
1,777
1,581
Land-line communications services
871
1,004
1,068
Other services
137
138
135
Total revenues from services
3,033
2,919
2,784
Total revenues
4,027
3,871
3,688</t>
  </si>
  <si>
    <t>Cost of Revenues (Tables)</t>
  </si>
  <si>
    <t>Schedule of Composition of Cost of Revenues</t>
  </si>
  <si>
    <t>Year ended December 31,
2016
2017
2018
NIS millions
NIS millions
NIS millions
According to source of income:
Cost of revenues from equipment
674
645
642
Cost of revenues from services
2,028
2,035
2,019
2,702
2,680
2,661
According to its components:
Cost of revenues from equipment
674
645
642
Rent and related expenses
321
281
271
Salaries and related expenses
241
224
217
Fees to communications operators
732
767
783
Cost of content and value added services
168
212
223
Depreciation and amortization
396
412
390
Royalties and fees
93
86
84
Other
77
53
51
Total cost of revenues from services
2,028
2,035
2,019
2,702
2,680
2,661</t>
  </si>
  <si>
    <t>Selling and Marketing Expenses (Tables)</t>
  </si>
  <si>
    <t>Schedule of Composition of Selling and Marketing Expenses</t>
  </si>
  <si>
    <t>Year ended December 31,
2016
2017
2018
NIS millions
NIS millions
NIS millions
Salaries and related expenses
257
241
277
Commissions
179
88
85
Advertising and public relations
44
36
38
Depreciation and amortization
20
33
86
Other
74
81
81
574
479
567</t>
  </si>
  <si>
    <t>General and Administrative Expenses (Tables)</t>
  </si>
  <si>
    <t>Schedule of Composition of General and Administrative Expenses</t>
  </si>
  <si>
    <t>Year ended December 31,
2016
2017
2018
NIS millions
NIS millions
NIS millions
Salaries and related expenses
123
124
81
Depreciation and amortization
118
110
108
Rent and maintenance
55
51
46
Data processing and professional services
39
36
34
Allowance for doubtful accounts
33
46
37
Other
52
59
54
420
426
360</t>
  </si>
  <si>
    <t>Other Income (Expenses), net (Tables)</t>
  </si>
  <si>
    <t>Schedule of Composition of Other Income Expenses</t>
  </si>
  <si>
    <t>Financing Income and Expenses (Tables)</t>
  </si>
  <si>
    <t>Schedule of Composition of Financing Income and Expenses</t>
  </si>
  <si>
    <t>Year ended December 31,
2016
2017
2018
NIS millions
NIS millions
NIS millions
Interest income from installment sale transactions
38
31
27
Net change in fair value of financial assets measured at fair value through profit or loss
6
14
12
Other
2
7
7
Financing income
46
52
46
Linkage expenses to CPI and interest expenses on long-term liabilities
(157
)
(147
)
(138
)
Net change in fair value of derivatives
-
(8
)
(7
)
Discount amortization
(26
)
(32
)
(26
)
Other
(13
)
(9
)
(19
)
Financing expenses
(196
)
(196
)
(190
)
Net financing expenses recognized in profit or loss
(150
)
(144
)
(144
)</t>
  </si>
  <si>
    <t>Income Tax (Tables)</t>
  </si>
  <si>
    <t>Schedule of Components of Income Taxes</t>
  </si>
  <si>
    <t>Year ended December 31,
2016
2017
2018
NIS millions
NIS millions
NIS millions
Current tax expense (income)
Current year
35
27
14
Adjustments for prior years, net
(27
)
(1
)
1
8
26
15
Deferred tax expense (income)
Creation and reversal of temporary differences
21
14
(21
)
Change in tax rate
(19
)
-
-
2
14
(21
)
Income tax expense (income)
10
40
(6
)</t>
  </si>
  <si>
    <t>Schedule of Other Comprehensive Income</t>
  </si>
  <si>
    <t>Year ended December 31,
2016
2017
2018
NIS millions
NIS millions
NIS millions
Before tax
1
1
(2
)
Tax (benefit) expenses
(1
)
-
1
Net of tax
-
1
(1
)</t>
  </si>
  <si>
    <t>Schedule of Reconciliation Between Theoretical Tax on Pre-tax Profit (loss) and Tax Expense (Income)</t>
  </si>
  <si>
    <t xml:space="preserve">Year ended December 31,
2016
2017
2018
NIS millions
NIS millions
NIS millions
Profit (loss) before taxes on income
160
153
(70
)
Primary tax rate of the Group
25.0
%
24.0
%
23.0
%
Tax calculated according to the Group’s primary tax rate
40
37
(16
)
Additional tax (tax saving) in respect of:
Non-deductible expenses
4
5
6
Taxes in respect of previous years
(27
)
(1
)
1
Effect of change in tax rate
(19
)
-
-
Other differences
12
(1
)
3
Income tax expenses (tax income)
10
40
(6
) </t>
  </si>
  <si>
    <t>Schedule of Deferred Tax Assets and Liabilities Recognized</t>
  </si>
  <si>
    <t>The movement in deferred tax assets and liabilities is attributable to the following items:
Allowance for doubtful debts
Property, plant and equipment and intangible assets
Carry forward tax deductions and losses
Other
Total
NIS
NIS
NIS
NIS millions
NIS millions
Balance of deferred tax asset (liability) as at January 1, 2018
43
(197
)
-
23
(131
)
Changes recognized in profit or loss
(1
)
1
17
4
21
Changes recognized in equity
3
-
-
7
10
Changes recognized in other comprehensive income
-
-
-
1
1
Balance of deferred tax asset (liability) as at December 31, 2018
45
(196
)
17
35
(99
)
Deferred tax asset
45
5
17
37
104
Offset of balances
(104
)
Deferred tax asset in the consolidated statements of financial position as at December 31, 2018
-
Deferred tax liability
-
(201
)
-
(2
)
(203
)
Offset of balances
104
Deferred tax liability in the consolidated statements of financial position as at December 31, 2018
(99
)
Allowance for doubtful debts
Property, plant and equipment and intangible assets
Other
Total
NIS
NIS
NIS millions
NIS millions
Balance of deferred tax asset (liability) as at January 1, 2017
43
(184
)
24
(117
)
Changes recognized in profit or loss
-
(13
)
(1
)
(14
)
Balance of deferred tax asset (liability) as at December 31, 2017
43
(197
)
23
(131
)
Deferred tax asset
43
5
26
74
Offset of balances
(74
)
Deferred tax asset in the consolidated statements of financial position as at December 31, 2017
-
Deferred tax liability
-
(202
)
(3
)
(205
)
Offset of balances
74
Deferred tax liability in the consolidated statements of financial position as at December 31, 2017
(131
)</t>
  </si>
  <si>
    <t>Operating Leases (Tables)</t>
  </si>
  <si>
    <t>Schedule of Operating Leases</t>
  </si>
  <si>
    <t>Non-cancelable operating lease rentals are payable as follows:
December 31,
December 31,
2017
2018
NIS millions
NIS millions
Less than one year
275
283
Between one and five years
573
435
More than five years
70
23
918
741</t>
  </si>
  <si>
    <t>Contingent Liabilities (Tables)</t>
  </si>
  <si>
    <t>Schedule of Contingent Liabilities</t>
  </si>
  <si>
    <t>Described hereunder are the outstanding consumer class actions and purported class actions against the Group broken down by amount claimed if the lawsuit is certified as a class action, as of December 31, 2018:
Claim amount
Number of claims
Total claims amount (NIS millions)
Up to NIS 100 million
15
515
NIS 100-500 million
3
723
Above NIS 1 billion
1
15,000
Unquantified claims
16
-
Against the Group and other defendants together without specifying the amount claimed from the Group
5
453
Against the Group and other defendants together, in which the amount claimed from the Group has been quantified
1
3
Unquantified claims against the Group and other defendants
6
-</t>
  </si>
  <si>
    <t>Related Parties (Tables)</t>
  </si>
  <si>
    <t>Schedule of Balance Sheet</t>
  </si>
  <si>
    <t>December 31,
December 31,
2017
2018
NIS millions
NIS millions
Current assets
2
3
Current liabilities
2
1
Long-term liability - debentures (including current maturity)* - - * Debentures balance held by related parties, which includes debentures held for the benefit of the public, through, among others, provident</t>
  </si>
  <si>
    <t>Schedule of Transactions with Related Parties</t>
  </si>
  <si>
    <t>Transactions with related and interested parties executed in the ordinary course of business at regular commercial terms:
Year ended December 31,
2016
2017
2018
NIS millions
NIS millions
NIS millions
Income:
Revenues
17
13
12
Expenses:
Cost of revenues and other
16
16
13</t>
  </si>
  <si>
    <t>Schedule of Key Management Personnel Compensation</t>
  </si>
  <si>
    <t>Key management personnel compensation is comprised of:
Year ended December 31,
2016
2017
2018
NIS millions
NIS millions
NIS millions
Short-term employee benefits
4
6
4
Share-based payments
1
1
1
5
7
5</t>
  </si>
  <si>
    <t>Basis of Preparation of the Financial Statements (Narrative) (Details)</t>
  </si>
  <si>
    <t>Dec. 31, 2017</t>
  </si>
  <si>
    <t>2G and 3G frequencies [Member]</t>
  </si>
  <si>
    <t>Disclosure of financial assets to which overlay approach is applied [line items]</t>
  </si>
  <si>
    <t>Estimated useful life</t>
  </si>
  <si>
    <t>Frequencies at least for the next 10 years</t>
  </si>
  <si>
    <t>Cellular license [Member]</t>
  </si>
  <si>
    <t>until 2022</t>
  </si>
  <si>
    <t>Extended Period for Cellular license [Member]</t>
  </si>
  <si>
    <t>6-year</t>
  </si>
  <si>
    <t>Additional period for frequencies [Member]</t>
  </si>
  <si>
    <t>Additional period of ten years, starting from the beginning of the second quarter of 2017 and ending in 2028 (instead of 18-20 years ending in 2022, as originally estimated).</t>
  </si>
  <si>
    <t>Internet Services [Member]</t>
  </si>
  <si>
    <t>Estimated useful life of these items has been re-evaluated for the first time, starting from the beginning of the fourth quarter of 2017 to 3-6 years from their purchase date (instead of 2-3 years, as originally estimated).</t>
  </si>
  <si>
    <t>Basis of Preparation of the Financial Statements (Schedule of Changes in Consolidated Financial Statements) (Details) ₪ in Millions</t>
  </si>
  <si>
    <t>2017 [Member]</t>
  </si>
  <si>
    <t>Decrease (Increase) in depreciation expenses</t>
  </si>
  <si>
    <t>2018 [Member]</t>
  </si>
  <si>
    <t>2019 [Member]</t>
  </si>
  <si>
    <t>2020 [Member]</t>
  </si>
  <si>
    <t>2021 [Member]</t>
  </si>
  <si>
    <t>Subsequently [Member]</t>
  </si>
  <si>
    <t>Basis of Preparation of the Financial Statements (Schedule of Consolidated Statements of Financial Position) (Details) - ILS (₪) ₪ in Millions</t>
  </si>
  <si>
    <t>Current tax assets, net</t>
  </si>
  <si>
    <t>Retained earnings</t>
  </si>
  <si>
    <t>According to IFRS 9 [Member]</t>
  </si>
  <si>
    <t>Trade and other receivables (including long-term amounts</t>
  </si>
  <si>
    <t>Debentures, including current maturities</t>
  </si>
  <si>
    <t>[2]</t>
  </si>
  <si>
    <t>Deferred tax liabilities</t>
  </si>
  <si>
    <t>According to the previous policy [Member]</t>
  </si>
  <si>
    <t>Effect of the standard [Member]</t>
  </si>
  <si>
    <t>The standard includes a new "expected credit loss" model, which following its application, the amount of the provision for impairment of all the financial assets decreased by an amount of NIS 12 million as at January 1, 2018.</t>
  </si>
  <si>
    <t>According to the standard, in cases that a change in terms or exchange of financial liabilities is immaterial and does not lead to de-recognition, the new cash flows should be discounted at the original effective interest rate, with the difference between the present value of the financial liability having the new terms and the present value of the original financial liability being recognized in profit or loss. As a result of applying the standard, the carrying amount of a Series of debentures whose terms were changed and for which a new effective interest rate was calculated at the time of the change in terms according to IAS 39, was recalculated from the date of the change in terms using the original effective interest rate. Accordingly, the balance of the liability decreased by the amount of NIS 34 million.</t>
  </si>
  <si>
    <t>Basis of Preparation of the Financial Statements (Schedule of Exchange Rates and Known Consumer Price Indexes) (Details)</t>
  </si>
  <si>
    <t>Dec. 31, 2016</t>
  </si>
  <si>
    <t>Exchange rates of US$</t>
  </si>
  <si>
    <t>Change during the year: Exchange rates of US$ in %</t>
  </si>
  <si>
    <t>8.10%</t>
  </si>
  <si>
    <t>(9.83%)</t>
  </si>
  <si>
    <t>(1.46%)</t>
  </si>
  <si>
    <t>Consumer Price Index (points)</t>
  </si>
  <si>
    <t>Change during the year: Consumer Price Index (points) in %</t>
  </si>
  <si>
    <t>0.30%</t>
  </si>
  <si>
    <t>(0.30%)</t>
  </si>
  <si>
    <t>According to 1993 base index.</t>
  </si>
  <si>
    <t>Significant Accounting Policies (Narrative) (Details) ₪ in Millions</t>
  </si>
  <si>
    <t>Increase in balance of right-of-use assets and other receivables</t>
  </si>
  <si>
    <t>Increase in current liabilities</t>
  </si>
  <si>
    <t>Decrease (increase) non-current liabilities</t>
  </si>
  <si>
    <t>Increase in depreciation expenses and financing expenses</t>
  </si>
  <si>
    <t>Decrease in cash flows in financing activities</t>
  </si>
  <si>
    <t>Bottom of range [member]</t>
  </si>
  <si>
    <t>Percentage of profits includes share of non-controlling interests</t>
  </si>
  <si>
    <t>20.00%</t>
  </si>
  <si>
    <t>Top of range [member]</t>
  </si>
  <si>
    <t>50.00%</t>
  </si>
  <si>
    <t>Significant Accounting Policies (Schedule of Estimated Useful Lives of Fixed Assets) (Details)</t>
  </si>
  <si>
    <t>Communications network [Member]</t>
  </si>
  <si>
    <t>Disclosure of detailed information about property, plant and equipment [line items]</t>
  </si>
  <si>
    <t>Estimated useful lives (In %)</t>
  </si>
  <si>
    <t>5-15%</t>
  </si>
  <si>
    <t>Control and testing equipment [Member]</t>
  </si>
  <si>
    <t>15-25%</t>
  </si>
  <si>
    <t>Vehicles [Member]</t>
  </si>
  <si>
    <t>15-20%</t>
  </si>
  <si>
    <t>Computers and hardware [Member]</t>
  </si>
  <si>
    <t>15-33%</t>
  </si>
  <si>
    <t>Furniture and landline communications equipment [Member]</t>
  </si>
  <si>
    <t>6-33%</t>
  </si>
  <si>
    <t>Equipment and infrastructure for television services [Member]</t>
  </si>
  <si>
    <t>Significant Accounting Policies (Schedule of Amortizable Useful Lives for Intangible Assets) (Details)</t>
  </si>
  <si>
    <t>Licenses and Frequencies [Member]</t>
  </si>
  <si>
    <t>Disclosure of detailed information about intangible assets [line items]</t>
  </si>
  <si>
    <t>Amortization rates in %</t>
  </si>
  <si>
    <t>4-7% (mainly 4)</t>
  </si>
  <si>
    <t>Information systems [Member]</t>
  </si>
  <si>
    <t>25%</t>
  </si>
  <si>
    <t>Software [Member]</t>
  </si>
  <si>
    <t>Customer acquisition costs [Member]</t>
  </si>
  <si>
    <t>33-50%</t>
  </si>
  <si>
    <t>Operating Segments (Schedule of Operating Segments) (Details) - ILS (₪) ₪ in Millions</t>
  </si>
  <si>
    <t>Disclosure of operating segments [line items]</t>
  </si>
  <si>
    <t>External revenues</t>
  </si>
  <si>
    <t>Adjusted segment EBITDA</t>
  </si>
  <si>
    <t>Depreciation and amortization</t>
  </si>
  <si>
    <t>Tax benefit (Taxes on income)</t>
  </si>
  <si>
    <t>Financing income</t>
  </si>
  <si>
    <t>Financing expenses</t>
  </si>
  <si>
    <t>Other income</t>
  </si>
  <si>
    <t>Other expenses</t>
  </si>
  <si>
    <t>Profit (loss) for the year</t>
  </si>
  <si>
    <t>Cellular [Member]</t>
  </si>
  <si>
    <t>Inter-segment revenues</t>
  </si>
  <si>
    <t>Fixed-line [Member]</t>
  </si>
  <si>
    <t>Reconciliation for consolidation [Member]</t>
  </si>
  <si>
    <t>Consolidated [Member]</t>
  </si>
  <si>
    <t>Adjusted segment EBITDA as reviewed by the Group's CODM, represents earnings before interest (financing expenses, net), taxes, other income (expenses) (except for expenses in respect of voluntary retirement plans for employees, and gain (loss) due to sale of subsidiaries), depreciation and amortization and share based payments, as a measure of operating profit. Segment EBITDA is not a financial measure under IFRS and may not be comparable to other similarly titled measures for other companies.</t>
  </si>
  <si>
    <t>Subsidiaries (Schedule of Group's Significant Subsidiaries) (Details)</t>
  </si>
  <si>
    <t>Cellcom Fixed Line Communication L.P. [Member]</t>
  </si>
  <si>
    <t>Disclosure of subsidiaries [line items]</t>
  </si>
  <si>
    <t>Principal location of the subsidiary's activity</t>
  </si>
  <si>
    <t>Israel</t>
  </si>
  <si>
    <t>The Group's ownership interest in the subsidiary for the year ended December 31</t>
  </si>
  <si>
    <t>100.00%</t>
  </si>
  <si>
    <t>Dynamica Cellular Ltd. [Member]</t>
  </si>
  <si>
    <t>Cash and Cash Equivalents (Schedule of Cash and Cash Equivalents) (Details) - ILS (₪) ₪ in Millions</t>
  </si>
  <si>
    <t>Dec. 31, 2015</t>
  </si>
  <si>
    <t>Bank balances</t>
  </si>
  <si>
    <t>Call deposits</t>
  </si>
  <si>
    <t>Cash and cash equivalents</t>
  </si>
  <si>
    <t>Trade and Other Receivables (Narrative) (Details)</t>
  </si>
  <si>
    <t>Number of monthly payments (mainly)</t>
  </si>
  <si>
    <t>Annual discount rate</t>
  </si>
  <si>
    <t>3.30%</t>
  </si>
  <si>
    <t>Trade and Other Receivables (Schedule of Trade and Other Receivables) (Details) - ILS (₪) ₪ in Millions</t>
  </si>
  <si>
    <t>Current Trade Receivables</t>
  </si>
  <si>
    <t>Open accounts</t>
  </si>
  <si>
    <t>Checks and credit cards receivables</t>
  </si>
  <si>
    <t>Accrued income</t>
  </si>
  <si>
    <t>Current maturity of long-term receivables</t>
  </si>
  <si>
    <t>Other Receivables</t>
  </si>
  <si>
    <t>Prepaid expenses</t>
  </si>
  <si>
    <t>Others</t>
  </si>
  <si>
    <t>Other receivables</t>
  </si>
  <si>
    <t>Trade and other receivables</t>
  </si>
  <si>
    <t>Non-current</t>
  </si>
  <si>
    <t>Trade receivables</t>
  </si>
  <si>
    <t>Deposits and other receivables</t>
  </si>
  <si>
    <t>Loan to a customer</t>
  </si>
  <si>
    <t>Other</t>
  </si>
  <si>
    <t>Inventory (Narrative) (Details) - ILS (₪) ₪ in Millions</t>
  </si>
  <si>
    <t>Inventory write-down</t>
  </si>
  <si>
    <t>Inventory (Schedule of Inventories) (Details) - ILS (₪) ₪ in Millions</t>
  </si>
  <si>
    <t>Handsets</t>
  </si>
  <si>
    <t>Accessories</t>
  </si>
  <si>
    <t>Spare parts</t>
  </si>
  <si>
    <t>Property, Plant and Equipment, net (Narrative) (Details) - ILS (₪) ₪ in Millions</t>
  </si>
  <si>
    <t>Cost of property, plant and equipment which has not yet been paid as of the reporting date</t>
  </si>
  <si>
    <t>Property, Plant and Equipment, net (Schedule of Property, Plant and Equipment, net) (Details) - ILS (₪) ₪ in Millions</t>
  </si>
  <si>
    <t>Balance</t>
  </si>
  <si>
    <t>Cost [Member]</t>
  </si>
  <si>
    <t>Additions</t>
  </si>
  <si>
    <t>Disposals</t>
  </si>
  <si>
    <t>Discontinuance of consolidation</t>
  </si>
  <si>
    <t>Cost [Member] | Communications network [Member]</t>
  </si>
  <si>
    <t>Cost [Member] | Control and testing equipment [Member]</t>
  </si>
  <si>
    <t>Cost [Member] | Vehicles [Member]</t>
  </si>
  <si>
    <t>Cost [Member] | Computers, furniture and landline communications equipment [Member]</t>
  </si>
  <si>
    <t>Cost [Member] | Leasehold improvements [Member]</t>
  </si>
  <si>
    <t>Accumulated Depreciation [Member]</t>
  </si>
  <si>
    <t>Depreciation for the year</t>
  </si>
  <si>
    <t>Accumulated Depreciation [Member] | Communications network [Member]</t>
  </si>
  <si>
    <t>Accumulated Depreciation [Member] | Control and testing equipment [Member]</t>
  </si>
  <si>
    <t>Accumulated Depreciation [Member] | Vehicles [Member]</t>
  </si>
  <si>
    <t>Accumulated Depreciation [Member] | Computers, furniture and landline communications equipment [Member]</t>
  </si>
  <si>
    <t>Accumulated Depreciation [Member] | Leasehold improvements [Member]</t>
  </si>
  <si>
    <t>Carrying amount [Member]</t>
  </si>
  <si>
    <t>Carrying amount [Member] | Communications network [Member]</t>
  </si>
  <si>
    <t>Carrying amount [Member] | Control and testing equipment [Member]</t>
  </si>
  <si>
    <t>Carrying amount [Member] | Vehicles [Member]</t>
  </si>
  <si>
    <t>Carrying amount [Member] | Computers, furniture and landline communications equipment [Member]</t>
  </si>
  <si>
    <t>Carrying amount [Member] | Leasehold improvements [Member]</t>
  </si>
  <si>
    <t>Intangible Assets and Others, net (Narrative) (Details) - ILS (₪) ₪ in Millions</t>
  </si>
  <si>
    <t>Cost of intangible assets which have not yet been paid as of the reporting date</t>
  </si>
  <si>
    <t>Discounted cash flow model period</t>
  </si>
  <si>
    <t>5 years</t>
  </si>
  <si>
    <t>Long-term growth rate</t>
  </si>
  <si>
    <t>1.50%</t>
  </si>
  <si>
    <t>Fixed-line segment [Member]</t>
  </si>
  <si>
    <t>Goodwill</t>
  </si>
  <si>
    <t>Estimated recoverable amount</t>
  </si>
  <si>
    <t>Intangible Assets and Others, net (Schedule of Intangible Assets, net) (Details) - ILS (₪) ₪ in Millions</t>
  </si>
  <si>
    <t>Cost [Member] | Licenses and Frequencies [Member]</t>
  </si>
  <si>
    <t>Cost [Member] | Information systems [Member]</t>
  </si>
  <si>
    <t>Cost [Member] | Software [Member]</t>
  </si>
  <si>
    <t>Cost [Member] | Customer acquisition costs [Member]</t>
  </si>
  <si>
    <t>Cost [Member] | Goodwill [member]</t>
  </si>
  <si>
    <t>Cost [Member] | Customer relationship and other [member]</t>
  </si>
  <si>
    <t>Amortization for the year</t>
  </si>
  <si>
    <t>Accumulated Depreciation [Member] | Licenses and Frequencies [Member]</t>
  </si>
  <si>
    <t>Accumulated Depreciation [Member] | Information systems [Member]</t>
  </si>
  <si>
    <t>Accumulated Depreciation [Member] | Software [Member]</t>
  </si>
  <si>
    <t>Accumulated Depreciation [Member] | Customer acquisition costs [Member]</t>
  </si>
  <si>
    <t>Accumulated Depreciation [Member] | Goodwill [member]</t>
  </si>
  <si>
    <t>Accumulated Depreciation [Member] | Customer relationship and other [member]</t>
  </si>
  <si>
    <t>Carrying amount [Member] | Licenses and Frequencies [Member]</t>
  </si>
  <si>
    <t>Carrying amount [Member] | Information systems [Member]</t>
  </si>
  <si>
    <t>Carrying amount [Member] | Software [Member]</t>
  </si>
  <si>
    <t>Carrying amount [Member] | Customer acquisition costs [Member]</t>
  </si>
  <si>
    <t>Carrying amount [Member] | Goodwill [member]</t>
  </si>
  <si>
    <t>Carrying amount [Member] | Customer relationship and other [member]</t>
  </si>
  <si>
    <t>Intangible Assets and Others, net (Schedule of Pre-tax Discount Rate and Terminal Value Growth Rate) (Details)</t>
  </si>
  <si>
    <t>Pre-tax discount rate</t>
  </si>
  <si>
    <t>11.00%</t>
  </si>
  <si>
    <t>10.80%</t>
  </si>
  <si>
    <t>Terminal value growth rate</t>
  </si>
  <si>
    <t>1.00%</t>
  </si>
  <si>
    <t>0.90%</t>
  </si>
  <si>
    <t>10.60%</t>
  </si>
  <si>
    <t>10.30%</t>
  </si>
  <si>
    <t>Intangible Assets and Others, net (Schedule of Sensitivity to Changes in Assumptions) (Details)</t>
  </si>
  <si>
    <t>Trade Payables and Accrued Expenses (Schedule of Composition of Trade Payables and Accrued Expenses) (Details) - ILS (₪) ₪ in Millions</t>
  </si>
  <si>
    <t>Trade payables</t>
  </si>
  <si>
    <t>Accrued expenses</t>
  </si>
  <si>
    <t>Provisions (Schedule of Composition of Provisions) (Details) - ILS (₪) ₪ in Millions</t>
  </si>
  <si>
    <t>Disclosure of other provisions [line items]</t>
  </si>
  <si>
    <t>Provisions made during the year</t>
  </si>
  <si>
    <t>Provisions reversed during the year</t>
  </si>
  <si>
    <t>Current</t>
  </si>
  <si>
    <t>Dismantling and restoring sites [Member]</t>
  </si>
  <si>
    <t>Litigations [Member]</t>
  </si>
  <si>
    <t>Other contractual obligations [Member]</t>
  </si>
  <si>
    <t>Other Payables, Including Derivatives (Schedule of Composition of Other Payables, Including Derivatives) (Details) - ILS (₪) ₪ in Millions</t>
  </si>
  <si>
    <t>Employees and related liabilities</t>
  </si>
  <si>
    <t>Government institutions</t>
  </si>
  <si>
    <t>Interest payable</t>
  </si>
  <si>
    <t>Deferred revenue</t>
  </si>
  <si>
    <t>Derivative financial instruments</t>
  </si>
  <si>
    <t>Other payables, including derivatives</t>
  </si>
  <si>
    <t>Other Long-term Liabilities (Schedule of Composition of Other Long-term Liabilities) (Details) - ILS (₪) ₪ in Millions</t>
  </si>
  <si>
    <t>Long-term trade payables</t>
  </si>
  <si>
    <t>Debentures and Long-term Loans from Financial Institutions (Narrative) (Details) - ILS (₪) ₪ / shares in Units, ₪ in Millions</t>
  </si>
  <si>
    <t>Jul. 05, 2013</t>
  </si>
  <si>
    <t>Jan. 31, 2019</t>
  </si>
  <si>
    <t>Jan. 31, 2018</t>
  </si>
  <si>
    <t>Jun. 30, 2017</t>
  </si>
  <si>
    <t>Jul. 31, 2014</t>
  </si>
  <si>
    <t>Jun. 30, 2018</t>
  </si>
  <si>
    <t>Disclosure of detailed information about borrowings [line items]</t>
  </si>
  <si>
    <t>Net Leverage</t>
  </si>
  <si>
    <t>Net Leverage in event of default</t>
  </si>
  <si>
    <t>a Net Leverage exceeding 5, or exceeding 4.5 during four consecutive quarters, shall constitute an event of default;</t>
  </si>
  <si>
    <t>Description of profits available for distribution</t>
  </si>
  <si>
    <t xml:space="preserve">	not to distribute more than 95% of the profits available for distribution according to the Israeli Companies law (“Profits”); provided that if the Net Leverage* exceeds 3.5:1, the Company will not distribute more than 85% of its Profits and if the Net Leverage* exceeds 4:1, the Company will not distribute more than 70% of its Profits. Failure to comply with this covenant shall constitute an event of default;</t>
  </si>
  <si>
    <t>Immediate repayment</t>
  </si>
  <si>
    <t>Period of event of default</t>
  </si>
  <si>
    <t>60 days</t>
  </si>
  <si>
    <t>Net Debt to EBITDA ratio</t>
  </si>
  <si>
    <t>(a maximum net leverage ratio (Net Debt to EBITDA ratio) in excess of 5.0:1, or in excess of 4.5:1 for four consecutive quarters)</t>
  </si>
  <si>
    <t>Principal amount</t>
  </si>
  <si>
    <t>Par value</t>
  </si>
  <si>
    <t>Repaid interest and principal of debentures</t>
  </si>
  <si>
    <t>Debentures Series G [Member] | Non-adjusting events after reporting period [Member]</t>
  </si>
  <si>
    <t>Debentures (Series F) - linked to the Israeli CPI [Member]</t>
  </si>
  <si>
    <t>Interest rate</t>
  </si>
  <si>
    <t>4.60%</t>
  </si>
  <si>
    <t>Interest rate increased</t>
  </si>
  <si>
    <t>0.25% to 4.60%</t>
  </si>
  <si>
    <t>Debentures (Series G) - unlinked [Member]</t>
  </si>
  <si>
    <t>6.99%</t>
  </si>
  <si>
    <t>Debentures (Series K) - unlinked [Member]</t>
  </si>
  <si>
    <t>3.55%</t>
  </si>
  <si>
    <t>Total consideration</t>
  </si>
  <si>
    <t>Total consideration net</t>
  </si>
  <si>
    <t>Effective interest rate</t>
  </si>
  <si>
    <t>3.60%</t>
  </si>
  <si>
    <t>3.89%</t>
  </si>
  <si>
    <t>Debentures (Series L) - unlinked [Member]</t>
  </si>
  <si>
    <t>2.50%</t>
  </si>
  <si>
    <t>4.53%</t>
  </si>
  <si>
    <t>Debentures (Series L) - unlinked [Member] | Non-adjusting events after reporting period [Member]</t>
  </si>
  <si>
    <t>2.66%</t>
  </si>
  <si>
    <t>Repayment terms of debentures</t>
  </si>
  <si>
    <t>Series L debentures principal will be payable insix installments, of which the first four installments of 15% of the principaleach will be paid on July 5 of the years 2023 through 2026, and the remainingtwo installments of 20% of the principal each will be paid on July 5 of theyears 2027 and 2028. The interest on the outstanding principal of the Series Ldebentures is payable on January 5 and on July 5 of each of the years 2019through 2028.</t>
  </si>
  <si>
    <t>Two-notch downgrade [Member]</t>
  </si>
  <si>
    <t>0.25%</t>
  </si>
  <si>
    <t>One-notch downgrade [Member]</t>
  </si>
  <si>
    <t>Deferred loan from bank [Member]</t>
  </si>
  <si>
    <t>4.00%</t>
  </si>
  <si>
    <t>The loan's principal amount will be payable in four equal annual payments on March 31 of each of the years 2021 through and including 2024 and the interest will be payable in ten semi-annual installmentson March 31 and September 30 of each calendar year commencing September 30,2019 &amp;#194;&amp;#160;through and including March 31, 2024.</t>
  </si>
  <si>
    <t>maximum addition [Member]</t>
  </si>
  <si>
    <t>In June 2013, the Company's rating was updated from an "ilAA-/negative" to an "ilA+/stable" rating, in relation to the Company's debentures traded on the Tel Aviv Stock Exchange. Following this update of rating and since this was the second downgrade in the Debentures' rating since their issuance, the annual interest rate that the Company pays for its Series F and G debentures has been increased by 0.25% to 4.60% and 6.99%, respectively, beginning July 5, 2013.</t>
  </si>
  <si>
    <t>Debentures and Long-term Loans from Financial Institutions (Schedule of Debentures) (Details) - ILS (₪) ₪ in Millions</t>
  </si>
  <si>
    <t>Non- current liabilities</t>
  </si>
  <si>
    <t>Debentures</t>
  </si>
  <si>
    <t>Long-term loans from financial institutions</t>
  </si>
  <si>
    <t>Current liabilities</t>
  </si>
  <si>
    <t>Current maturities of debentures</t>
  </si>
  <si>
    <t>Current maturities of loans from financial institutions</t>
  </si>
  <si>
    <t>Debentures and Long-term Loans from Financial Institutions (Schedule of Terms and Debt repayment of Debentures) (Details) - ILS (₪) ₪ in Millions</t>
  </si>
  <si>
    <t>Face value</t>
  </si>
  <si>
    <t>Carrying amount</t>
  </si>
  <si>
    <t>Currency</t>
  </si>
  <si>
    <t>NIS</t>
  </si>
  <si>
    <t>Nominal interest rate</t>
  </si>
  <si>
    <t>Year of maturity</t>
  </si>
  <si>
    <t>2017-2020</t>
  </si>
  <si>
    <t>2017-2019</t>
  </si>
  <si>
    <t>Debentures (Series H) - linked to the Israeli CPI [Member]</t>
  </si>
  <si>
    <t>1.98%</t>
  </si>
  <si>
    <t>2018-2024</t>
  </si>
  <si>
    <t>Debentures (Series I) - unlinked [Member]</t>
  </si>
  <si>
    <t>4.14%</t>
  </si>
  <si>
    <t>2018-2025</t>
  </si>
  <si>
    <t>Debentures (Series J) - linked to the Israeli CPI [Member]</t>
  </si>
  <si>
    <t>2.45%</t>
  </si>
  <si>
    <t>2021-2026</t>
  </si>
  <si>
    <t>2023-2028</t>
  </si>
  <si>
    <t>Loan from financial institutions [Member]</t>
  </si>
  <si>
    <t>2018-2021</t>
  </si>
  <si>
    <t>5.10%</t>
  </si>
  <si>
    <t>2019-2022</t>
  </si>
  <si>
    <t>Loan from bank [Member]</t>
  </si>
  <si>
    <t>4.90%</t>
  </si>
  <si>
    <t>2018-2022</t>
  </si>
  <si>
    <t>Debentures and Long-term Loans from Financial Institutions (Schedule of Movement in liabilities) (Details) - ILS (₪) ₪ in Millions</t>
  </si>
  <si>
    <t>Balance as at January 1</t>
  </si>
  <si>
    <t>Changes from financing cash flows</t>
  </si>
  <si>
    <t>Payments for derivative contracts, net</t>
  </si>
  <si>
    <t>Receipt of long-term loans from financial institutions</t>
  </si>
  <si>
    <t>Repayment of debentures</t>
  </si>
  <si>
    <t>Proceeds from issuance of debentures, net of issuance costs</t>
  </si>
  <si>
    <t>Interest paid</t>
  </si>
  <si>
    <t>Acquisition of non-controlling interests</t>
  </si>
  <si>
    <t>Dividend paid</t>
  </si>
  <si>
    <t>Net cash from (used in) financing activities</t>
  </si>
  <si>
    <t>Financing expenses recognized in profit or loss</t>
  </si>
  <si>
    <t>Balance as at December 31</t>
  </si>
  <si>
    <t>Loan [member]</t>
  </si>
  <si>
    <t>Debentures [Member]</t>
  </si>
  <si>
    <t>Derivatives [Member]</t>
  </si>
  <si>
    <t>Interest payable [Member]</t>
  </si>
  <si>
    <t>Put options of non-controlling interests [Member]</t>
  </si>
  <si>
    <t>Liability for Employee Rights upon Retirement, Net (Details) - ILS (₪) ₪ in Millions</t>
  </si>
  <si>
    <t>Liability for employee rights upon retirement, net</t>
  </si>
  <si>
    <t>Total liability</t>
  </si>
  <si>
    <t>Fair value of the plan assets severance pay fund</t>
  </si>
  <si>
    <t>Defined benefit plans expense</t>
  </si>
  <si>
    <t>Group's liability for adaptation grants to employees</t>
  </si>
  <si>
    <t>Capital and Reserves (Narrative) (Details) - ILS (₪)</t>
  </si>
  <si>
    <t>1 Months Ended</t>
  </si>
  <si>
    <t>Par value per share</t>
  </si>
  <si>
    <t>Authorized share capital</t>
  </si>
  <si>
    <t>Weighted-average number of shares used in the calculation of basic earnings per share (in shares)</t>
  </si>
  <si>
    <t>Incremental shares</t>
  </si>
  <si>
    <t>Options excluded from diluted weighted average number of ordinary shares</t>
  </si>
  <si>
    <t>Net consideration</t>
  </si>
  <si>
    <t>Ordinary shares</t>
  </si>
  <si>
    <t>Series 1 Options [member]</t>
  </si>
  <si>
    <t>Exercise price</t>
  </si>
  <si>
    <t>Maturity date</t>
  </si>
  <si>
    <t>Dec. 24,
		2018</t>
  </si>
  <si>
    <t>Series 2 Options [member]</t>
  </si>
  <si>
    <t>Jun. 24,
		2019</t>
  </si>
  <si>
    <t>Capital and Reserves (Schedule of Share Capital) (Details) - ILS (₪) ₪ in Millions</t>
  </si>
  <si>
    <t>Issued and paid at January 1</t>
  </si>
  <si>
    <t>Equity offering</t>
  </si>
  <si>
    <t>Issued and paid at December 31</t>
  </si>
  <si>
    <t>Share-Based Payments (Narrative) (Details) ₪ in Millions</t>
  </si>
  <si>
    <t>Dec. 31, 2018ILS (₪)Years</t>
  </si>
  <si>
    <t>Total compensation expense | ₪</t>
  </si>
  <si>
    <t>Weighted average of the remaining contractual life of options outstanding | Years</t>
  </si>
  <si>
    <t>Share-Based Payments (Schedule of Share Incentive Plan) (Details)</t>
  </si>
  <si>
    <t>Dec. 31, 2018ILS (₪)sharesYears</t>
  </si>
  <si>
    <t>Disclosure of terms and conditions of share-based payment arrangement [line items]</t>
  </si>
  <si>
    <t>Contractual life of options</t>
  </si>
  <si>
    <t>Share options granted in August 2015 and October 2015 to senior employees [Member]</t>
  </si>
  <si>
    <t>Number of instruments In thousands | shares</t>
  </si>
  <si>
    <t>Vesting conditions</t>
  </si>
  <si>
    <t>Three equal installments over three years of employment</t>
  </si>
  <si>
    <t>Adjusted exercise price per share as of December 31, 2016 | ₪</t>
  </si>
  <si>
    <t>Share options granted in November 2016 to senior employees [Member]</t>
  </si>
  <si>
    <t>Share-Based Payments (Schedule of Balances of Options) (Details)</t>
  </si>
  <si>
    <t>Dec. 31, 2018USD ($)shares$ / shares</t>
  </si>
  <si>
    <t>Dec. 31, 2017USD ($)shares$ / shares</t>
  </si>
  <si>
    <t>Dec. 31, 2016USD ($)shares$ / shares</t>
  </si>
  <si>
    <t>Number of options</t>
  </si>
  <si>
    <t>Balance as at January 1 | shares</t>
  </si>
  <si>
    <t>Granted during the year | shares</t>
  </si>
  <si>
    <t>Forfeited during the year | $ / shares</t>
  </si>
  <si>
    <t>Exercised during the year | $ / shares</t>
  </si>
  <si>
    <t>Total options outstanding as at December 31</t>
  </si>
  <si>
    <t>Total of exercisable options as at December 31</t>
  </si>
  <si>
    <t>Weighted average of exercise price</t>
  </si>
  <si>
    <t>Granted during the year</t>
  </si>
  <si>
    <t>Forfeited during the year</t>
  </si>
  <si>
    <t>Exercised during the year</t>
  </si>
  <si>
    <t>The weighted average of the remaining contractual life of options outstanding as at December 31, 2018 is 1.1 years.</t>
  </si>
  <si>
    <t>Share-Based Payments (Schedule of Fair Value of Share Options and Assumptions) (Details)</t>
  </si>
  <si>
    <t>Dec. 31, 2016ILS (₪)Years</t>
  </si>
  <si>
    <t>Fair value of share options and assumptions:</t>
  </si>
  <si>
    <t>Fair value at grant date</t>
  </si>
  <si>
    <t>Fair value assumptions:</t>
  </si>
  <si>
    <t>Share price at grant date</t>
  </si>
  <si>
    <t>Expected volatility (weighted average)</t>
  </si>
  <si>
    <t>42.80%</t>
  </si>
  <si>
    <t>Option life (expected weighted average life) | Years</t>
  </si>
  <si>
    <t>Risk free interest rate</t>
  </si>
  <si>
    <t>0.40%</t>
  </si>
  <si>
    <t>Financial Instruments (Narrative) (Details) - ILS (₪) ₪ in Millions</t>
  </si>
  <si>
    <t>Change of interest rates</t>
  </si>
  <si>
    <t>Repayments of debentures [Member]</t>
  </si>
  <si>
    <t>Financial Instruments (Schedule of Maximum Exposure to Credit Risk) (Details) - ILS (₪) ₪ in Millions</t>
  </si>
  <si>
    <t>Trade receivables including long-term amounts</t>
  </si>
  <si>
    <t>Loans and other receivables including long-term amounts</t>
  </si>
  <si>
    <t>Investment in debt securities</t>
  </si>
  <si>
    <t>Cash and cash equivalents in banks</t>
  </si>
  <si>
    <t>Derivative financial instrument</t>
  </si>
  <si>
    <t>Maximum exposure to credit risk</t>
  </si>
  <si>
    <t>Financial Instruments (Schedule of Maximum Exposure to Credit Risk of Financial Assets) (Details) - ILS (₪) ₪ in Millions</t>
  </si>
  <si>
    <t>Receivables from subscribers</t>
  </si>
  <si>
    <t>Receivables from distributors and other operators</t>
  </si>
  <si>
    <t>Investment in government of Israel debt securities</t>
  </si>
  <si>
    <t>Investment in institutional debt securities</t>
  </si>
  <si>
    <t>Financial Instruments (Schedule of Aging of Financial Assets) (Details) - ILS (₪) ₪ in Millions</t>
  </si>
  <si>
    <t>Disclosure of financial assets that are either past due or impaired [line items]</t>
  </si>
  <si>
    <t>Financial assets</t>
  </si>
  <si>
    <t>Cost [Member] | Not past due [Member]</t>
  </si>
  <si>
    <t>Cost [Member] | Past due less than one year [Member]</t>
  </si>
  <si>
    <t>Cost [Member] | Past due more than one year [Member]</t>
  </si>
  <si>
    <t>Impairment [Member]</t>
  </si>
  <si>
    <t>Impairment [Member] | Not past due [Member]</t>
  </si>
  <si>
    <t>Impairment [Member] | Past due less than one year [Member]</t>
  </si>
  <si>
    <t>Impairment [Member] | Past due more than one year [Member]</t>
  </si>
  <si>
    <t>Financial Instruments (Schedule of Allowance for Impairment in Respect of Trade Receivables) (Details) - ILS (₪) ₪ in Millions</t>
  </si>
  <si>
    <t>Balance at January 1</t>
  </si>
  <si>
    <t>Impairment loss recognized</t>
  </si>
  <si>
    <t>Doubtful debt expenses</t>
  </si>
  <si>
    <t>Balance at December 31</t>
  </si>
  <si>
    <t>Financial Instruments (Schedule of Maturities of Contractual of Financial Liabilities) (Details) - ILS (₪) ₪ in Millions</t>
  </si>
  <si>
    <t>Disclosure of amounts to be recovered or settled after twelve months for classes of assets and liabilities that contain amounts to be recovered or settled both no more and more than twelve months after reporting date [line items]</t>
  </si>
  <si>
    <t>Trade and other payables</t>
  </si>
  <si>
    <t>Forward exchange contracts on foreign currencies</t>
  </si>
  <si>
    <t>Forward exchange contracts on CPI</t>
  </si>
  <si>
    <t>Other long-term liabilities</t>
  </si>
  <si>
    <t>Financial liabilities and other non-contractual liabilities</t>
  </si>
  <si>
    <t>Contractual Cash flows [Member]</t>
  </si>
  <si>
    <t>1st year [Member]</t>
  </si>
  <si>
    <t>2nd year [Member]</t>
  </si>
  <si>
    <t>3rd year [Member]</t>
  </si>
  <si>
    <t>4-5 years [Member]</t>
  </si>
  <si>
    <t>More than 5 years [Member]</t>
  </si>
  <si>
    <t>Including accrued interest on debentures.</t>
  </si>
  <si>
    <t>Financial Instruments (Schedule of Group's Exposure to Foreign Currency Risk and CPI) (Details) - ILS (₪) ₪ in Millions</t>
  </si>
  <si>
    <t>Current assets</t>
  </si>
  <si>
    <t>Current investments, including derivatives</t>
  </si>
  <si>
    <t>Non- current assets</t>
  </si>
  <si>
    <t>Long-term receivables</t>
  </si>
  <si>
    <t>Current maturities of debentures and of loans from financial institutions</t>
  </si>
  <si>
    <t>Trade payables and accrued expenses</t>
  </si>
  <si>
    <t>Other current liabilities, including derivatives</t>
  </si>
  <si>
    <t>Other non-current liabilities</t>
  </si>
  <si>
    <t>Currency Risk [Member] | In or linked to foreign currencies (mainly USD) [Member]</t>
  </si>
  <si>
    <t>Assets (liabilities)</t>
  </si>
  <si>
    <t>Currency Risk [Member] | Linked to CPI [Member]</t>
  </si>
  <si>
    <t>Currency Risk [Member] | Unlinked [Member]</t>
  </si>
  <si>
    <t>Financial Instruments (Schedule of Exposure to Linkage and Foreign Currency Risk) (Details) - ILS (₪) ₪ in Millions</t>
  </si>
  <si>
    <t>Forward exchange contracts on foreign currencies [Member]</t>
  </si>
  <si>
    <t>Instruments not used for hedging</t>
  </si>
  <si>
    <t>Currency/linkage receivable</t>
  </si>
  <si>
    <t>USD</t>
  </si>
  <si>
    <t>Currency/linkage payable</t>
  </si>
  <si>
    <t>Notional Value</t>
  </si>
  <si>
    <t>Fair value</t>
  </si>
  <si>
    <t>Forward exchange contracts on CPI [Member]</t>
  </si>
  <si>
    <t>CPI</t>
  </si>
  <si>
    <t>Foreign currency put options [Member]</t>
  </si>
  <si>
    <t>Embedded derivative in lease contracts [Member]</t>
  </si>
  <si>
    <t>Financial Instruments (Schedule of Sensitivity Analysis) (Details) - ILS (₪) ₪ in Millions</t>
  </si>
  <si>
    <t>Dec. 31, 2001</t>
  </si>
  <si>
    <t>Equity</t>
  </si>
  <si>
    <t>Increase in the CPI of [Member]</t>
  </si>
  <si>
    <t>Change</t>
  </si>
  <si>
    <t>2.00%</t>
  </si>
  <si>
    <t>Decrease in the CPI of [Member]</t>
  </si>
  <si>
    <t>(1.00%)</t>
  </si>
  <si>
    <t>(2.00%)</t>
  </si>
  <si>
    <t>Financial Instruments (Schedule of Group's Interest-Bearing Financial Instruments) (Details) - ILS (₪) ₪ in Millions</t>
  </si>
  <si>
    <t>Fixed rate instruments [Member]</t>
  </si>
  <si>
    <t>Disclosure of financial instruments by type of interest rate [line items]</t>
  </si>
  <si>
    <t>Financial liabilities</t>
  </si>
  <si>
    <t>Financial assets liabilities</t>
  </si>
  <si>
    <t>Variable rate instruments [Member]</t>
  </si>
  <si>
    <t>Financial Instruments (Schedule of Fair Value Sensitivity Analysis for Fixed Rate Instruments) (Details) - ILS (₪) ₪ in Millions</t>
  </si>
  <si>
    <t>Increase of 5% of Profit or loss</t>
  </si>
  <si>
    <t>Increase of 10% of Profit or loss</t>
  </si>
  <si>
    <t>Decrease of 5% of Profit or loss</t>
  </si>
  <si>
    <t>Decrease of 10% of Profit or loss</t>
  </si>
  <si>
    <t>Increase of 5% of equity</t>
  </si>
  <si>
    <t>Increase of 10% of equity</t>
  </si>
  <si>
    <t>Decrease of 5% of equity</t>
  </si>
  <si>
    <t>Decrease of 10% of equity</t>
  </si>
  <si>
    <t>1.0% increase in fair value sensitivity (net) of equity</t>
  </si>
  <si>
    <t>1.0% decrease in fair value sensitivity (net) of equity</t>
  </si>
  <si>
    <t>0.5% increase in fair value sensitivity (net) of equity</t>
  </si>
  <si>
    <t>0.5% decrease in fair value sensitivity (net) of equity</t>
  </si>
  <si>
    <t>1.0% increase in fair value sensitivity (net) of Profit or loss</t>
  </si>
  <si>
    <t>1.0% decrease in fair value sensitivity (net) of Profit or loss</t>
  </si>
  <si>
    <t>0.5% increase in fair value sensitivity (net) of Profit or loss</t>
  </si>
  <si>
    <t>0.5% decrease in fair value sensitivity (net) of Profit or loss</t>
  </si>
  <si>
    <t>Financial Instruments (Schedule of Fair Values of Remaining Financial Liabilities) (Details) - ILS (₪) ₪ in Millions</t>
  </si>
  <si>
    <t>Debentures including current maturities and accrued interest, Book value</t>
  </si>
  <si>
    <t>Debentures including current maturities and accrued interest, Fair value</t>
  </si>
  <si>
    <t>Long-term loans from financial institutions including current, Book value</t>
  </si>
  <si>
    <t>Long-term loans from financial institutions including current, Fair value</t>
  </si>
  <si>
    <t>The fair value as of December 31, 2018 includes principal and interest in a total sum of approximately NIS 373 million, paid in January 2019, after the end of the reporting period. The fair value as of December 31, 2017 includes principal and interest in a total sum of approximately NIS 418 million, paid in January 2018.</t>
  </si>
  <si>
    <t>Financial Instruments (Schedule of Analyses Financial Instruments Carried at Fair Value) (Details) - ILS (₪) ₪ in Millions</t>
  </si>
  <si>
    <t>Financial liabilities at fair value through profit or loss Derivatives [Member]</t>
  </si>
  <si>
    <t>Total liabilities</t>
  </si>
  <si>
    <t>Financial liabilities at fair value through profit or loss Derivatives [Member] | Level 1 [Member]</t>
  </si>
  <si>
    <t>Financial liabilities at fair value through profit or loss Derivatives [Member] | Level 2 [Member]</t>
  </si>
  <si>
    <t>Financial liabilities at fair value through profit or loss Derivatives [Member] | Level 3 [Member]</t>
  </si>
  <si>
    <t>Financial liabilities at fair value through profit or loss [Member]</t>
  </si>
  <si>
    <t>Financial liabilities at fair value through profit or loss [Member] | Level 1 [Member]</t>
  </si>
  <si>
    <t>Financial liabilities at fair value through profit or loss [Member] | Level 2 [Member]</t>
  </si>
  <si>
    <t>Financial liabilities at fair value through profit or loss [Member] | Level 3 [Member]</t>
  </si>
  <si>
    <t>Financial assets at fair value through profit or loss Current investments in debt securities and shares [Member]</t>
  </si>
  <si>
    <t>Total assets</t>
  </si>
  <si>
    <t>Financial assets at fair value through profit or loss Current investments in debt securities and shares [Member] | Level 1 [Member]</t>
  </si>
  <si>
    <t>Financial assets at fair value through profit or loss Current investments in debt securities and shares [Member] | Level 2 [Member]</t>
  </si>
  <si>
    <t>Financial assets at fair value through profit or loss Current investments in debt securities and shares [Member] | Level 3 [Member]</t>
  </si>
  <si>
    <t>Financial assets at fair value through profit or loss Derivatives [Member]</t>
  </si>
  <si>
    <t>Financial assets at fair value through profit or loss Derivatives [Member] | Level 1 [Member]</t>
  </si>
  <si>
    <t>Financial assets at fair value through profit or loss Derivatives [Member] | Level 2 [Member]</t>
  </si>
  <si>
    <t>Financial assets at fair value through profit or loss Derivatives [Member] | Level 3 [Member]</t>
  </si>
  <si>
    <t>Financial assets at fair value through profit or loss [Member]</t>
  </si>
  <si>
    <t>Financial assets at fair value through profit or loss [Member] | Level 1 [Member]</t>
  </si>
  <si>
    <t>Financial assets at fair value through profit or loss [Member] | Level 2 [Member]</t>
  </si>
  <si>
    <t>Financial assets at fair value through profit or loss [Member] | Level 3 [Member]</t>
  </si>
  <si>
    <t>Financial Instruments (Schedule of Details Regarding Fair Value Measurement at Level 2) (Details)</t>
  </si>
  <si>
    <t>Forward contract [Member]</t>
  </si>
  <si>
    <t>Disclosure of financial liabilities [line items]</t>
  </si>
  <si>
    <t>Valuation method for determining fair value</t>
  </si>
  <si>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si>
  <si>
    <t>Foreign currency options [Member]</t>
  </si>
  <si>
    <t>Fair value is measured based on the Black-Scholes formula.</t>
  </si>
  <si>
    <t>Financial Instruments (Schedule of Carrying Amounts of Recognized Financial Instruments) (Details) - ILS (₪) ₪ in Millions</t>
  </si>
  <si>
    <t>Gross amounts of recognized financial assets (liabilities) [Member]</t>
  </si>
  <si>
    <t>Gross amounts of financial assets (liabilities) recognized and offset in the consolidated statements of financial position [Member]</t>
  </si>
  <si>
    <t>Net amounts of financial assets (liabilities) presented in the consolidated statements of financial position [Member]</t>
  </si>
  <si>
    <t>Revenues (Schedule of Composition of Revenues By Type) (Details) - ILS (₪) ₪ in Millions</t>
  </si>
  <si>
    <t>Revenues from equipment</t>
  </si>
  <si>
    <t>Revenues from services:</t>
  </si>
  <si>
    <t>Cellular services</t>
  </si>
  <si>
    <t>Land-line communications services</t>
  </si>
  <si>
    <t>Other services</t>
  </si>
  <si>
    <t>Total revenues from services</t>
  </si>
  <si>
    <t>Total revenues</t>
  </si>
  <si>
    <t>Cost of Revenues (Schedule of Composition of Cost of Revenues) (Details) - ILS (₪) ₪ in Millions</t>
  </si>
  <si>
    <t>According to source of income:</t>
  </si>
  <si>
    <t>Cost of revenues from equipment</t>
  </si>
  <si>
    <t>Cost of revenues from services</t>
  </si>
  <si>
    <t>According to its components:</t>
  </si>
  <si>
    <t>Rent and related expenses</t>
  </si>
  <si>
    <t>Salaries and related expenses</t>
  </si>
  <si>
    <t>Fees to communications operators</t>
  </si>
  <si>
    <t>Cost of content and value added services</t>
  </si>
  <si>
    <t>Royalties and fees</t>
  </si>
  <si>
    <t>Total cost of revenues from services</t>
  </si>
  <si>
    <t>Selling and Marketing Expenses (Schedule of Composition of Selling and Marketing Expenses) (Details) - ILS (₪) ₪ in Millions</t>
  </si>
  <si>
    <t>Commissions</t>
  </si>
  <si>
    <t>Advertising and public relations</t>
  </si>
  <si>
    <t>Selling and marketing expenses</t>
  </si>
  <si>
    <t>General and Administrative Expenses (Schedule of Composition of General and Administrative Expenses) (Details) - ILS (₪) ₪ in Millions</t>
  </si>
  <si>
    <t>Rent and maintenance</t>
  </si>
  <si>
    <t>Data processing and professional services</t>
  </si>
  <si>
    <t>Allowance for doubtful accounts</t>
  </si>
  <si>
    <t>General and administrative expenses</t>
  </si>
  <si>
    <t>Other Income (Expenses), net (Details) - ILS (₪) ₪ in Millions</t>
  </si>
  <si>
    <t>6 Months Ended</t>
  </si>
  <si>
    <t>Other employee expenses</t>
  </si>
  <si>
    <t>Capital gain due to sale of subsidiary</t>
  </si>
  <si>
    <t>Consideration on Sale</t>
  </si>
  <si>
    <t>Other Income (Expenses), net (Schedule of Composition of Other Income Expenses) (Details) - ILS (₪) ₪ in Millions</t>
  </si>
  <si>
    <t>Financing Income and Expenses (Schedule of Composition of Financing Income and Expenses) (Details) - ILS (₪) ₪ in Millions</t>
  </si>
  <si>
    <t>Interest income from installment sale transactions</t>
  </si>
  <si>
    <t>Net change in fair value of financial assets measured at fair value through profit or loss</t>
  </si>
  <si>
    <t>Linkage expenses to CPI and interest expenses on long-term liabilities</t>
  </si>
  <si>
    <t>Net change in fair value of derivatives</t>
  </si>
  <si>
    <t>Discount amortization</t>
  </si>
  <si>
    <t>Net financing expenses recognized in profit or loss</t>
  </si>
  <si>
    <t>Income Tax (Narrative) (Details) - ILS (₪) ₪ in Millions</t>
  </si>
  <si>
    <t>Jan. 04, 2016</t>
  </si>
  <si>
    <t>Dec. 22, 2016</t>
  </si>
  <si>
    <t>Corporate tax rate</t>
  </si>
  <si>
    <t>23.00%</t>
  </si>
  <si>
    <t>24.00%</t>
  </si>
  <si>
    <t>25.00%</t>
  </si>
  <si>
    <t>Change in tax rate</t>
  </si>
  <si>
    <t>reduced by 1.5% to a rate of 25% as from January 1, 2016.</t>
  </si>
  <si>
    <t>On December 22, 2016 the Israeli Parliament passed the Economic Efficiency Law (Legislative Amendments for Achieving Budget Objectives in the Years 2017 and 2018) - 2016, by which, inter alia, the corporate tax rate was reduced from 25% to 23% in two steps. The first step to a rate of 24% as from January 2017 and the second step to a rate of 23% as from January 2018.</t>
  </si>
  <si>
    <t>Deferred tax rate</t>
  </si>
  <si>
    <t>Non-adjusting events after reporting period [Member]</t>
  </si>
  <si>
    <t>Additional income tax that could be required to be paid, dependant on results of Israeli Tax Authority's assessment of Company's claims</t>
  </si>
  <si>
    <t>Income Tax (Schedule of Components of Income Taxes) (Details) - ILS (₪) ₪ in Millions</t>
  </si>
  <si>
    <t>Current tax expense (income)</t>
  </si>
  <si>
    <t>Current year</t>
  </si>
  <si>
    <t>Adjustments for prior years, net</t>
  </si>
  <si>
    <t>Deferred tax expense (income)</t>
  </si>
  <si>
    <t>Creation and reversal of temporary differences</t>
  </si>
  <si>
    <t>Income tax expense (income)</t>
  </si>
  <si>
    <t>Income Tax (Schedule of Other Comprehensive Income) (Details) - ILS (₪) ₪ in Millions</t>
  </si>
  <si>
    <t>Other comprehensive income (loss) items, before tax</t>
  </si>
  <si>
    <t>Other comprehensive income (loss) items, tax (benefit) expenses</t>
  </si>
  <si>
    <t>Total other comprehensive income (loss) for the year, net of tax</t>
  </si>
  <si>
    <t>Income Tax (Schedule of Reconciliation Between Theoretical Tax on Pre-tax Profit (loss) and Tax Expense (income) ) (Details) - ILS (₪) ₪ in Millions</t>
  </si>
  <si>
    <t>Profit (loss) before taxes on income</t>
  </si>
  <si>
    <t>Primary tax rate of the Group</t>
  </si>
  <si>
    <t>Tax calculated according to the Group's primary tax rate</t>
  </si>
  <si>
    <t>Additional tax (tax saving) in respect of:</t>
  </si>
  <si>
    <t>Non-deductible expenses</t>
  </si>
  <si>
    <t>Taxes in respect of previous years</t>
  </si>
  <si>
    <t>Effect of change in tax rate</t>
  </si>
  <si>
    <t>Other differences</t>
  </si>
  <si>
    <t>Income Tax (Schedule of Deferred Tax Assets and Liabilities Recognized) (Details) - ILS (₪) ₪ in Millions</t>
  </si>
  <si>
    <t>Disclosure of temporary difference, unused tax losses and unused tax credits [line items]</t>
  </si>
  <si>
    <t>Balance of deferred tax asset (liability)</t>
  </si>
  <si>
    <t>Changes recognized in profit or loss</t>
  </si>
  <si>
    <t>Changes recognized in equity</t>
  </si>
  <si>
    <t>Changes recognized in other comprehensive income</t>
  </si>
  <si>
    <t>Deferred tax asset</t>
  </si>
  <si>
    <t>Offset of balances</t>
  </si>
  <si>
    <t>Deferred tax asset in the consolidated statements of financial position as at December 31, 2018</t>
  </si>
  <si>
    <t>Deferred tax liability</t>
  </si>
  <si>
    <t>Deferred tax liability in the consolidated statements of financial position as at December 31, 2018</t>
  </si>
  <si>
    <t>Allowance for doubtful debts [Member]</t>
  </si>
  <si>
    <t>Property, plant and equipment and intangible assets [Member]</t>
  </si>
  <si>
    <t>Other [Member]</t>
  </si>
  <si>
    <t>Carry forward tax deductions and losses [Member]</t>
  </si>
  <si>
    <t>Operating Leases (Narrative) (Details) - ILS (₪) ₪ in Millions</t>
  </si>
  <si>
    <t>Disclosure of finance lease and operating lease by lessee [line items]</t>
  </si>
  <si>
    <t>Operating leases expense</t>
  </si>
  <si>
    <t>Office buildings and warehouses [Member]</t>
  </si>
  <si>
    <t>Operating lease period</t>
  </si>
  <si>
    <t>14 years</t>
  </si>
  <si>
    <t>Switching stations [Member]</t>
  </si>
  <si>
    <t>18 years</t>
  </si>
  <si>
    <t>Cell sites [Member]</t>
  </si>
  <si>
    <t>21 years</t>
  </si>
  <si>
    <t>Service centers, retail stores and stands [Member]</t>
  </si>
  <si>
    <t>13 years</t>
  </si>
  <si>
    <t>Motor vehicles [Member]</t>
  </si>
  <si>
    <t>3 years</t>
  </si>
  <si>
    <t>Operating Leases (Schedule of Operating Leases) (Details) - ILS (₪) ₪ in Millions</t>
  </si>
  <si>
    <t>Non-cancelable operating lease rentals</t>
  </si>
  <si>
    <t>Less than one year [Member]</t>
  </si>
  <si>
    <t>Between one and five years [Member]</t>
  </si>
  <si>
    <t>Commitments (Details) ₪ in Millions, $ in Millions</t>
  </si>
  <si>
    <t>2 Months Ended</t>
  </si>
  <si>
    <t>Mar. 31, 2019ILS (₪)</t>
  </si>
  <si>
    <t>Oct. 31, 2016</t>
  </si>
  <si>
    <t>Apr. 30, 2017ILS (₪)</t>
  </si>
  <si>
    <t>Jun. 30, 2018ILS (₪)</t>
  </si>
  <si>
    <t>Disclosure of contingent liabilities in business combination [line items]</t>
  </si>
  <si>
    <t>Shareholders' joint equity | $</t>
  </si>
  <si>
    <t>Stipulation shareholder holding percentage</t>
  </si>
  <si>
    <t>10.00%</t>
  </si>
  <si>
    <t>Commitments to purchase equipment</t>
  </si>
  <si>
    <t>Period of renew of agreement</t>
  </si>
  <si>
    <t>Consideration of sale</t>
  </si>
  <si>
    <t>Israel Infrastructure Fund [Member]</t>
  </si>
  <si>
    <t>Shareholders' joint equity</t>
  </si>
  <si>
    <t>70.00%</t>
  </si>
  <si>
    <t>Term of agreement</t>
  </si>
  <si>
    <t>three years</t>
  </si>
  <si>
    <t>IBC [Member]</t>
  </si>
  <si>
    <t>Period of loan</t>
  </si>
  <si>
    <t>10 years</t>
  </si>
  <si>
    <t>Percentage of issued and outstanding</t>
  </si>
  <si>
    <t>30.00%</t>
  </si>
  <si>
    <t>Ownership holding</t>
  </si>
  <si>
    <t>IEC [Member]</t>
  </si>
  <si>
    <t>Bottom of range [member] | IBC [Member]</t>
  </si>
  <si>
    <t>Percentage Indefeasible right of Use (IRU)</t>
  </si>
  <si>
    <t>Top of range [member] | IBC [Member]</t>
  </si>
  <si>
    <t>15.00%</t>
  </si>
  <si>
    <t>Golan Agreement [Member]</t>
  </si>
  <si>
    <t>Termination period of agreement</t>
  </si>
  <si>
    <t>The termination of the Golan Agreement prior to the lapse of the first 10 years due to a breach by Golan.</t>
  </si>
  <si>
    <t>Agreed compensation</t>
  </si>
  <si>
    <t>Loan to Golan</t>
  </si>
  <si>
    <t>Loan repayment term</t>
  </si>
  <si>
    <t>6 Years</t>
  </si>
  <si>
    <t>Golan Agreement [Member] | Bottom of range [member]</t>
  </si>
  <si>
    <t>Annual consideration</t>
  </si>
  <si>
    <t>Golan Agreement [Member] | Top of range [member]</t>
  </si>
  <si>
    <t>Mediterranean Nautilus Ltd. and Mediterranean Nautilus (Israel) Ltd. [Member]</t>
  </si>
  <si>
    <t>The term of the agreement with respect to capacity purchased from TI Sparkle is in effect until May 2032. The Group has the option to terminate agreements with respect to parts of the capacity in 2022 and 2027</t>
  </si>
  <si>
    <t>Obligation under agreements</t>
  </si>
  <si>
    <t>Xfone [Member] | Bottom of range [member] | 1st year [Member]</t>
  </si>
  <si>
    <t>Annual minimum amounts per agreement terms</t>
  </si>
  <si>
    <t>Xfone [Member] | Top of range [member] | Fifth year [Member]</t>
  </si>
  <si>
    <t>Apple Sales International [Member]</t>
  </si>
  <si>
    <t>Period of minimum quantity of iPhone products</t>
  </si>
  <si>
    <t>Contingent Liabilities (Narrative) (Details) - ILS (₪) ₪ in Millions</t>
  </si>
  <si>
    <t>Mar. 31, 2015</t>
  </si>
  <si>
    <t>Disclosure of contingent liabilities [line items]</t>
  </si>
  <si>
    <t>Provision</t>
  </si>
  <si>
    <t>Government of Israel (to guarantee performance of the Cellular License) [Member]</t>
  </si>
  <si>
    <t>Bank guarantees</t>
  </si>
  <si>
    <t>Government of Israel (to guarantee performance of the Licenses of the Group) [Member]</t>
  </si>
  <si>
    <t>Suppliers, government institutions and others [Member]</t>
  </si>
  <si>
    <t>Three purported class actions by plaintiff [Member]</t>
  </si>
  <si>
    <t>Claim amount</t>
  </si>
  <si>
    <t>Three purported class actions the group by plaintiff [Member]</t>
  </si>
  <si>
    <t>Purported class action [Member]</t>
  </si>
  <si>
    <t>Against the Group and other defendants together [Member]</t>
  </si>
  <si>
    <t>NIS 1 billion or more claim by plaintiffs [Member]</t>
  </si>
  <si>
    <t>Said claims [Member]</t>
  </si>
  <si>
    <t>Contingent Liabilities (Schedule of Contingent Liabilities) (Details) ₪ in Millions</t>
  </si>
  <si>
    <t>Dec. 31, 2018ILS (₪)Claims</t>
  </si>
  <si>
    <t>Up to NIS 100 million [Member]</t>
  </si>
  <si>
    <t>Number of claims | Claims</t>
  </si>
  <si>
    <t>Total claims amount | ₪</t>
  </si>
  <si>
    <t>NIS 100-500 million [Member]</t>
  </si>
  <si>
    <t>Above NIS 1 billion [Member]</t>
  </si>
  <si>
    <t>Unquantified claims [Member]</t>
  </si>
  <si>
    <t>Against the Group and other defendants together without specifying the amount claimed from the Group [Member]</t>
  </si>
  <si>
    <t>Against the Group and other defendants together, in which the amount claimed from the Group has been quantified [Member]</t>
  </si>
  <si>
    <t>Unquantified claims against the Group and other defendants [Member]</t>
  </si>
  <si>
    <t>Related Parties (Narrative) (Details) - ILS (₪) ₪ in Millions</t>
  </si>
  <si>
    <t>Oct. 31, 2006</t>
  </si>
  <si>
    <t>Disclosure of transactions between related parties [line items]</t>
  </si>
  <si>
    <t>Percentage of group insurance policy</t>
  </si>
  <si>
    <t>Related parties [Member]</t>
  </si>
  <si>
    <t>Debentures balance held</t>
  </si>
  <si>
    <t>Agreements with DIC [Member]</t>
  </si>
  <si>
    <t>Directors fees</t>
  </si>
  <si>
    <t>Agreements with DIC [Member] | Per meeting [Member]</t>
  </si>
  <si>
    <t>Related Parties (Schedule of Balance Sheet) (Details) - ILS (₪) ₪ in Millions</t>
  </si>
  <si>
    <t>Long-term liability - debentures (including current maturity)</t>
  </si>
  <si>
    <t>Debentures balance held by related parties, which includes debentures held for the benefit of the public, through, among others, provident funds, mutual funds and pension funds, as of December 31, 2018 and 2017, is NIS 8 million par value linked to the CPI and NIS 19 million par value linked to the CPI, respectively.</t>
  </si>
  <si>
    <t>Related Parties (Schedule of Transactions with Related Parties) (Details) - ILS (₪) ₪ in Millions</t>
  </si>
  <si>
    <t>Income:</t>
  </si>
  <si>
    <t>Expenses:</t>
  </si>
  <si>
    <t>Cost of revenues and other</t>
  </si>
  <si>
    <t>Related Parties (Schedule of Key Management Personnel Compensation) (Details) - ILS (₪) ₪ in Millions</t>
  </si>
  <si>
    <t>Short-term employee benefits</t>
  </si>
  <si>
    <t>Share-based payments</t>
  </si>
  <si>
    <t>Key management personnel compensation</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116196729</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68</v>
      </c>
    </row>
    <row r="3" spans="1:2">
      <c r="A3" s="3" t="s">
        <v>278</v>
      </c>
    </row>
    <row r="4" spans="1:2">
      <c r="A4" s="4" t="s">
        <v>277</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6"/>
  </cols>
  <sheetData>
    <row r="1" spans="1:2">
      <c r="A1" s="1" t="s">
        <v>891</v>
      </c>
      <c r="B1" s="2" t="s">
        <v>1</v>
      </c>
    </row>
    <row r="2" spans="1:2">
      <c r="B2" s="2" t="s">
        <v>892</v>
      </c>
    </row>
    <row r="3" spans="1:2">
      <c r="A3" s="3" t="s">
        <v>893</v>
      </c>
    </row>
    <row r="4" spans="1:2">
      <c r="A4" s="4" t="s">
        <v>894</v>
      </c>
      <c r="B4" s="12" t="n">
        <v>1.1</v>
      </c>
    </row>
    <row r="5" spans="1:2">
      <c r="A5" s="4" t="s">
        <v>895</v>
      </c>
    </row>
    <row r="6" spans="1:2">
      <c r="A6" s="3" t="s">
        <v>893</v>
      </c>
    </row>
    <row r="7" spans="1:2">
      <c r="A7" s="4" t="s">
        <v>896</v>
      </c>
      <c r="B7" s="5" t="n">
        <v>2660</v>
      </c>
    </row>
    <row r="8" spans="1:2">
      <c r="A8" s="4" t="s">
        <v>897</v>
      </c>
      <c r="B8" s="4" t="s">
        <v>898</v>
      </c>
    </row>
    <row r="9" spans="1:2">
      <c r="A9" s="4" t="s">
        <v>894</v>
      </c>
      <c r="B9" s="12" t="n">
        <v>4.5</v>
      </c>
    </row>
    <row r="10" spans="1:2">
      <c r="A10" s="4" t="s">
        <v>899</v>
      </c>
      <c r="B10" s="8" t="n">
        <v>25.65</v>
      </c>
    </row>
    <row r="11" spans="1:2">
      <c r="A11" s="4" t="s">
        <v>900</v>
      </c>
    </row>
    <row r="12" spans="1:2">
      <c r="A12" s="3" t="s">
        <v>893</v>
      </c>
    </row>
    <row r="13" spans="1:2">
      <c r="A13" s="4" t="s">
        <v>896</v>
      </c>
      <c r="B13" s="5" t="n">
        <v>63</v>
      </c>
    </row>
    <row r="14" spans="1:2">
      <c r="A14" s="4" t="s">
        <v>897</v>
      </c>
      <c r="B14" s="4" t="s">
        <v>898</v>
      </c>
    </row>
    <row r="15" spans="1:2">
      <c r="A15" s="4" t="s">
        <v>894</v>
      </c>
      <c r="B15" s="12" t="n">
        <v>4.5</v>
      </c>
    </row>
    <row r="16" spans="1:2">
      <c r="A16" s="4" t="s">
        <v>899</v>
      </c>
      <c r="B16" s="8" t="n">
        <v>29.9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80"/>
    <col customWidth="1" max="3" min="3" width="37"/>
    <col customWidth="1" max="4" min="4" width="37"/>
    <col customWidth="1" max="5" min="5" width="37"/>
  </cols>
  <sheetData>
    <row r="1" spans="1:5">
      <c r="A1" s="1" t="s">
        <v>901</v>
      </c>
      <c r="C1" s="2" t="s">
        <v>1</v>
      </c>
    </row>
    <row r="2" spans="1:5">
      <c r="C2" s="2" t="s">
        <v>902</v>
      </c>
      <c r="D2" s="2" t="s">
        <v>903</v>
      </c>
      <c r="E2" s="2" t="s">
        <v>904</v>
      </c>
    </row>
    <row r="3" spans="1:5">
      <c r="A3" s="3" t="s">
        <v>905</v>
      </c>
    </row>
    <row r="4" spans="1:5">
      <c r="A4" s="4" t="s">
        <v>906</v>
      </c>
      <c r="C4" s="5" t="n">
        <v>963665</v>
      </c>
      <c r="D4" s="5" t="n">
        <v>2764334</v>
      </c>
      <c r="E4" s="5" t="n">
        <v>2873190</v>
      </c>
    </row>
    <row r="5" spans="1:5">
      <c r="A5" s="4" t="s">
        <v>907</v>
      </c>
      <c r="C5" s="4" t="s">
        <v>52</v>
      </c>
      <c r="D5" s="4" t="s">
        <v>52</v>
      </c>
      <c r="E5" s="5" t="n">
        <v>63000</v>
      </c>
    </row>
    <row r="6" spans="1:5">
      <c r="A6" s="4" t="s">
        <v>908</v>
      </c>
      <c r="C6" s="5" t="n">
        <v>-159000</v>
      </c>
      <c r="D6" s="5" t="n">
        <v>-146334</v>
      </c>
      <c r="E6" s="5" t="n">
        <v>-171856</v>
      </c>
    </row>
    <row r="7" spans="1:5">
      <c r="A7" s="4" t="s">
        <v>909</v>
      </c>
      <c r="C7" s="5" t="n">
        <v>-24333</v>
      </c>
      <c r="D7" s="5" t="n">
        <v>-1654335</v>
      </c>
      <c r="E7" s="4" t="s">
        <v>52</v>
      </c>
    </row>
    <row r="8" spans="1:5">
      <c r="A8" s="4" t="s">
        <v>910</v>
      </c>
      <c r="C8" s="5" t="n">
        <v>780332</v>
      </c>
      <c r="D8" s="5" t="n">
        <v>963665</v>
      </c>
      <c r="E8" s="5" t="n">
        <v>2764334</v>
      </c>
    </row>
    <row r="9" spans="1:5">
      <c r="A9" s="4" t="s">
        <v>911</v>
      </c>
      <c r="B9" s="4" t="s">
        <v>38</v>
      </c>
      <c r="C9" s="5" t="n">
        <v>766332</v>
      </c>
      <c r="D9" s="5" t="n">
        <v>106000</v>
      </c>
      <c r="E9" s="5" t="n">
        <v>1020000</v>
      </c>
    </row>
    <row r="10" spans="1:5">
      <c r="A10" s="3" t="s">
        <v>912</v>
      </c>
    </row>
    <row r="11" spans="1:5">
      <c r="A11" s="4" t="s">
        <v>845</v>
      </c>
      <c r="C11" s="9" t="n">
        <v>8.07</v>
      </c>
      <c r="D11" s="9" t="n">
        <v>7.15</v>
      </c>
      <c r="E11" s="9" t="n">
        <v>7.4</v>
      </c>
    </row>
    <row r="12" spans="1:5">
      <c r="A12" s="4" t="s">
        <v>913</v>
      </c>
      <c r="C12" s="4" t="s">
        <v>52</v>
      </c>
      <c r="D12" s="4" t="s">
        <v>52</v>
      </c>
      <c r="E12" s="11" t="n">
        <v>7.79</v>
      </c>
    </row>
    <row r="13" spans="1:5">
      <c r="A13" s="4" t="s">
        <v>914</v>
      </c>
      <c r="C13" s="11" t="n">
        <v>9.77</v>
      </c>
      <c r="D13" s="11" t="n">
        <v>11.26</v>
      </c>
      <c r="E13" s="11" t="n">
        <v>11.43</v>
      </c>
    </row>
    <row r="14" spans="1:5">
      <c r="A14" s="4" t="s">
        <v>915</v>
      </c>
      <c r="C14" s="11" t="n">
        <v>6.84</v>
      </c>
      <c r="D14" s="12" t="n">
        <v>7.4</v>
      </c>
      <c r="E14" s="4" t="s">
        <v>52</v>
      </c>
    </row>
    <row r="15" spans="1:5">
      <c r="A15" s="4" t="s">
        <v>910</v>
      </c>
      <c r="C15" s="11" t="n">
        <v>6.91</v>
      </c>
      <c r="D15" s="11" t="n">
        <v>8.07</v>
      </c>
      <c r="E15" s="11" t="n">
        <v>7.15</v>
      </c>
    </row>
    <row r="16" spans="1:5">
      <c r="A16" s="4" t="s">
        <v>911</v>
      </c>
      <c r="B16" s="4" t="s">
        <v>38</v>
      </c>
      <c r="C16" s="9" t="n">
        <v>6.89</v>
      </c>
      <c r="D16" s="9" t="n">
        <v>12.98</v>
      </c>
      <c r="E16" s="9" t="n">
        <v>7.89</v>
      </c>
    </row>
    <row r="17" spans="1:5"/>
    <row r="18" spans="1:5">
      <c r="A18" s="4" t="s">
        <v>38</v>
      </c>
      <c r="B18" s="4" t="s">
        <v>916</v>
      </c>
    </row>
  </sheetData>
  <mergeCells count="4">
    <mergeCell ref="A1:B2"/>
    <mergeCell ref="C1:E1"/>
    <mergeCell ref="A17:D17"/>
    <mergeCell ref="B18:D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917</v>
      </c>
      <c r="B1" s="2" t="s">
        <v>1</v>
      </c>
    </row>
    <row r="2" spans="1:4">
      <c r="B2" s="2" t="s">
        <v>32</v>
      </c>
      <c r="C2" s="2" t="s">
        <v>33</v>
      </c>
      <c r="D2" s="2" t="s">
        <v>918</v>
      </c>
    </row>
    <row r="3" spans="1:4">
      <c r="A3" s="3" t="s">
        <v>919</v>
      </c>
    </row>
    <row r="4" spans="1:4">
      <c r="A4" s="4" t="s">
        <v>920</v>
      </c>
      <c r="B4" s="4" t="s">
        <v>52</v>
      </c>
      <c r="C4" s="4" t="s">
        <v>52</v>
      </c>
      <c r="D4" s="13" t="n">
        <v>6.3</v>
      </c>
    </row>
    <row r="5" spans="1:4">
      <c r="A5" s="3" t="s">
        <v>921</v>
      </c>
    </row>
    <row r="6" spans="1:4">
      <c r="A6" s="4" t="s">
        <v>922</v>
      </c>
      <c r="B6" s="4" t="s">
        <v>52</v>
      </c>
      <c r="C6" s="4" t="s">
        <v>52</v>
      </c>
      <c r="D6" s="11" t="n">
        <v>27.75</v>
      </c>
    </row>
    <row r="7" spans="1:4">
      <c r="A7" s="4" t="s">
        <v>878</v>
      </c>
      <c r="B7" s="4" t="s">
        <v>52</v>
      </c>
      <c r="C7" s="4" t="s">
        <v>52</v>
      </c>
      <c r="D7" s="8" t="n">
        <v>29.97</v>
      </c>
    </row>
    <row r="8" spans="1:4">
      <c r="A8" s="4" t="s">
        <v>923</v>
      </c>
      <c r="B8" s="4" t="s">
        <v>52</v>
      </c>
      <c r="C8" s="4" t="s">
        <v>52</v>
      </c>
      <c r="D8" s="4" t="s">
        <v>924</v>
      </c>
    </row>
    <row r="9" spans="1:4">
      <c r="A9" s="4" t="s">
        <v>925</v>
      </c>
      <c r="D9" s="12" t="n">
        <v>2.3</v>
      </c>
    </row>
    <row r="10" spans="1:4">
      <c r="A10" s="4" t="s">
        <v>926</v>
      </c>
      <c r="B10" s="4" t="s">
        <v>52</v>
      </c>
      <c r="C10" s="4" t="s">
        <v>52</v>
      </c>
      <c r="D10" s="4" t="s">
        <v>9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8</v>
      </c>
      <c r="B1" s="2" t="s">
        <v>1</v>
      </c>
    </row>
    <row r="2" spans="1:4">
      <c r="B2" s="2" t="s">
        <v>268</v>
      </c>
      <c r="C2" s="2" t="s">
        <v>539</v>
      </c>
      <c r="D2" s="2" t="s">
        <v>573</v>
      </c>
    </row>
    <row r="3" spans="1:4">
      <c r="A3" s="3" t="s">
        <v>468</v>
      </c>
    </row>
    <row r="4" spans="1:4">
      <c r="A4" s="4" t="s">
        <v>929</v>
      </c>
      <c r="B4" s="4" t="s">
        <v>735</v>
      </c>
    </row>
    <row r="5" spans="1:4">
      <c r="A5" s="4" t="s">
        <v>780</v>
      </c>
      <c r="B5" s="6" t="n">
        <v>556</v>
      </c>
      <c r="C5" s="6" t="n">
        <v>864</v>
      </c>
      <c r="D5" s="6" t="n">
        <v>732</v>
      </c>
    </row>
    <row r="6" spans="1:4">
      <c r="A6" s="4" t="s">
        <v>930</v>
      </c>
    </row>
    <row r="7" spans="1:4">
      <c r="A7" s="3" t="s">
        <v>468</v>
      </c>
    </row>
    <row r="8" spans="1:4">
      <c r="A8" s="4" t="s">
        <v>780</v>
      </c>
      <c r="B8" s="6" t="n">
        <v>373</v>
      </c>
      <c r="C8" s="6" t="n">
        <v>4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268</v>
      </c>
      <c r="C1" s="2" t="s">
        <v>539</v>
      </c>
      <c r="D1" s="2" t="s">
        <v>573</v>
      </c>
      <c r="E1" s="2" t="s">
        <v>645</v>
      </c>
    </row>
    <row r="2" spans="1:5">
      <c r="A2" s="3" t="s">
        <v>281</v>
      </c>
    </row>
    <row r="3" spans="1:5">
      <c r="A3" s="4" t="s">
        <v>932</v>
      </c>
      <c r="B3" s="6" t="n">
        <v>1522</v>
      </c>
      <c r="C3" s="6" t="n">
        <v>1692</v>
      </c>
    </row>
    <row r="4" spans="1:5">
      <c r="A4" s="4" t="s">
        <v>933</v>
      </c>
      <c r="B4" s="5" t="n">
        <v>138</v>
      </c>
      <c r="C4" s="5" t="n">
        <v>146</v>
      </c>
    </row>
    <row r="5" spans="1:5">
      <c r="A5" s="4" t="s">
        <v>934</v>
      </c>
      <c r="B5" s="5" t="n">
        <v>362</v>
      </c>
      <c r="C5" s="5" t="n">
        <v>325</v>
      </c>
    </row>
    <row r="6" spans="1:5">
      <c r="A6" s="4" t="s">
        <v>935</v>
      </c>
      <c r="B6" s="5" t="n">
        <v>1202</v>
      </c>
      <c r="C6" s="5" t="n">
        <v>527</v>
      </c>
      <c r="D6" s="6" t="n">
        <v>1240</v>
      </c>
      <c r="E6" s="6" t="n">
        <v>761</v>
      </c>
    </row>
    <row r="7" spans="1:5">
      <c r="A7" s="4" t="s">
        <v>936</v>
      </c>
      <c r="B7" s="5" t="n">
        <v>6</v>
      </c>
      <c r="C7" s="5" t="n">
        <v>3</v>
      </c>
    </row>
    <row r="8" spans="1:5">
      <c r="A8" s="4" t="s">
        <v>937</v>
      </c>
      <c r="B8" s="6" t="n">
        <v>3230</v>
      </c>
      <c r="C8" s="6" t="n">
        <v>269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8</v>
      </c>
      <c r="B1" s="2" t="s">
        <v>268</v>
      </c>
      <c r="C1" s="2" t="s">
        <v>539</v>
      </c>
      <c r="D1" s="2" t="s">
        <v>573</v>
      </c>
      <c r="E1" s="2" t="s">
        <v>645</v>
      </c>
    </row>
    <row r="2" spans="1:5">
      <c r="A2" s="3" t="s">
        <v>281</v>
      </c>
    </row>
    <row r="3" spans="1:5">
      <c r="A3" s="4" t="s">
        <v>939</v>
      </c>
      <c r="B3" s="6" t="n">
        <v>1318</v>
      </c>
      <c r="C3" s="6" t="n">
        <v>1511</v>
      </c>
    </row>
    <row r="4" spans="1:5">
      <c r="A4" s="4" t="s">
        <v>940</v>
      </c>
      <c r="B4" s="5" t="n">
        <v>160</v>
      </c>
      <c r="C4" s="5" t="n">
        <v>158</v>
      </c>
    </row>
    <row r="5" spans="1:5">
      <c r="A5" s="4" t="s">
        <v>941</v>
      </c>
      <c r="B5" s="5" t="n">
        <v>80</v>
      </c>
      <c r="C5" s="5" t="n">
        <v>90</v>
      </c>
    </row>
    <row r="6" spans="1:5">
      <c r="A6" s="4" t="s">
        <v>942</v>
      </c>
      <c r="B6" s="5" t="n">
        <v>282</v>
      </c>
      <c r="C6" s="5" t="n">
        <v>235</v>
      </c>
    </row>
    <row r="7" spans="1:5">
      <c r="A7" s="4" t="s">
        <v>935</v>
      </c>
      <c r="B7" s="5" t="n">
        <v>1202</v>
      </c>
      <c r="C7" s="5" t="n">
        <v>527</v>
      </c>
      <c r="D7" s="6" t="n">
        <v>1240</v>
      </c>
      <c r="E7" s="6" t="n">
        <v>761</v>
      </c>
    </row>
    <row r="8" spans="1:5">
      <c r="A8" s="4" t="s">
        <v>668</v>
      </c>
      <c r="B8" s="5" t="n">
        <v>188</v>
      </c>
      <c r="C8" s="5" t="n">
        <v>172</v>
      </c>
    </row>
    <row r="9" spans="1:5">
      <c r="A9" s="4" t="s">
        <v>937</v>
      </c>
      <c r="B9" s="6" t="n">
        <v>3230</v>
      </c>
      <c r="C9" s="6" t="n">
        <v>269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68</v>
      </c>
      <c r="C1" s="2" t="s">
        <v>539</v>
      </c>
    </row>
    <row r="2" spans="1:3">
      <c r="A2" s="4" t="s">
        <v>679</v>
      </c>
    </row>
    <row r="3" spans="1:3">
      <c r="A3" s="3" t="s">
        <v>944</v>
      </c>
    </row>
    <row r="4" spans="1:3">
      <c r="A4" s="4" t="s">
        <v>945</v>
      </c>
      <c r="B4" s="6" t="n">
        <v>3426</v>
      </c>
      <c r="C4" s="6" t="n">
        <v>2880</v>
      </c>
    </row>
    <row r="5" spans="1:3">
      <c r="A5" s="4" t="s">
        <v>946</v>
      </c>
    </row>
    <row r="6" spans="1:3">
      <c r="A6" s="3" t="s">
        <v>944</v>
      </c>
    </row>
    <row r="7" spans="1:3">
      <c r="A7" s="4" t="s">
        <v>945</v>
      </c>
      <c r="B7" s="5" t="n">
        <v>3138</v>
      </c>
      <c r="C7" s="5" t="n">
        <v>2580</v>
      </c>
    </row>
    <row r="8" spans="1:3">
      <c r="A8" s="4" t="s">
        <v>947</v>
      </c>
    </row>
    <row r="9" spans="1:3">
      <c r="A9" s="3" t="s">
        <v>944</v>
      </c>
    </row>
    <row r="10" spans="1:3">
      <c r="A10" s="4" t="s">
        <v>945</v>
      </c>
      <c r="B10" s="5" t="n">
        <v>126</v>
      </c>
      <c r="C10" s="5" t="n">
        <v>143</v>
      </c>
    </row>
    <row r="11" spans="1:3">
      <c r="A11" s="4" t="s">
        <v>948</v>
      </c>
    </row>
    <row r="12" spans="1:3">
      <c r="A12" s="3" t="s">
        <v>944</v>
      </c>
    </row>
    <row r="13" spans="1:3">
      <c r="A13" s="4" t="s">
        <v>945</v>
      </c>
      <c r="B13" s="5" t="n">
        <v>162</v>
      </c>
      <c r="C13" s="5" t="n">
        <v>157</v>
      </c>
    </row>
    <row r="14" spans="1:3">
      <c r="A14" s="4" t="s">
        <v>949</v>
      </c>
    </row>
    <row r="15" spans="1:3">
      <c r="A15" s="3" t="s">
        <v>944</v>
      </c>
    </row>
    <row r="16" spans="1:3">
      <c r="A16" s="4" t="s">
        <v>945</v>
      </c>
      <c r="B16" s="5" t="n">
        <v>196</v>
      </c>
      <c r="C16" s="5" t="n">
        <v>187</v>
      </c>
    </row>
    <row r="17" spans="1:3">
      <c r="A17" s="4" t="s">
        <v>950</v>
      </c>
    </row>
    <row r="18" spans="1:3">
      <c r="A18" s="3" t="s">
        <v>944</v>
      </c>
    </row>
    <row r="19" spans="1:3">
      <c r="A19" s="4" t="s">
        <v>945</v>
      </c>
      <c r="B19" s="5" t="n">
        <v>28</v>
      </c>
      <c r="C19" s="5" t="n">
        <v>12</v>
      </c>
    </row>
    <row r="20" spans="1:3">
      <c r="A20" s="4" t="s">
        <v>951</v>
      </c>
    </row>
    <row r="21" spans="1:3">
      <c r="A21" s="3" t="s">
        <v>944</v>
      </c>
    </row>
    <row r="22" spans="1:3">
      <c r="A22" s="4" t="s">
        <v>945</v>
      </c>
      <c r="B22" s="5" t="n">
        <v>35</v>
      </c>
      <c r="C22" s="5" t="n">
        <v>53</v>
      </c>
    </row>
    <row r="23" spans="1:3">
      <c r="A23" s="4" t="s">
        <v>952</v>
      </c>
    </row>
    <row r="24" spans="1:3">
      <c r="A24" s="3" t="s">
        <v>944</v>
      </c>
    </row>
    <row r="25" spans="1:3">
      <c r="A25" s="4" t="s">
        <v>945</v>
      </c>
      <c r="B25" s="6" t="n">
        <v>133</v>
      </c>
      <c r="C25" s="6" t="n">
        <v>1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68</v>
      </c>
      <c r="C2" s="2" t="s">
        <v>539</v>
      </c>
    </row>
    <row r="3" spans="1:3">
      <c r="A3" s="3" t="s">
        <v>281</v>
      </c>
    </row>
    <row r="4" spans="1:3">
      <c r="A4" s="4" t="s">
        <v>954</v>
      </c>
      <c r="B4" s="6" t="n">
        <v>187</v>
      </c>
      <c r="C4" s="6" t="n">
        <v>185</v>
      </c>
    </row>
    <row r="5" spans="1:3">
      <c r="A5" s="4" t="s">
        <v>184</v>
      </c>
      <c r="B5" s="5" t="n">
        <v>12</v>
      </c>
      <c r="C5" s="4" t="s">
        <v>52</v>
      </c>
    </row>
    <row r="6" spans="1:3">
      <c r="A6" s="4" t="s">
        <v>845</v>
      </c>
      <c r="B6" s="5" t="n">
        <v>199</v>
      </c>
      <c r="C6" s="5" t="n">
        <v>185</v>
      </c>
    </row>
    <row r="7" spans="1:3">
      <c r="A7" s="4" t="s">
        <v>955</v>
      </c>
      <c r="B7" s="5" t="n">
        <v>-40</v>
      </c>
      <c r="C7" s="5" t="n">
        <v>-44</v>
      </c>
    </row>
    <row r="8" spans="1:3">
      <c r="A8" s="4" t="s">
        <v>956</v>
      </c>
      <c r="B8" s="5" t="n">
        <v>37</v>
      </c>
      <c r="C8" s="5" t="n">
        <v>46</v>
      </c>
    </row>
    <row r="9" spans="1:3">
      <c r="A9" s="4" t="s">
        <v>957</v>
      </c>
      <c r="B9" s="6" t="n">
        <v>196</v>
      </c>
      <c r="C9" s="6" t="n">
        <v>18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958</v>
      </c>
      <c r="C1" s="2" t="s">
        <v>268</v>
      </c>
      <c r="D1" s="2" t="s">
        <v>539</v>
      </c>
    </row>
    <row r="2" spans="1:4">
      <c r="A2" s="3" t="s">
        <v>959</v>
      </c>
    </row>
    <row r="3" spans="1:4">
      <c r="A3" s="4" t="s">
        <v>814</v>
      </c>
      <c r="C3" s="6" t="n">
        <v>334</v>
      </c>
      <c r="D3" s="6" t="n">
        <v>462</v>
      </c>
    </row>
    <row r="4" spans="1:4">
      <c r="A4" s="4" t="s">
        <v>960</v>
      </c>
      <c r="C4" s="5" t="n">
        <v>12</v>
      </c>
      <c r="D4" s="5" t="n">
        <v>1</v>
      </c>
    </row>
    <row r="5" spans="1:4">
      <c r="A5" s="4" t="s">
        <v>695</v>
      </c>
    </row>
    <row r="6" spans="1:4">
      <c r="A6" s="3" t="s">
        <v>959</v>
      </c>
    </row>
    <row r="7" spans="1:4">
      <c r="A7" s="4" t="s">
        <v>813</v>
      </c>
      <c r="B7" s="4" t="s">
        <v>38</v>
      </c>
      <c r="C7" s="5" t="n">
        <v>-3466</v>
      </c>
      <c r="D7" s="5" t="n">
        <v>-2954</v>
      </c>
    </row>
    <row r="8" spans="1:4">
      <c r="A8" s="4" t="s">
        <v>814</v>
      </c>
      <c r="C8" s="5" t="n">
        <v>-462</v>
      </c>
      <c r="D8" s="5" t="n">
        <v>-540</v>
      </c>
    </row>
    <row r="9" spans="1:4">
      <c r="A9" s="4" t="s">
        <v>960</v>
      </c>
      <c r="C9" s="5" t="n">
        <v>-815</v>
      </c>
      <c r="D9" s="5" t="n">
        <v>-784</v>
      </c>
    </row>
    <row r="10" spans="1:4">
      <c r="A10" s="4" t="s">
        <v>961</v>
      </c>
      <c r="D10" s="5" t="n">
        <v>-1</v>
      </c>
    </row>
    <row r="11" spans="1:4">
      <c r="A11" s="4" t="s">
        <v>962</v>
      </c>
      <c r="C11" s="5" t="n">
        <v>-1</v>
      </c>
      <c r="D11" s="5" t="n">
        <v>-17</v>
      </c>
    </row>
    <row r="12" spans="1:4">
      <c r="A12" s="4" t="s">
        <v>963</v>
      </c>
      <c r="C12" s="5" t="n">
        <v>-13</v>
      </c>
      <c r="D12" s="5" t="n">
        <v>-12</v>
      </c>
    </row>
    <row r="13" spans="1:4">
      <c r="A13" s="4" t="s">
        <v>964</v>
      </c>
      <c r="C13" s="5" t="n">
        <v>-4757</v>
      </c>
      <c r="D13" s="5" t="n">
        <v>-4308</v>
      </c>
    </row>
    <row r="14" spans="1:4">
      <c r="A14" s="4" t="s">
        <v>965</v>
      </c>
    </row>
    <row r="15" spans="1:4">
      <c r="A15" s="3" t="s">
        <v>959</v>
      </c>
    </row>
    <row r="16" spans="1:4">
      <c r="A16" s="4" t="s">
        <v>813</v>
      </c>
      <c r="B16" s="4" t="s">
        <v>38</v>
      </c>
      <c r="C16" s="5" t="n">
        <v>-4008</v>
      </c>
      <c r="D16" s="5" t="n">
        <v>-3435</v>
      </c>
    </row>
    <row r="17" spans="1:4">
      <c r="A17" s="4" t="s">
        <v>814</v>
      </c>
      <c r="C17" s="5" t="n">
        <v>-503</v>
      </c>
      <c r="D17" s="5" t="n">
        <v>-605</v>
      </c>
    </row>
    <row r="18" spans="1:4">
      <c r="A18" s="4" t="s">
        <v>960</v>
      </c>
      <c r="C18" s="5" t="n">
        <v>-815</v>
      </c>
      <c r="D18" s="5" t="n">
        <v>-784</v>
      </c>
    </row>
    <row r="19" spans="1:4">
      <c r="A19" s="4" t="s">
        <v>961</v>
      </c>
      <c r="D19" s="5" t="n">
        <v>-1</v>
      </c>
    </row>
    <row r="20" spans="1:4">
      <c r="A20" s="4" t="s">
        <v>962</v>
      </c>
      <c r="C20" s="5" t="n">
        <v>-1</v>
      </c>
      <c r="D20" s="5" t="n">
        <v>-17</v>
      </c>
    </row>
    <row r="21" spans="1:4">
      <c r="A21" s="4" t="s">
        <v>963</v>
      </c>
      <c r="C21" s="5" t="n">
        <v>-13</v>
      </c>
      <c r="D21" s="5" t="n">
        <v>-12</v>
      </c>
    </row>
    <row r="22" spans="1:4">
      <c r="A22" s="4" t="s">
        <v>964</v>
      </c>
      <c r="C22" s="5" t="n">
        <v>-5340</v>
      </c>
      <c r="D22" s="5" t="n">
        <v>-4854</v>
      </c>
    </row>
    <row r="23" spans="1:4">
      <c r="A23" s="4" t="s">
        <v>966</v>
      </c>
    </row>
    <row r="24" spans="1:4">
      <c r="A24" s="3" t="s">
        <v>959</v>
      </c>
    </row>
    <row r="25" spans="1:4">
      <c r="A25" s="4" t="s">
        <v>813</v>
      </c>
      <c r="B25" s="4" t="s">
        <v>38</v>
      </c>
      <c r="C25" s="5" t="n">
        <v>-610</v>
      </c>
      <c r="D25" s="5" t="n">
        <v>-658</v>
      </c>
    </row>
    <row r="26" spans="1:4">
      <c r="A26" s="4" t="s">
        <v>814</v>
      </c>
      <c r="C26" s="5" t="n">
        <v>-147</v>
      </c>
      <c r="D26" s="5" t="n">
        <v>-102</v>
      </c>
    </row>
    <row r="27" spans="1:4">
      <c r="A27" s="4" t="s">
        <v>960</v>
      </c>
      <c r="C27" s="5" t="n">
        <v>-815</v>
      </c>
      <c r="D27" s="5" t="n">
        <v>-784</v>
      </c>
    </row>
    <row r="28" spans="1:4">
      <c r="A28" s="4" t="s">
        <v>961</v>
      </c>
      <c r="D28" s="5" t="n">
        <v>-1</v>
      </c>
    </row>
    <row r="29" spans="1:4">
      <c r="A29" s="4" t="s">
        <v>962</v>
      </c>
      <c r="C29" s="5" t="n">
        <v>-1</v>
      </c>
      <c r="D29" s="5" t="n">
        <v>-17</v>
      </c>
    </row>
    <row r="30" spans="1:4">
      <c r="A30" s="4" t="s">
        <v>963</v>
      </c>
      <c r="C30" s="5" t="n">
        <v>-13</v>
      </c>
      <c r="D30" s="4" t="s">
        <v>52</v>
      </c>
    </row>
    <row r="31" spans="1:4">
      <c r="A31" s="4" t="s">
        <v>964</v>
      </c>
      <c r="C31" s="5" t="n">
        <v>-1586</v>
      </c>
      <c r="D31" s="5" t="n">
        <v>-1562</v>
      </c>
    </row>
    <row r="32" spans="1:4">
      <c r="A32" s="4" t="s">
        <v>967</v>
      </c>
    </row>
    <row r="33" spans="1:4">
      <c r="A33" s="3" t="s">
        <v>959</v>
      </c>
    </row>
    <row r="34" spans="1:4">
      <c r="A34" s="4" t="s">
        <v>813</v>
      </c>
      <c r="B34" s="4" t="s">
        <v>38</v>
      </c>
      <c r="C34" s="5" t="n">
        <v>-506</v>
      </c>
      <c r="D34" s="5" t="n">
        <v>-577</v>
      </c>
    </row>
    <row r="35" spans="1:4">
      <c r="A35" s="4" t="s">
        <v>814</v>
      </c>
      <c r="C35" s="5" t="n">
        <v>-141</v>
      </c>
      <c r="D35" s="5" t="n">
        <v>-147</v>
      </c>
    </row>
    <row r="36" spans="1:4">
      <c r="A36" s="4" t="s">
        <v>960</v>
      </c>
      <c r="C36" s="4" t="s">
        <v>52</v>
      </c>
      <c r="D36" s="4" t="s">
        <v>52</v>
      </c>
    </row>
    <row r="37" spans="1:4">
      <c r="A37" s="4" t="s">
        <v>961</v>
      </c>
      <c r="D37" s="4" t="s">
        <v>52</v>
      </c>
    </row>
    <row r="38" spans="1:4">
      <c r="A38" s="4" t="s">
        <v>962</v>
      </c>
      <c r="C38" s="4" t="s">
        <v>52</v>
      </c>
      <c r="D38" s="4" t="s">
        <v>52</v>
      </c>
    </row>
    <row r="39" spans="1:4">
      <c r="A39" s="4" t="s">
        <v>963</v>
      </c>
      <c r="C39" s="4" t="s">
        <v>52</v>
      </c>
      <c r="D39" s="5" t="n">
        <v>-12</v>
      </c>
    </row>
    <row r="40" spans="1:4">
      <c r="A40" s="4" t="s">
        <v>964</v>
      </c>
      <c r="C40" s="5" t="n">
        <v>-647</v>
      </c>
      <c r="D40" s="5" t="n">
        <v>-736</v>
      </c>
    </row>
    <row r="41" spans="1:4">
      <c r="A41" s="4" t="s">
        <v>968</v>
      </c>
    </row>
    <row r="42" spans="1:4">
      <c r="A42" s="3" t="s">
        <v>959</v>
      </c>
    </row>
    <row r="43" spans="1:4">
      <c r="A43" s="4" t="s">
        <v>813</v>
      </c>
      <c r="B43" s="4" t="s">
        <v>38</v>
      </c>
      <c r="C43" s="5" t="n">
        <v>-466</v>
      </c>
      <c r="D43" s="5" t="n">
        <v>-473</v>
      </c>
    </row>
    <row r="44" spans="1:4">
      <c r="A44" s="4" t="s">
        <v>814</v>
      </c>
      <c r="C44" s="5" t="n">
        <v>-135</v>
      </c>
      <c r="D44" s="5" t="n">
        <v>-141</v>
      </c>
    </row>
    <row r="45" spans="1:4">
      <c r="A45" s="4" t="s">
        <v>960</v>
      </c>
      <c r="C45" s="4" t="s">
        <v>52</v>
      </c>
      <c r="D45" s="4" t="s">
        <v>52</v>
      </c>
    </row>
    <row r="46" spans="1:4">
      <c r="A46" s="4" t="s">
        <v>961</v>
      </c>
      <c r="D46" s="4" t="s">
        <v>52</v>
      </c>
    </row>
    <row r="47" spans="1:4">
      <c r="A47" s="4" t="s">
        <v>962</v>
      </c>
      <c r="C47" s="4" t="s">
        <v>52</v>
      </c>
      <c r="D47" s="4" t="s">
        <v>52</v>
      </c>
    </row>
    <row r="48" spans="1:4">
      <c r="A48" s="4" t="s">
        <v>963</v>
      </c>
      <c r="C48" s="4" t="s">
        <v>52</v>
      </c>
      <c r="D48" s="4" t="s">
        <v>52</v>
      </c>
    </row>
    <row r="49" spans="1:4">
      <c r="A49" s="4" t="s">
        <v>964</v>
      </c>
      <c r="C49" s="5" t="n">
        <v>-601</v>
      </c>
      <c r="D49" s="5" t="n">
        <v>-614</v>
      </c>
    </row>
    <row r="50" spans="1:4">
      <c r="A50" s="4" t="s">
        <v>969</v>
      </c>
    </row>
    <row r="51" spans="1:4">
      <c r="A51" s="3" t="s">
        <v>959</v>
      </c>
    </row>
    <row r="52" spans="1:4">
      <c r="A52" s="4" t="s">
        <v>813</v>
      </c>
      <c r="B52" s="4" t="s">
        <v>38</v>
      </c>
      <c r="C52" s="5" t="n">
        <v>-988</v>
      </c>
      <c r="D52" s="5" t="n">
        <v>-739</v>
      </c>
    </row>
    <row r="53" spans="1:4">
      <c r="A53" s="4" t="s">
        <v>814</v>
      </c>
      <c r="C53" s="5" t="n">
        <v>-80</v>
      </c>
      <c r="D53" s="5" t="n">
        <v>-215</v>
      </c>
    </row>
    <row r="54" spans="1:4">
      <c r="A54" s="4" t="s">
        <v>960</v>
      </c>
      <c r="C54" s="4" t="s">
        <v>52</v>
      </c>
      <c r="D54" s="4" t="s">
        <v>52</v>
      </c>
    </row>
    <row r="55" spans="1:4">
      <c r="A55" s="4" t="s">
        <v>961</v>
      </c>
      <c r="D55" s="4" t="s">
        <v>52</v>
      </c>
    </row>
    <row r="56" spans="1:4">
      <c r="A56" s="4" t="s">
        <v>962</v>
      </c>
      <c r="C56" s="4" t="s">
        <v>52</v>
      </c>
      <c r="D56" s="4" t="s">
        <v>52</v>
      </c>
    </row>
    <row r="57" spans="1:4">
      <c r="A57" s="4" t="s">
        <v>963</v>
      </c>
      <c r="C57" s="4" t="s">
        <v>52</v>
      </c>
      <c r="D57" s="4" t="s">
        <v>52</v>
      </c>
    </row>
    <row r="58" spans="1:4">
      <c r="A58" s="4" t="s">
        <v>964</v>
      </c>
      <c r="C58" s="5" t="n">
        <v>-1068</v>
      </c>
      <c r="D58" s="5" t="n">
        <v>-954</v>
      </c>
    </row>
    <row r="59" spans="1:4">
      <c r="A59" s="4" t="s">
        <v>970</v>
      </c>
    </row>
    <row r="60" spans="1:4">
      <c r="A60" s="3" t="s">
        <v>959</v>
      </c>
    </row>
    <row r="61" spans="1:4">
      <c r="A61" s="4" t="s">
        <v>813</v>
      </c>
      <c r="B61" s="4" t="s">
        <v>38</v>
      </c>
      <c r="C61" s="5" t="n">
        <v>-1438</v>
      </c>
      <c r="D61" s="5" t="n">
        <v>-988</v>
      </c>
    </row>
    <row r="62" spans="1:4">
      <c r="A62" s="4" t="s">
        <v>814</v>
      </c>
      <c r="C62" s="4" t="s">
        <v>52</v>
      </c>
      <c r="D62" s="4" t="s">
        <v>52</v>
      </c>
    </row>
    <row r="63" spans="1:4">
      <c r="A63" s="4" t="s">
        <v>960</v>
      </c>
      <c r="C63" s="4" t="s">
        <v>52</v>
      </c>
      <c r="D63" s="4" t="s">
        <v>52</v>
      </c>
    </row>
    <row r="64" spans="1:4">
      <c r="A64" s="4" t="s">
        <v>961</v>
      </c>
      <c r="D64" s="4" t="s">
        <v>52</v>
      </c>
    </row>
    <row r="65" spans="1:4">
      <c r="A65" s="4" t="s">
        <v>962</v>
      </c>
      <c r="C65" s="4" t="s">
        <v>52</v>
      </c>
      <c r="D65" s="4" t="s">
        <v>52</v>
      </c>
    </row>
    <row r="66" spans="1:4">
      <c r="A66" s="4" t="s">
        <v>963</v>
      </c>
      <c r="C66" s="4" t="s">
        <v>52</v>
      </c>
      <c r="D66" s="4" t="s">
        <v>52</v>
      </c>
    </row>
    <row r="67" spans="1:4">
      <c r="A67" s="4" t="s">
        <v>964</v>
      </c>
      <c r="C67" s="6" t="n">
        <v>-1438</v>
      </c>
      <c r="D67" s="6" t="n">
        <v>-988</v>
      </c>
    </row>
    <row r="68" spans="1:4"/>
    <row r="69" spans="1:4">
      <c r="A69" s="4" t="s">
        <v>38</v>
      </c>
      <c r="B69" s="4" t="s">
        <v>971</v>
      </c>
    </row>
  </sheetData>
  <mergeCells count="3">
    <mergeCell ref="A1:B1"/>
    <mergeCell ref="A68:C68"/>
    <mergeCell ref="B69:C6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s>
  <sheetData>
    <row r="1" spans="1:6">
      <c r="A1" s="1" t="s">
        <v>972</v>
      </c>
      <c r="C1" s="2" t="s">
        <v>268</v>
      </c>
      <c r="D1" s="2" t="s">
        <v>539</v>
      </c>
      <c r="E1" s="2" t="s">
        <v>573</v>
      </c>
      <c r="F1" s="2" t="s">
        <v>645</v>
      </c>
    </row>
    <row r="2" spans="1:6">
      <c r="A2" s="3" t="s">
        <v>973</v>
      </c>
    </row>
    <row r="3" spans="1:6">
      <c r="A3" s="4" t="s">
        <v>648</v>
      </c>
      <c r="C3" s="6" t="n">
        <v>1202</v>
      </c>
      <c r="D3" s="6" t="n">
        <v>527</v>
      </c>
      <c r="E3" s="6" t="n">
        <v>1240</v>
      </c>
      <c r="F3" s="6" t="n">
        <v>761</v>
      </c>
    </row>
    <row r="4" spans="1:6">
      <c r="A4" s="4" t="s">
        <v>974</v>
      </c>
      <c r="C4" s="5" t="n">
        <v>404</v>
      </c>
      <c r="D4" s="5" t="n">
        <v>364</v>
      </c>
    </row>
    <row r="5" spans="1:6">
      <c r="A5" s="4" t="s">
        <v>665</v>
      </c>
      <c r="B5" s="4" t="s">
        <v>38</v>
      </c>
      <c r="C5" s="5" t="n">
        <v>1152</v>
      </c>
      <c r="D5" s="5" t="n">
        <v>1280</v>
      </c>
    </row>
    <row r="6" spans="1:6">
      <c r="A6" s="4" t="s">
        <v>662</v>
      </c>
      <c r="C6" s="5" t="n">
        <v>84</v>
      </c>
      <c r="D6" s="5" t="n">
        <v>89</v>
      </c>
    </row>
    <row r="7" spans="1:6">
      <c r="A7" s="3" t="s">
        <v>975</v>
      </c>
    </row>
    <row r="8" spans="1:6">
      <c r="A8" s="4" t="s">
        <v>976</v>
      </c>
      <c r="C8" s="5" t="n">
        <v>852</v>
      </c>
      <c r="D8" s="5" t="n">
        <v>895</v>
      </c>
    </row>
    <row r="9" spans="1:6">
      <c r="A9" s="3" t="s">
        <v>815</v>
      </c>
    </row>
    <row r="10" spans="1:6">
      <c r="A10" s="4" t="s">
        <v>977</v>
      </c>
      <c r="C10" s="5" t="n">
        <v>-620</v>
      </c>
      <c r="D10" s="5" t="n">
        <v>-618</v>
      </c>
    </row>
    <row r="11" spans="1:6">
      <c r="A11" s="4" t="s">
        <v>978</v>
      </c>
      <c r="C11" s="5" t="n">
        <v>-696</v>
      </c>
      <c r="D11" s="5" t="n">
        <v>-652</v>
      </c>
    </row>
    <row r="12" spans="1:6">
      <c r="A12" s="4" t="s">
        <v>979</v>
      </c>
      <c r="C12" s="5" t="n">
        <v>-257</v>
      </c>
      <c r="D12" s="5" t="n">
        <v>-277</v>
      </c>
    </row>
    <row r="13" spans="1:6">
      <c r="A13" s="3" t="s">
        <v>812</v>
      </c>
    </row>
    <row r="14" spans="1:6">
      <c r="A14" s="4" t="s">
        <v>814</v>
      </c>
      <c r="C14" s="5" t="n">
        <v>-334</v>
      </c>
      <c r="D14" s="5" t="n">
        <v>-462</v>
      </c>
    </row>
    <row r="15" spans="1:6">
      <c r="A15" s="4" t="s">
        <v>813</v>
      </c>
      <c r="C15" s="5" t="n">
        <v>-2911</v>
      </c>
      <c r="D15" s="5" t="n">
        <v>-2360</v>
      </c>
    </row>
    <row r="16" spans="1:6">
      <c r="A16" s="4" t="s">
        <v>980</v>
      </c>
      <c r="C16" s="5" t="n">
        <v>-16</v>
      </c>
      <c r="D16" s="5" t="n">
        <v>-15</v>
      </c>
    </row>
    <row r="17" spans="1:6">
      <c r="A17" s="4" t="s">
        <v>981</v>
      </c>
    </row>
    <row r="18" spans="1:6">
      <c r="A18" s="3" t="s">
        <v>973</v>
      </c>
    </row>
    <row r="19" spans="1:6">
      <c r="A19" s="4" t="s">
        <v>648</v>
      </c>
      <c r="C19" s="5" t="n">
        <v>13</v>
      </c>
      <c r="D19" s="5" t="n">
        <v>29</v>
      </c>
    </row>
    <row r="20" spans="1:6">
      <c r="A20" s="4" t="s">
        <v>974</v>
      </c>
      <c r="C20" s="5" t="n">
        <v>20</v>
      </c>
      <c r="D20" s="5" t="n">
        <v>13</v>
      </c>
    </row>
    <row r="21" spans="1:6">
      <c r="A21" s="4" t="s">
        <v>665</v>
      </c>
      <c r="C21" s="5" t="n">
        <v>56</v>
      </c>
      <c r="D21" s="5" t="n">
        <v>61</v>
      </c>
    </row>
    <row r="22" spans="1:6">
      <c r="A22" s="4" t="s">
        <v>662</v>
      </c>
      <c r="C22" s="4" t="s">
        <v>52</v>
      </c>
      <c r="D22" s="4" t="s">
        <v>52</v>
      </c>
    </row>
    <row r="23" spans="1:6">
      <c r="A23" s="3" t="s">
        <v>975</v>
      </c>
    </row>
    <row r="24" spans="1:6">
      <c r="A24" s="4" t="s">
        <v>976</v>
      </c>
      <c r="C24" s="4" t="s">
        <v>52</v>
      </c>
      <c r="D24" s="4" t="s">
        <v>52</v>
      </c>
    </row>
    <row r="25" spans="1:6">
      <c r="A25" s="3" t="s">
        <v>815</v>
      </c>
    </row>
    <row r="26" spans="1:6">
      <c r="A26" s="4" t="s">
        <v>977</v>
      </c>
      <c r="C26" s="4" t="s">
        <v>52</v>
      </c>
      <c r="D26" s="4" t="s">
        <v>52</v>
      </c>
    </row>
    <row r="27" spans="1:6">
      <c r="A27" s="4" t="s">
        <v>978</v>
      </c>
      <c r="C27" s="5" t="n">
        <v>-182</v>
      </c>
      <c r="D27" s="5" t="n">
        <v>-115</v>
      </c>
    </row>
    <row r="28" spans="1:6">
      <c r="A28" s="4" t="s">
        <v>979</v>
      </c>
      <c r="C28" s="4" t="s">
        <v>52</v>
      </c>
      <c r="D28" s="5" t="n">
        <v>-1</v>
      </c>
    </row>
    <row r="29" spans="1:6">
      <c r="A29" s="3" t="s">
        <v>812</v>
      </c>
    </row>
    <row r="30" spans="1:6">
      <c r="A30" s="4" t="s">
        <v>814</v>
      </c>
      <c r="C30" s="4" t="s">
        <v>52</v>
      </c>
      <c r="D30" s="4" t="s">
        <v>52</v>
      </c>
    </row>
    <row r="31" spans="1:6">
      <c r="A31" s="4" t="s">
        <v>813</v>
      </c>
      <c r="C31" s="4" t="s">
        <v>52</v>
      </c>
      <c r="D31" s="4" t="s">
        <v>52</v>
      </c>
    </row>
    <row r="32" spans="1:6">
      <c r="A32" s="4" t="s">
        <v>980</v>
      </c>
      <c r="C32" s="5" t="n">
        <v>-12</v>
      </c>
      <c r="D32" s="5" t="n">
        <v>-1</v>
      </c>
    </row>
    <row r="33" spans="1:6">
      <c r="A33" s="4" t="s">
        <v>982</v>
      </c>
      <c r="C33" s="5" t="n">
        <v>-105</v>
      </c>
      <c r="D33" s="5" t="n">
        <v>-14</v>
      </c>
    </row>
    <row r="34" spans="1:6">
      <c r="A34" s="4" t="s">
        <v>983</v>
      </c>
    </row>
    <row r="35" spans="1:6">
      <c r="A35" s="3" t="s">
        <v>973</v>
      </c>
    </row>
    <row r="36" spans="1:6">
      <c r="A36" s="4" t="s">
        <v>648</v>
      </c>
      <c r="C36" s="4" t="s">
        <v>52</v>
      </c>
      <c r="D36" s="4" t="s">
        <v>52</v>
      </c>
    </row>
    <row r="37" spans="1:6">
      <c r="A37" s="4" t="s">
        <v>974</v>
      </c>
      <c r="C37" s="5" t="n">
        <v>171</v>
      </c>
      <c r="D37" s="5" t="n">
        <v>135</v>
      </c>
    </row>
    <row r="38" spans="1:6">
      <c r="A38" s="4" t="s">
        <v>665</v>
      </c>
      <c r="C38" s="4" t="s">
        <v>52</v>
      </c>
      <c r="D38" s="4" t="s">
        <v>52</v>
      </c>
    </row>
    <row r="39" spans="1:6">
      <c r="A39" s="4" t="s">
        <v>662</v>
      </c>
      <c r="C39" s="5" t="n">
        <v>1</v>
      </c>
      <c r="D39" s="4" t="s">
        <v>52</v>
      </c>
    </row>
    <row r="40" spans="1:6">
      <c r="A40" s="3" t="s">
        <v>975</v>
      </c>
    </row>
    <row r="41" spans="1:6">
      <c r="A41" s="4" t="s">
        <v>976</v>
      </c>
      <c r="C41" s="5" t="n">
        <v>57</v>
      </c>
      <c r="D41" s="5" t="n">
        <v>54</v>
      </c>
    </row>
    <row r="42" spans="1:6">
      <c r="A42" s="3" t="s">
        <v>815</v>
      </c>
    </row>
    <row r="43" spans="1:6">
      <c r="A43" s="4" t="s">
        <v>977</v>
      </c>
      <c r="C43" s="5" t="n">
        <v>-328</v>
      </c>
      <c r="D43" s="5" t="n">
        <v>-322</v>
      </c>
    </row>
    <row r="44" spans="1:6">
      <c r="A44" s="4" t="s">
        <v>978</v>
      </c>
      <c r="C44" s="4" t="s">
        <v>52</v>
      </c>
      <c r="D44" s="4" t="s">
        <v>52</v>
      </c>
    </row>
    <row r="45" spans="1:6">
      <c r="A45" s="4" t="s">
        <v>979</v>
      </c>
      <c r="C45" s="5" t="n">
        <v>-20</v>
      </c>
      <c r="D45" s="5" t="n">
        <v>-42</v>
      </c>
    </row>
    <row r="46" spans="1:6">
      <c r="A46" s="3" t="s">
        <v>812</v>
      </c>
    </row>
    <row r="47" spans="1:6">
      <c r="A47" s="4" t="s">
        <v>814</v>
      </c>
      <c r="C47" s="4" t="s">
        <v>52</v>
      </c>
      <c r="D47" s="4" t="s">
        <v>52</v>
      </c>
    </row>
    <row r="48" spans="1:6">
      <c r="A48" s="4" t="s">
        <v>813</v>
      </c>
      <c r="C48" s="5" t="n">
        <v>-998</v>
      </c>
      <c r="D48" s="5" t="n">
        <v>-1288</v>
      </c>
    </row>
    <row r="49" spans="1:6">
      <c r="A49" s="4" t="s">
        <v>980</v>
      </c>
      <c r="C49" s="4" t="s">
        <v>52</v>
      </c>
      <c r="D49" s="4" t="s">
        <v>52</v>
      </c>
    </row>
    <row r="50" spans="1:6">
      <c r="A50" s="4" t="s">
        <v>982</v>
      </c>
      <c r="C50" s="5" t="n">
        <v>-1117</v>
      </c>
      <c r="D50" s="5" t="n">
        <v>-1463</v>
      </c>
    </row>
    <row r="51" spans="1:6">
      <c r="A51" s="4" t="s">
        <v>984</v>
      </c>
    </row>
    <row r="52" spans="1:6">
      <c r="A52" s="3" t="s">
        <v>973</v>
      </c>
    </row>
    <row r="53" spans="1:6">
      <c r="A53" s="4" t="s">
        <v>648</v>
      </c>
      <c r="C53" s="5" t="n">
        <v>1189</v>
      </c>
      <c r="D53" s="5" t="n">
        <v>498</v>
      </c>
    </row>
    <row r="54" spans="1:6">
      <c r="A54" s="4" t="s">
        <v>974</v>
      </c>
      <c r="C54" s="5" t="n">
        <v>177</v>
      </c>
      <c r="D54" s="5" t="n">
        <v>181</v>
      </c>
    </row>
    <row r="55" spans="1:6">
      <c r="A55" s="4" t="s">
        <v>665</v>
      </c>
      <c r="C55" s="5" t="n">
        <v>1096</v>
      </c>
      <c r="D55" s="5" t="n">
        <v>1219</v>
      </c>
    </row>
    <row r="56" spans="1:6">
      <c r="A56" s="4" t="s">
        <v>662</v>
      </c>
      <c r="C56" s="5" t="n">
        <v>1</v>
      </c>
      <c r="D56" s="5" t="n">
        <v>8</v>
      </c>
    </row>
    <row r="57" spans="1:6">
      <c r="A57" s="3" t="s">
        <v>975</v>
      </c>
    </row>
    <row r="58" spans="1:6">
      <c r="A58" s="4" t="s">
        <v>976</v>
      </c>
      <c r="C58" s="5" t="n">
        <v>449</v>
      </c>
      <c r="D58" s="5" t="n">
        <v>495</v>
      </c>
    </row>
    <row r="59" spans="1:6">
      <c r="A59" s="3" t="s">
        <v>815</v>
      </c>
    </row>
    <row r="60" spans="1:6">
      <c r="A60" s="4" t="s">
        <v>977</v>
      </c>
      <c r="C60" s="5" t="n">
        <v>-292</v>
      </c>
      <c r="D60" s="5" t="n">
        <v>-297</v>
      </c>
    </row>
    <row r="61" spans="1:6">
      <c r="A61" s="4" t="s">
        <v>978</v>
      </c>
      <c r="C61" s="5" t="n">
        <v>-514</v>
      </c>
      <c r="D61" s="5" t="n">
        <v>-537</v>
      </c>
    </row>
    <row r="62" spans="1:6">
      <c r="A62" s="4" t="s">
        <v>979</v>
      </c>
      <c r="C62" s="5" t="n">
        <v>-164</v>
      </c>
      <c r="D62" s="5" t="n">
        <v>-161</v>
      </c>
    </row>
    <row r="63" spans="1:6">
      <c r="A63" s="3" t="s">
        <v>812</v>
      </c>
    </row>
    <row r="64" spans="1:6">
      <c r="A64" s="4" t="s">
        <v>814</v>
      </c>
      <c r="C64" s="5" t="n">
        <v>-334</v>
      </c>
      <c r="D64" s="5" t="n">
        <v>-462</v>
      </c>
    </row>
    <row r="65" spans="1:6">
      <c r="A65" s="4" t="s">
        <v>813</v>
      </c>
      <c r="C65" s="5" t="n">
        <v>-1914</v>
      </c>
      <c r="D65" s="5" t="n">
        <v>-1071</v>
      </c>
    </row>
    <row r="66" spans="1:6">
      <c r="A66" s="4" t="s">
        <v>980</v>
      </c>
      <c r="C66" s="4" t="s">
        <v>52</v>
      </c>
      <c r="D66" s="5" t="n">
        <v>-11</v>
      </c>
    </row>
    <row r="67" spans="1:6">
      <c r="A67" s="4" t="s">
        <v>982</v>
      </c>
      <c r="C67" s="6" t="n">
        <v>-306</v>
      </c>
      <c r="D67" s="6" t="n">
        <v>-138</v>
      </c>
    </row>
    <row r="68" spans="1:6"/>
    <row r="69" spans="1:6">
      <c r="A69" s="4" t="s">
        <v>38</v>
      </c>
      <c r="B69" s="4" t="s">
        <v>104</v>
      </c>
    </row>
  </sheetData>
  <mergeCells count="3">
    <mergeCell ref="A1:B1"/>
    <mergeCell ref="A68:E68"/>
    <mergeCell ref="B69:E6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68</v>
      </c>
    </row>
    <row r="3" spans="1:2">
      <c r="A3" s="3" t="s">
        <v>281</v>
      </c>
    </row>
    <row r="4" spans="1:2">
      <c r="A4" s="4" t="s">
        <v>280</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68</v>
      </c>
      <c r="C2" s="2" t="s">
        <v>539</v>
      </c>
    </row>
    <row r="3" spans="1:3">
      <c r="A3" s="4" t="s">
        <v>986</v>
      </c>
    </row>
    <row r="4" spans="1:3">
      <c r="A4" s="3" t="s">
        <v>987</v>
      </c>
    </row>
    <row r="5" spans="1:3">
      <c r="A5" s="4" t="s">
        <v>988</v>
      </c>
      <c r="B5" s="4" t="s">
        <v>989</v>
      </c>
      <c r="C5" s="4" t="s">
        <v>989</v>
      </c>
    </row>
    <row r="6" spans="1:3">
      <c r="A6" s="4" t="s">
        <v>990</v>
      </c>
      <c r="B6" s="4" t="s">
        <v>822</v>
      </c>
      <c r="C6" s="4" t="s">
        <v>822</v>
      </c>
    </row>
    <row r="7" spans="1:3">
      <c r="A7" s="4" t="s">
        <v>991</v>
      </c>
      <c r="B7" s="6" t="n">
        <v>203</v>
      </c>
      <c r="C7" s="6" t="n">
        <v>105</v>
      </c>
    </row>
    <row r="8" spans="1:3">
      <c r="A8" s="4" t="s">
        <v>992</v>
      </c>
      <c r="B8" s="6" t="n">
        <v>4</v>
      </c>
      <c r="C8" s="6" t="n">
        <v>-1</v>
      </c>
    </row>
    <row r="9" spans="1:3">
      <c r="A9" s="4" t="s">
        <v>993</v>
      </c>
    </row>
    <row r="10" spans="1:3">
      <c r="A10" s="3" t="s">
        <v>987</v>
      </c>
    </row>
    <row r="11" spans="1:3">
      <c r="A11" s="4" t="s">
        <v>988</v>
      </c>
      <c r="B11" s="4" t="s">
        <v>994</v>
      </c>
      <c r="C11" s="4" t="s">
        <v>994</v>
      </c>
    </row>
    <row r="12" spans="1:3">
      <c r="A12" s="4" t="s">
        <v>990</v>
      </c>
      <c r="B12" s="4" t="s">
        <v>822</v>
      </c>
      <c r="C12" s="4" t="s">
        <v>822</v>
      </c>
    </row>
    <row r="13" spans="1:3">
      <c r="A13" s="4" t="s">
        <v>991</v>
      </c>
      <c r="B13" s="6" t="n">
        <v>400</v>
      </c>
      <c r="C13" s="6" t="n">
        <v>500</v>
      </c>
    </row>
    <row r="14" spans="1:3">
      <c r="A14" s="4" t="s">
        <v>992</v>
      </c>
      <c r="B14" s="6" t="n">
        <v>-1</v>
      </c>
      <c r="C14" s="6" t="n">
        <v>-17</v>
      </c>
    </row>
    <row r="15" spans="1:3">
      <c r="A15" s="4" t="s">
        <v>995</v>
      </c>
    </row>
    <row r="16" spans="1:3">
      <c r="A16" s="3" t="s">
        <v>987</v>
      </c>
    </row>
    <row r="17" spans="1:3">
      <c r="A17" s="4" t="s">
        <v>988</v>
      </c>
      <c r="B17" s="4" t="s">
        <v>822</v>
      </c>
      <c r="C17" s="4" t="s">
        <v>822</v>
      </c>
    </row>
    <row r="18" spans="1:3">
      <c r="A18" s="4" t="s">
        <v>990</v>
      </c>
      <c r="B18" s="4" t="s">
        <v>989</v>
      </c>
      <c r="C18" s="4" t="s">
        <v>989</v>
      </c>
    </row>
    <row r="19" spans="1:3">
      <c r="A19" s="4" t="s">
        <v>991</v>
      </c>
      <c r="B19" s="6" t="n">
        <v>-147</v>
      </c>
      <c r="C19" s="6" t="n">
        <v>-105</v>
      </c>
    </row>
    <row r="20" spans="1:3">
      <c r="A20" s="4" t="s">
        <v>992</v>
      </c>
      <c r="B20" s="4" t="s">
        <v>52</v>
      </c>
      <c r="C20" s="6" t="n">
        <v>1</v>
      </c>
    </row>
    <row r="21" spans="1:3">
      <c r="A21" s="4" t="s">
        <v>996</v>
      </c>
    </row>
    <row r="22" spans="1:3">
      <c r="A22" s="3" t="s">
        <v>987</v>
      </c>
    </row>
    <row r="23" spans="1:3">
      <c r="A23" s="4" t="s">
        <v>988</v>
      </c>
      <c r="B23" s="4" t="s">
        <v>989</v>
      </c>
      <c r="C23" s="4" t="s">
        <v>989</v>
      </c>
    </row>
    <row r="24" spans="1:3">
      <c r="A24" s="4" t="s">
        <v>990</v>
      </c>
      <c r="B24" s="4" t="s">
        <v>822</v>
      </c>
      <c r="C24" s="4" t="s">
        <v>822</v>
      </c>
    </row>
    <row r="25" spans="1:3">
      <c r="A25" s="4" t="s">
        <v>991</v>
      </c>
      <c r="B25" s="6" t="n">
        <v>15</v>
      </c>
      <c r="C25" s="6" t="n">
        <v>16</v>
      </c>
    </row>
    <row r="26" spans="1:3">
      <c r="A26" s="4" t="s">
        <v>992</v>
      </c>
      <c r="B26" s="6" t="n">
        <v>1</v>
      </c>
      <c r="C26" s="6" t="n">
        <v>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7</v>
      </c>
      <c r="B1" s="2" t="s">
        <v>1</v>
      </c>
    </row>
    <row r="2" spans="1:6">
      <c r="B2" s="2" t="s">
        <v>268</v>
      </c>
      <c r="C2" s="2" t="s">
        <v>539</v>
      </c>
      <c r="D2" s="2" t="s">
        <v>573</v>
      </c>
      <c r="E2" s="2" t="s">
        <v>645</v>
      </c>
      <c r="F2" s="2" t="s">
        <v>998</v>
      </c>
    </row>
    <row r="3" spans="1:6">
      <c r="A3" s="3" t="s">
        <v>468</v>
      </c>
    </row>
    <row r="4" spans="1:6">
      <c r="A4" s="4" t="s">
        <v>999</v>
      </c>
      <c r="B4" s="6" t="n">
        <v>1677</v>
      </c>
      <c r="C4" s="6" t="n">
        <v>1441</v>
      </c>
      <c r="D4" s="6" t="n">
        <v>1340</v>
      </c>
      <c r="E4" s="6" t="n">
        <v>1185</v>
      </c>
      <c r="F4" s="6" t="n">
        <v>486</v>
      </c>
    </row>
    <row r="5" spans="1:6">
      <c r="A5" s="4" t="s">
        <v>629</v>
      </c>
      <c r="B5" s="6" t="n">
        <v>-64</v>
      </c>
      <c r="C5" s="6" t="n">
        <v>113</v>
      </c>
      <c r="D5" s="6" t="n">
        <v>150</v>
      </c>
    </row>
    <row r="6" spans="1:6">
      <c r="A6" s="4" t="s">
        <v>1000</v>
      </c>
    </row>
    <row r="7" spans="1:6">
      <c r="A7" s="3" t="s">
        <v>468</v>
      </c>
    </row>
    <row r="8" spans="1:6">
      <c r="A8" s="4" t="s">
        <v>1001</v>
      </c>
      <c r="B8" s="4" t="s">
        <v>1002</v>
      </c>
      <c r="C8" s="4" t="s">
        <v>1002</v>
      </c>
    </row>
    <row r="9" spans="1:6">
      <c r="A9" s="4" t="s">
        <v>999</v>
      </c>
      <c r="B9" s="6" t="n">
        <v>-11</v>
      </c>
      <c r="C9" s="6" t="n">
        <v>-9</v>
      </c>
    </row>
    <row r="10" spans="1:6">
      <c r="A10" s="4" t="s">
        <v>629</v>
      </c>
      <c r="B10" s="6" t="n">
        <v>-11</v>
      </c>
      <c r="C10" s="6" t="n">
        <v>-9</v>
      </c>
    </row>
    <row r="11" spans="1:6">
      <c r="A11" s="4" t="s">
        <v>1000</v>
      </c>
    </row>
    <row r="12" spans="1:6">
      <c r="A12" s="3" t="s">
        <v>468</v>
      </c>
    </row>
    <row r="13" spans="1:6">
      <c r="A13" s="4" t="s">
        <v>1001</v>
      </c>
      <c r="B13" s="4" t="s">
        <v>735</v>
      </c>
      <c r="C13" s="4" t="s">
        <v>735</v>
      </c>
    </row>
    <row r="14" spans="1:6">
      <c r="A14" s="4" t="s">
        <v>999</v>
      </c>
      <c r="B14" s="6" t="n">
        <v>-6</v>
      </c>
      <c r="C14" s="6" t="n">
        <v>-2</v>
      </c>
    </row>
    <row r="15" spans="1:6">
      <c r="A15" s="4" t="s">
        <v>629</v>
      </c>
      <c r="B15" s="6" t="n">
        <v>-6</v>
      </c>
      <c r="C15" s="6" t="n">
        <v>-2</v>
      </c>
    </row>
    <row r="16" spans="1:6">
      <c r="A16" s="4" t="s">
        <v>1003</v>
      </c>
    </row>
    <row r="17" spans="1:6">
      <c r="A17" s="3" t="s">
        <v>468</v>
      </c>
    </row>
    <row r="18" spans="1:6">
      <c r="A18" s="4" t="s">
        <v>1001</v>
      </c>
      <c r="B18" s="4" t="s">
        <v>1004</v>
      </c>
      <c r="C18" s="4" t="s">
        <v>1004</v>
      </c>
    </row>
    <row r="19" spans="1:6">
      <c r="A19" s="4" t="s">
        <v>999</v>
      </c>
      <c r="B19" s="6" t="n">
        <v>2</v>
      </c>
      <c r="C19" s="4" t="s">
        <v>52</v>
      </c>
    </row>
    <row r="20" spans="1:6">
      <c r="A20" s="4" t="s">
        <v>629</v>
      </c>
      <c r="B20" s="6" t="n">
        <v>2</v>
      </c>
      <c r="C20" s="4" t="s">
        <v>52</v>
      </c>
    </row>
    <row r="21" spans="1:6">
      <c r="A21" s="4" t="s">
        <v>1003</v>
      </c>
    </row>
    <row r="22" spans="1:6">
      <c r="A22" s="3" t="s">
        <v>468</v>
      </c>
    </row>
    <row r="23" spans="1:6">
      <c r="A23" s="4" t="s">
        <v>1001</v>
      </c>
      <c r="B23" s="4" t="s">
        <v>1005</v>
      </c>
      <c r="C23" s="4" t="s">
        <v>1005</v>
      </c>
    </row>
    <row r="24" spans="1:6">
      <c r="A24" s="4" t="s">
        <v>999</v>
      </c>
      <c r="B24" s="6" t="n">
        <v>1</v>
      </c>
      <c r="C24" s="4" t="s">
        <v>52</v>
      </c>
    </row>
    <row r="25" spans="1:6">
      <c r="A25" s="4" t="s">
        <v>629</v>
      </c>
      <c r="B25" s="6" t="n">
        <v>1</v>
      </c>
      <c r="C25" s="4" t="s">
        <v>5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68</v>
      </c>
      <c r="C1" s="2" t="s">
        <v>539</v>
      </c>
    </row>
    <row r="2" spans="1:3">
      <c r="A2" s="4" t="s">
        <v>1007</v>
      </c>
    </row>
    <row r="3" spans="1:3">
      <c r="A3" s="3" t="s">
        <v>1008</v>
      </c>
    </row>
    <row r="4" spans="1:3">
      <c r="A4" s="4" t="s">
        <v>945</v>
      </c>
      <c r="B4" s="6" t="n">
        <v>355</v>
      </c>
      <c r="C4" s="6" t="n">
        <v>679</v>
      </c>
    </row>
    <row r="5" spans="1:3">
      <c r="A5" s="4" t="s">
        <v>1009</v>
      </c>
      <c r="B5" s="5" t="n">
        <v>-3865</v>
      </c>
      <c r="C5" s="5" t="n">
        <v>-3440</v>
      </c>
    </row>
    <row r="6" spans="1:3">
      <c r="A6" s="4" t="s">
        <v>1010</v>
      </c>
      <c r="B6" s="5" t="n">
        <v>-3510</v>
      </c>
      <c r="C6" s="5" t="n">
        <v>-2761</v>
      </c>
    </row>
    <row r="7" spans="1:3">
      <c r="A7" s="4" t="s">
        <v>1011</v>
      </c>
    </row>
    <row r="8" spans="1:3">
      <c r="A8" s="3" t="s">
        <v>1008</v>
      </c>
    </row>
    <row r="9" spans="1:3">
      <c r="A9" s="4" t="s">
        <v>945</v>
      </c>
      <c r="B9" s="6" t="n">
        <v>1179</v>
      </c>
      <c r="C9" s="6" t="n">
        <v>22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68</v>
      </c>
      <c r="C1" s="2" t="s">
        <v>539</v>
      </c>
    </row>
    <row r="2" spans="1:3">
      <c r="A2" s="4" t="s">
        <v>497</v>
      </c>
    </row>
    <row r="3" spans="1:3">
      <c r="A3" s="3" t="s">
        <v>1008</v>
      </c>
    </row>
    <row r="4" spans="1:3">
      <c r="A4" s="4" t="s">
        <v>1013</v>
      </c>
      <c r="B4" s="6" t="n">
        <v>1</v>
      </c>
    </row>
    <row r="5" spans="1:3">
      <c r="A5" s="4" t="s">
        <v>1014</v>
      </c>
      <c r="B5" s="5" t="n">
        <v>3</v>
      </c>
    </row>
    <row r="6" spans="1:3">
      <c r="A6" s="4" t="s">
        <v>1015</v>
      </c>
      <c r="B6" s="5" t="n">
        <v>-1</v>
      </c>
    </row>
    <row r="7" spans="1:3">
      <c r="A7" s="4" t="s">
        <v>1016</v>
      </c>
      <c r="B7" s="5" t="n">
        <v>-3</v>
      </c>
    </row>
    <row r="8" spans="1:3">
      <c r="A8" s="4" t="s">
        <v>1017</v>
      </c>
      <c r="B8" s="5" t="n">
        <v>1</v>
      </c>
    </row>
    <row r="9" spans="1:3">
      <c r="A9" s="4" t="s">
        <v>1018</v>
      </c>
      <c r="B9" s="5" t="n">
        <v>3</v>
      </c>
    </row>
    <row r="10" spans="1:3">
      <c r="A10" s="4" t="s">
        <v>1019</v>
      </c>
      <c r="B10" s="5" t="n">
        <v>-1</v>
      </c>
    </row>
    <row r="11" spans="1:3">
      <c r="A11" s="4" t="s">
        <v>1020</v>
      </c>
      <c r="B11" s="5" t="n">
        <v>-3</v>
      </c>
    </row>
    <row r="12" spans="1:3">
      <c r="A12" s="4" t="s">
        <v>1007</v>
      </c>
    </row>
    <row r="13" spans="1:3">
      <c r="A13" s="3" t="s">
        <v>1008</v>
      </c>
    </row>
    <row r="14" spans="1:3">
      <c r="A14" s="4" t="s">
        <v>1021</v>
      </c>
      <c r="B14" s="5" t="n">
        <v>-10</v>
      </c>
      <c r="C14" s="6" t="n">
        <v>-9</v>
      </c>
    </row>
    <row r="15" spans="1:3">
      <c r="A15" s="4" t="s">
        <v>1022</v>
      </c>
      <c r="B15" s="5" t="n">
        <v>10</v>
      </c>
      <c r="C15" s="5" t="n">
        <v>9</v>
      </c>
    </row>
    <row r="16" spans="1:3">
      <c r="A16" s="4" t="s">
        <v>1023</v>
      </c>
      <c r="B16" s="5" t="n">
        <v>-5</v>
      </c>
      <c r="C16" s="5" t="n">
        <v>-5</v>
      </c>
    </row>
    <row r="17" spans="1:3">
      <c r="A17" s="4" t="s">
        <v>1024</v>
      </c>
      <c r="B17" s="5" t="n">
        <v>5</v>
      </c>
      <c r="C17" s="5" t="n">
        <v>5</v>
      </c>
    </row>
    <row r="18" spans="1:3">
      <c r="A18" s="4" t="s">
        <v>1025</v>
      </c>
      <c r="B18" s="5" t="n">
        <v>-10</v>
      </c>
      <c r="C18" s="5" t="n">
        <v>-9</v>
      </c>
    </row>
    <row r="19" spans="1:3">
      <c r="A19" s="4" t="s">
        <v>1026</v>
      </c>
      <c r="B19" s="5" t="n">
        <v>10</v>
      </c>
      <c r="C19" s="5" t="n">
        <v>9</v>
      </c>
    </row>
    <row r="20" spans="1:3">
      <c r="A20" s="4" t="s">
        <v>1027</v>
      </c>
      <c r="B20" s="5" t="n">
        <v>-5</v>
      </c>
      <c r="C20" s="5" t="n">
        <v>-5</v>
      </c>
    </row>
    <row r="21" spans="1:3">
      <c r="A21" s="4" t="s">
        <v>1028</v>
      </c>
      <c r="B21" s="6" t="n">
        <v>5</v>
      </c>
      <c r="C21" s="6" t="n">
        <v>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9</v>
      </c>
      <c r="C1" s="2" t="s">
        <v>268</v>
      </c>
      <c r="D1" s="2" t="s">
        <v>539</v>
      </c>
    </row>
    <row r="2" spans="1:4">
      <c r="A2" s="3" t="s">
        <v>281</v>
      </c>
    </row>
    <row r="3" spans="1:4">
      <c r="A3" s="4" t="s">
        <v>1030</v>
      </c>
      <c r="C3" s="6" t="n">
        <v>-3466</v>
      </c>
      <c r="D3" s="6" t="n">
        <v>-2954</v>
      </c>
    </row>
    <row r="4" spans="1:4">
      <c r="A4" s="4" t="s">
        <v>1031</v>
      </c>
      <c r="B4" s="4" t="s">
        <v>38</v>
      </c>
      <c r="C4" s="5" t="n">
        <v>-3585</v>
      </c>
      <c r="D4" s="5" t="n">
        <v>-3288</v>
      </c>
    </row>
    <row r="5" spans="1:4">
      <c r="A5" s="4" t="s">
        <v>1032</v>
      </c>
      <c r="C5" s="5" t="n">
        <v>-462</v>
      </c>
      <c r="D5" s="5" t="n">
        <v>-540</v>
      </c>
    </row>
    <row r="6" spans="1:4">
      <c r="A6" s="4" t="s">
        <v>1033</v>
      </c>
      <c r="C6" s="6" t="n">
        <v>-479</v>
      </c>
      <c r="D6" s="6" t="n">
        <v>-574</v>
      </c>
    </row>
    <row r="7" spans="1:4"/>
    <row r="8" spans="1:4">
      <c r="A8" s="4" t="s">
        <v>38</v>
      </c>
      <c r="B8" s="4" t="s">
        <v>1034</v>
      </c>
    </row>
  </sheetData>
  <mergeCells count="3">
    <mergeCell ref="A1:B1"/>
    <mergeCell ref="A7:C7"/>
    <mergeCell ref="B8:C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68</v>
      </c>
      <c r="C1" s="2" t="s">
        <v>539</v>
      </c>
    </row>
    <row r="2" spans="1:3">
      <c r="A2" s="4" t="s">
        <v>1036</v>
      </c>
    </row>
    <row r="3" spans="1:3">
      <c r="A3" s="3" t="s">
        <v>468</v>
      </c>
    </row>
    <row r="4" spans="1:3">
      <c r="A4" s="4" t="s">
        <v>1037</v>
      </c>
      <c r="B4" s="6" t="n">
        <v>-1</v>
      </c>
      <c r="C4" s="6" t="n">
        <v>-18</v>
      </c>
    </row>
    <row r="5" spans="1:3">
      <c r="A5" s="4" t="s">
        <v>1038</v>
      </c>
    </row>
    <row r="6" spans="1:3">
      <c r="A6" s="3" t="s">
        <v>468</v>
      </c>
    </row>
    <row r="7" spans="1:3">
      <c r="A7" s="4" t="s">
        <v>1037</v>
      </c>
      <c r="B7" s="4" t="s">
        <v>52</v>
      </c>
      <c r="C7" s="4" t="s">
        <v>52</v>
      </c>
    </row>
    <row r="8" spans="1:3">
      <c r="A8" s="4" t="s">
        <v>1039</v>
      </c>
    </row>
    <row r="9" spans="1:3">
      <c r="A9" s="3" t="s">
        <v>468</v>
      </c>
    </row>
    <row r="10" spans="1:3">
      <c r="A10" s="4" t="s">
        <v>1037</v>
      </c>
      <c r="B10" s="5" t="n">
        <v>-1</v>
      </c>
      <c r="C10" s="5" t="n">
        <v>-18</v>
      </c>
    </row>
    <row r="11" spans="1:3">
      <c r="A11" s="4" t="s">
        <v>1040</v>
      </c>
    </row>
    <row r="12" spans="1:3">
      <c r="A12" s="3" t="s">
        <v>468</v>
      </c>
    </row>
    <row r="13" spans="1:3">
      <c r="A13" s="4" t="s">
        <v>1037</v>
      </c>
      <c r="B13" s="4" t="s">
        <v>52</v>
      </c>
      <c r="C13" s="4" t="s">
        <v>52</v>
      </c>
    </row>
    <row r="14" spans="1:3">
      <c r="A14" s="4" t="s">
        <v>1041</v>
      </c>
    </row>
    <row r="15" spans="1:3">
      <c r="A15" s="3" t="s">
        <v>468</v>
      </c>
    </row>
    <row r="16" spans="1:3">
      <c r="A16" s="4" t="s">
        <v>1037</v>
      </c>
      <c r="B16" s="5" t="n">
        <v>-1</v>
      </c>
      <c r="C16" s="5" t="n">
        <v>-18</v>
      </c>
    </row>
    <row r="17" spans="1:3">
      <c r="A17" s="4" t="s">
        <v>1042</v>
      </c>
    </row>
    <row r="18" spans="1:3">
      <c r="A18" s="3" t="s">
        <v>468</v>
      </c>
    </row>
    <row r="19" spans="1:3">
      <c r="A19" s="4" t="s">
        <v>1037</v>
      </c>
      <c r="B19" s="4" t="s">
        <v>52</v>
      </c>
      <c r="C19" s="4" t="s">
        <v>52</v>
      </c>
    </row>
    <row r="20" spans="1:3">
      <c r="A20" s="4" t="s">
        <v>1043</v>
      </c>
    </row>
    <row r="21" spans="1:3">
      <c r="A21" s="3" t="s">
        <v>468</v>
      </c>
    </row>
    <row r="22" spans="1:3">
      <c r="A22" s="4" t="s">
        <v>1037</v>
      </c>
      <c r="B22" s="5" t="n">
        <v>-1</v>
      </c>
      <c r="C22" s="5" t="n">
        <v>-18</v>
      </c>
    </row>
    <row r="23" spans="1:3">
      <c r="A23" s="4" t="s">
        <v>1044</v>
      </c>
    </row>
    <row r="24" spans="1:3">
      <c r="A24" s="3" t="s">
        <v>468</v>
      </c>
    </row>
    <row r="25" spans="1:3">
      <c r="A25" s="4" t="s">
        <v>1037</v>
      </c>
      <c r="B25" s="4" t="s">
        <v>52</v>
      </c>
      <c r="C25" s="4" t="s">
        <v>52</v>
      </c>
    </row>
    <row r="26" spans="1:3">
      <c r="A26" s="4" t="s">
        <v>1045</v>
      </c>
    </row>
    <row r="27" spans="1:3">
      <c r="A27" s="3" t="s">
        <v>468</v>
      </c>
    </row>
    <row r="28" spans="1:3">
      <c r="A28" s="4" t="s">
        <v>1046</v>
      </c>
      <c r="B28" s="5" t="n">
        <v>398</v>
      </c>
      <c r="C28" s="5" t="n">
        <v>361</v>
      </c>
    </row>
    <row r="29" spans="1:3">
      <c r="A29" s="4" t="s">
        <v>1047</v>
      </c>
    </row>
    <row r="30" spans="1:3">
      <c r="A30" s="3" t="s">
        <v>468</v>
      </c>
    </row>
    <row r="31" spans="1:3">
      <c r="A31" s="4" t="s">
        <v>1046</v>
      </c>
      <c r="B31" s="5" t="n">
        <v>398</v>
      </c>
      <c r="C31" s="5" t="n">
        <v>361</v>
      </c>
    </row>
    <row r="32" spans="1:3">
      <c r="A32" s="4" t="s">
        <v>1048</v>
      </c>
    </row>
    <row r="33" spans="1:3">
      <c r="A33" s="3" t="s">
        <v>468</v>
      </c>
    </row>
    <row r="34" spans="1:3">
      <c r="A34" s="4" t="s">
        <v>1046</v>
      </c>
      <c r="B34" s="4" t="s">
        <v>52</v>
      </c>
      <c r="C34" s="4" t="s">
        <v>52</v>
      </c>
    </row>
    <row r="35" spans="1:3">
      <c r="A35" s="4" t="s">
        <v>1049</v>
      </c>
    </row>
    <row r="36" spans="1:3">
      <c r="A36" s="3" t="s">
        <v>468</v>
      </c>
    </row>
    <row r="37" spans="1:3">
      <c r="A37" s="4" t="s">
        <v>1046</v>
      </c>
      <c r="B37" s="4" t="s">
        <v>52</v>
      </c>
      <c r="C37" s="4" t="s">
        <v>52</v>
      </c>
    </row>
    <row r="38" spans="1:3">
      <c r="A38" s="4" t="s">
        <v>1050</v>
      </c>
    </row>
    <row r="39" spans="1:3">
      <c r="A39" s="3" t="s">
        <v>468</v>
      </c>
    </row>
    <row r="40" spans="1:3">
      <c r="A40" s="4" t="s">
        <v>1046</v>
      </c>
      <c r="B40" s="5" t="n">
        <v>6</v>
      </c>
      <c r="C40" s="5" t="n">
        <v>3</v>
      </c>
    </row>
    <row r="41" spans="1:3">
      <c r="A41" s="4" t="s">
        <v>1051</v>
      </c>
    </row>
    <row r="42" spans="1:3">
      <c r="A42" s="3" t="s">
        <v>468</v>
      </c>
    </row>
    <row r="43" spans="1:3">
      <c r="A43" s="4" t="s">
        <v>1046</v>
      </c>
      <c r="B43" s="4" t="s">
        <v>52</v>
      </c>
      <c r="C43" s="4" t="s">
        <v>52</v>
      </c>
    </row>
    <row r="44" spans="1:3">
      <c r="A44" s="4" t="s">
        <v>1052</v>
      </c>
    </row>
    <row r="45" spans="1:3">
      <c r="A45" s="3" t="s">
        <v>468</v>
      </c>
    </row>
    <row r="46" spans="1:3">
      <c r="A46" s="4" t="s">
        <v>1046</v>
      </c>
      <c r="B46" s="5" t="n">
        <v>6</v>
      </c>
      <c r="C46" s="5" t="n">
        <v>3</v>
      </c>
    </row>
    <row r="47" spans="1:3">
      <c r="A47" s="4" t="s">
        <v>1053</v>
      </c>
    </row>
    <row r="48" spans="1:3">
      <c r="A48" s="3" t="s">
        <v>468</v>
      </c>
    </row>
    <row r="49" spans="1:3">
      <c r="A49" s="4" t="s">
        <v>1046</v>
      </c>
      <c r="B49" s="4" t="s">
        <v>52</v>
      </c>
      <c r="C49" s="4" t="s">
        <v>52</v>
      </c>
    </row>
    <row r="50" spans="1:3">
      <c r="A50" s="4" t="s">
        <v>1054</v>
      </c>
    </row>
    <row r="51" spans="1:3">
      <c r="A51" s="3" t="s">
        <v>468</v>
      </c>
    </row>
    <row r="52" spans="1:3">
      <c r="A52" s="4" t="s">
        <v>1046</v>
      </c>
      <c r="B52" s="5" t="n">
        <v>404</v>
      </c>
      <c r="C52" s="5" t="n">
        <v>364</v>
      </c>
    </row>
    <row r="53" spans="1:3">
      <c r="A53" s="4" t="s">
        <v>1055</v>
      </c>
    </row>
    <row r="54" spans="1:3">
      <c r="A54" s="3" t="s">
        <v>468</v>
      </c>
    </row>
    <row r="55" spans="1:3">
      <c r="A55" s="4" t="s">
        <v>1046</v>
      </c>
      <c r="B55" s="5" t="n">
        <v>398</v>
      </c>
      <c r="C55" s="5" t="n">
        <v>361</v>
      </c>
    </row>
    <row r="56" spans="1:3">
      <c r="A56" s="4" t="s">
        <v>1056</v>
      </c>
    </row>
    <row r="57" spans="1:3">
      <c r="A57" s="3" t="s">
        <v>468</v>
      </c>
    </row>
    <row r="58" spans="1:3">
      <c r="A58" s="4" t="s">
        <v>1046</v>
      </c>
      <c r="B58" s="5" t="n">
        <v>6</v>
      </c>
      <c r="C58" s="5" t="n">
        <v>3</v>
      </c>
    </row>
    <row r="59" spans="1:3">
      <c r="A59" s="4" t="s">
        <v>1057</v>
      </c>
    </row>
    <row r="60" spans="1:3">
      <c r="A60" s="3" t="s">
        <v>468</v>
      </c>
    </row>
    <row r="61" spans="1:3">
      <c r="A61" s="4" t="s">
        <v>1046</v>
      </c>
      <c r="B61" s="4" t="s">
        <v>52</v>
      </c>
      <c r="C61" s="4" t="s">
        <v>5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58</v>
      </c>
      <c r="B1" s="2" t="s">
        <v>1</v>
      </c>
    </row>
    <row r="2" spans="1:2">
      <c r="B2" s="2" t="s">
        <v>268</v>
      </c>
    </row>
    <row r="3" spans="1:2">
      <c r="A3" s="4" t="s">
        <v>1059</v>
      </c>
    </row>
    <row r="4" spans="1:2">
      <c r="A4" s="3" t="s">
        <v>1060</v>
      </c>
    </row>
    <row r="5" spans="1:2">
      <c r="A5" s="4" t="s">
        <v>1061</v>
      </c>
      <c r="B5" s="4" t="s">
        <v>1062</v>
      </c>
    </row>
    <row r="6" spans="1:2">
      <c r="A6" s="4" t="s">
        <v>1063</v>
      </c>
    </row>
    <row r="7" spans="1:2">
      <c r="A7" s="3" t="s">
        <v>1060</v>
      </c>
    </row>
    <row r="8" spans="1:2">
      <c r="A8" s="4" t="s">
        <v>1061</v>
      </c>
      <c r="B8" s="4" t="s">
        <v>106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68</v>
      </c>
      <c r="C1" s="2" t="s">
        <v>539</v>
      </c>
    </row>
    <row r="2" spans="1:3">
      <c r="A2" s="3" t="s">
        <v>945</v>
      </c>
    </row>
    <row r="3" spans="1:3">
      <c r="A3" s="4" t="s">
        <v>665</v>
      </c>
      <c r="B3" s="6" t="n">
        <v>2088</v>
      </c>
      <c r="C3" s="6" t="n">
        <v>2264</v>
      </c>
    </row>
    <row r="4" spans="1:3">
      <c r="A4" s="3" t="s">
        <v>1009</v>
      </c>
    </row>
    <row r="5" spans="1:3">
      <c r="A5" s="4" t="s">
        <v>978</v>
      </c>
      <c r="B5" s="5" t="n">
        <v>696</v>
      </c>
      <c r="C5" s="5" t="n">
        <v>652</v>
      </c>
    </row>
    <row r="6" spans="1:3">
      <c r="A6" s="4" t="s">
        <v>1066</v>
      </c>
    </row>
    <row r="7" spans="1:3">
      <c r="A7" s="3" t="s">
        <v>945</v>
      </c>
    </row>
    <row r="8" spans="1:3">
      <c r="A8" s="4" t="s">
        <v>665</v>
      </c>
      <c r="B8" s="5" t="n">
        <v>160</v>
      </c>
      <c r="C8" s="5" t="n">
        <v>170</v>
      </c>
    </row>
    <row r="9" spans="1:3">
      <c r="A9" s="3" t="s">
        <v>1009</v>
      </c>
    </row>
    <row r="10" spans="1:3">
      <c r="A10" s="4" t="s">
        <v>978</v>
      </c>
      <c r="B10" s="5" t="n">
        <v>-144</v>
      </c>
      <c r="C10" s="5" t="n">
        <v>-149</v>
      </c>
    </row>
    <row r="11" spans="1:3">
      <c r="A11" s="4" t="s">
        <v>1067</v>
      </c>
    </row>
    <row r="12" spans="1:3">
      <c r="A12" s="3" t="s">
        <v>945</v>
      </c>
    </row>
    <row r="13" spans="1:3">
      <c r="A13" s="4" t="s">
        <v>665</v>
      </c>
      <c r="B13" s="5" t="n">
        <v>-125</v>
      </c>
      <c r="C13" s="5" t="n">
        <v>-123</v>
      </c>
    </row>
    <row r="14" spans="1:3">
      <c r="A14" s="3" t="s">
        <v>1009</v>
      </c>
    </row>
    <row r="15" spans="1:3">
      <c r="A15" s="4" t="s">
        <v>978</v>
      </c>
      <c r="B15" s="5" t="n">
        <v>125</v>
      </c>
      <c r="C15" s="5" t="n">
        <v>123</v>
      </c>
    </row>
    <row r="16" spans="1:3">
      <c r="A16" s="4" t="s">
        <v>1068</v>
      </c>
    </row>
    <row r="17" spans="1:3">
      <c r="A17" s="3" t="s">
        <v>945</v>
      </c>
    </row>
    <row r="18" spans="1:3">
      <c r="A18" s="4" t="s">
        <v>665</v>
      </c>
      <c r="B18" s="5" t="n">
        <v>35</v>
      </c>
      <c r="C18" s="5" t="n">
        <v>47</v>
      </c>
    </row>
    <row r="19" spans="1:3">
      <c r="A19" s="3" t="s">
        <v>1009</v>
      </c>
    </row>
    <row r="20" spans="1:3">
      <c r="A20" s="4" t="s">
        <v>978</v>
      </c>
      <c r="B20" s="6" t="n">
        <v>-19</v>
      </c>
      <c r="C20" s="6" t="n">
        <v>-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68</v>
      </c>
      <c r="C2" s="2" t="s">
        <v>539</v>
      </c>
      <c r="D2" s="2" t="s">
        <v>573</v>
      </c>
    </row>
    <row r="3" spans="1:4">
      <c r="A3" s="3" t="s">
        <v>331</v>
      </c>
    </row>
    <row r="4" spans="1:4">
      <c r="A4" s="4" t="s">
        <v>1070</v>
      </c>
      <c r="B4" s="6" t="n">
        <v>904</v>
      </c>
      <c r="C4" s="6" t="n">
        <v>952</v>
      </c>
      <c r="D4" s="6" t="n">
        <v>994</v>
      </c>
    </row>
    <row r="5" spans="1:4">
      <c r="A5" s="3" t="s">
        <v>1071</v>
      </c>
    </row>
    <row r="6" spans="1:4">
      <c r="A6" s="4" t="s">
        <v>1072</v>
      </c>
      <c r="B6" s="5" t="n">
        <v>1581</v>
      </c>
      <c r="C6" s="5" t="n">
        <v>1777</v>
      </c>
      <c r="D6" s="5" t="n">
        <v>2025</v>
      </c>
    </row>
    <row r="7" spans="1:4">
      <c r="A7" s="4" t="s">
        <v>1073</v>
      </c>
      <c r="B7" s="5" t="n">
        <v>1068</v>
      </c>
      <c r="C7" s="5" t="n">
        <v>1004</v>
      </c>
      <c r="D7" s="5" t="n">
        <v>871</v>
      </c>
    </row>
    <row r="8" spans="1:4">
      <c r="A8" s="4" t="s">
        <v>1074</v>
      </c>
      <c r="B8" s="5" t="n">
        <v>135</v>
      </c>
      <c r="C8" s="5" t="n">
        <v>138</v>
      </c>
      <c r="D8" s="5" t="n">
        <v>137</v>
      </c>
    </row>
    <row r="9" spans="1:4">
      <c r="A9" s="4" t="s">
        <v>1075</v>
      </c>
      <c r="B9" s="5" t="n">
        <v>2784</v>
      </c>
      <c r="C9" s="5" t="n">
        <v>2919</v>
      </c>
      <c r="D9" s="5" t="n">
        <v>3033</v>
      </c>
    </row>
    <row r="10" spans="1:4">
      <c r="A10" s="4" t="s">
        <v>1076</v>
      </c>
      <c r="B10" s="6" t="n">
        <v>3688</v>
      </c>
      <c r="C10" s="6" t="n">
        <v>3871</v>
      </c>
      <c r="D10" s="6" t="n">
        <v>40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68</v>
      </c>
      <c r="C2" s="2" t="s">
        <v>539</v>
      </c>
      <c r="D2" s="2" t="s">
        <v>573</v>
      </c>
    </row>
    <row r="3" spans="1:4">
      <c r="A3" s="3" t="s">
        <v>1078</v>
      </c>
    </row>
    <row r="4" spans="1:4">
      <c r="A4" s="4" t="s">
        <v>1079</v>
      </c>
      <c r="B4" s="6" t="n">
        <v>642</v>
      </c>
      <c r="C4" s="6" t="n">
        <v>645</v>
      </c>
      <c r="D4" s="6" t="n">
        <v>674</v>
      </c>
    </row>
    <row r="5" spans="1:4">
      <c r="A5" s="4" t="s">
        <v>1080</v>
      </c>
      <c r="B5" s="5" t="n">
        <v>2019</v>
      </c>
      <c r="C5" s="5" t="n">
        <v>2035</v>
      </c>
      <c r="D5" s="5" t="n">
        <v>2028</v>
      </c>
    </row>
    <row r="6" spans="1:4">
      <c r="A6" s="4" t="s">
        <v>387</v>
      </c>
      <c r="B6" s="5" t="n">
        <v>2661</v>
      </c>
      <c r="C6" s="5" t="n">
        <v>2680</v>
      </c>
      <c r="D6" s="5" t="n">
        <v>2702</v>
      </c>
    </row>
    <row r="7" spans="1:4">
      <c r="A7" s="3" t="s">
        <v>1081</v>
      </c>
    </row>
    <row r="8" spans="1:4">
      <c r="A8" s="4" t="s">
        <v>1079</v>
      </c>
      <c r="B8" s="5" t="n">
        <v>642</v>
      </c>
      <c r="C8" s="5" t="n">
        <v>645</v>
      </c>
      <c r="D8" s="5" t="n">
        <v>674</v>
      </c>
    </row>
    <row r="9" spans="1:4">
      <c r="A9" s="4" t="s">
        <v>1082</v>
      </c>
      <c r="B9" s="5" t="n">
        <v>271</v>
      </c>
      <c r="C9" s="5" t="n">
        <v>281</v>
      </c>
      <c r="D9" s="5" t="n">
        <v>321</v>
      </c>
    </row>
    <row r="10" spans="1:4">
      <c r="A10" s="4" t="s">
        <v>1083</v>
      </c>
      <c r="B10" s="5" t="n">
        <v>217</v>
      </c>
      <c r="C10" s="5" t="n">
        <v>224</v>
      </c>
      <c r="D10" s="5" t="n">
        <v>241</v>
      </c>
    </row>
    <row r="11" spans="1:4">
      <c r="A11" s="4" t="s">
        <v>1084</v>
      </c>
      <c r="B11" s="5" t="n">
        <v>783</v>
      </c>
      <c r="C11" s="5" t="n">
        <v>767</v>
      </c>
      <c r="D11" s="5" t="n">
        <v>732</v>
      </c>
    </row>
    <row r="12" spans="1:4">
      <c r="A12" s="4" t="s">
        <v>1085</v>
      </c>
      <c r="B12" s="5" t="n">
        <v>223</v>
      </c>
      <c r="C12" s="5" t="n">
        <v>212</v>
      </c>
      <c r="D12" s="5" t="n">
        <v>168</v>
      </c>
    </row>
    <row r="13" spans="1:4">
      <c r="A13" s="4" t="s">
        <v>623</v>
      </c>
      <c r="B13" s="5" t="n">
        <v>390</v>
      </c>
      <c r="C13" s="5" t="n">
        <v>412</v>
      </c>
      <c r="D13" s="5" t="n">
        <v>396</v>
      </c>
    </row>
    <row r="14" spans="1:4">
      <c r="A14" s="4" t="s">
        <v>1086</v>
      </c>
      <c r="B14" s="5" t="n">
        <v>84</v>
      </c>
      <c r="C14" s="5" t="n">
        <v>86</v>
      </c>
      <c r="D14" s="5" t="n">
        <v>93</v>
      </c>
    </row>
    <row r="15" spans="1:4">
      <c r="A15" s="4" t="s">
        <v>668</v>
      </c>
      <c r="B15" s="5" t="n">
        <v>51</v>
      </c>
      <c r="C15" s="5" t="n">
        <v>53</v>
      </c>
      <c r="D15" s="5" t="n">
        <v>77</v>
      </c>
    </row>
    <row r="16" spans="1:4">
      <c r="A16" s="4" t="s">
        <v>1087</v>
      </c>
      <c r="B16" s="5" t="n">
        <v>2019</v>
      </c>
      <c r="C16" s="5" t="n">
        <v>2035</v>
      </c>
      <c r="D16" s="5" t="n">
        <v>2028</v>
      </c>
    </row>
    <row r="17" spans="1:4">
      <c r="A17" s="4" t="s">
        <v>387</v>
      </c>
      <c r="B17" s="6" t="n">
        <v>2661</v>
      </c>
      <c r="C17" s="6" t="n">
        <v>2680</v>
      </c>
      <c r="D17" s="6" t="n">
        <v>27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68</v>
      </c>
    </row>
    <row r="3" spans="1:2">
      <c r="A3" s="3" t="s">
        <v>284</v>
      </c>
    </row>
    <row r="4" spans="1:2">
      <c r="A4" s="4" t="s">
        <v>283</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68</v>
      </c>
      <c r="C2" s="2" t="s">
        <v>539</v>
      </c>
      <c r="D2" s="2" t="s">
        <v>573</v>
      </c>
    </row>
    <row r="3" spans="1:4">
      <c r="A3" s="3" t="s">
        <v>337</v>
      </c>
    </row>
    <row r="4" spans="1:4">
      <c r="A4" s="4" t="s">
        <v>1083</v>
      </c>
      <c r="B4" s="6" t="n">
        <v>277</v>
      </c>
      <c r="C4" s="6" t="n">
        <v>241</v>
      </c>
      <c r="D4" s="6" t="n">
        <v>257</v>
      </c>
    </row>
    <row r="5" spans="1:4">
      <c r="A5" s="4" t="s">
        <v>1089</v>
      </c>
      <c r="B5" s="5" t="n">
        <v>85</v>
      </c>
      <c r="C5" s="5" t="n">
        <v>88</v>
      </c>
      <c r="D5" s="5" t="n">
        <v>179</v>
      </c>
    </row>
    <row r="6" spans="1:4">
      <c r="A6" s="4" t="s">
        <v>1090</v>
      </c>
      <c r="B6" s="5" t="n">
        <v>38</v>
      </c>
      <c r="C6" s="5" t="n">
        <v>36</v>
      </c>
      <c r="D6" s="5" t="n">
        <v>44</v>
      </c>
    </row>
    <row r="7" spans="1:4">
      <c r="A7" s="4" t="s">
        <v>623</v>
      </c>
      <c r="B7" s="5" t="n">
        <v>86</v>
      </c>
      <c r="C7" s="5" t="n">
        <v>33</v>
      </c>
      <c r="D7" s="5" t="n">
        <v>20</v>
      </c>
    </row>
    <row r="8" spans="1:4">
      <c r="A8" s="4" t="s">
        <v>668</v>
      </c>
      <c r="B8" s="5" t="n">
        <v>81</v>
      </c>
      <c r="C8" s="5" t="n">
        <v>81</v>
      </c>
      <c r="D8" s="5" t="n">
        <v>74</v>
      </c>
    </row>
    <row r="9" spans="1:4">
      <c r="A9" s="4" t="s">
        <v>1091</v>
      </c>
      <c r="B9" s="6" t="n">
        <v>567</v>
      </c>
      <c r="C9" s="6" t="n">
        <v>479</v>
      </c>
      <c r="D9" s="6" t="n">
        <v>57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68</v>
      </c>
      <c r="C2" s="2" t="s">
        <v>539</v>
      </c>
      <c r="D2" s="2" t="s">
        <v>573</v>
      </c>
    </row>
    <row r="3" spans="1:4">
      <c r="A3" s="3" t="s">
        <v>340</v>
      </c>
    </row>
    <row r="4" spans="1:4">
      <c r="A4" s="4" t="s">
        <v>1083</v>
      </c>
      <c r="B4" s="6" t="n">
        <v>81</v>
      </c>
      <c r="C4" s="6" t="n">
        <v>124</v>
      </c>
      <c r="D4" s="6" t="n">
        <v>123</v>
      </c>
    </row>
    <row r="5" spans="1:4">
      <c r="A5" s="4" t="s">
        <v>623</v>
      </c>
      <c r="B5" s="5" t="n">
        <v>108</v>
      </c>
      <c r="C5" s="5" t="n">
        <v>110</v>
      </c>
      <c r="D5" s="5" t="n">
        <v>118</v>
      </c>
    </row>
    <row r="6" spans="1:4">
      <c r="A6" s="4" t="s">
        <v>1093</v>
      </c>
      <c r="B6" s="5" t="n">
        <v>46</v>
      </c>
      <c r="C6" s="5" t="n">
        <v>51</v>
      </c>
      <c r="D6" s="5" t="n">
        <v>55</v>
      </c>
    </row>
    <row r="7" spans="1:4">
      <c r="A7" s="4" t="s">
        <v>1094</v>
      </c>
      <c r="B7" s="5" t="n">
        <v>34</v>
      </c>
      <c r="C7" s="5" t="n">
        <v>36</v>
      </c>
      <c r="D7" s="5" t="n">
        <v>39</v>
      </c>
    </row>
    <row r="8" spans="1:4">
      <c r="A8" s="4" t="s">
        <v>1095</v>
      </c>
      <c r="B8" s="5" t="n">
        <v>37</v>
      </c>
      <c r="C8" s="5" t="n">
        <v>46</v>
      </c>
      <c r="D8" s="5" t="n">
        <v>33</v>
      </c>
    </row>
    <row r="9" spans="1:4">
      <c r="A9" s="4" t="s">
        <v>668</v>
      </c>
      <c r="B9" s="5" t="n">
        <v>54</v>
      </c>
      <c r="C9" s="5" t="n">
        <v>59</v>
      </c>
      <c r="D9" s="5" t="n">
        <v>52</v>
      </c>
    </row>
    <row r="10" spans="1:4">
      <c r="A10" s="4" t="s">
        <v>1096</v>
      </c>
      <c r="B10" s="6" t="n">
        <v>360</v>
      </c>
      <c r="C10" s="6" t="n">
        <v>426</v>
      </c>
      <c r="D10" s="6" t="n">
        <v>4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1097</v>
      </c>
      <c r="B1" s="2" t="s">
        <v>1098</v>
      </c>
      <c r="C1" s="2" t="s">
        <v>1</v>
      </c>
    </row>
    <row r="2" spans="1:4">
      <c r="B2" s="2" t="s">
        <v>766</v>
      </c>
      <c r="C2" s="2" t="s">
        <v>539</v>
      </c>
      <c r="D2" s="2" t="s">
        <v>573</v>
      </c>
    </row>
    <row r="3" spans="1:4">
      <c r="A3" s="3" t="s">
        <v>343</v>
      </c>
    </row>
    <row r="4" spans="1:4">
      <c r="A4" s="4" t="s">
        <v>1099</v>
      </c>
      <c r="B4" s="6" t="n">
        <v>26</v>
      </c>
      <c r="D4" s="6" t="n">
        <v>13</v>
      </c>
    </row>
    <row r="5" spans="1:4">
      <c r="A5" s="4" t="s">
        <v>1100</v>
      </c>
      <c r="C5" s="6" t="n">
        <v>10</v>
      </c>
    </row>
    <row r="6" spans="1:4">
      <c r="A6" s="4" t="s">
        <v>1101</v>
      </c>
      <c r="C6" s="6" t="n">
        <v>25</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68</v>
      </c>
      <c r="C2" s="2" t="s">
        <v>539</v>
      </c>
      <c r="D2" s="2" t="s">
        <v>573</v>
      </c>
    </row>
    <row r="3" spans="1:4">
      <c r="A3" s="3" t="s">
        <v>340</v>
      </c>
    </row>
    <row r="4" spans="1:4">
      <c r="A4" s="4" t="s">
        <v>342</v>
      </c>
      <c r="B4" s="6" t="n">
        <v>-26</v>
      </c>
      <c r="C4" s="6" t="n">
        <v>11</v>
      </c>
      <c r="D4" s="6" t="n">
        <v>-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68</v>
      </c>
      <c r="C2" s="2" t="s">
        <v>539</v>
      </c>
      <c r="D2" s="2" t="s">
        <v>573</v>
      </c>
    </row>
    <row r="3" spans="1:4">
      <c r="A3" s="3" t="s">
        <v>346</v>
      </c>
    </row>
    <row r="4" spans="1:4">
      <c r="A4" s="4" t="s">
        <v>1104</v>
      </c>
      <c r="B4" s="6" t="n">
        <v>27</v>
      </c>
      <c r="C4" s="6" t="n">
        <v>31</v>
      </c>
      <c r="D4" s="6" t="n">
        <v>38</v>
      </c>
    </row>
    <row r="5" spans="1:4">
      <c r="A5" s="4" t="s">
        <v>1105</v>
      </c>
      <c r="B5" s="5" t="n">
        <v>12</v>
      </c>
      <c r="C5" s="5" t="n">
        <v>14</v>
      </c>
      <c r="D5" s="5" t="n">
        <v>6</v>
      </c>
    </row>
    <row r="6" spans="1:4">
      <c r="A6" s="4" t="s">
        <v>668</v>
      </c>
      <c r="B6" s="5" t="n">
        <v>7</v>
      </c>
      <c r="C6" s="5" t="n">
        <v>7</v>
      </c>
      <c r="D6" s="5" t="n">
        <v>2</v>
      </c>
    </row>
    <row r="7" spans="1:4">
      <c r="A7" s="4" t="s">
        <v>625</v>
      </c>
      <c r="B7" s="5" t="n">
        <v>46</v>
      </c>
      <c r="C7" s="5" t="n">
        <v>52</v>
      </c>
      <c r="D7" s="5" t="n">
        <v>46</v>
      </c>
    </row>
    <row r="8" spans="1:4">
      <c r="A8" s="4" t="s">
        <v>1106</v>
      </c>
      <c r="B8" s="5" t="n">
        <v>-138</v>
      </c>
      <c r="C8" s="5" t="n">
        <v>-147</v>
      </c>
      <c r="D8" s="5" t="n">
        <v>-157</v>
      </c>
    </row>
    <row r="9" spans="1:4">
      <c r="A9" s="4" t="s">
        <v>1107</v>
      </c>
      <c r="B9" s="5" t="n">
        <v>-7</v>
      </c>
      <c r="C9" s="5" t="n">
        <v>-8</v>
      </c>
      <c r="D9" s="4" t="s">
        <v>52</v>
      </c>
    </row>
    <row r="10" spans="1:4">
      <c r="A10" s="4" t="s">
        <v>1108</v>
      </c>
      <c r="B10" s="5" t="n">
        <v>-26</v>
      </c>
      <c r="C10" s="5" t="n">
        <v>-32</v>
      </c>
      <c r="D10" s="5" t="n">
        <v>-26</v>
      </c>
    </row>
    <row r="11" spans="1:4">
      <c r="A11" s="4" t="s">
        <v>668</v>
      </c>
      <c r="B11" s="5" t="n">
        <v>-19</v>
      </c>
      <c r="C11" s="5" t="n">
        <v>-9</v>
      </c>
      <c r="D11" s="5" t="n">
        <v>-13</v>
      </c>
    </row>
    <row r="12" spans="1:4">
      <c r="A12" s="4" t="s">
        <v>626</v>
      </c>
      <c r="B12" s="5" t="n">
        <v>-190</v>
      </c>
      <c r="C12" s="5" t="n">
        <v>-196</v>
      </c>
      <c r="D12" s="5" t="n">
        <v>-196</v>
      </c>
    </row>
    <row r="13" spans="1:4">
      <c r="A13" s="4" t="s">
        <v>1109</v>
      </c>
      <c r="B13" s="6" t="n">
        <v>-144</v>
      </c>
      <c r="C13" s="6" t="n">
        <v>-144</v>
      </c>
      <c r="D13" s="6" t="n">
        <v>-15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80"/>
    <col customWidth="1" max="5" min="5" width="14"/>
    <col customWidth="1" max="6" min="6" width="14"/>
    <col customWidth="1" max="7" min="7" width="14"/>
  </cols>
  <sheetData>
    <row r="1" spans="1:7">
      <c r="A1" s="1" t="s">
        <v>1110</v>
      </c>
      <c r="B1" s="2" t="s">
        <v>1111</v>
      </c>
      <c r="C1" s="2" t="s">
        <v>762</v>
      </c>
      <c r="D1" s="2" t="s">
        <v>1112</v>
      </c>
      <c r="E1" s="2" t="s">
        <v>268</v>
      </c>
      <c r="F1" s="2" t="s">
        <v>539</v>
      </c>
      <c r="G1" s="2" t="s">
        <v>573</v>
      </c>
    </row>
    <row r="2" spans="1:7">
      <c r="A2" s="3" t="s">
        <v>110</v>
      </c>
    </row>
    <row r="3" spans="1:7">
      <c r="A3" s="4" t="s">
        <v>1113</v>
      </c>
      <c r="E3" s="4" t="s">
        <v>1114</v>
      </c>
      <c r="F3" s="4" t="s">
        <v>1115</v>
      </c>
      <c r="G3" s="4" t="s">
        <v>1116</v>
      </c>
    </row>
    <row r="4" spans="1:7">
      <c r="A4" s="4" t="s">
        <v>1117</v>
      </c>
      <c r="B4" s="4" t="s">
        <v>1118</v>
      </c>
      <c r="D4" s="4" t="s">
        <v>1119</v>
      </c>
    </row>
    <row r="5" spans="1:7">
      <c r="A5" s="4" t="s">
        <v>1120</v>
      </c>
      <c r="E5" s="4" t="s">
        <v>1114</v>
      </c>
      <c r="F5" s="4" t="s">
        <v>1114</v>
      </c>
    </row>
    <row r="6" spans="1:7">
      <c r="A6" s="4" t="s">
        <v>1121</v>
      </c>
    </row>
    <row r="7" spans="1:7">
      <c r="A7" s="3" t="s">
        <v>110</v>
      </c>
    </row>
    <row r="8" spans="1:7">
      <c r="A8" s="4" t="s">
        <v>1122</v>
      </c>
      <c r="C8" s="6" t="n">
        <v>5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68</v>
      </c>
      <c r="C2" s="2" t="s">
        <v>539</v>
      </c>
      <c r="D2" s="2" t="s">
        <v>573</v>
      </c>
    </row>
    <row r="3" spans="1:4">
      <c r="A3" s="3" t="s">
        <v>1124</v>
      </c>
    </row>
    <row r="4" spans="1:4">
      <c r="A4" s="4" t="s">
        <v>1125</v>
      </c>
      <c r="B4" s="6" t="n">
        <v>14</v>
      </c>
      <c r="C4" s="6" t="n">
        <v>27</v>
      </c>
      <c r="D4" s="6" t="n">
        <v>35</v>
      </c>
    </row>
    <row r="5" spans="1:4">
      <c r="A5" s="4" t="s">
        <v>1126</v>
      </c>
      <c r="B5" s="5" t="n">
        <v>1</v>
      </c>
      <c r="C5" s="5" t="n">
        <v>-1</v>
      </c>
      <c r="D5" s="5" t="n">
        <v>-27</v>
      </c>
    </row>
    <row r="6" spans="1:4">
      <c r="A6" s="4" t="s">
        <v>1124</v>
      </c>
      <c r="B6" s="5" t="n">
        <v>15</v>
      </c>
      <c r="C6" s="5" t="n">
        <v>26</v>
      </c>
      <c r="D6" s="5" t="n">
        <v>8</v>
      </c>
    </row>
    <row r="7" spans="1:4">
      <c r="A7" s="3" t="s">
        <v>1127</v>
      </c>
    </row>
    <row r="8" spans="1:4">
      <c r="A8" s="4" t="s">
        <v>1128</v>
      </c>
      <c r="B8" s="5" t="n">
        <v>-21</v>
      </c>
      <c r="C8" s="5" t="n">
        <v>14</v>
      </c>
      <c r="D8" s="5" t="n">
        <v>21</v>
      </c>
    </row>
    <row r="9" spans="1:4">
      <c r="A9" s="4" t="s">
        <v>1117</v>
      </c>
      <c r="B9" s="4" t="s">
        <v>52</v>
      </c>
      <c r="C9" s="4" t="s">
        <v>52</v>
      </c>
      <c r="D9" s="5" t="n">
        <v>-19</v>
      </c>
    </row>
    <row r="10" spans="1:4">
      <c r="A10" s="4" t="s">
        <v>1127</v>
      </c>
      <c r="B10" s="5" t="n">
        <v>-21</v>
      </c>
      <c r="C10" s="5" t="n">
        <v>14</v>
      </c>
      <c r="D10" s="5" t="n">
        <v>2</v>
      </c>
    </row>
    <row r="11" spans="1:4">
      <c r="A11" s="4" t="s">
        <v>1129</v>
      </c>
      <c r="B11" s="6" t="n">
        <v>-6</v>
      </c>
      <c r="C11" s="6" t="n">
        <v>40</v>
      </c>
      <c r="D11" s="6" t="n">
        <v>1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68</v>
      </c>
      <c r="C2" s="2" t="s">
        <v>539</v>
      </c>
      <c r="D2" s="2" t="s">
        <v>573</v>
      </c>
    </row>
    <row r="3" spans="1:4">
      <c r="A3" s="3" t="s">
        <v>349</v>
      </c>
    </row>
    <row r="4" spans="1:4">
      <c r="A4" s="4" t="s">
        <v>1131</v>
      </c>
      <c r="B4" s="6" t="n">
        <v>-2</v>
      </c>
      <c r="C4" s="6" t="n">
        <v>1</v>
      </c>
      <c r="D4" s="6" t="n">
        <v>1</v>
      </c>
    </row>
    <row r="5" spans="1:4">
      <c r="A5" s="4" t="s">
        <v>1132</v>
      </c>
      <c r="B5" s="5" t="n">
        <v>1</v>
      </c>
      <c r="C5" s="4" t="s">
        <v>52</v>
      </c>
      <c r="D5" s="5" t="n">
        <v>-1</v>
      </c>
    </row>
    <row r="6" spans="1:4">
      <c r="A6" s="4" t="s">
        <v>1133</v>
      </c>
      <c r="B6" s="6" t="n">
        <v>-1</v>
      </c>
      <c r="C6" s="6" t="n">
        <v>1</v>
      </c>
      <c r="D6" s="4" t="s">
        <v>5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68</v>
      </c>
      <c r="C2" s="2" t="s">
        <v>539</v>
      </c>
      <c r="D2" s="2" t="s">
        <v>573</v>
      </c>
    </row>
    <row r="3" spans="1:4">
      <c r="A3" s="3" t="s">
        <v>349</v>
      </c>
    </row>
    <row r="4" spans="1:4">
      <c r="A4" s="4" t="s">
        <v>1135</v>
      </c>
      <c r="B4" s="6" t="n">
        <v>-70</v>
      </c>
      <c r="C4" s="6" t="n">
        <v>153</v>
      </c>
      <c r="D4" s="6" t="n">
        <v>160</v>
      </c>
    </row>
    <row r="5" spans="1:4">
      <c r="A5" s="4" t="s">
        <v>1136</v>
      </c>
      <c r="B5" s="4" t="s">
        <v>1114</v>
      </c>
      <c r="C5" s="4" t="s">
        <v>1115</v>
      </c>
      <c r="D5" s="4" t="s">
        <v>1116</v>
      </c>
    </row>
    <row r="6" spans="1:4">
      <c r="A6" s="4" t="s">
        <v>1137</v>
      </c>
      <c r="B6" s="6" t="n">
        <v>-16</v>
      </c>
      <c r="C6" s="6" t="n">
        <v>37</v>
      </c>
      <c r="D6" s="6" t="n">
        <v>40</v>
      </c>
    </row>
    <row r="7" spans="1:4">
      <c r="A7" s="3" t="s">
        <v>1138</v>
      </c>
    </row>
    <row r="8" spans="1:4">
      <c r="A8" s="4" t="s">
        <v>1139</v>
      </c>
      <c r="B8" s="5" t="n">
        <v>6</v>
      </c>
      <c r="C8" s="5" t="n">
        <v>5</v>
      </c>
      <c r="D8" s="5" t="n">
        <v>4</v>
      </c>
    </row>
    <row r="9" spans="1:4">
      <c r="A9" s="4" t="s">
        <v>1140</v>
      </c>
      <c r="B9" s="5" t="n">
        <v>1</v>
      </c>
      <c r="C9" s="5" t="n">
        <v>-1</v>
      </c>
      <c r="D9" s="5" t="n">
        <v>-27</v>
      </c>
    </row>
    <row r="10" spans="1:4">
      <c r="A10" s="4" t="s">
        <v>1141</v>
      </c>
      <c r="B10" s="4" t="s">
        <v>52</v>
      </c>
      <c r="C10" s="4" t="s">
        <v>52</v>
      </c>
      <c r="D10" s="5" t="n">
        <v>-19</v>
      </c>
    </row>
    <row r="11" spans="1:4">
      <c r="A11" s="4" t="s">
        <v>1142</v>
      </c>
      <c r="B11" s="5" t="n">
        <v>3</v>
      </c>
      <c r="C11" s="5" t="n">
        <v>-1</v>
      </c>
      <c r="D11" s="5" t="n">
        <v>12</v>
      </c>
    </row>
    <row r="12" spans="1:4">
      <c r="A12" s="4" t="s">
        <v>1129</v>
      </c>
      <c r="B12" s="6" t="n">
        <v>-6</v>
      </c>
      <c r="C12" s="6" t="n">
        <v>40</v>
      </c>
      <c r="D12" s="6" t="n">
        <v>1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68</v>
      </c>
      <c r="C2" s="2" t="s">
        <v>539</v>
      </c>
    </row>
    <row r="3" spans="1:3">
      <c r="A3" s="3" t="s">
        <v>1144</v>
      </c>
    </row>
    <row r="4" spans="1:3">
      <c r="A4" s="4" t="s">
        <v>1145</v>
      </c>
      <c r="B4" s="6" t="n">
        <v>-131</v>
      </c>
      <c r="C4" s="6" t="n">
        <v>-117</v>
      </c>
    </row>
    <row r="5" spans="1:3">
      <c r="A5" s="4" t="s">
        <v>1146</v>
      </c>
      <c r="B5" s="5" t="n">
        <v>21</v>
      </c>
      <c r="C5" s="5" t="n">
        <v>-14</v>
      </c>
    </row>
    <row r="6" spans="1:3">
      <c r="A6" s="4" t="s">
        <v>1147</v>
      </c>
      <c r="B6" s="5" t="n">
        <v>10</v>
      </c>
    </row>
    <row r="7" spans="1:3">
      <c r="A7" s="4" t="s">
        <v>1148</v>
      </c>
      <c r="B7" s="5" t="n">
        <v>1</v>
      </c>
    </row>
    <row r="8" spans="1:3">
      <c r="A8" s="4" t="s">
        <v>1145</v>
      </c>
      <c r="B8" s="5" t="n">
        <v>-99</v>
      </c>
      <c r="C8" s="5" t="n">
        <v>-131</v>
      </c>
    </row>
    <row r="9" spans="1:3">
      <c r="A9" s="4" t="s">
        <v>1149</v>
      </c>
      <c r="B9" s="5" t="n">
        <v>104</v>
      </c>
      <c r="C9" s="5" t="n">
        <v>74</v>
      </c>
    </row>
    <row r="10" spans="1:3">
      <c r="A10" s="4" t="s">
        <v>1150</v>
      </c>
      <c r="B10" s="5" t="n">
        <v>-104</v>
      </c>
      <c r="C10" s="5" t="n">
        <v>-74</v>
      </c>
    </row>
    <row r="11" spans="1:3">
      <c r="A11" s="4" t="s">
        <v>1151</v>
      </c>
      <c r="B11" s="4" t="s">
        <v>52</v>
      </c>
    </row>
    <row r="12" spans="1:3">
      <c r="A12" s="4" t="s">
        <v>1152</v>
      </c>
      <c r="B12" s="5" t="n">
        <v>-203</v>
      </c>
      <c r="C12" s="5" t="n">
        <v>-205</v>
      </c>
    </row>
    <row r="13" spans="1:3">
      <c r="A13" s="4" t="s">
        <v>1150</v>
      </c>
      <c r="B13" s="5" t="n">
        <v>104</v>
      </c>
      <c r="C13" s="5" t="n">
        <v>74</v>
      </c>
    </row>
    <row r="14" spans="1:3">
      <c r="A14" s="4" t="s">
        <v>1153</v>
      </c>
      <c r="B14" s="5" t="n">
        <v>-99</v>
      </c>
      <c r="C14" s="5" t="n">
        <v>-131</v>
      </c>
    </row>
    <row r="15" spans="1:3">
      <c r="A15" s="4" t="s">
        <v>1154</v>
      </c>
    </row>
    <row r="16" spans="1:3">
      <c r="A16" s="3" t="s">
        <v>1144</v>
      </c>
    </row>
    <row r="17" spans="1:3">
      <c r="A17" s="4" t="s">
        <v>1145</v>
      </c>
      <c r="B17" s="5" t="n">
        <v>43</v>
      </c>
      <c r="C17" s="5" t="n">
        <v>43</v>
      </c>
    </row>
    <row r="18" spans="1:3">
      <c r="A18" s="4" t="s">
        <v>1146</v>
      </c>
      <c r="B18" s="5" t="n">
        <v>-1</v>
      </c>
      <c r="C18" s="4" t="s">
        <v>52</v>
      </c>
    </row>
    <row r="19" spans="1:3">
      <c r="A19" s="4" t="s">
        <v>1147</v>
      </c>
      <c r="B19" s="5" t="n">
        <v>3</v>
      </c>
    </row>
    <row r="20" spans="1:3">
      <c r="A20" s="4" t="s">
        <v>1148</v>
      </c>
      <c r="B20" s="4" t="s">
        <v>52</v>
      </c>
    </row>
    <row r="21" spans="1:3">
      <c r="A21" s="4" t="s">
        <v>1145</v>
      </c>
      <c r="B21" s="5" t="n">
        <v>45</v>
      </c>
      <c r="C21" s="5" t="n">
        <v>43</v>
      </c>
    </row>
    <row r="22" spans="1:3">
      <c r="A22" s="4" t="s">
        <v>1149</v>
      </c>
      <c r="B22" s="5" t="n">
        <v>45</v>
      </c>
      <c r="C22" s="5" t="n">
        <v>43</v>
      </c>
    </row>
    <row r="23" spans="1:3">
      <c r="A23" s="4" t="s">
        <v>1152</v>
      </c>
      <c r="B23" s="4" t="s">
        <v>52</v>
      </c>
      <c r="C23" s="4" t="s">
        <v>52</v>
      </c>
    </row>
    <row r="24" spans="1:3">
      <c r="A24" s="4" t="s">
        <v>1155</v>
      </c>
    </row>
    <row r="25" spans="1:3">
      <c r="A25" s="3" t="s">
        <v>1144</v>
      </c>
    </row>
    <row r="26" spans="1:3">
      <c r="A26" s="4" t="s">
        <v>1145</v>
      </c>
      <c r="B26" s="5" t="n">
        <v>-197</v>
      </c>
      <c r="C26" s="5" t="n">
        <v>-184</v>
      </c>
    </row>
    <row r="27" spans="1:3">
      <c r="A27" s="4" t="s">
        <v>1146</v>
      </c>
      <c r="B27" s="5" t="n">
        <v>1</v>
      </c>
      <c r="C27" s="5" t="n">
        <v>-13</v>
      </c>
    </row>
    <row r="28" spans="1:3">
      <c r="A28" s="4" t="s">
        <v>1147</v>
      </c>
      <c r="B28" s="4" t="s">
        <v>52</v>
      </c>
    </row>
    <row r="29" spans="1:3">
      <c r="A29" s="4" t="s">
        <v>1148</v>
      </c>
      <c r="B29" s="4" t="s">
        <v>52</v>
      </c>
    </row>
    <row r="30" spans="1:3">
      <c r="A30" s="4" t="s">
        <v>1145</v>
      </c>
      <c r="B30" s="5" t="n">
        <v>-196</v>
      </c>
      <c r="C30" s="5" t="n">
        <v>-197</v>
      </c>
    </row>
    <row r="31" spans="1:3">
      <c r="A31" s="4" t="s">
        <v>1149</v>
      </c>
      <c r="B31" s="5" t="n">
        <v>5</v>
      </c>
      <c r="C31" s="5" t="n">
        <v>5</v>
      </c>
    </row>
    <row r="32" spans="1:3">
      <c r="A32" s="4" t="s">
        <v>1152</v>
      </c>
      <c r="B32" s="5" t="n">
        <v>-201</v>
      </c>
      <c r="C32" s="5" t="n">
        <v>-202</v>
      </c>
    </row>
    <row r="33" spans="1:3">
      <c r="A33" s="4" t="s">
        <v>1156</v>
      </c>
    </row>
    <row r="34" spans="1:3">
      <c r="A34" s="3" t="s">
        <v>1144</v>
      </c>
    </row>
    <row r="35" spans="1:3">
      <c r="A35" s="4" t="s">
        <v>1145</v>
      </c>
      <c r="B35" s="5" t="n">
        <v>23</v>
      </c>
      <c r="C35" s="5" t="n">
        <v>24</v>
      </c>
    </row>
    <row r="36" spans="1:3">
      <c r="A36" s="4" t="s">
        <v>1146</v>
      </c>
      <c r="B36" s="5" t="n">
        <v>4</v>
      </c>
      <c r="C36" s="5" t="n">
        <v>-1</v>
      </c>
    </row>
    <row r="37" spans="1:3">
      <c r="A37" s="4" t="s">
        <v>1147</v>
      </c>
      <c r="B37" s="5" t="n">
        <v>7</v>
      </c>
    </row>
    <row r="38" spans="1:3">
      <c r="A38" s="4" t="s">
        <v>1148</v>
      </c>
      <c r="B38" s="5" t="n">
        <v>1</v>
      </c>
    </row>
    <row r="39" spans="1:3">
      <c r="A39" s="4" t="s">
        <v>1145</v>
      </c>
      <c r="B39" s="5" t="n">
        <v>35</v>
      </c>
      <c r="C39" s="5" t="n">
        <v>23</v>
      </c>
    </row>
    <row r="40" spans="1:3">
      <c r="A40" s="4" t="s">
        <v>1149</v>
      </c>
      <c r="B40" s="5" t="n">
        <v>37</v>
      </c>
      <c r="C40" s="5" t="n">
        <v>26</v>
      </c>
    </row>
    <row r="41" spans="1:3">
      <c r="A41" s="4" t="s">
        <v>1152</v>
      </c>
      <c r="B41" s="5" t="n">
        <v>-2</v>
      </c>
      <c r="C41" s="5" t="n">
        <v>-3</v>
      </c>
    </row>
    <row r="42" spans="1:3">
      <c r="A42" s="4" t="s">
        <v>1157</v>
      </c>
    </row>
    <row r="43" spans="1:3">
      <c r="A43" s="3" t="s">
        <v>1144</v>
      </c>
    </row>
    <row r="44" spans="1:3">
      <c r="A44" s="4" t="s">
        <v>1145</v>
      </c>
      <c r="B44" s="4" t="s">
        <v>52</v>
      </c>
    </row>
    <row r="45" spans="1:3">
      <c r="A45" s="4" t="s">
        <v>1146</v>
      </c>
      <c r="B45" s="5" t="n">
        <v>17</v>
      </c>
    </row>
    <row r="46" spans="1:3">
      <c r="A46" s="4" t="s">
        <v>1147</v>
      </c>
      <c r="B46" s="4" t="s">
        <v>52</v>
      </c>
    </row>
    <row r="47" spans="1:3">
      <c r="A47" s="4" t="s">
        <v>1148</v>
      </c>
      <c r="B47" s="4" t="s">
        <v>52</v>
      </c>
    </row>
    <row r="48" spans="1:3">
      <c r="A48" s="4" t="s">
        <v>1145</v>
      </c>
      <c r="B48" s="5" t="n">
        <v>17</v>
      </c>
      <c r="C48" s="4" t="s">
        <v>52</v>
      </c>
    </row>
    <row r="49" spans="1:3">
      <c r="A49" s="4" t="s">
        <v>1149</v>
      </c>
      <c r="B49" s="5" t="n">
        <v>17</v>
      </c>
    </row>
    <row r="50" spans="1:3">
      <c r="A50" s="4" t="s">
        <v>1152</v>
      </c>
      <c r="B50" s="4" t="s">
        <v>5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68</v>
      </c>
    </row>
    <row r="3" spans="1:2">
      <c r="A3" s="3" t="s">
        <v>287</v>
      </c>
    </row>
    <row r="4" spans="1:2">
      <c r="A4" s="4" t="s">
        <v>286</v>
      </c>
      <c r="B4" s="4"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8</v>
      </c>
      <c r="B1" s="2" t="s">
        <v>1</v>
      </c>
    </row>
    <row r="2" spans="1:4">
      <c r="B2" s="2" t="s">
        <v>268</v>
      </c>
      <c r="C2" s="2" t="s">
        <v>539</v>
      </c>
      <c r="D2" s="2" t="s">
        <v>573</v>
      </c>
    </row>
    <row r="3" spans="1:4">
      <c r="A3" s="3" t="s">
        <v>1159</v>
      </c>
    </row>
    <row r="4" spans="1:4">
      <c r="A4" s="4" t="s">
        <v>1160</v>
      </c>
      <c r="B4" s="6" t="n">
        <v>284</v>
      </c>
      <c r="C4" s="6" t="n">
        <v>280</v>
      </c>
      <c r="D4" s="6" t="n">
        <v>286</v>
      </c>
    </row>
    <row r="5" spans="1:4">
      <c r="A5" s="4" t="s">
        <v>1161</v>
      </c>
    </row>
    <row r="6" spans="1:4">
      <c r="A6" s="3" t="s">
        <v>1159</v>
      </c>
    </row>
    <row r="7" spans="1:4">
      <c r="A7" s="4" t="s">
        <v>1162</v>
      </c>
      <c r="B7" s="4" t="s">
        <v>1163</v>
      </c>
    </row>
    <row r="8" spans="1:4">
      <c r="A8" s="4" t="s">
        <v>1164</v>
      </c>
    </row>
    <row r="9" spans="1:4">
      <c r="A9" s="3" t="s">
        <v>1159</v>
      </c>
    </row>
    <row r="10" spans="1:4">
      <c r="A10" s="4" t="s">
        <v>1162</v>
      </c>
      <c r="B10" s="4" t="s">
        <v>1165</v>
      </c>
    </row>
    <row r="11" spans="1:4">
      <c r="A11" s="4" t="s">
        <v>1166</v>
      </c>
    </row>
    <row r="12" spans="1:4">
      <c r="A12" s="3" t="s">
        <v>1159</v>
      </c>
    </row>
    <row r="13" spans="1:4">
      <c r="A13" s="4" t="s">
        <v>1162</v>
      </c>
      <c r="B13" s="4" t="s">
        <v>1167</v>
      </c>
    </row>
    <row r="14" spans="1:4">
      <c r="A14" s="4" t="s">
        <v>1168</v>
      </c>
    </row>
    <row r="15" spans="1:4">
      <c r="A15" s="3" t="s">
        <v>1159</v>
      </c>
    </row>
    <row r="16" spans="1:4">
      <c r="A16" s="4" t="s">
        <v>1162</v>
      </c>
      <c r="B16" s="4" t="s">
        <v>1169</v>
      </c>
    </row>
    <row r="17" spans="1:4">
      <c r="A17" s="4" t="s">
        <v>1170</v>
      </c>
    </row>
    <row r="18" spans="1:4">
      <c r="A18" s="3" t="s">
        <v>1159</v>
      </c>
    </row>
    <row r="19" spans="1:4">
      <c r="A19" s="4" t="s">
        <v>1162</v>
      </c>
      <c r="B19" s="4" t="s">
        <v>117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68</v>
      </c>
      <c r="C1" s="2" t="s">
        <v>539</v>
      </c>
    </row>
    <row r="2" spans="1:3">
      <c r="A2" s="3" t="s">
        <v>1159</v>
      </c>
    </row>
    <row r="3" spans="1:3">
      <c r="A3" s="4" t="s">
        <v>1173</v>
      </c>
      <c r="B3" s="6" t="n">
        <v>741</v>
      </c>
      <c r="C3" s="6" t="n">
        <v>918</v>
      </c>
    </row>
    <row r="4" spans="1:3">
      <c r="A4" s="4" t="s">
        <v>1174</v>
      </c>
    </row>
    <row r="5" spans="1:3">
      <c r="A5" s="3" t="s">
        <v>1159</v>
      </c>
    </row>
    <row r="6" spans="1:3">
      <c r="A6" s="4" t="s">
        <v>1173</v>
      </c>
      <c r="B6" s="5" t="n">
        <v>283</v>
      </c>
      <c r="C6" s="5" t="n">
        <v>275</v>
      </c>
    </row>
    <row r="7" spans="1:3">
      <c r="A7" s="4" t="s">
        <v>1175</v>
      </c>
    </row>
    <row r="8" spans="1:3">
      <c r="A8" s="3" t="s">
        <v>1159</v>
      </c>
    </row>
    <row r="9" spans="1:3">
      <c r="A9" s="4" t="s">
        <v>1173</v>
      </c>
      <c r="B9" s="5" t="n">
        <v>435</v>
      </c>
      <c r="C9" s="5" t="n">
        <v>573</v>
      </c>
    </row>
    <row r="10" spans="1:3">
      <c r="A10" s="4" t="s">
        <v>970</v>
      </c>
    </row>
    <row r="11" spans="1:3">
      <c r="A11" s="3" t="s">
        <v>1159</v>
      </c>
    </row>
    <row r="12" spans="1:3">
      <c r="A12" s="4" t="s">
        <v>1173</v>
      </c>
      <c r="B12" s="6" t="n">
        <v>23</v>
      </c>
      <c r="C12" s="6" t="n">
        <v>7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80"/>
    <col customWidth="1" max="5" min="5" width="80"/>
    <col customWidth="1" max="6" min="6" width="21"/>
    <col customWidth="1" max="7" min="7" width="21"/>
  </cols>
  <sheetData>
    <row r="1" spans="1:7">
      <c r="A1" s="1" t="s">
        <v>1176</v>
      </c>
      <c r="B1" s="2" t="s">
        <v>869</v>
      </c>
      <c r="D1" s="2" t="s">
        <v>1177</v>
      </c>
      <c r="E1" s="2" t="s">
        <v>1</v>
      </c>
    </row>
    <row r="2" spans="1:7">
      <c r="B2" s="2" t="s">
        <v>1178</v>
      </c>
      <c r="C2" s="2" t="s">
        <v>1179</v>
      </c>
      <c r="D2" s="2" t="s">
        <v>1180</v>
      </c>
      <c r="E2" s="2" t="s">
        <v>31</v>
      </c>
      <c r="F2" s="2" t="s">
        <v>32</v>
      </c>
      <c r="G2" s="2" t="s">
        <v>1181</v>
      </c>
    </row>
    <row r="3" spans="1:7">
      <c r="A3" s="3" t="s">
        <v>1182</v>
      </c>
    </row>
    <row r="4" spans="1:7">
      <c r="A4" s="4" t="s">
        <v>1183</v>
      </c>
      <c r="E4" s="7" t="n">
        <v>200</v>
      </c>
    </row>
    <row r="5" spans="1:7">
      <c r="A5" s="4" t="s">
        <v>1184</v>
      </c>
      <c r="E5" s="4" t="s">
        <v>1185</v>
      </c>
      <c r="F5" s="4" t="s">
        <v>1185</v>
      </c>
    </row>
    <row r="6" spans="1:7">
      <c r="A6" s="4" t="s">
        <v>1186</v>
      </c>
      <c r="F6" s="6" t="n">
        <v>452</v>
      </c>
    </row>
    <row r="7" spans="1:7">
      <c r="A7" s="4" t="s">
        <v>1187</v>
      </c>
      <c r="E7" s="4" t="s">
        <v>704</v>
      </c>
    </row>
    <row r="8" spans="1:7">
      <c r="A8" s="4" t="s">
        <v>1188</v>
      </c>
      <c r="G8" s="6" t="n">
        <v>275</v>
      </c>
    </row>
    <row r="9" spans="1:7">
      <c r="A9" s="4" t="s">
        <v>1189</v>
      </c>
    </row>
    <row r="10" spans="1:7">
      <c r="A10" s="3" t="s">
        <v>1182</v>
      </c>
    </row>
    <row r="11" spans="1:7">
      <c r="A11" s="4" t="s">
        <v>1190</v>
      </c>
      <c r="B11" s="6" t="n">
        <v>200</v>
      </c>
    </row>
    <row r="12" spans="1:7">
      <c r="A12" s="4" t="s">
        <v>1184</v>
      </c>
      <c r="B12" s="4" t="s">
        <v>1191</v>
      </c>
    </row>
    <row r="13" spans="1:7">
      <c r="A13" s="4" t="s">
        <v>1192</v>
      </c>
      <c r="B13" s="4" t="s">
        <v>1193</v>
      </c>
    </row>
    <row r="14" spans="1:7">
      <c r="A14" s="4" t="s">
        <v>1194</v>
      </c>
    </row>
    <row r="15" spans="1:7">
      <c r="A15" s="3" t="s">
        <v>1182</v>
      </c>
    </row>
    <row r="16" spans="1:7">
      <c r="A16" s="4" t="s">
        <v>1190</v>
      </c>
      <c r="B16" s="6" t="n">
        <v>104</v>
      </c>
    </row>
    <row r="17" spans="1:7">
      <c r="A17" s="4" t="s">
        <v>1184</v>
      </c>
      <c r="B17" s="4" t="s">
        <v>1191</v>
      </c>
    </row>
    <row r="18" spans="1:7">
      <c r="A18" s="4" t="s">
        <v>1195</v>
      </c>
      <c r="B18" s="4" t="s">
        <v>1196</v>
      </c>
    </row>
    <row r="19" spans="1:7">
      <c r="A19" s="4" t="s">
        <v>1197</v>
      </c>
      <c r="B19" s="4" t="s">
        <v>1198</v>
      </c>
    </row>
    <row r="20" spans="1:7">
      <c r="A20" s="4" t="s">
        <v>1199</v>
      </c>
      <c r="B20" s="4" t="s">
        <v>1198</v>
      </c>
    </row>
    <row r="21" spans="1:7">
      <c r="A21" s="4" t="s">
        <v>1200</v>
      </c>
    </row>
    <row r="22" spans="1:7">
      <c r="A22" s="3" t="s">
        <v>1182</v>
      </c>
    </row>
    <row r="23" spans="1:7">
      <c r="A23" s="4" t="s">
        <v>1199</v>
      </c>
      <c r="B23" s="4" t="s">
        <v>1191</v>
      </c>
    </row>
    <row r="24" spans="1:7">
      <c r="A24" s="4" t="s">
        <v>1201</v>
      </c>
    </row>
    <row r="25" spans="1:7">
      <c r="A25" s="3" t="s">
        <v>1182</v>
      </c>
    </row>
    <row r="26" spans="1:7">
      <c r="A26" s="4" t="s">
        <v>1202</v>
      </c>
      <c r="B26" s="4" t="s">
        <v>1185</v>
      </c>
    </row>
    <row r="27" spans="1:7">
      <c r="A27" s="4" t="s">
        <v>1188</v>
      </c>
      <c r="B27" s="6" t="n">
        <v>180</v>
      </c>
    </row>
    <row r="28" spans="1:7">
      <c r="A28" s="4" t="s">
        <v>1203</v>
      </c>
    </row>
    <row r="29" spans="1:7">
      <c r="A29" s="3" t="s">
        <v>1182</v>
      </c>
    </row>
    <row r="30" spans="1:7">
      <c r="A30" s="4" t="s">
        <v>1202</v>
      </c>
      <c r="B30" s="4" t="s">
        <v>1204</v>
      </c>
    </row>
    <row r="31" spans="1:7">
      <c r="A31" s="4" t="s">
        <v>1188</v>
      </c>
      <c r="B31" s="6" t="n">
        <v>200</v>
      </c>
    </row>
    <row r="32" spans="1:7">
      <c r="A32" s="4" t="s">
        <v>1205</v>
      </c>
    </row>
    <row r="33" spans="1:7">
      <c r="A33" s="3" t="s">
        <v>1182</v>
      </c>
    </row>
    <row r="34" spans="1:7">
      <c r="A34" s="4" t="s">
        <v>1206</v>
      </c>
      <c r="D34" s="4" t="s">
        <v>1207</v>
      </c>
    </row>
    <row r="35" spans="1:7">
      <c r="A35" s="4" t="s">
        <v>1208</v>
      </c>
      <c r="D35" s="6" t="n">
        <v>600</v>
      </c>
    </row>
    <row r="36" spans="1:7">
      <c r="A36" s="4" t="s">
        <v>1209</v>
      </c>
      <c r="D36" s="6" t="n">
        <v>130</v>
      </c>
    </row>
    <row r="37" spans="1:7">
      <c r="A37" s="4" t="s">
        <v>1195</v>
      </c>
      <c r="D37" s="4" t="s">
        <v>1196</v>
      </c>
    </row>
    <row r="38" spans="1:7">
      <c r="A38" s="4" t="s">
        <v>1210</v>
      </c>
      <c r="D38" s="4" t="s">
        <v>1211</v>
      </c>
    </row>
    <row r="39" spans="1:7">
      <c r="A39" s="4" t="s">
        <v>1212</v>
      </c>
    </row>
    <row r="40" spans="1:7">
      <c r="A40" s="3" t="s">
        <v>1182</v>
      </c>
    </row>
    <row r="41" spans="1:7">
      <c r="A41" s="4" t="s">
        <v>1213</v>
      </c>
      <c r="D41" s="6" t="n">
        <v>210</v>
      </c>
    </row>
    <row r="42" spans="1:7">
      <c r="A42" s="4" t="s">
        <v>1214</v>
      </c>
    </row>
    <row r="43" spans="1:7">
      <c r="A43" s="3" t="s">
        <v>1182</v>
      </c>
    </row>
    <row r="44" spans="1:7">
      <c r="A44" s="4" t="s">
        <v>1213</v>
      </c>
      <c r="D44" s="5" t="n">
        <v>220</v>
      </c>
    </row>
    <row r="45" spans="1:7">
      <c r="A45" s="4" t="s">
        <v>1215</v>
      </c>
    </row>
    <row r="46" spans="1:7">
      <c r="A46" s="3" t="s">
        <v>1182</v>
      </c>
    </row>
    <row r="47" spans="1:7">
      <c r="A47" s="4" t="s">
        <v>1192</v>
      </c>
      <c r="E47" s="4" t="s">
        <v>1216</v>
      </c>
    </row>
    <row r="48" spans="1:7">
      <c r="A48" s="4" t="s">
        <v>1217</v>
      </c>
      <c r="F48" s="6" t="n">
        <v>92</v>
      </c>
    </row>
    <row r="49" spans="1:7">
      <c r="A49" s="4" t="s">
        <v>1218</v>
      </c>
    </row>
    <row r="50" spans="1:7">
      <c r="A50" s="3" t="s">
        <v>1182</v>
      </c>
    </row>
    <row r="51" spans="1:7">
      <c r="A51" s="4" t="s">
        <v>1219</v>
      </c>
      <c r="D51" s="5" t="n">
        <v>20</v>
      </c>
    </row>
    <row r="52" spans="1:7">
      <c r="A52" s="4" t="s">
        <v>1220</v>
      </c>
    </row>
    <row r="53" spans="1:7">
      <c r="A53" s="3" t="s">
        <v>1182</v>
      </c>
    </row>
    <row r="54" spans="1:7">
      <c r="A54" s="4" t="s">
        <v>1219</v>
      </c>
      <c r="D54" s="6" t="n">
        <v>110</v>
      </c>
    </row>
    <row r="55" spans="1:7">
      <c r="A55" s="4" t="s">
        <v>1221</v>
      </c>
    </row>
    <row r="56" spans="1:7">
      <c r="A56" s="3" t="s">
        <v>1182</v>
      </c>
    </row>
    <row r="57" spans="1:7">
      <c r="A57" s="4" t="s">
        <v>1222</v>
      </c>
      <c r="C57" s="4" t="s">
        <v>119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3</v>
      </c>
      <c r="B1" s="2" t="s">
        <v>1</v>
      </c>
    </row>
    <row r="2" spans="1:5">
      <c r="B2" s="2" t="s">
        <v>268</v>
      </c>
      <c r="C2" s="2" t="s">
        <v>539</v>
      </c>
      <c r="D2" s="2" t="s">
        <v>573</v>
      </c>
      <c r="E2" s="2" t="s">
        <v>1224</v>
      </c>
    </row>
    <row r="3" spans="1:5">
      <c r="A3" s="3" t="s">
        <v>1225</v>
      </c>
    </row>
    <row r="4" spans="1:5">
      <c r="A4" s="4" t="s">
        <v>1226</v>
      </c>
      <c r="B4" s="6" t="n">
        <v>125</v>
      </c>
      <c r="C4" s="6" t="n">
        <v>112</v>
      </c>
      <c r="D4" s="6" t="n">
        <v>138</v>
      </c>
    </row>
    <row r="5" spans="1:5">
      <c r="A5" s="4" t="s">
        <v>1227</v>
      </c>
    </row>
    <row r="6" spans="1:5">
      <c r="A6" s="3" t="s">
        <v>1225</v>
      </c>
    </row>
    <row r="7" spans="1:5">
      <c r="A7" s="4" t="s">
        <v>1228</v>
      </c>
      <c r="B7" s="5" t="n">
        <v>80</v>
      </c>
    </row>
    <row r="8" spans="1:5">
      <c r="A8" s="4" t="s">
        <v>1229</v>
      </c>
    </row>
    <row r="9" spans="1:5">
      <c r="A9" s="3" t="s">
        <v>1225</v>
      </c>
    </row>
    <row r="10" spans="1:5">
      <c r="A10" s="4" t="s">
        <v>1228</v>
      </c>
      <c r="B10" s="5" t="n">
        <v>18</v>
      </c>
    </row>
    <row r="11" spans="1:5">
      <c r="A11" s="4" t="s">
        <v>1230</v>
      </c>
    </row>
    <row r="12" spans="1:5">
      <c r="A12" s="3" t="s">
        <v>1225</v>
      </c>
    </row>
    <row r="13" spans="1:5">
      <c r="A13" s="4" t="s">
        <v>1228</v>
      </c>
      <c r="B13" s="5" t="n">
        <v>157</v>
      </c>
    </row>
    <row r="14" spans="1:5">
      <c r="A14" s="4" t="s">
        <v>1231</v>
      </c>
    </row>
    <row r="15" spans="1:5">
      <c r="A15" s="3" t="s">
        <v>1225</v>
      </c>
    </row>
    <row r="16" spans="1:5">
      <c r="A16" s="4" t="s">
        <v>1232</v>
      </c>
      <c r="B16" s="5" t="n">
        <v>15034</v>
      </c>
    </row>
    <row r="17" spans="1:5">
      <c r="A17" s="4" t="s">
        <v>1233</v>
      </c>
    </row>
    <row r="18" spans="1:5">
      <c r="A18" s="3" t="s">
        <v>1225</v>
      </c>
    </row>
    <row r="19" spans="1:5">
      <c r="A19" s="4" t="s">
        <v>1232</v>
      </c>
      <c r="B19" s="5" t="n">
        <v>186</v>
      </c>
    </row>
    <row r="20" spans="1:5">
      <c r="A20" s="4" t="s">
        <v>1234</v>
      </c>
    </row>
    <row r="21" spans="1:5">
      <c r="A21" s="3" t="s">
        <v>1225</v>
      </c>
    </row>
    <row r="22" spans="1:5">
      <c r="A22" s="4" t="s">
        <v>1232</v>
      </c>
      <c r="B22" s="5" t="n">
        <v>15</v>
      </c>
    </row>
    <row r="23" spans="1:5">
      <c r="A23" s="4" t="s">
        <v>1235</v>
      </c>
    </row>
    <row r="24" spans="1:5">
      <c r="A24" s="3" t="s">
        <v>1225</v>
      </c>
    </row>
    <row r="25" spans="1:5">
      <c r="A25" s="4" t="s">
        <v>1232</v>
      </c>
      <c r="B25" s="5" t="n">
        <v>3</v>
      </c>
    </row>
    <row r="26" spans="1:5">
      <c r="A26" s="4" t="s">
        <v>1236</v>
      </c>
    </row>
    <row r="27" spans="1:5">
      <c r="A27" s="3" t="s">
        <v>1225</v>
      </c>
    </row>
    <row r="28" spans="1:5">
      <c r="A28" s="4" t="s">
        <v>1232</v>
      </c>
      <c r="E28" s="6" t="n">
        <v>15000</v>
      </c>
    </row>
    <row r="29" spans="1:5">
      <c r="A29" s="4" t="s">
        <v>1237</v>
      </c>
    </row>
    <row r="30" spans="1:5">
      <c r="A30" s="3" t="s">
        <v>1225</v>
      </c>
    </row>
    <row r="31" spans="1:5">
      <c r="A31" s="4" t="s">
        <v>1232</v>
      </c>
      <c r="B31" s="5" t="n">
        <v>78</v>
      </c>
    </row>
    <row r="32" spans="1:5">
      <c r="A32" s="4" t="s">
        <v>749</v>
      </c>
    </row>
    <row r="33" spans="1:5">
      <c r="A33" s="3" t="s">
        <v>1225</v>
      </c>
    </row>
    <row r="34" spans="1:5">
      <c r="A34" s="4" t="s">
        <v>1226</v>
      </c>
      <c r="B34" s="5" t="n">
        <v>63</v>
      </c>
      <c r="C34" s="6" t="n">
        <v>49</v>
      </c>
      <c r="D34" s="6" t="n">
        <v>60</v>
      </c>
    </row>
    <row r="35" spans="1:5">
      <c r="A35" s="4" t="s">
        <v>1232</v>
      </c>
      <c r="B35" s="6" t="n">
        <v>1623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1238</v>
      </c>
      <c r="B1" s="2" t="s">
        <v>1239</v>
      </c>
    </row>
    <row r="2" spans="1:2">
      <c r="A2" s="4" t="s">
        <v>1240</v>
      </c>
    </row>
    <row r="3" spans="1:2">
      <c r="A3" s="3" t="s">
        <v>1225</v>
      </c>
    </row>
    <row r="4" spans="1:2">
      <c r="A4" s="4" t="s">
        <v>1241</v>
      </c>
      <c r="B4" s="5" t="n">
        <v>15</v>
      </c>
    </row>
    <row r="5" spans="1:2">
      <c r="A5" s="4" t="s">
        <v>1242</v>
      </c>
      <c r="B5" s="6" t="n">
        <v>515</v>
      </c>
    </row>
    <row r="6" spans="1:2">
      <c r="A6" s="4" t="s">
        <v>1243</v>
      </c>
    </row>
    <row r="7" spans="1:2">
      <c r="A7" s="3" t="s">
        <v>1225</v>
      </c>
    </row>
    <row r="8" spans="1:2">
      <c r="A8" s="4" t="s">
        <v>1241</v>
      </c>
      <c r="B8" s="5" t="n">
        <v>3</v>
      </c>
    </row>
    <row r="9" spans="1:2">
      <c r="A9" s="4" t="s">
        <v>1242</v>
      </c>
      <c r="B9" s="6" t="n">
        <v>723</v>
      </c>
    </row>
    <row r="10" spans="1:2">
      <c r="A10" s="4" t="s">
        <v>1244</v>
      </c>
    </row>
    <row r="11" spans="1:2">
      <c r="A11" s="3" t="s">
        <v>1225</v>
      </c>
    </row>
    <row r="12" spans="1:2">
      <c r="A12" s="4" t="s">
        <v>1241</v>
      </c>
      <c r="B12" s="5" t="n">
        <v>1</v>
      </c>
    </row>
    <row r="13" spans="1:2">
      <c r="A13" s="4" t="s">
        <v>1242</v>
      </c>
      <c r="B13" s="6" t="n">
        <v>15000</v>
      </c>
    </row>
    <row r="14" spans="1:2">
      <c r="A14" s="4" t="s">
        <v>1245</v>
      </c>
    </row>
    <row r="15" spans="1:2">
      <c r="A15" s="3" t="s">
        <v>1225</v>
      </c>
    </row>
    <row r="16" spans="1:2">
      <c r="A16" s="4" t="s">
        <v>1241</v>
      </c>
      <c r="B16" s="5" t="n">
        <v>16</v>
      </c>
    </row>
    <row r="17" spans="1:2">
      <c r="A17" s="4" t="s">
        <v>1242</v>
      </c>
      <c r="B17" s="4" t="s">
        <v>52</v>
      </c>
    </row>
    <row r="18" spans="1:2">
      <c r="A18" s="4" t="s">
        <v>1246</v>
      </c>
    </row>
    <row r="19" spans="1:2">
      <c r="A19" s="3" t="s">
        <v>1225</v>
      </c>
    </row>
    <row r="20" spans="1:2">
      <c r="A20" s="4" t="s">
        <v>1241</v>
      </c>
      <c r="B20" s="5" t="n">
        <v>5</v>
      </c>
    </row>
    <row r="21" spans="1:2">
      <c r="A21" s="4" t="s">
        <v>1242</v>
      </c>
      <c r="B21" s="6" t="n">
        <v>453</v>
      </c>
    </row>
    <row r="22" spans="1:2">
      <c r="A22" s="4" t="s">
        <v>1247</v>
      </c>
    </row>
    <row r="23" spans="1:2">
      <c r="A23" s="3" t="s">
        <v>1225</v>
      </c>
    </row>
    <row r="24" spans="1:2">
      <c r="A24" s="4" t="s">
        <v>1241</v>
      </c>
      <c r="B24" s="5" t="n">
        <v>1</v>
      </c>
    </row>
    <row r="25" spans="1:2">
      <c r="A25" s="4" t="s">
        <v>1242</v>
      </c>
      <c r="B25" s="6" t="n">
        <v>3</v>
      </c>
    </row>
    <row r="26" spans="1:2">
      <c r="A26" s="4" t="s">
        <v>1248</v>
      </c>
    </row>
    <row r="27" spans="1:2">
      <c r="A27" s="3" t="s">
        <v>1225</v>
      </c>
    </row>
    <row r="28" spans="1:2">
      <c r="A28" s="4" t="s">
        <v>1241</v>
      </c>
      <c r="B28" s="5" t="n">
        <v>6</v>
      </c>
    </row>
    <row r="29" spans="1:2">
      <c r="A29" s="4" t="s">
        <v>1242</v>
      </c>
      <c r="B29" s="4" t="s">
        <v>5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 customWidth="1" max="7" min="7" width="14"/>
  </cols>
  <sheetData>
    <row r="1" spans="1:7">
      <c r="A1" s="1" t="s">
        <v>1249</v>
      </c>
      <c r="B1" s="2" t="s">
        <v>869</v>
      </c>
      <c r="C1" s="2" t="s">
        <v>1</v>
      </c>
    </row>
    <row r="2" spans="1:7">
      <c r="B2" s="2" t="s">
        <v>1250</v>
      </c>
      <c r="C2" s="2" t="s">
        <v>268</v>
      </c>
      <c r="D2" s="2" t="s">
        <v>539</v>
      </c>
      <c r="E2" s="2" t="s">
        <v>573</v>
      </c>
      <c r="F2" s="2" t="s">
        <v>645</v>
      </c>
      <c r="G2" s="2" t="s">
        <v>998</v>
      </c>
    </row>
    <row r="3" spans="1:7">
      <c r="A3" s="3" t="s">
        <v>1251</v>
      </c>
    </row>
    <row r="4" spans="1:7">
      <c r="A4" s="4" t="s">
        <v>1252</v>
      </c>
      <c r="C4" s="4" t="s">
        <v>1198</v>
      </c>
    </row>
    <row r="5" spans="1:7">
      <c r="A5" s="4" t="s">
        <v>999</v>
      </c>
      <c r="C5" s="6" t="n">
        <v>1677</v>
      </c>
      <c r="D5" s="6" t="n">
        <v>1441</v>
      </c>
      <c r="E5" s="6" t="n">
        <v>1340</v>
      </c>
      <c r="F5" s="6" t="n">
        <v>1185</v>
      </c>
      <c r="G5" s="6" t="n">
        <v>486</v>
      </c>
    </row>
    <row r="6" spans="1:7">
      <c r="A6" s="4" t="s">
        <v>1253</v>
      </c>
    </row>
    <row r="7" spans="1:7">
      <c r="A7" s="3" t="s">
        <v>1251</v>
      </c>
    </row>
    <row r="8" spans="1:7">
      <c r="A8" s="4" t="s">
        <v>1254</v>
      </c>
      <c r="C8" s="6" t="n">
        <v>8</v>
      </c>
      <c r="D8" s="6" t="n">
        <v>19</v>
      </c>
    </row>
    <row r="9" spans="1:7">
      <c r="A9" s="4" t="s">
        <v>1255</v>
      </c>
    </row>
    <row r="10" spans="1:7">
      <c r="A10" s="3" t="s">
        <v>1251</v>
      </c>
    </row>
    <row r="11" spans="1:7">
      <c r="A11" s="4" t="s">
        <v>1256</v>
      </c>
      <c r="B11" s="6" t="n">
        <v>134180</v>
      </c>
    </row>
    <row r="12" spans="1:7">
      <c r="A12" s="4" t="s">
        <v>1257</v>
      </c>
    </row>
    <row r="13" spans="1:7">
      <c r="A13" s="3" t="s">
        <v>1251</v>
      </c>
    </row>
    <row r="14" spans="1:7">
      <c r="A14" s="4" t="s">
        <v>1256</v>
      </c>
      <c r="B14" s="6" t="n">
        <v>403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258</v>
      </c>
      <c r="C1" s="2" t="s">
        <v>268</v>
      </c>
      <c r="D1" s="2" t="s">
        <v>539</v>
      </c>
    </row>
    <row r="2" spans="1:4">
      <c r="A2" s="3" t="s">
        <v>1251</v>
      </c>
    </row>
    <row r="3" spans="1:4">
      <c r="A3" s="4" t="s">
        <v>973</v>
      </c>
      <c r="C3" s="6" t="n">
        <v>2947</v>
      </c>
      <c r="D3" s="6" t="n">
        <v>2334</v>
      </c>
    </row>
    <row r="4" spans="1:4">
      <c r="A4" s="4" t="s">
        <v>815</v>
      </c>
      <c r="C4" s="5" t="n">
        <v>1678</v>
      </c>
      <c r="D4" s="5" t="n">
        <v>1642</v>
      </c>
    </row>
    <row r="5" spans="1:4">
      <c r="A5" s="4" t="s">
        <v>1259</v>
      </c>
      <c r="C5" s="5" t="n">
        <v>2911</v>
      </c>
      <c r="D5" s="5" t="n">
        <v>2360</v>
      </c>
    </row>
    <row r="6" spans="1:4">
      <c r="A6" s="4" t="s">
        <v>1253</v>
      </c>
    </row>
    <row r="7" spans="1:4">
      <c r="A7" s="3" t="s">
        <v>1251</v>
      </c>
    </row>
    <row r="8" spans="1:4">
      <c r="A8" s="4" t="s">
        <v>973</v>
      </c>
      <c r="C8" s="5" t="n">
        <v>3</v>
      </c>
      <c r="D8" s="5" t="n">
        <v>2</v>
      </c>
    </row>
    <row r="9" spans="1:4">
      <c r="A9" s="4" t="s">
        <v>815</v>
      </c>
      <c r="C9" s="5" t="n">
        <v>1</v>
      </c>
      <c r="D9" s="5" t="n">
        <v>2</v>
      </c>
    </row>
    <row r="10" spans="1:4">
      <c r="A10" s="4" t="s">
        <v>1259</v>
      </c>
      <c r="B10" s="4" t="s">
        <v>38</v>
      </c>
      <c r="C10" s="4" t="s">
        <v>52</v>
      </c>
      <c r="D10" s="4" t="s">
        <v>52</v>
      </c>
    </row>
    <row r="11" spans="1:4"/>
    <row r="12" spans="1:4">
      <c r="A12" s="4" t="s">
        <v>38</v>
      </c>
      <c r="B12" s="4" t="s">
        <v>1260</v>
      </c>
    </row>
  </sheetData>
  <mergeCells count="3">
    <mergeCell ref="A1:B1"/>
    <mergeCell ref="A11:C11"/>
    <mergeCell ref="B12:C1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68</v>
      </c>
      <c r="C2" s="2" t="s">
        <v>539</v>
      </c>
      <c r="D2" s="2" t="s">
        <v>573</v>
      </c>
    </row>
    <row r="3" spans="1:4">
      <c r="A3" s="3" t="s">
        <v>1262</v>
      </c>
    </row>
    <row r="4" spans="1:4">
      <c r="A4" s="4" t="s">
        <v>330</v>
      </c>
      <c r="B4" s="6" t="n">
        <v>12</v>
      </c>
      <c r="C4" s="6" t="n">
        <v>13</v>
      </c>
      <c r="D4" s="6" t="n">
        <v>17</v>
      </c>
    </row>
    <row r="5" spans="1:4">
      <c r="A5" s="3" t="s">
        <v>1263</v>
      </c>
    </row>
    <row r="6" spans="1:4">
      <c r="A6" s="4" t="s">
        <v>1264</v>
      </c>
      <c r="B6" s="6" t="n">
        <v>13</v>
      </c>
      <c r="C6" s="6" t="n">
        <v>16</v>
      </c>
      <c r="D6" s="6" t="n">
        <v>1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68</v>
      </c>
      <c r="C2" s="2" t="s">
        <v>539</v>
      </c>
      <c r="D2" s="2" t="s">
        <v>573</v>
      </c>
    </row>
    <row r="3" spans="1:4">
      <c r="A3" s="3" t="s">
        <v>364</v>
      </c>
    </row>
    <row r="4" spans="1:4">
      <c r="A4" s="4" t="s">
        <v>1266</v>
      </c>
      <c r="B4" s="6" t="n">
        <v>4</v>
      </c>
      <c r="C4" s="6" t="n">
        <v>6</v>
      </c>
      <c r="D4" s="6" t="n">
        <v>4</v>
      </c>
    </row>
    <row r="5" spans="1:4">
      <c r="A5" s="4" t="s">
        <v>1267</v>
      </c>
      <c r="B5" s="5" t="n">
        <v>1</v>
      </c>
      <c r="C5" s="5" t="n">
        <v>1</v>
      </c>
      <c r="D5" s="5" t="n">
        <v>1</v>
      </c>
    </row>
    <row r="6" spans="1:4">
      <c r="A6" s="4" t="s">
        <v>1268</v>
      </c>
      <c r="B6" s="6" t="n">
        <v>5</v>
      </c>
      <c r="C6" s="6" t="n">
        <v>7</v>
      </c>
      <c r="D6" s="6" t="n">
        <v>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68</v>
      </c>
    </row>
    <row r="3" spans="1:2">
      <c r="A3" s="3" t="s">
        <v>290</v>
      </c>
    </row>
    <row r="4" spans="1:2">
      <c r="A4" s="4" t="s">
        <v>289</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68</v>
      </c>
    </row>
    <row r="3" spans="1:2">
      <c r="A3" s="3" t="s">
        <v>293</v>
      </c>
    </row>
    <row r="4" spans="1:2">
      <c r="A4" s="4" t="s">
        <v>292</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68</v>
      </c>
    </row>
    <row r="3" spans="1:2">
      <c r="A3" s="3" t="s">
        <v>296</v>
      </c>
    </row>
    <row r="4" spans="1:2">
      <c r="A4" s="4" t="s">
        <v>295</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68</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68</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68</v>
      </c>
    </row>
    <row r="3" spans="1:2">
      <c r="A3" s="3" t="s">
        <v>305</v>
      </c>
    </row>
    <row r="4" spans="1:2">
      <c r="A4" s="4" t="s">
        <v>304</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1"/>
    <col customWidth="1" max="5" min="5" width="21"/>
  </cols>
  <sheetData>
    <row r="1" spans="1:5">
      <c r="A1" s="1" t="s">
        <v>30</v>
      </c>
      <c r="C1" s="2" t="s">
        <v>31</v>
      </c>
      <c r="D1" s="2" t="s">
        <v>32</v>
      </c>
      <c r="E1" s="2" t="s">
        <v>33</v>
      </c>
    </row>
    <row r="2" spans="1:5">
      <c r="A2" s="3" t="s">
        <v>34</v>
      </c>
    </row>
    <row r="3" spans="1:5">
      <c r="A3" s="4" t="s">
        <v>35</v>
      </c>
      <c r="D3" s="6" t="n">
        <v>1202</v>
      </c>
      <c r="E3" s="6" t="n">
        <v>527</v>
      </c>
    </row>
    <row r="4" spans="1:5">
      <c r="A4" s="4" t="s">
        <v>36</v>
      </c>
      <c r="D4" s="5" t="n">
        <v>404</v>
      </c>
      <c r="E4" s="5" t="n">
        <v>364</v>
      </c>
    </row>
    <row r="5" spans="1:5">
      <c r="A5" s="4" t="s">
        <v>37</v>
      </c>
      <c r="B5" s="4" t="s">
        <v>38</v>
      </c>
      <c r="D5" s="5" t="n">
        <v>1152</v>
      </c>
      <c r="E5" s="5" t="n">
        <v>1280</v>
      </c>
    </row>
    <row r="6" spans="1:5">
      <c r="A6" s="4" t="s">
        <v>39</v>
      </c>
      <c r="D6" s="5" t="n">
        <v>11</v>
      </c>
      <c r="E6" s="5" t="n">
        <v>4</v>
      </c>
    </row>
    <row r="7" spans="1:5">
      <c r="A7" s="4" t="s">
        <v>40</v>
      </c>
      <c r="D7" s="5" t="n">
        <v>84</v>
      </c>
      <c r="E7" s="5" t="n">
        <v>89</v>
      </c>
    </row>
    <row r="8" spans="1:5">
      <c r="A8" s="4" t="s">
        <v>41</v>
      </c>
      <c r="D8" s="5" t="n">
        <v>94</v>
      </c>
      <c r="E8" s="5" t="n">
        <v>70</v>
      </c>
    </row>
    <row r="9" spans="1:5">
      <c r="A9" s="4" t="s">
        <v>42</v>
      </c>
      <c r="D9" s="5" t="n">
        <v>2947</v>
      </c>
      <c r="E9" s="5" t="n">
        <v>2334</v>
      </c>
    </row>
    <row r="10" spans="1:5">
      <c r="A10" s="4" t="s">
        <v>43</v>
      </c>
      <c r="D10" s="5" t="n">
        <v>852</v>
      </c>
      <c r="E10" s="5" t="n">
        <v>895</v>
      </c>
    </row>
    <row r="11" spans="1:5">
      <c r="A11" s="4" t="s">
        <v>44</v>
      </c>
      <c r="D11" s="5" t="n">
        <v>1652</v>
      </c>
      <c r="E11" s="5" t="n">
        <v>1598</v>
      </c>
    </row>
    <row r="12" spans="1:5">
      <c r="A12" s="4" t="s">
        <v>45</v>
      </c>
      <c r="D12" s="5" t="n">
        <v>1298</v>
      </c>
      <c r="E12" s="5" t="n">
        <v>1260</v>
      </c>
    </row>
    <row r="13" spans="1:5">
      <c r="A13" s="4" t="s">
        <v>46</v>
      </c>
      <c r="D13" s="5" t="n">
        <v>3802</v>
      </c>
      <c r="E13" s="5" t="n">
        <v>3753</v>
      </c>
    </row>
    <row r="14" spans="1:5">
      <c r="A14" s="4" t="s">
        <v>47</v>
      </c>
      <c r="D14" s="5" t="n">
        <v>6749</v>
      </c>
      <c r="E14" s="5" t="n">
        <v>6087</v>
      </c>
    </row>
    <row r="15" spans="1:5">
      <c r="A15" s="3" t="s">
        <v>48</v>
      </c>
    </row>
    <row r="16" spans="1:5">
      <c r="A16" s="4" t="s">
        <v>49</v>
      </c>
      <c r="D16" s="5" t="n">
        <v>620</v>
      </c>
      <c r="E16" s="5" t="n">
        <v>618</v>
      </c>
    </row>
    <row r="17" spans="1:5">
      <c r="A17" s="4" t="s">
        <v>50</v>
      </c>
      <c r="D17" s="5" t="n">
        <v>696</v>
      </c>
      <c r="E17" s="5" t="n">
        <v>652</v>
      </c>
    </row>
    <row r="18" spans="1:5">
      <c r="A18" s="4" t="s">
        <v>51</v>
      </c>
      <c r="D18" s="4" t="s">
        <v>52</v>
      </c>
      <c r="E18" s="5" t="n">
        <v>4</v>
      </c>
    </row>
    <row r="19" spans="1:5">
      <c r="A19" s="4" t="s">
        <v>53</v>
      </c>
      <c r="D19" s="5" t="n">
        <v>105</v>
      </c>
      <c r="E19" s="5" t="n">
        <v>91</v>
      </c>
    </row>
    <row r="20" spans="1:5">
      <c r="A20" s="4" t="s">
        <v>54</v>
      </c>
      <c r="D20" s="5" t="n">
        <v>257</v>
      </c>
      <c r="E20" s="5" t="n">
        <v>277</v>
      </c>
    </row>
    <row r="21" spans="1:5">
      <c r="A21" s="4" t="s">
        <v>55</v>
      </c>
      <c r="D21" s="5" t="n">
        <v>1678</v>
      </c>
      <c r="E21" s="5" t="n">
        <v>1642</v>
      </c>
    </row>
    <row r="22" spans="1:5">
      <c r="A22" s="4" t="s">
        <v>56</v>
      </c>
      <c r="D22" s="5" t="n">
        <v>334</v>
      </c>
      <c r="E22" s="5" t="n">
        <v>462</v>
      </c>
    </row>
    <row r="23" spans="1:5">
      <c r="A23" s="4" t="s">
        <v>57</v>
      </c>
      <c r="D23" s="5" t="n">
        <v>2911</v>
      </c>
      <c r="E23" s="5" t="n">
        <v>2360</v>
      </c>
    </row>
    <row r="24" spans="1:5">
      <c r="A24" s="4" t="s">
        <v>53</v>
      </c>
      <c r="D24" s="5" t="n">
        <v>20</v>
      </c>
      <c r="E24" s="5" t="n">
        <v>21</v>
      </c>
    </row>
    <row r="25" spans="1:5">
      <c r="A25" s="4" t="s">
        <v>58</v>
      </c>
      <c r="D25" s="5" t="n">
        <v>16</v>
      </c>
      <c r="E25" s="5" t="n">
        <v>15</v>
      </c>
    </row>
    <row r="26" spans="1:5">
      <c r="A26" s="4" t="s">
        <v>59</v>
      </c>
      <c r="D26" s="5" t="n">
        <v>14</v>
      </c>
      <c r="E26" s="5" t="n">
        <v>15</v>
      </c>
    </row>
    <row r="27" spans="1:5">
      <c r="A27" s="4" t="s">
        <v>60</v>
      </c>
      <c r="D27" s="5" t="n">
        <v>99</v>
      </c>
      <c r="E27" s="5" t="n">
        <v>131</v>
      </c>
    </row>
    <row r="28" spans="1:5">
      <c r="A28" s="4" t="s">
        <v>61</v>
      </c>
      <c r="D28" s="5" t="n">
        <v>3394</v>
      </c>
      <c r="E28" s="5" t="n">
        <v>3004</v>
      </c>
    </row>
    <row r="29" spans="1:5">
      <c r="A29" s="4" t="s">
        <v>62</v>
      </c>
      <c r="D29" s="5" t="n">
        <v>5072</v>
      </c>
      <c r="E29" s="5" t="n">
        <v>4646</v>
      </c>
    </row>
    <row r="30" spans="1:5">
      <c r="A30" s="3" t="s">
        <v>63</v>
      </c>
    </row>
    <row r="31" spans="1:5">
      <c r="A31" s="4" t="s">
        <v>64</v>
      </c>
      <c r="D31" s="5" t="n">
        <v>1</v>
      </c>
      <c r="E31" s="5" t="n">
        <v>1</v>
      </c>
    </row>
    <row r="32" spans="1:5">
      <c r="A32" s="4" t="s">
        <v>65</v>
      </c>
      <c r="D32" s="5" t="n">
        <v>325</v>
      </c>
      <c r="E32" s="4" t="s">
        <v>52</v>
      </c>
    </row>
    <row r="33" spans="1:5">
      <c r="A33" s="4" t="s">
        <v>66</v>
      </c>
      <c r="D33" s="5" t="n">
        <v>10</v>
      </c>
      <c r="E33" s="4" t="s">
        <v>52</v>
      </c>
    </row>
    <row r="34" spans="1:5">
      <c r="A34" s="4" t="s">
        <v>67</v>
      </c>
      <c r="D34" s="5" t="n">
        <v>1339</v>
      </c>
      <c r="E34" s="5" t="n">
        <v>1436</v>
      </c>
    </row>
    <row r="35" spans="1:5">
      <c r="A35" s="4" t="s">
        <v>68</v>
      </c>
      <c r="D35" s="5" t="n">
        <v>2</v>
      </c>
      <c r="E35" s="5" t="n">
        <v>4</v>
      </c>
    </row>
    <row r="36" spans="1:5">
      <c r="A36" s="4" t="s">
        <v>69</v>
      </c>
      <c r="D36" s="5" t="n">
        <v>1677</v>
      </c>
      <c r="E36" s="5" t="n">
        <v>1441</v>
      </c>
    </row>
    <row r="37" spans="1:5">
      <c r="A37" s="4" t="s">
        <v>70</v>
      </c>
      <c r="D37" s="6" t="n">
        <v>6749</v>
      </c>
      <c r="E37" s="6" t="n">
        <v>6087</v>
      </c>
    </row>
    <row r="38" spans="1:5">
      <c r="A38" s="4" t="s">
        <v>71</v>
      </c>
    </row>
    <row r="39" spans="1:5">
      <c r="A39" s="3" t="s">
        <v>34</v>
      </c>
    </row>
    <row r="40" spans="1:5">
      <c r="A40" s="4" t="s">
        <v>72</v>
      </c>
      <c r="C40" s="7" t="n">
        <v>321</v>
      </c>
    </row>
    <row r="41" spans="1:5">
      <c r="A41" s="4" t="s">
        <v>73</v>
      </c>
      <c r="C41" s="5" t="n">
        <v>108</v>
      </c>
    </row>
    <row r="42" spans="1:5">
      <c r="A42" s="4" t="s">
        <v>74</v>
      </c>
      <c r="C42" s="5" t="n">
        <v>307</v>
      </c>
    </row>
    <row r="43" spans="1:5">
      <c r="A43" s="4" t="s">
        <v>75</v>
      </c>
      <c r="C43" s="5" t="n">
        <v>3</v>
      </c>
    </row>
    <row r="44" spans="1:5">
      <c r="A44" s="4" t="s">
        <v>76</v>
      </c>
      <c r="C44" s="5" t="n">
        <v>22</v>
      </c>
    </row>
    <row r="45" spans="1:5">
      <c r="A45" s="4" t="s">
        <v>77</v>
      </c>
      <c r="C45" s="5" t="n">
        <v>25</v>
      </c>
    </row>
    <row r="46" spans="1:5">
      <c r="A46" s="4" t="s">
        <v>78</v>
      </c>
      <c r="C46" s="5" t="n">
        <v>786</v>
      </c>
    </row>
    <row r="47" spans="1:5">
      <c r="A47" s="4" t="s">
        <v>79</v>
      </c>
      <c r="C47" s="5" t="n">
        <v>227</v>
      </c>
    </row>
    <row r="48" spans="1:5">
      <c r="A48" s="4" t="s">
        <v>80</v>
      </c>
      <c r="C48" s="5" t="n">
        <v>441</v>
      </c>
    </row>
    <row r="49" spans="1:5">
      <c r="A49" s="4" t="s">
        <v>81</v>
      </c>
      <c r="C49" s="5" t="n">
        <v>346</v>
      </c>
    </row>
    <row r="50" spans="1:5">
      <c r="A50" s="4" t="s">
        <v>82</v>
      </c>
      <c r="C50" s="5" t="n">
        <v>1014</v>
      </c>
    </row>
    <row r="51" spans="1:5">
      <c r="A51" s="4" t="s">
        <v>83</v>
      </c>
      <c r="C51" s="5" t="n">
        <v>1800</v>
      </c>
    </row>
    <row r="52" spans="1:5">
      <c r="A52" s="3" t="s">
        <v>48</v>
      </c>
    </row>
    <row r="53" spans="1:5">
      <c r="A53" s="4" t="s">
        <v>84</v>
      </c>
      <c r="C53" s="5" t="n">
        <v>165</v>
      </c>
    </row>
    <row r="54" spans="1:5">
      <c r="A54" s="4" t="s">
        <v>85</v>
      </c>
      <c r="C54" s="5" t="n">
        <v>186</v>
      </c>
    </row>
    <row r="55" spans="1:5">
      <c r="A55" s="4" t="s">
        <v>86</v>
      </c>
      <c r="C55" s="4" t="s">
        <v>52</v>
      </c>
    </row>
    <row r="56" spans="1:5">
      <c r="A56" s="4" t="s">
        <v>87</v>
      </c>
      <c r="C56" s="5" t="n">
        <v>28</v>
      </c>
    </row>
    <row r="57" spans="1:5">
      <c r="A57" s="4" t="s">
        <v>88</v>
      </c>
      <c r="C57" s="5" t="n">
        <v>68</v>
      </c>
    </row>
    <row r="58" spans="1:5">
      <c r="A58" s="4" t="s">
        <v>89</v>
      </c>
      <c r="C58" s="5" t="n">
        <v>447</v>
      </c>
    </row>
    <row r="59" spans="1:5">
      <c r="A59" s="4" t="s">
        <v>90</v>
      </c>
      <c r="C59" s="5" t="n">
        <v>89</v>
      </c>
    </row>
    <row r="60" spans="1:5">
      <c r="A60" s="4" t="s">
        <v>91</v>
      </c>
      <c r="C60" s="5" t="n">
        <v>777</v>
      </c>
    </row>
    <row r="61" spans="1:5">
      <c r="A61" s="4" t="s">
        <v>87</v>
      </c>
      <c r="C61" s="5" t="n">
        <v>5</v>
      </c>
    </row>
    <row r="62" spans="1:5">
      <c r="A62" s="4" t="s">
        <v>92</v>
      </c>
      <c r="C62" s="5" t="n">
        <v>4</v>
      </c>
    </row>
    <row r="63" spans="1:5">
      <c r="A63" s="4" t="s">
        <v>93</v>
      </c>
      <c r="C63" s="5" t="n">
        <v>4</v>
      </c>
    </row>
    <row r="64" spans="1:5">
      <c r="A64" s="4" t="s">
        <v>94</v>
      </c>
      <c r="C64" s="5" t="n">
        <v>26</v>
      </c>
    </row>
    <row r="65" spans="1:5">
      <c r="A65" s="4" t="s">
        <v>95</v>
      </c>
      <c r="C65" s="5" t="n">
        <v>905</v>
      </c>
    </row>
    <row r="66" spans="1:5">
      <c r="A66" s="4" t="s">
        <v>96</v>
      </c>
      <c r="C66" s="5" t="n">
        <v>1352</v>
      </c>
    </row>
    <row r="67" spans="1:5">
      <c r="A67" s="3" t="s">
        <v>63</v>
      </c>
    </row>
    <row r="68" spans="1:5">
      <c r="A68" s="4" t="s">
        <v>97</v>
      </c>
      <c r="C68" s="4" t="s">
        <v>52</v>
      </c>
    </row>
    <row r="69" spans="1:5">
      <c r="A69" s="4" t="s">
        <v>98</v>
      </c>
      <c r="C69" s="5" t="n">
        <v>87</v>
      </c>
    </row>
    <row r="70" spans="1:5">
      <c r="A70" s="4" t="s">
        <v>99</v>
      </c>
      <c r="C70" s="5" t="n">
        <v>3</v>
      </c>
    </row>
    <row r="71" spans="1:5">
      <c r="A71" s="4" t="s">
        <v>100</v>
      </c>
      <c r="C71" s="5" t="n">
        <v>358</v>
      </c>
    </row>
    <row r="72" spans="1:5">
      <c r="A72" s="4" t="s">
        <v>101</v>
      </c>
      <c r="C72" s="4" t="s">
        <v>52</v>
      </c>
    </row>
    <row r="73" spans="1:5">
      <c r="A73" s="4" t="s">
        <v>102</v>
      </c>
      <c r="C73" s="5" t="n">
        <v>448</v>
      </c>
    </row>
    <row r="74" spans="1:5">
      <c r="A74" s="4" t="s">
        <v>103</v>
      </c>
      <c r="C74" s="7" t="n">
        <v>1800</v>
      </c>
    </row>
    <row r="75" spans="1:5"/>
    <row r="76" spans="1:5">
      <c r="A76" s="4" t="s">
        <v>38</v>
      </c>
      <c r="B76" s="4" t="s">
        <v>104</v>
      </c>
    </row>
  </sheetData>
  <mergeCells count="3">
    <mergeCell ref="A1:B1"/>
    <mergeCell ref="A75:D75"/>
    <mergeCell ref="B76:D7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268</v>
      </c>
    </row>
    <row r="3" spans="1:2">
      <c r="A3" s="3" t="s">
        <v>308</v>
      </c>
    </row>
    <row r="4" spans="1:2">
      <c r="A4" s="4" t="s">
        <v>307</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68</v>
      </c>
    </row>
    <row r="3" spans="1:2">
      <c r="A3" s="3" t="s">
        <v>311</v>
      </c>
    </row>
    <row r="4" spans="1:2">
      <c r="A4" s="4" t="s">
        <v>310</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68</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68</v>
      </c>
    </row>
    <row r="3" spans="1:2">
      <c r="A3" s="3" t="s">
        <v>317</v>
      </c>
    </row>
    <row r="4" spans="1:2">
      <c r="A4" s="4" t="s">
        <v>316</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68</v>
      </c>
    </row>
    <row r="3" spans="1:2">
      <c r="A3" s="3" t="s">
        <v>320</v>
      </c>
    </row>
    <row r="4" spans="1:2">
      <c r="A4" s="4" t="s">
        <v>319</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68</v>
      </c>
    </row>
    <row r="3" spans="1:2">
      <c r="A3" s="3" t="s">
        <v>323</v>
      </c>
    </row>
    <row r="4" spans="1:2">
      <c r="A4" s="4" t="s">
        <v>322</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68</v>
      </c>
    </row>
    <row r="3" spans="1:2">
      <c r="A3" s="3" t="s">
        <v>326</v>
      </c>
    </row>
    <row r="4" spans="1:2">
      <c r="A4" s="4" t="s">
        <v>325</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68</v>
      </c>
    </row>
    <row r="3" spans="1:2">
      <c r="A3" s="3" t="s">
        <v>281</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30</v>
      </c>
      <c r="B1" s="2" t="s">
        <v>1</v>
      </c>
    </row>
    <row r="2" spans="1:2">
      <c r="B2" s="2" t="s">
        <v>268</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68</v>
      </c>
    </row>
    <row r="3" spans="1:2">
      <c r="A3" s="3" t="s">
        <v>334</v>
      </c>
    </row>
    <row r="4" spans="1:2">
      <c r="A4" s="4" t="s">
        <v>333</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5</v>
      </c>
      <c r="B1" s="2" t="s">
        <v>1</v>
      </c>
    </row>
    <row r="2" spans="1:5">
      <c r="B2" s="2" t="s">
        <v>106</v>
      </c>
      <c r="C2" s="2" t="s">
        <v>107</v>
      </c>
      <c r="D2" s="2" t="s">
        <v>108</v>
      </c>
      <c r="E2" s="2" t="s">
        <v>109</v>
      </c>
    </row>
    <row r="3" spans="1:5">
      <c r="A3" s="3" t="s">
        <v>110</v>
      </c>
    </row>
    <row r="4" spans="1:5">
      <c r="A4" s="4" t="s">
        <v>111</v>
      </c>
      <c r="C4" s="6" t="n">
        <v>3688</v>
      </c>
      <c r="D4" s="6" t="n">
        <v>3871</v>
      </c>
      <c r="E4" s="6" t="n">
        <v>4027</v>
      </c>
    </row>
    <row r="5" spans="1:5">
      <c r="A5" s="4" t="s">
        <v>112</v>
      </c>
      <c r="C5" s="5" t="n">
        <v>-2661</v>
      </c>
      <c r="D5" s="5" t="n">
        <v>-2680</v>
      </c>
      <c r="E5" s="5" t="n">
        <v>-2702</v>
      </c>
    </row>
    <row r="6" spans="1:5">
      <c r="A6" s="4" t="s">
        <v>113</v>
      </c>
      <c r="C6" s="5" t="n">
        <v>1027</v>
      </c>
      <c r="D6" s="5" t="n">
        <v>1191</v>
      </c>
      <c r="E6" s="5" t="n">
        <v>1325</v>
      </c>
    </row>
    <row r="7" spans="1:5">
      <c r="A7" s="4" t="s">
        <v>114</v>
      </c>
      <c r="C7" s="5" t="n">
        <v>-567</v>
      </c>
      <c r="D7" s="5" t="n">
        <v>-479</v>
      </c>
      <c r="E7" s="5" t="n">
        <v>-574</v>
      </c>
    </row>
    <row r="8" spans="1:5">
      <c r="A8" s="4" t="s">
        <v>115</v>
      </c>
      <c r="C8" s="5" t="n">
        <v>-360</v>
      </c>
      <c r="D8" s="5" t="n">
        <v>-426</v>
      </c>
      <c r="E8" s="5" t="n">
        <v>-420</v>
      </c>
    </row>
    <row r="9" spans="1:5">
      <c r="A9" s="4" t="s">
        <v>116</v>
      </c>
      <c r="C9" s="5" t="n">
        <v>-26</v>
      </c>
      <c r="D9" s="5" t="n">
        <v>11</v>
      </c>
      <c r="E9" s="5" t="n">
        <v>-21</v>
      </c>
    </row>
    <row r="10" spans="1:5">
      <c r="A10" s="4" t="s">
        <v>117</v>
      </c>
      <c r="C10" s="5" t="n">
        <v>74</v>
      </c>
      <c r="D10" s="5" t="n">
        <v>297</v>
      </c>
      <c r="E10" s="5" t="n">
        <v>310</v>
      </c>
    </row>
    <row r="11" spans="1:5">
      <c r="A11" s="4" t="s">
        <v>118</v>
      </c>
      <c r="C11" s="5" t="n">
        <v>46</v>
      </c>
      <c r="D11" s="5" t="n">
        <v>52</v>
      </c>
      <c r="E11" s="5" t="n">
        <v>46</v>
      </c>
    </row>
    <row r="12" spans="1:5">
      <c r="A12" s="4" t="s">
        <v>119</v>
      </c>
      <c r="C12" s="5" t="n">
        <v>-190</v>
      </c>
      <c r="D12" s="5" t="n">
        <v>-196</v>
      </c>
      <c r="E12" s="5" t="n">
        <v>-196</v>
      </c>
    </row>
    <row r="13" spans="1:5">
      <c r="A13" s="4" t="s">
        <v>120</v>
      </c>
      <c r="C13" s="5" t="n">
        <v>-144</v>
      </c>
      <c r="D13" s="5" t="n">
        <v>-144</v>
      </c>
      <c r="E13" s="5" t="n">
        <v>-150</v>
      </c>
    </row>
    <row r="14" spans="1:5">
      <c r="A14" s="4" t="s">
        <v>121</v>
      </c>
      <c r="C14" s="5" t="n">
        <v>-70</v>
      </c>
      <c r="D14" s="5" t="n">
        <v>153</v>
      </c>
      <c r="E14" s="5" t="n">
        <v>160</v>
      </c>
    </row>
    <row r="15" spans="1:5">
      <c r="A15" s="4" t="s">
        <v>122</v>
      </c>
      <c r="C15" s="5" t="n">
        <v>6</v>
      </c>
      <c r="D15" s="5" t="n">
        <v>-40</v>
      </c>
      <c r="E15" s="5" t="n">
        <v>-10</v>
      </c>
    </row>
    <row r="16" spans="1:5">
      <c r="A16" s="4" t="s">
        <v>123</v>
      </c>
      <c r="C16" s="5" t="n">
        <v>-64</v>
      </c>
      <c r="D16" s="5" t="n">
        <v>113</v>
      </c>
      <c r="E16" s="5" t="n">
        <v>150</v>
      </c>
    </row>
    <row r="17" spans="1:5">
      <c r="A17" s="3" t="s">
        <v>124</v>
      </c>
    </row>
    <row r="18" spans="1:5">
      <c r="A18" s="4" t="s">
        <v>125</v>
      </c>
      <c r="C18" s="5" t="n">
        <v>-62</v>
      </c>
      <c r="D18" s="5" t="n">
        <v>112</v>
      </c>
      <c r="E18" s="5" t="n">
        <v>148</v>
      </c>
    </row>
    <row r="19" spans="1:5">
      <c r="A19" s="4" t="s">
        <v>68</v>
      </c>
      <c r="C19" s="5" t="n">
        <v>-2</v>
      </c>
      <c r="D19" s="5" t="n">
        <v>1</v>
      </c>
      <c r="E19" s="5" t="n">
        <v>2</v>
      </c>
    </row>
    <row r="20" spans="1:5">
      <c r="A20" s="4" t="s">
        <v>123</v>
      </c>
      <c r="C20" s="6" t="n">
        <v>-64</v>
      </c>
      <c r="D20" s="6" t="n">
        <v>113</v>
      </c>
      <c r="E20" s="6" t="n">
        <v>150</v>
      </c>
    </row>
    <row r="21" spans="1:5">
      <c r="A21" s="3" t="s">
        <v>126</v>
      </c>
    </row>
    <row r="22" spans="1:5">
      <c r="A22" s="4" t="s">
        <v>127</v>
      </c>
      <c r="C22" s="8" t="n">
        <v>-0.58</v>
      </c>
      <c r="D22" s="8" t="n">
        <v>1.11</v>
      </c>
      <c r="E22" s="8" t="n">
        <v>1.47</v>
      </c>
    </row>
    <row r="23" spans="1:5">
      <c r="A23" s="4" t="s">
        <v>128</v>
      </c>
      <c r="C23" s="8" t="n">
        <v>-0.58</v>
      </c>
      <c r="D23" s="8" t="n">
        <v>1.1</v>
      </c>
      <c r="E23" s="8" t="n">
        <v>1.47</v>
      </c>
    </row>
    <row r="24" spans="1:5">
      <c r="A24" s="4" t="s">
        <v>129</v>
      </c>
      <c r="B24" s="5" t="n">
        <v>107499543</v>
      </c>
      <c r="C24" s="5" t="n">
        <v>107499543</v>
      </c>
      <c r="D24" s="5" t="n">
        <v>100654935</v>
      </c>
      <c r="E24" s="5" t="n">
        <v>100604578</v>
      </c>
    </row>
    <row r="25" spans="1:5">
      <c r="A25" s="4" t="s">
        <v>130</v>
      </c>
      <c r="B25" s="5" t="n">
        <v>107499543</v>
      </c>
      <c r="C25" s="5" t="n">
        <v>107499543</v>
      </c>
      <c r="D25" s="5" t="n">
        <v>100889661</v>
      </c>
      <c r="E25" s="5" t="n">
        <v>100698306</v>
      </c>
    </row>
    <row r="26" spans="1:5">
      <c r="A26" s="4" t="s">
        <v>71</v>
      </c>
    </row>
    <row r="27" spans="1:5">
      <c r="A27" s="3" t="s">
        <v>110</v>
      </c>
    </row>
    <row r="28" spans="1:5">
      <c r="A28" s="4" t="s">
        <v>131</v>
      </c>
      <c r="B28" s="7" t="n">
        <v>984</v>
      </c>
    </row>
    <row r="29" spans="1:5">
      <c r="A29" s="4" t="s">
        <v>132</v>
      </c>
      <c r="B29" s="5" t="n">
        <v>-710</v>
      </c>
    </row>
    <row r="30" spans="1:5">
      <c r="A30" s="4" t="s">
        <v>133</v>
      </c>
      <c r="B30" s="5" t="n">
        <v>274</v>
      </c>
    </row>
    <row r="31" spans="1:5">
      <c r="A31" s="4" t="s">
        <v>134</v>
      </c>
      <c r="B31" s="5" t="n">
        <v>-151</v>
      </c>
    </row>
    <row r="32" spans="1:5">
      <c r="A32" s="4" t="s">
        <v>135</v>
      </c>
      <c r="B32" s="5" t="n">
        <v>-96</v>
      </c>
    </row>
    <row r="33" spans="1:5">
      <c r="A33" s="4" t="s">
        <v>136</v>
      </c>
      <c r="B33" s="5" t="n">
        <v>-7</v>
      </c>
    </row>
    <row r="34" spans="1:5">
      <c r="A34" s="4" t="s">
        <v>137</v>
      </c>
      <c r="B34" s="5" t="n">
        <v>20</v>
      </c>
    </row>
    <row r="35" spans="1:5">
      <c r="A35" s="4" t="s">
        <v>138</v>
      </c>
      <c r="B35" s="5" t="n">
        <v>12</v>
      </c>
    </row>
    <row r="36" spans="1:5">
      <c r="A36" s="4" t="s">
        <v>139</v>
      </c>
      <c r="B36" s="5" t="n">
        <v>-51</v>
      </c>
    </row>
    <row r="37" spans="1:5">
      <c r="A37" s="4" t="s">
        <v>140</v>
      </c>
      <c r="B37" s="5" t="n">
        <v>-39</v>
      </c>
    </row>
    <row r="38" spans="1:5">
      <c r="A38" s="4" t="s">
        <v>141</v>
      </c>
      <c r="B38" s="5" t="n">
        <v>-19</v>
      </c>
    </row>
    <row r="39" spans="1:5">
      <c r="A39" s="4" t="s">
        <v>142</v>
      </c>
      <c r="B39" s="5" t="n">
        <v>2</v>
      </c>
    </row>
    <row r="40" spans="1:5">
      <c r="A40" s="4" t="s">
        <v>143</v>
      </c>
      <c r="B40" s="5" t="n">
        <v>-17</v>
      </c>
    </row>
    <row r="41" spans="1:5">
      <c r="A41" s="3" t="s">
        <v>124</v>
      </c>
    </row>
    <row r="42" spans="1:5">
      <c r="A42" s="4" t="s">
        <v>144</v>
      </c>
      <c r="B42" s="5" t="n">
        <v>-17</v>
      </c>
    </row>
    <row r="43" spans="1:5">
      <c r="A43" s="4" t="s">
        <v>101</v>
      </c>
      <c r="B43" s="4" t="s">
        <v>52</v>
      </c>
    </row>
    <row r="44" spans="1:5">
      <c r="A44" s="4" t="s">
        <v>143</v>
      </c>
      <c r="B44" s="7" t="n">
        <v>-17</v>
      </c>
    </row>
    <row r="45" spans="1:5">
      <c r="A45" s="3" t="s">
        <v>126</v>
      </c>
    </row>
    <row r="46" spans="1:5">
      <c r="A46" s="4" t="s">
        <v>145</v>
      </c>
      <c r="B46" s="9" t="n">
        <v>-0.15</v>
      </c>
    </row>
    <row r="47" spans="1:5">
      <c r="A47" s="4" t="s">
        <v>146</v>
      </c>
      <c r="B47" s="9" t="n">
        <v>-0.15</v>
      </c>
    </row>
    <row r="48" spans="1:5">
      <c r="A48" s="4" t="s">
        <v>129</v>
      </c>
      <c r="B48" s="5" t="n">
        <v>107499543</v>
      </c>
      <c r="C48" s="5" t="n">
        <v>107499543</v>
      </c>
    </row>
    <row r="49" spans="1:5">
      <c r="A49" s="4" t="s">
        <v>130</v>
      </c>
      <c r="B49" s="5" t="n">
        <v>107499543</v>
      </c>
      <c r="C49" s="5" t="n">
        <v>107499543</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68</v>
      </c>
    </row>
    <row r="3" spans="1:2">
      <c r="A3" s="3" t="s">
        <v>337</v>
      </c>
    </row>
    <row r="4" spans="1:2">
      <c r="A4" s="4" t="s">
        <v>336</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68</v>
      </c>
    </row>
    <row r="3" spans="1:2">
      <c r="A3" s="3" t="s">
        <v>340</v>
      </c>
    </row>
    <row r="4" spans="1:2">
      <c r="A4" s="4" t="s">
        <v>339</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68</v>
      </c>
    </row>
    <row r="3" spans="1:2">
      <c r="A3" s="3" t="s">
        <v>343</v>
      </c>
    </row>
    <row r="4" spans="1:2">
      <c r="A4" s="4" t="s">
        <v>342</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68</v>
      </c>
    </row>
    <row r="3" spans="1:2">
      <c r="A3" s="3" t="s">
        <v>346</v>
      </c>
    </row>
    <row r="4" spans="1:2">
      <c r="A4" s="4" t="s">
        <v>345</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68</v>
      </c>
    </row>
    <row r="3" spans="1:2">
      <c r="A3" s="3" t="s">
        <v>349</v>
      </c>
    </row>
    <row r="4" spans="1:2">
      <c r="A4" s="4" t="s">
        <v>348</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68</v>
      </c>
    </row>
    <row r="3" spans="1:2">
      <c r="A3" s="3" t="s">
        <v>352</v>
      </c>
    </row>
    <row r="4" spans="1:2">
      <c r="A4" s="4" t="s">
        <v>351</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68</v>
      </c>
    </row>
    <row r="3" spans="1:2">
      <c r="A3" s="3" t="s">
        <v>355</v>
      </c>
    </row>
    <row r="4" spans="1:2">
      <c r="A4" s="4" t="s">
        <v>354</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68</v>
      </c>
    </row>
    <row r="3" spans="1:2">
      <c r="A3" s="3" t="s">
        <v>358</v>
      </c>
    </row>
    <row r="4" spans="1:2">
      <c r="A4" s="4" t="s">
        <v>357</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68</v>
      </c>
    </row>
    <row r="3" spans="1:2">
      <c r="A3" s="3" t="s">
        <v>361</v>
      </c>
    </row>
    <row r="4" spans="1:2">
      <c r="A4" s="4" t="s">
        <v>360</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68</v>
      </c>
    </row>
    <row r="3" spans="1:2">
      <c r="A3" s="3" t="s">
        <v>364</v>
      </c>
    </row>
    <row r="4" spans="1:2">
      <c r="A4" s="4" t="s">
        <v>363</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v>
      </c>
      <c r="B1" s="2" t="s">
        <v>1</v>
      </c>
    </row>
    <row r="2" spans="1:5">
      <c r="B2" s="2" t="s">
        <v>31</v>
      </c>
      <c r="C2" s="2" t="s">
        <v>32</v>
      </c>
      <c r="D2" s="2" t="s">
        <v>33</v>
      </c>
      <c r="E2" s="2" t="s">
        <v>148</v>
      </c>
    </row>
    <row r="3" spans="1:5">
      <c r="A3" s="3" t="s">
        <v>110</v>
      </c>
    </row>
    <row r="4" spans="1:5">
      <c r="A4" s="4" t="s">
        <v>123</v>
      </c>
      <c r="C4" s="6" t="n">
        <v>-64</v>
      </c>
      <c r="D4" s="6" t="n">
        <v>113</v>
      </c>
      <c r="E4" s="6" t="n">
        <v>150</v>
      </c>
    </row>
    <row r="5" spans="1:5">
      <c r="A5" s="3" t="s">
        <v>149</v>
      </c>
    </row>
    <row r="6" spans="1:5">
      <c r="A6" s="4" t="s">
        <v>150</v>
      </c>
      <c r="C6" s="4" t="s">
        <v>52</v>
      </c>
      <c r="D6" s="5" t="n">
        <v>1</v>
      </c>
      <c r="E6" s="5" t="n">
        <v>1</v>
      </c>
    </row>
    <row r="7" spans="1:5">
      <c r="A7" s="4" t="s">
        <v>151</v>
      </c>
      <c r="C7" s="4" t="s">
        <v>52</v>
      </c>
      <c r="D7" s="5" t="n">
        <v>1</v>
      </c>
      <c r="E7" s="5" t="n">
        <v>1</v>
      </c>
    </row>
    <row r="8" spans="1:5">
      <c r="A8" s="3" t="s">
        <v>152</v>
      </c>
    </row>
    <row r="9" spans="1:5">
      <c r="A9" s="4" t="s">
        <v>153</v>
      </c>
      <c r="C9" s="5" t="n">
        <v>-1</v>
      </c>
      <c r="D9" s="4" t="s">
        <v>52</v>
      </c>
      <c r="E9" s="5" t="n">
        <v>-1</v>
      </c>
    </row>
    <row r="10" spans="1:5">
      <c r="A10" s="4" t="s">
        <v>154</v>
      </c>
      <c r="C10" s="5" t="n">
        <v>-1</v>
      </c>
      <c r="D10" s="4" t="s">
        <v>52</v>
      </c>
      <c r="E10" s="5" t="n">
        <v>-1</v>
      </c>
    </row>
    <row r="11" spans="1:5">
      <c r="A11" s="4" t="s">
        <v>155</v>
      </c>
      <c r="C11" s="5" t="n">
        <v>-1</v>
      </c>
      <c r="D11" s="5" t="n">
        <v>1</v>
      </c>
      <c r="E11" s="4" t="s">
        <v>52</v>
      </c>
    </row>
    <row r="12" spans="1:5">
      <c r="A12" s="4" t="s">
        <v>156</v>
      </c>
      <c r="C12" s="5" t="n">
        <v>-65</v>
      </c>
      <c r="D12" s="5" t="n">
        <v>114</v>
      </c>
      <c r="E12" s="5" t="n">
        <v>150</v>
      </c>
    </row>
    <row r="13" spans="1:5">
      <c r="A13" s="3" t="s">
        <v>157</v>
      </c>
    </row>
    <row r="14" spans="1:5">
      <c r="A14" s="4" t="s">
        <v>125</v>
      </c>
      <c r="C14" s="5" t="n">
        <v>-63</v>
      </c>
      <c r="D14" s="5" t="n">
        <v>113</v>
      </c>
      <c r="E14" s="5" t="n">
        <v>148</v>
      </c>
    </row>
    <row r="15" spans="1:5">
      <c r="A15" s="4" t="s">
        <v>68</v>
      </c>
      <c r="C15" s="5" t="n">
        <v>-2</v>
      </c>
      <c r="D15" s="5" t="n">
        <v>1</v>
      </c>
      <c r="E15" s="5" t="n">
        <v>2</v>
      </c>
    </row>
    <row r="16" spans="1:5">
      <c r="A16" s="4" t="s">
        <v>156</v>
      </c>
      <c r="C16" s="6" t="n">
        <v>-65</v>
      </c>
      <c r="D16" s="6" t="n">
        <v>114</v>
      </c>
      <c r="E16" s="6" t="n">
        <v>150</v>
      </c>
    </row>
    <row r="17" spans="1:5">
      <c r="A17" s="4" t="s">
        <v>71</v>
      </c>
    </row>
    <row r="18" spans="1:5">
      <c r="A18" s="3" t="s">
        <v>110</v>
      </c>
    </row>
    <row r="19" spans="1:5">
      <c r="A19" s="4" t="s">
        <v>143</v>
      </c>
      <c r="B19" s="7" t="n">
        <v>-17</v>
      </c>
    </row>
    <row r="20" spans="1:5">
      <c r="A20" s="3" t="s">
        <v>149</v>
      </c>
    </row>
    <row r="21" spans="1:5">
      <c r="A21" s="4" t="s">
        <v>158</v>
      </c>
      <c r="B21" s="4" t="s">
        <v>52</v>
      </c>
    </row>
    <row r="22" spans="1:5">
      <c r="A22" s="4" t="s">
        <v>159</v>
      </c>
      <c r="B22" s="4" t="s">
        <v>52</v>
      </c>
    </row>
    <row r="23" spans="1:5">
      <c r="A23" s="3" t="s">
        <v>152</v>
      </c>
    </row>
    <row r="24" spans="1:5">
      <c r="A24" s="4" t="s">
        <v>160</v>
      </c>
      <c r="B24" s="4" t="s">
        <v>52</v>
      </c>
    </row>
    <row r="25" spans="1:5">
      <c r="A25" s="4" t="s">
        <v>161</v>
      </c>
      <c r="B25" s="4" t="s">
        <v>52</v>
      </c>
    </row>
    <row r="26" spans="1:5">
      <c r="A26" s="4" t="s">
        <v>162</v>
      </c>
      <c r="B26" s="4" t="s">
        <v>52</v>
      </c>
    </row>
    <row r="27" spans="1:5">
      <c r="A27" s="4" t="s">
        <v>163</v>
      </c>
      <c r="B27" s="5" t="n">
        <v>-17</v>
      </c>
    </row>
    <row r="28" spans="1:5">
      <c r="A28" s="3" t="s">
        <v>157</v>
      </c>
    </row>
    <row r="29" spans="1:5">
      <c r="A29" s="4" t="s">
        <v>144</v>
      </c>
      <c r="B29" s="5" t="n">
        <v>-17</v>
      </c>
    </row>
    <row r="30" spans="1:5">
      <c r="A30" s="4" t="s">
        <v>101</v>
      </c>
      <c r="B30" s="4" t="s">
        <v>52</v>
      </c>
    </row>
    <row r="31" spans="1:5">
      <c r="A31" s="4" t="s">
        <v>163</v>
      </c>
      <c r="B31" s="7" t="n">
        <v>-1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68</v>
      </c>
    </row>
    <row r="3" spans="1:2">
      <c r="A3" s="3" t="s">
        <v>27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295</v>
      </c>
      <c r="B10" s="4" t="s">
        <v>379</v>
      </c>
    </row>
    <row r="11" spans="1:2">
      <c r="A11" s="4" t="s">
        <v>380</v>
      </c>
      <c r="B11" s="4" t="s">
        <v>381</v>
      </c>
    </row>
    <row r="12" spans="1:2">
      <c r="A12" s="4" t="s">
        <v>382</v>
      </c>
      <c r="B12" s="4" t="s">
        <v>383</v>
      </c>
    </row>
    <row r="13" spans="1:2">
      <c r="A13" s="4" t="s">
        <v>307</v>
      </c>
      <c r="B13" s="4" t="s">
        <v>384</v>
      </c>
    </row>
    <row r="14" spans="1:2">
      <c r="A14" s="4" t="s">
        <v>385</v>
      </c>
      <c r="B14" s="4" t="s">
        <v>386</v>
      </c>
    </row>
    <row r="15" spans="1:2">
      <c r="A15" s="4" t="s">
        <v>387</v>
      </c>
      <c r="B15" s="4" t="s">
        <v>388</v>
      </c>
    </row>
    <row r="16" spans="1:2">
      <c r="A16" s="4" t="s">
        <v>389</v>
      </c>
      <c r="B16" s="4" t="s">
        <v>390</v>
      </c>
    </row>
    <row r="17" spans="1:2">
      <c r="A17" s="4" t="s">
        <v>391</v>
      </c>
      <c r="B17" s="4" t="s">
        <v>392</v>
      </c>
    </row>
    <row r="18" spans="1:2">
      <c r="A18" s="4" t="s">
        <v>393</v>
      </c>
      <c r="B18" s="4" t="s">
        <v>394</v>
      </c>
    </row>
    <row r="19" spans="1:2">
      <c r="A19" s="4" t="s">
        <v>395</v>
      </c>
      <c r="B19" s="4" t="s">
        <v>396</v>
      </c>
    </row>
    <row r="20" spans="1:2">
      <c r="A20" s="4" t="s">
        <v>397</v>
      </c>
      <c r="B20" s="4" t="s">
        <v>398</v>
      </c>
    </row>
    <row r="21" spans="1:2">
      <c r="A21" s="4" t="s">
        <v>399</v>
      </c>
      <c r="B21"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68</v>
      </c>
    </row>
    <row r="3" spans="1:2">
      <c r="A3" s="3" t="s">
        <v>27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68</v>
      </c>
    </row>
    <row r="3" spans="1:2">
      <c r="A3" s="3" t="s">
        <v>27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68</v>
      </c>
    </row>
    <row r="3" spans="1:2">
      <c r="A3" s="3" t="s">
        <v>284</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4</v>
      </c>
      <c r="B1" s="2" t="s">
        <v>1</v>
      </c>
    </row>
    <row r="2" spans="1:2">
      <c r="B2" s="2" t="s">
        <v>268</v>
      </c>
    </row>
    <row r="3" spans="1:2">
      <c r="A3" s="3" t="s">
        <v>287</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68</v>
      </c>
    </row>
    <row r="3" spans="1:2">
      <c r="A3" s="3" t="s">
        <v>290</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0</v>
      </c>
      <c r="B1" s="2" t="s">
        <v>1</v>
      </c>
    </row>
    <row r="2" spans="1:2">
      <c r="B2" s="2" t="s">
        <v>268</v>
      </c>
    </row>
    <row r="3" spans="1:2">
      <c r="A3" s="3" t="s">
        <v>293</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3</v>
      </c>
      <c r="B1" s="2" t="s">
        <v>1</v>
      </c>
    </row>
    <row r="2" spans="1:2">
      <c r="B2" s="2" t="s">
        <v>268</v>
      </c>
    </row>
    <row r="3" spans="1:2">
      <c r="A3" s="3" t="s">
        <v>296</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68</v>
      </c>
    </row>
    <row r="3" spans="1:2">
      <c r="A3" s="3" t="s">
        <v>299</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9</v>
      </c>
      <c r="B1" s="2" t="s">
        <v>1</v>
      </c>
    </row>
    <row r="2" spans="1:2">
      <c r="B2" s="2" t="s">
        <v>268</v>
      </c>
    </row>
    <row r="3" spans="1:2">
      <c r="A3" s="3" t="s">
        <v>302</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68"/>
    <col customWidth="1" max="4" min="4" width="59"/>
    <col customWidth="1" max="5" min="5" width="80"/>
    <col customWidth="1" max="6" min="6" width="70"/>
    <col customWidth="1" max="7" min="7" width="72"/>
    <col customWidth="1" max="8" min="8" width="60"/>
    <col customWidth="1" max="9" min="9" width="42"/>
    <col customWidth="1" max="10" min="10" width="9"/>
    <col customWidth="1" max="11" min="11" width="57"/>
  </cols>
  <sheetData>
    <row r="1" spans="1:11">
      <c r="A1" s="1" t="s">
        <v>164</v>
      </c>
      <c r="C1" s="2" t="s">
        <v>165</v>
      </c>
      <c r="D1" s="2" t="s">
        <v>166</v>
      </c>
      <c r="E1" s="2" t="s">
        <v>167</v>
      </c>
      <c r="F1" s="2" t="s">
        <v>168</v>
      </c>
      <c r="G1" s="2" t="s">
        <v>169</v>
      </c>
      <c r="H1" s="2" t="s">
        <v>170</v>
      </c>
      <c r="I1" s="2" t="s">
        <v>171</v>
      </c>
      <c r="J1" s="2" t="s">
        <v>172</v>
      </c>
      <c r="K1" s="2" t="s">
        <v>173</v>
      </c>
    </row>
    <row r="2" spans="1:11">
      <c r="A2" s="4" t="s">
        <v>174</v>
      </c>
      <c r="C2" s="6" t="n">
        <v>1</v>
      </c>
      <c r="D2" s="4" t="s">
        <v>52</v>
      </c>
      <c r="E2" s="4" t="s">
        <v>52</v>
      </c>
      <c r="F2" s="6" t="n">
        <v>-2</v>
      </c>
      <c r="G2" s="6" t="n">
        <v>1170</v>
      </c>
      <c r="H2" s="6" t="n">
        <v>1169</v>
      </c>
      <c r="I2" s="6" t="n">
        <v>16</v>
      </c>
      <c r="J2" s="6" t="n">
        <v>1185</v>
      </c>
    </row>
    <row r="3" spans="1:11">
      <c r="A3" s="3" t="s">
        <v>175</v>
      </c>
    </row>
    <row r="4" spans="1:11">
      <c r="A4" s="4" t="s">
        <v>176</v>
      </c>
      <c r="C4" s="4" t="s">
        <v>52</v>
      </c>
      <c r="D4" s="4" t="s">
        <v>52</v>
      </c>
      <c r="E4" s="4" t="s">
        <v>52</v>
      </c>
      <c r="F4" s="4" t="s">
        <v>52</v>
      </c>
      <c r="G4" s="5" t="n">
        <v>148</v>
      </c>
      <c r="H4" s="5" t="n">
        <v>148</v>
      </c>
      <c r="I4" s="5" t="n">
        <v>2</v>
      </c>
      <c r="J4" s="5" t="n">
        <v>150</v>
      </c>
    </row>
    <row r="5" spans="1:11">
      <c r="A5" s="4" t="s">
        <v>177</v>
      </c>
      <c r="C5" s="4" t="s">
        <v>52</v>
      </c>
      <c r="D5" s="4" t="s">
        <v>52</v>
      </c>
      <c r="E5" s="4" t="s">
        <v>52</v>
      </c>
      <c r="F5" s="5" t="n">
        <v>1</v>
      </c>
      <c r="G5" s="5" t="n">
        <v>-1</v>
      </c>
      <c r="H5" s="4" t="s">
        <v>52</v>
      </c>
      <c r="I5" s="4" t="s">
        <v>52</v>
      </c>
      <c r="J5" s="4" t="s">
        <v>52</v>
      </c>
    </row>
    <row r="6" spans="1:11">
      <c r="A6" s="3" t="s">
        <v>178</v>
      </c>
    </row>
    <row r="7" spans="1:11">
      <c r="A7" s="4" t="s">
        <v>179</v>
      </c>
      <c r="C7" s="4" t="s">
        <v>52</v>
      </c>
      <c r="D7" s="4" t="s">
        <v>52</v>
      </c>
      <c r="E7" s="4" t="s">
        <v>52</v>
      </c>
      <c r="F7" s="4" t="s">
        <v>52</v>
      </c>
      <c r="G7" s="5" t="n">
        <v>5</v>
      </c>
      <c r="H7" s="5" t="n">
        <v>5</v>
      </c>
      <c r="I7" s="5" t="n">
        <v>1</v>
      </c>
      <c r="J7" s="5" t="n">
        <v>6</v>
      </c>
    </row>
    <row r="8" spans="1:11">
      <c r="A8" s="4" t="s">
        <v>180</v>
      </c>
      <c r="C8" s="4" t="s">
        <v>52</v>
      </c>
      <c r="D8" s="4" t="s">
        <v>52</v>
      </c>
      <c r="E8" s="4" t="s">
        <v>52</v>
      </c>
      <c r="F8" s="4" t="s">
        <v>52</v>
      </c>
      <c r="G8" s="4" t="s">
        <v>52</v>
      </c>
      <c r="H8" s="4" t="s">
        <v>52</v>
      </c>
      <c r="I8" s="5" t="n">
        <v>-1</v>
      </c>
      <c r="J8" s="5" t="n">
        <v>-1</v>
      </c>
    </row>
    <row r="9" spans="1:11">
      <c r="A9" s="4" t="s">
        <v>181</v>
      </c>
      <c r="C9" s="5" t="n">
        <v>1</v>
      </c>
      <c r="D9" s="4" t="s">
        <v>52</v>
      </c>
      <c r="E9" s="4" t="s">
        <v>52</v>
      </c>
      <c r="F9" s="5" t="n">
        <v>-1</v>
      </c>
      <c r="G9" s="5" t="n">
        <v>1322</v>
      </c>
      <c r="H9" s="5" t="n">
        <v>1322</v>
      </c>
      <c r="I9" s="5" t="n">
        <v>18</v>
      </c>
      <c r="J9" s="5" t="n">
        <v>1340</v>
      </c>
    </row>
    <row r="10" spans="1:11">
      <c r="A10" s="3" t="s">
        <v>175</v>
      </c>
    </row>
    <row r="11" spans="1:11">
      <c r="A11" s="4" t="s">
        <v>176</v>
      </c>
      <c r="C11" s="4" t="s">
        <v>52</v>
      </c>
      <c r="D11" s="4" t="s">
        <v>52</v>
      </c>
      <c r="E11" s="4" t="s">
        <v>52</v>
      </c>
      <c r="F11" s="4" t="s">
        <v>52</v>
      </c>
      <c r="G11" s="5" t="n">
        <v>112</v>
      </c>
      <c r="H11" s="5" t="n">
        <v>112</v>
      </c>
      <c r="I11" s="5" t="n">
        <v>1</v>
      </c>
      <c r="J11" s="5" t="n">
        <v>113</v>
      </c>
    </row>
    <row r="12" spans="1:11">
      <c r="A12" s="4" t="s">
        <v>177</v>
      </c>
      <c r="C12" s="4" t="s">
        <v>52</v>
      </c>
      <c r="D12" s="4" t="s">
        <v>52</v>
      </c>
      <c r="E12" s="4" t="s">
        <v>52</v>
      </c>
      <c r="F12" s="5" t="n">
        <v>1</v>
      </c>
      <c r="G12" s="4" t="s">
        <v>52</v>
      </c>
      <c r="H12" s="5" t="n">
        <v>1</v>
      </c>
      <c r="I12" s="4" t="s">
        <v>52</v>
      </c>
      <c r="J12" s="5" t="n">
        <v>1</v>
      </c>
    </row>
    <row r="13" spans="1:11">
      <c r="A13" s="3" t="s">
        <v>178</v>
      </c>
    </row>
    <row r="14" spans="1:11">
      <c r="A14" s="4" t="s">
        <v>179</v>
      </c>
      <c r="C14" s="4" t="s">
        <v>52</v>
      </c>
      <c r="D14" s="4" t="s">
        <v>52</v>
      </c>
      <c r="E14" s="4" t="s">
        <v>52</v>
      </c>
      <c r="F14" s="4" t="s">
        <v>52</v>
      </c>
      <c r="G14" s="5" t="n">
        <v>2</v>
      </c>
      <c r="H14" s="5" t="n">
        <v>2</v>
      </c>
      <c r="I14" s="4" t="s">
        <v>52</v>
      </c>
      <c r="J14" s="5" t="n">
        <v>2</v>
      </c>
    </row>
    <row r="15" spans="1:11">
      <c r="A15" s="4" t="s">
        <v>182</v>
      </c>
      <c r="C15" s="4" t="s">
        <v>52</v>
      </c>
      <c r="D15" s="4" t="s">
        <v>52</v>
      </c>
      <c r="E15" s="4" t="s">
        <v>52</v>
      </c>
      <c r="F15" s="4" t="s">
        <v>52</v>
      </c>
      <c r="G15" s="4" t="s">
        <v>52</v>
      </c>
      <c r="H15" s="4" t="s">
        <v>52</v>
      </c>
      <c r="I15" s="5" t="n">
        <v>-15</v>
      </c>
      <c r="J15" s="5" t="n">
        <v>-15</v>
      </c>
    </row>
    <row r="16" spans="1:11">
      <c r="A16" s="4" t="s">
        <v>183</v>
      </c>
      <c r="C16" s="5" t="n">
        <v>1</v>
      </c>
      <c r="D16" s="4" t="s">
        <v>52</v>
      </c>
      <c r="E16" s="4" t="s">
        <v>52</v>
      </c>
      <c r="F16" s="4" t="s">
        <v>52</v>
      </c>
      <c r="G16" s="5" t="n">
        <v>1436</v>
      </c>
      <c r="H16" s="5" t="n">
        <v>1437</v>
      </c>
      <c r="I16" s="5" t="n">
        <v>4</v>
      </c>
      <c r="J16" s="5" t="n">
        <v>1441</v>
      </c>
      <c r="K16" s="7" t="n">
        <v>384</v>
      </c>
    </row>
    <row r="17" spans="1:11">
      <c r="A17" s="3" t="s">
        <v>178</v>
      </c>
    </row>
    <row r="18" spans="1:11">
      <c r="A18" s="4" t="s">
        <v>184</v>
      </c>
      <c r="B18" s="4" t="s">
        <v>38</v>
      </c>
      <c r="C18" s="4" t="s">
        <v>52</v>
      </c>
      <c r="D18" s="4" t="s">
        <v>52</v>
      </c>
      <c r="E18" s="4" t="s">
        <v>52</v>
      </c>
      <c r="F18" s="4" t="s">
        <v>52</v>
      </c>
      <c r="G18" s="5" t="n">
        <v>-36</v>
      </c>
      <c r="H18" s="5" t="n">
        <v>-36</v>
      </c>
      <c r="I18" s="4" t="s">
        <v>52</v>
      </c>
      <c r="J18" s="5" t="n">
        <v>-36</v>
      </c>
      <c r="K18" s="5" t="n">
        <v>-9</v>
      </c>
    </row>
    <row r="19" spans="1:11">
      <c r="A19" s="4" t="s">
        <v>176</v>
      </c>
      <c r="C19" s="4" t="s">
        <v>52</v>
      </c>
      <c r="D19" s="4" t="s">
        <v>52</v>
      </c>
      <c r="E19" s="4" t="s">
        <v>52</v>
      </c>
      <c r="F19" s="4" t="s">
        <v>52</v>
      </c>
      <c r="G19" s="5" t="n">
        <v>-62</v>
      </c>
      <c r="H19" s="5" t="n">
        <v>-62</v>
      </c>
      <c r="I19" s="5" t="n">
        <v>-2</v>
      </c>
      <c r="J19" s="5" t="n">
        <v>-64</v>
      </c>
      <c r="K19" s="5" t="n">
        <v>-17</v>
      </c>
    </row>
    <row r="20" spans="1:11">
      <c r="A20" s="4" t="s">
        <v>177</v>
      </c>
      <c r="C20" s="4" t="s">
        <v>52</v>
      </c>
      <c r="D20" s="4" t="s">
        <v>52</v>
      </c>
      <c r="E20" s="4" t="s">
        <v>52</v>
      </c>
      <c r="F20" s="4" t="s">
        <v>52</v>
      </c>
      <c r="G20" s="5" t="n">
        <v>-1</v>
      </c>
      <c r="H20" s="5" t="n">
        <v>-1</v>
      </c>
      <c r="I20" s="4" t="s">
        <v>52</v>
      </c>
      <c r="J20" s="5" t="n">
        <v>-1</v>
      </c>
      <c r="K20" s="4" t="s">
        <v>52</v>
      </c>
    </row>
    <row r="21" spans="1:11">
      <c r="A21" s="4" t="s">
        <v>179</v>
      </c>
      <c r="C21" s="4" t="s">
        <v>52</v>
      </c>
      <c r="D21" s="4" t="s">
        <v>52</v>
      </c>
      <c r="E21" s="4" t="s">
        <v>52</v>
      </c>
      <c r="F21" s="4" t="s">
        <v>52</v>
      </c>
      <c r="G21" s="5" t="n">
        <v>2</v>
      </c>
      <c r="H21" s="5" t="n">
        <v>2</v>
      </c>
      <c r="I21" s="4" t="s">
        <v>52</v>
      </c>
      <c r="J21" s="5" t="n">
        <v>2</v>
      </c>
      <c r="K21" s="4" t="s">
        <v>52</v>
      </c>
    </row>
    <row r="22" spans="1:11">
      <c r="A22" s="4" t="s">
        <v>185</v>
      </c>
      <c r="C22" s="4" t="s">
        <v>52</v>
      </c>
      <c r="D22" s="5" t="n">
        <v>259</v>
      </c>
      <c r="E22" s="5" t="n">
        <v>17</v>
      </c>
      <c r="F22" s="4" t="s">
        <v>52</v>
      </c>
      <c r="G22" s="4" t="s">
        <v>52</v>
      </c>
      <c r="H22" s="5" t="n">
        <v>276</v>
      </c>
      <c r="I22" s="4" t="s">
        <v>52</v>
      </c>
      <c r="J22" s="5" t="n">
        <v>276</v>
      </c>
      <c r="K22" s="5" t="n">
        <v>74</v>
      </c>
    </row>
    <row r="23" spans="1:11">
      <c r="A23" s="4" t="s">
        <v>186</v>
      </c>
      <c r="C23" s="4" t="s">
        <v>52</v>
      </c>
      <c r="D23" s="5" t="n">
        <v>66</v>
      </c>
      <c r="E23" s="5" t="n">
        <v>-7</v>
      </c>
      <c r="F23" s="4" t="s">
        <v>52</v>
      </c>
      <c r="G23" s="4" t="s">
        <v>52</v>
      </c>
      <c r="H23" s="5" t="n">
        <v>59</v>
      </c>
      <c r="I23" s="4" t="s">
        <v>52</v>
      </c>
      <c r="J23" s="5" t="n">
        <v>59</v>
      </c>
      <c r="K23" s="5" t="n">
        <v>16</v>
      </c>
    </row>
    <row r="24" spans="1:11">
      <c r="A24" s="4" t="s">
        <v>187</v>
      </c>
      <c r="C24" s="6" t="n">
        <v>1</v>
      </c>
      <c r="D24" s="6" t="n">
        <v>325</v>
      </c>
      <c r="E24" s="6" t="n">
        <v>10</v>
      </c>
      <c r="F24" s="4" t="s">
        <v>52</v>
      </c>
      <c r="G24" s="6" t="n">
        <v>1339</v>
      </c>
      <c r="H24" s="6" t="n">
        <v>1675</v>
      </c>
      <c r="I24" s="6" t="n">
        <v>2</v>
      </c>
      <c r="J24" s="6" t="n">
        <v>1677</v>
      </c>
      <c r="K24" s="7" t="n">
        <v>448</v>
      </c>
    </row>
    <row r="25" spans="1:11"/>
    <row r="26" spans="1:11">
      <c r="A26" s="4" t="s">
        <v>38</v>
      </c>
      <c r="B26" s="4" t="s">
        <v>188</v>
      </c>
    </row>
  </sheetData>
  <mergeCells count="3">
    <mergeCell ref="A1:B1"/>
    <mergeCell ref="A25:J25"/>
    <mergeCell ref="B26:J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6</v>
      </c>
      <c r="B1" s="2" t="s">
        <v>1</v>
      </c>
    </row>
    <row r="2" spans="1:2">
      <c r="B2" s="2" t="s">
        <v>268</v>
      </c>
    </row>
    <row r="3" spans="1:2">
      <c r="A3" s="3" t="s">
        <v>305</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9</v>
      </c>
      <c r="B1" s="2" t="s">
        <v>1</v>
      </c>
    </row>
    <row r="2" spans="1:2">
      <c r="B2" s="2" t="s">
        <v>268</v>
      </c>
    </row>
    <row r="3" spans="1:2">
      <c r="A3" s="3" t="s">
        <v>308</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68</v>
      </c>
    </row>
    <row r="3" spans="1:2">
      <c r="A3" s="3" t="s">
        <v>311</v>
      </c>
    </row>
    <row r="4" spans="1:2">
      <c r="A4" s="4" t="s">
        <v>443</v>
      </c>
      <c r="B4"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5</v>
      </c>
      <c r="B1" s="2" t="s">
        <v>1</v>
      </c>
    </row>
    <row r="2" spans="1:2">
      <c r="B2" s="2" t="s">
        <v>268</v>
      </c>
    </row>
    <row r="3" spans="1:2">
      <c r="A3" s="3" t="s">
        <v>314</v>
      </c>
    </row>
    <row r="4" spans="1:2">
      <c r="A4" s="4" t="s">
        <v>446</v>
      </c>
      <c r="B4"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68</v>
      </c>
    </row>
    <row r="3" spans="1:2">
      <c r="A3" s="3" t="s">
        <v>317</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7</v>
      </c>
      <c r="B1" s="2" t="s">
        <v>1</v>
      </c>
    </row>
    <row r="2" spans="1:2">
      <c r="B2" s="2" t="s">
        <v>268</v>
      </c>
    </row>
    <row r="3" spans="1:2">
      <c r="A3" s="3" t="s">
        <v>323</v>
      </c>
    </row>
    <row r="4" spans="1:2">
      <c r="A4" s="4" t="s">
        <v>458</v>
      </c>
      <c r="B4"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68</v>
      </c>
    </row>
    <row r="3" spans="1:2">
      <c r="A3" s="3" t="s">
        <v>326</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68</v>
      </c>
    </row>
    <row r="3" spans="1:2">
      <c r="A3" s="3" t="s">
        <v>468</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482</v>
      </c>
    </row>
    <row r="11" spans="1:2">
      <c r="A11" s="4" t="s">
        <v>483</v>
      </c>
      <c r="B11" s="4" t="s">
        <v>484</v>
      </c>
    </row>
    <row r="12" spans="1:2">
      <c r="A12" s="4" t="s">
        <v>485</v>
      </c>
      <c r="B12" s="4" t="s">
        <v>486</v>
      </c>
    </row>
    <row r="13" spans="1:2">
      <c r="A13" s="4" t="s">
        <v>487</v>
      </c>
      <c r="B13" s="4" t="s">
        <v>488</v>
      </c>
    </row>
    <row r="14" spans="1:2">
      <c r="A14" s="4" t="s">
        <v>489</v>
      </c>
      <c r="B14" s="4" t="s">
        <v>490</v>
      </c>
    </row>
    <row r="15" spans="1:2">
      <c r="A15" s="4" t="s">
        <v>491</v>
      </c>
      <c r="B15" s="4" t="s">
        <v>492</v>
      </c>
    </row>
    <row r="16" spans="1:2">
      <c r="A16" s="4" t="s">
        <v>493</v>
      </c>
      <c r="B16" s="4" t="s">
        <v>494</v>
      </c>
    </row>
    <row r="17" spans="1:2">
      <c r="A17" s="4" t="s">
        <v>495</v>
      </c>
      <c r="B17" s="4" t="s">
        <v>496</v>
      </c>
    </row>
    <row r="18" spans="1:2">
      <c r="A18" s="4" t="s">
        <v>497</v>
      </c>
    </row>
    <row r="19" spans="1:2">
      <c r="A19" s="3" t="s">
        <v>468</v>
      </c>
    </row>
    <row r="20" spans="1:2">
      <c r="A20" s="4" t="s">
        <v>487</v>
      </c>
      <c r="B20" s="4"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9</v>
      </c>
      <c r="B1" s="2" t="s">
        <v>1</v>
      </c>
    </row>
    <row r="2" spans="1:2">
      <c r="B2" s="2" t="s">
        <v>268</v>
      </c>
    </row>
    <row r="3" spans="1:2">
      <c r="A3" s="3" t="s">
        <v>331</v>
      </c>
    </row>
    <row r="4" spans="1:2">
      <c r="A4" s="4" t="s">
        <v>500</v>
      </c>
      <c r="B4" s="4" t="s">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2</v>
      </c>
      <c r="B1" s="2" t="s">
        <v>1</v>
      </c>
    </row>
    <row r="2" spans="1:2">
      <c r="B2" s="2" t="s">
        <v>268</v>
      </c>
    </row>
    <row r="3" spans="1:2">
      <c r="A3" s="3" t="s">
        <v>334</v>
      </c>
    </row>
    <row r="4" spans="1:2">
      <c r="A4" s="4" t="s">
        <v>503</v>
      </c>
      <c r="B4"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9</v>
      </c>
      <c r="B1" s="2" t="s">
        <v>1</v>
      </c>
    </row>
    <row r="2" spans="1:5">
      <c r="B2" s="2" t="s">
        <v>31</v>
      </c>
      <c r="C2" s="2" t="s">
        <v>32</v>
      </c>
      <c r="D2" s="2" t="s">
        <v>33</v>
      </c>
      <c r="E2" s="2" t="s">
        <v>148</v>
      </c>
    </row>
    <row r="3" spans="1:5">
      <c r="A3" s="3" t="s">
        <v>190</v>
      </c>
    </row>
    <row r="4" spans="1:5">
      <c r="A4" s="4" t="s">
        <v>123</v>
      </c>
      <c r="C4" s="6" t="n">
        <v>-64</v>
      </c>
      <c r="D4" s="6" t="n">
        <v>113</v>
      </c>
      <c r="E4" s="6" t="n">
        <v>150</v>
      </c>
    </row>
    <row r="5" spans="1:5">
      <c r="A5" s="3" t="s">
        <v>191</v>
      </c>
    </row>
    <row r="6" spans="1:5">
      <c r="A6" s="4" t="s">
        <v>192</v>
      </c>
      <c r="C6" s="5" t="n">
        <v>584</v>
      </c>
      <c r="D6" s="5" t="n">
        <v>555</v>
      </c>
      <c r="E6" s="5" t="n">
        <v>534</v>
      </c>
    </row>
    <row r="7" spans="1:5">
      <c r="A7" s="4" t="s">
        <v>193</v>
      </c>
      <c r="C7" s="5" t="n">
        <v>2</v>
      </c>
      <c r="D7" s="5" t="n">
        <v>2</v>
      </c>
      <c r="E7" s="5" t="n">
        <v>6</v>
      </c>
    </row>
    <row r="8" spans="1:5">
      <c r="A8" s="4" t="s">
        <v>194</v>
      </c>
      <c r="C8" s="4" t="s">
        <v>52</v>
      </c>
      <c r="D8" s="5" t="n">
        <v>-1</v>
      </c>
      <c r="E8" s="5" t="n">
        <v>10</v>
      </c>
    </row>
    <row r="9" spans="1:5">
      <c r="A9" s="4" t="s">
        <v>195</v>
      </c>
      <c r="C9" s="4" t="s">
        <v>52</v>
      </c>
      <c r="D9" s="5" t="n">
        <v>-10</v>
      </c>
      <c r="E9" s="4" t="s">
        <v>52</v>
      </c>
    </row>
    <row r="10" spans="1:5">
      <c r="A10" s="4" t="s">
        <v>196</v>
      </c>
      <c r="C10" s="5" t="n">
        <v>-6</v>
      </c>
      <c r="D10" s="5" t="n">
        <v>40</v>
      </c>
      <c r="E10" s="5" t="n">
        <v>10</v>
      </c>
    </row>
    <row r="11" spans="1:5">
      <c r="A11" s="4" t="s">
        <v>120</v>
      </c>
      <c r="C11" s="5" t="n">
        <v>144</v>
      </c>
      <c r="D11" s="5" t="n">
        <v>144</v>
      </c>
      <c r="E11" s="5" t="n">
        <v>150</v>
      </c>
    </row>
    <row r="12" spans="1:5">
      <c r="A12" s="3" t="s">
        <v>197</v>
      </c>
    </row>
    <row r="13" spans="1:5">
      <c r="A13" s="4" t="s">
        <v>198</v>
      </c>
      <c r="C13" s="5" t="n">
        <v>-24</v>
      </c>
      <c r="D13" s="5" t="n">
        <v>-6</v>
      </c>
      <c r="E13" s="5" t="n">
        <v>21</v>
      </c>
    </row>
    <row r="14" spans="1:5">
      <c r="A14" s="4" t="s">
        <v>199</v>
      </c>
      <c r="C14" s="5" t="n">
        <v>193</v>
      </c>
      <c r="D14" s="5" t="n">
        <v>132</v>
      </c>
      <c r="E14" s="5" t="n">
        <v>-28</v>
      </c>
    </row>
    <row r="15" spans="1:5">
      <c r="A15" s="4" t="s">
        <v>200</v>
      </c>
      <c r="C15" s="5" t="n">
        <v>-21</v>
      </c>
      <c r="D15" s="5" t="n">
        <v>-191</v>
      </c>
      <c r="E15" s="5" t="n">
        <v>-5</v>
      </c>
    </row>
    <row r="16" spans="1:5">
      <c r="A16" s="4" t="s">
        <v>201</v>
      </c>
      <c r="C16" s="5" t="n">
        <v>-26</v>
      </c>
      <c r="D16" s="5" t="n">
        <v>-27</v>
      </c>
      <c r="E16" s="4" t="s">
        <v>52</v>
      </c>
    </row>
    <row r="17" spans="1:5">
      <c r="A17" s="4" t="s">
        <v>202</v>
      </c>
      <c r="C17" s="5" t="n">
        <v>11</v>
      </c>
      <c r="D17" s="5" t="n">
        <v>28</v>
      </c>
      <c r="E17" s="5" t="n">
        <v>20</v>
      </c>
    </row>
    <row r="18" spans="1:5">
      <c r="A18" s="4" t="s">
        <v>203</v>
      </c>
      <c r="C18" s="4" t="s">
        <v>52</v>
      </c>
      <c r="D18" s="5" t="n">
        <v>-3</v>
      </c>
      <c r="E18" s="4" t="s">
        <v>52</v>
      </c>
    </row>
    <row r="19" spans="1:5">
      <c r="A19" s="4" t="s">
        <v>204</v>
      </c>
      <c r="C19" s="5" t="n">
        <v>-23</v>
      </c>
      <c r="D19" s="5" t="n">
        <v>-44</v>
      </c>
      <c r="E19" s="5" t="n">
        <v>-88</v>
      </c>
    </row>
    <row r="20" spans="1:5">
      <c r="A20" s="4" t="s">
        <v>205</v>
      </c>
      <c r="C20" s="4" t="s">
        <v>52</v>
      </c>
      <c r="D20" s="5" t="n">
        <v>42</v>
      </c>
      <c r="E20" s="5" t="n">
        <v>1</v>
      </c>
    </row>
    <row r="21" spans="1:5">
      <c r="A21" s="4" t="s">
        <v>206</v>
      </c>
      <c r="C21" s="5" t="n">
        <v>770</v>
      </c>
      <c r="D21" s="5" t="n">
        <v>774</v>
      </c>
      <c r="E21" s="5" t="n">
        <v>781</v>
      </c>
    </row>
    <row r="22" spans="1:5">
      <c r="A22" s="3" t="s">
        <v>207</v>
      </c>
    </row>
    <row r="23" spans="1:5">
      <c r="A23" s="4" t="s">
        <v>208</v>
      </c>
      <c r="C23" s="5" t="n">
        <v>-356</v>
      </c>
      <c r="D23" s="5" t="n">
        <v>-346</v>
      </c>
      <c r="E23" s="5" t="n">
        <v>-295</v>
      </c>
    </row>
    <row r="24" spans="1:5">
      <c r="A24" s="4" t="s">
        <v>209</v>
      </c>
      <c r="C24" s="5" t="n">
        <v>-237</v>
      </c>
      <c r="D24" s="5" t="n">
        <v>-237</v>
      </c>
      <c r="E24" s="5" t="n">
        <v>-73</v>
      </c>
    </row>
    <row r="25" spans="1:5">
      <c r="A25" s="4" t="s">
        <v>210</v>
      </c>
      <c r="C25" s="5" t="n">
        <v>-56</v>
      </c>
      <c r="D25" s="5" t="n">
        <v>-77</v>
      </c>
      <c r="E25" s="5" t="n">
        <v>-9</v>
      </c>
    </row>
    <row r="26" spans="1:5">
      <c r="A26" s="4" t="s">
        <v>211</v>
      </c>
      <c r="C26" s="5" t="n">
        <v>1</v>
      </c>
      <c r="D26" s="5" t="n">
        <v>1</v>
      </c>
      <c r="E26" s="5" t="n">
        <v>2</v>
      </c>
    </row>
    <row r="27" spans="1:5">
      <c r="A27" s="4" t="s">
        <v>212</v>
      </c>
      <c r="C27" s="5" t="n">
        <v>14</v>
      </c>
      <c r="D27" s="5" t="n">
        <v>12</v>
      </c>
      <c r="E27" s="5" t="n">
        <v>11</v>
      </c>
    </row>
    <row r="28" spans="1:5">
      <c r="A28" s="4" t="s">
        <v>213</v>
      </c>
      <c r="C28" s="5" t="n">
        <v>3</v>
      </c>
      <c r="D28" s="4" t="s">
        <v>52</v>
      </c>
      <c r="E28" s="4" t="s">
        <v>52</v>
      </c>
    </row>
    <row r="29" spans="1:5">
      <c r="A29" s="4" t="s">
        <v>214</v>
      </c>
      <c r="C29" s="4" t="s">
        <v>52</v>
      </c>
      <c r="D29" s="5" t="n">
        <v>3</v>
      </c>
      <c r="E29" s="4" t="s">
        <v>52</v>
      </c>
    </row>
    <row r="30" spans="1:5">
      <c r="A30" s="4" t="s">
        <v>215</v>
      </c>
      <c r="C30" s="5" t="n">
        <v>-631</v>
      </c>
      <c r="D30" s="5" t="n">
        <v>-644</v>
      </c>
      <c r="E30" s="5" t="n">
        <v>-364</v>
      </c>
    </row>
    <row r="31" spans="1:5">
      <c r="A31" s="3" t="s">
        <v>216</v>
      </c>
    </row>
    <row r="32" spans="1:5">
      <c r="A32" s="4" t="s">
        <v>217</v>
      </c>
      <c r="C32" s="5" t="n">
        <v>-15</v>
      </c>
      <c r="D32" s="5" t="n">
        <v>-3</v>
      </c>
      <c r="E32" s="5" t="n">
        <v>-13</v>
      </c>
    </row>
    <row r="33" spans="1:5">
      <c r="A33" s="4" t="s">
        <v>218</v>
      </c>
      <c r="C33" s="5" t="n">
        <v>-78</v>
      </c>
      <c r="D33" s="5" t="n">
        <v>200</v>
      </c>
      <c r="E33" s="5" t="n">
        <v>340</v>
      </c>
    </row>
    <row r="34" spans="1:5">
      <c r="A34" s="4" t="s">
        <v>219</v>
      </c>
      <c r="C34" s="5" t="n">
        <v>-556</v>
      </c>
      <c r="D34" s="5" t="n">
        <v>-864</v>
      </c>
      <c r="E34" s="5" t="n">
        <v>-732</v>
      </c>
    </row>
    <row r="35" spans="1:5">
      <c r="A35" s="4" t="s">
        <v>220</v>
      </c>
      <c r="C35" s="5" t="n">
        <v>997</v>
      </c>
      <c r="D35" s="4" t="s">
        <v>52</v>
      </c>
      <c r="E35" s="5" t="n">
        <v>653</v>
      </c>
    </row>
    <row r="36" spans="1:5">
      <c r="A36" s="4" t="s">
        <v>221</v>
      </c>
      <c r="C36" s="4" t="s">
        <v>52</v>
      </c>
      <c r="D36" s="5" t="n">
        <v>-1</v>
      </c>
      <c r="E36" s="5" t="n">
        <v>-1</v>
      </c>
    </row>
    <row r="37" spans="1:5">
      <c r="A37" s="4" t="s">
        <v>222</v>
      </c>
      <c r="C37" s="5" t="n">
        <v>-126</v>
      </c>
      <c r="D37" s="5" t="n">
        <v>-175</v>
      </c>
      <c r="E37" s="5" t="n">
        <v>-185</v>
      </c>
    </row>
    <row r="38" spans="1:5">
      <c r="A38" s="4" t="s">
        <v>223</v>
      </c>
      <c r="C38" s="5" t="n">
        <v>-19</v>
      </c>
      <c r="D38" s="4" t="s">
        <v>52</v>
      </c>
      <c r="E38" s="4" t="s">
        <v>52</v>
      </c>
    </row>
    <row r="39" spans="1:5">
      <c r="A39" s="4" t="s">
        <v>224</v>
      </c>
      <c r="C39" s="5" t="n">
        <v>275</v>
      </c>
      <c r="D39" s="4" t="s">
        <v>52</v>
      </c>
      <c r="E39" s="4" t="s">
        <v>52</v>
      </c>
    </row>
    <row r="40" spans="1:5">
      <c r="A40" s="4" t="s">
        <v>225</v>
      </c>
      <c r="C40" s="5" t="n">
        <v>59</v>
      </c>
      <c r="D40" s="4" t="s">
        <v>52</v>
      </c>
      <c r="E40" s="4" t="s">
        <v>52</v>
      </c>
    </row>
    <row r="41" spans="1:5">
      <c r="A41" s="4" t="s">
        <v>226</v>
      </c>
      <c r="C41" s="5" t="n">
        <v>537</v>
      </c>
      <c r="D41" s="5" t="n">
        <v>-843</v>
      </c>
      <c r="E41" s="5" t="n">
        <v>62</v>
      </c>
    </row>
    <row r="42" spans="1:5">
      <c r="A42" s="4" t="s">
        <v>227</v>
      </c>
      <c r="C42" s="5" t="n">
        <v>676</v>
      </c>
      <c r="D42" s="5" t="n">
        <v>-713</v>
      </c>
      <c r="E42" s="5" t="n">
        <v>479</v>
      </c>
    </row>
    <row r="43" spans="1:5">
      <c r="A43" s="4" t="s">
        <v>228</v>
      </c>
      <c r="C43" s="5" t="n">
        <v>527</v>
      </c>
      <c r="D43" s="5" t="n">
        <v>1240</v>
      </c>
      <c r="E43" s="5" t="n">
        <v>761</v>
      </c>
    </row>
    <row r="44" spans="1:5">
      <c r="A44" s="4" t="s">
        <v>229</v>
      </c>
      <c r="C44" s="5" t="n">
        <v>-1</v>
      </c>
      <c r="D44" s="4" t="s">
        <v>52</v>
      </c>
      <c r="E44" s="4" t="s">
        <v>52</v>
      </c>
    </row>
    <row r="45" spans="1:5">
      <c r="A45" s="4" t="s">
        <v>230</v>
      </c>
      <c r="C45" s="6" t="n">
        <v>1202</v>
      </c>
      <c r="D45" s="6" t="n">
        <v>527</v>
      </c>
      <c r="E45" s="6" t="n">
        <v>1240</v>
      </c>
    </row>
    <row r="46" spans="1:5">
      <c r="A46" s="4" t="s">
        <v>71</v>
      </c>
    </row>
    <row r="47" spans="1:5">
      <c r="A47" s="3" t="s">
        <v>190</v>
      </c>
    </row>
    <row r="48" spans="1:5">
      <c r="A48" s="4" t="s">
        <v>143</v>
      </c>
      <c r="B48" s="7" t="n">
        <v>-17</v>
      </c>
    </row>
    <row r="49" spans="1:5">
      <c r="A49" s="3" t="s">
        <v>191</v>
      </c>
    </row>
    <row r="50" spans="1:5">
      <c r="A50" s="4" t="s">
        <v>231</v>
      </c>
      <c r="B50" s="5" t="n">
        <v>156</v>
      </c>
    </row>
    <row r="51" spans="1:5">
      <c r="A51" s="4" t="s">
        <v>232</v>
      </c>
      <c r="B51" s="5" t="n">
        <v>1</v>
      </c>
    </row>
    <row r="52" spans="1:5">
      <c r="A52" s="4" t="s">
        <v>233</v>
      </c>
      <c r="B52" s="4" t="s">
        <v>52</v>
      </c>
    </row>
    <row r="53" spans="1:5">
      <c r="A53" s="4" t="s">
        <v>234</v>
      </c>
      <c r="B53" s="4" t="s">
        <v>52</v>
      </c>
    </row>
    <row r="54" spans="1:5">
      <c r="A54" s="4" t="s">
        <v>235</v>
      </c>
      <c r="B54" s="5" t="n">
        <v>-2</v>
      </c>
    </row>
    <row r="55" spans="1:5">
      <c r="A55" s="4" t="s">
        <v>140</v>
      </c>
      <c r="B55" s="5" t="n">
        <v>39</v>
      </c>
    </row>
    <row r="56" spans="1:5">
      <c r="A56" s="3" t="s">
        <v>197</v>
      </c>
    </row>
    <row r="57" spans="1:5">
      <c r="A57" s="4" t="s">
        <v>236</v>
      </c>
      <c r="B57" s="5" t="n">
        <v>-6</v>
      </c>
    </row>
    <row r="58" spans="1:5">
      <c r="A58" s="4" t="s">
        <v>237</v>
      </c>
      <c r="B58" s="5" t="n">
        <v>51</v>
      </c>
    </row>
    <row r="59" spans="1:5">
      <c r="A59" s="4" t="s">
        <v>238</v>
      </c>
      <c r="B59" s="5" t="n">
        <v>-6</v>
      </c>
    </row>
    <row r="60" spans="1:5">
      <c r="A60" s="4" t="s">
        <v>239</v>
      </c>
      <c r="B60" s="5" t="n">
        <v>-7</v>
      </c>
    </row>
    <row r="61" spans="1:5">
      <c r="A61" s="4" t="s">
        <v>240</v>
      </c>
      <c r="B61" s="5" t="n">
        <v>2</v>
      </c>
    </row>
    <row r="62" spans="1:5">
      <c r="A62" s="4" t="s">
        <v>241</v>
      </c>
      <c r="B62" s="4" t="s">
        <v>52</v>
      </c>
    </row>
    <row r="63" spans="1:5">
      <c r="A63" s="4" t="s">
        <v>242</v>
      </c>
      <c r="B63" s="5" t="n">
        <v>-6</v>
      </c>
    </row>
    <row r="64" spans="1:5">
      <c r="A64" s="4" t="s">
        <v>243</v>
      </c>
      <c r="B64" s="4" t="s">
        <v>52</v>
      </c>
    </row>
    <row r="65" spans="1:5">
      <c r="A65" s="4" t="s">
        <v>244</v>
      </c>
      <c r="B65" s="5" t="n">
        <v>205</v>
      </c>
    </row>
    <row r="66" spans="1:5">
      <c r="A66" s="3" t="s">
        <v>207</v>
      </c>
    </row>
    <row r="67" spans="1:5">
      <c r="A67" s="4" t="s">
        <v>245</v>
      </c>
      <c r="B67" s="5" t="n">
        <v>-95</v>
      </c>
    </row>
    <row r="68" spans="1:5">
      <c r="A68" s="4" t="s">
        <v>246</v>
      </c>
      <c r="B68" s="5" t="n">
        <v>-63</v>
      </c>
    </row>
    <row r="69" spans="1:5">
      <c r="A69" s="4" t="s">
        <v>247</v>
      </c>
      <c r="B69" s="5" t="n">
        <v>-15</v>
      </c>
    </row>
    <row r="70" spans="1:5">
      <c r="A70" s="4" t="s">
        <v>248</v>
      </c>
      <c r="B70" s="4" t="s">
        <v>52</v>
      </c>
    </row>
    <row r="71" spans="1:5">
      <c r="A71" s="4" t="s">
        <v>249</v>
      </c>
      <c r="B71" s="5" t="n">
        <v>4</v>
      </c>
    </row>
    <row r="72" spans="1:5">
      <c r="A72" s="4" t="s">
        <v>250</v>
      </c>
      <c r="B72" s="5" t="n">
        <v>1</v>
      </c>
    </row>
    <row r="73" spans="1:5">
      <c r="A73" s="4" t="s">
        <v>251</v>
      </c>
      <c r="B73" s="4" t="s">
        <v>52</v>
      </c>
    </row>
    <row r="74" spans="1:5">
      <c r="A74" s="4" t="s">
        <v>252</v>
      </c>
      <c r="B74" s="5" t="n">
        <v>-168</v>
      </c>
    </row>
    <row r="75" spans="1:5">
      <c r="A75" s="3" t="s">
        <v>216</v>
      </c>
    </row>
    <row r="76" spans="1:5">
      <c r="A76" s="4" t="s">
        <v>253</v>
      </c>
      <c r="B76" s="5" t="n">
        <v>-4</v>
      </c>
    </row>
    <row r="77" spans="1:5">
      <c r="A77" s="4" t="s">
        <v>254</v>
      </c>
      <c r="B77" s="5" t="n">
        <v>-21</v>
      </c>
    </row>
    <row r="78" spans="1:5">
      <c r="A78" s="4" t="s">
        <v>255</v>
      </c>
      <c r="B78" s="5" t="n">
        <v>-148</v>
      </c>
    </row>
    <row r="79" spans="1:5">
      <c r="A79" s="4" t="s">
        <v>256</v>
      </c>
      <c r="B79" s="5" t="n">
        <v>266</v>
      </c>
    </row>
    <row r="80" spans="1:5">
      <c r="A80" s="4" t="s">
        <v>257</v>
      </c>
      <c r="B80" s="4" t="s">
        <v>52</v>
      </c>
    </row>
    <row r="81" spans="1:5">
      <c r="A81" s="4" t="s">
        <v>258</v>
      </c>
      <c r="B81" s="5" t="n">
        <v>-34</v>
      </c>
    </row>
    <row r="82" spans="1:5">
      <c r="A82" s="4" t="s">
        <v>259</v>
      </c>
      <c r="B82" s="5" t="n">
        <v>-5</v>
      </c>
    </row>
    <row r="83" spans="1:5">
      <c r="A83" s="4" t="s">
        <v>260</v>
      </c>
      <c r="B83" s="5" t="n">
        <v>73</v>
      </c>
    </row>
    <row r="84" spans="1:5">
      <c r="A84" s="4" t="s">
        <v>261</v>
      </c>
      <c r="B84" s="5" t="n">
        <v>16</v>
      </c>
    </row>
    <row r="85" spans="1:5">
      <c r="A85" s="4" t="s">
        <v>262</v>
      </c>
      <c r="B85" s="5" t="n">
        <v>143</v>
      </c>
    </row>
    <row r="86" spans="1:5">
      <c r="A86" s="4" t="s">
        <v>263</v>
      </c>
      <c r="B86" s="5" t="n">
        <v>180</v>
      </c>
    </row>
    <row r="87" spans="1:5">
      <c r="A87" s="4" t="s">
        <v>264</v>
      </c>
      <c r="B87" s="5" t="n">
        <v>141</v>
      </c>
    </row>
    <row r="88" spans="1:5">
      <c r="A88" s="4" t="s">
        <v>265</v>
      </c>
      <c r="B88" s="4" t="s">
        <v>52</v>
      </c>
    </row>
    <row r="89" spans="1:5">
      <c r="A89" s="4" t="s">
        <v>266</v>
      </c>
      <c r="B89" s="7" t="n">
        <v>32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5</v>
      </c>
      <c r="B1" s="2" t="s">
        <v>1</v>
      </c>
    </row>
    <row r="2" spans="1:2">
      <c r="B2" s="2" t="s">
        <v>268</v>
      </c>
    </row>
    <row r="3" spans="1:2">
      <c r="A3" s="3" t="s">
        <v>337</v>
      </c>
    </row>
    <row r="4" spans="1:2">
      <c r="A4" s="4" t="s">
        <v>506</v>
      </c>
      <c r="B4" s="4" t="s">
        <v>5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8</v>
      </c>
      <c r="B1" s="2" t="s">
        <v>1</v>
      </c>
    </row>
    <row r="2" spans="1:2">
      <c r="B2" s="2" t="s">
        <v>268</v>
      </c>
    </row>
    <row r="3" spans="1:2">
      <c r="A3" s="3" t="s">
        <v>340</v>
      </c>
    </row>
    <row r="4" spans="1:2">
      <c r="A4" s="4" t="s">
        <v>509</v>
      </c>
      <c r="B4" s="4" t="s">
        <v>5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1</v>
      </c>
      <c r="B1" s="2" t="s">
        <v>1</v>
      </c>
    </row>
    <row r="2" spans="1:2">
      <c r="B2" s="2" t="s">
        <v>268</v>
      </c>
    </row>
    <row r="3" spans="1:2">
      <c r="A3" s="3" t="s">
        <v>343</v>
      </c>
    </row>
    <row r="4" spans="1:2">
      <c r="A4" s="4" t="s">
        <v>512</v>
      </c>
      <c r="B4" s="4" t="s">
        <v>3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3</v>
      </c>
      <c r="B1" s="2" t="s">
        <v>1</v>
      </c>
    </row>
    <row r="2" spans="1:2">
      <c r="B2" s="2" t="s">
        <v>268</v>
      </c>
    </row>
    <row r="3" spans="1:2">
      <c r="A3" s="3" t="s">
        <v>346</v>
      </c>
    </row>
    <row r="4" spans="1:2">
      <c r="A4" s="4" t="s">
        <v>514</v>
      </c>
      <c r="B4" s="4" t="s">
        <v>5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68</v>
      </c>
    </row>
    <row r="3" spans="1:2">
      <c r="A3" s="3" t="s">
        <v>349</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5</v>
      </c>
      <c r="B1" s="2" t="s">
        <v>1</v>
      </c>
    </row>
    <row r="2" spans="1:2">
      <c r="B2" s="2" t="s">
        <v>268</v>
      </c>
    </row>
    <row r="3" spans="1:2">
      <c r="A3" s="3" t="s">
        <v>352</v>
      </c>
    </row>
    <row r="4" spans="1:2">
      <c r="A4" s="4" t="s">
        <v>526</v>
      </c>
      <c r="B4" s="4" t="s">
        <v>5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8</v>
      </c>
      <c r="B1" s="2" t="s">
        <v>1</v>
      </c>
    </row>
    <row r="2" spans="1:2">
      <c r="B2" s="2" t="s">
        <v>268</v>
      </c>
    </row>
    <row r="3" spans="1:2">
      <c r="A3" s="3" t="s">
        <v>358</v>
      </c>
    </row>
    <row r="4" spans="1:2">
      <c r="A4" s="4" t="s">
        <v>529</v>
      </c>
      <c r="B4" s="4" t="s">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31</v>
      </c>
      <c r="B1" s="2" t="s">
        <v>1</v>
      </c>
    </row>
    <row r="2" spans="1:2">
      <c r="B2" s="2" t="s">
        <v>268</v>
      </c>
    </row>
    <row r="3" spans="1:2">
      <c r="A3" s="3" t="s">
        <v>364</v>
      </c>
    </row>
    <row r="4" spans="1:2">
      <c r="A4" s="4" t="s">
        <v>532</v>
      </c>
      <c r="B4" s="4" t="s">
        <v>533</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539</v>
      </c>
    </row>
    <row r="3" spans="1:2">
      <c r="A3" s="4" t="s">
        <v>540</v>
      </c>
    </row>
    <row r="4" spans="1:2">
      <c r="A4" s="3" t="s">
        <v>541</v>
      </c>
    </row>
    <row r="5" spans="1:2">
      <c r="A5" s="4" t="s">
        <v>542</v>
      </c>
      <c r="B5" s="4" t="s">
        <v>543</v>
      </c>
    </row>
    <row r="6" spans="1:2">
      <c r="A6" s="4" t="s">
        <v>544</v>
      </c>
    </row>
    <row r="7" spans="1:2">
      <c r="A7" s="3" t="s">
        <v>541</v>
      </c>
    </row>
    <row r="8" spans="1:2">
      <c r="A8" s="4" t="s">
        <v>542</v>
      </c>
      <c r="B8" s="4" t="s">
        <v>545</v>
      </c>
    </row>
    <row r="9" spans="1:2">
      <c r="A9" s="4" t="s">
        <v>546</v>
      </c>
    </row>
    <row r="10" spans="1:2">
      <c r="A10" s="3" t="s">
        <v>541</v>
      </c>
    </row>
    <row r="11" spans="1:2">
      <c r="A11" s="4" t="s">
        <v>542</v>
      </c>
      <c r="B11" s="4" t="s">
        <v>547</v>
      </c>
    </row>
    <row r="12" spans="1:2">
      <c r="A12" s="4" t="s">
        <v>548</v>
      </c>
    </row>
    <row r="13" spans="1:2">
      <c r="A13" s="3" t="s">
        <v>541</v>
      </c>
    </row>
    <row r="14" spans="1:2">
      <c r="A14" s="4" t="s">
        <v>542</v>
      </c>
      <c r="B14" s="4" t="s">
        <v>549</v>
      </c>
    </row>
    <row r="15" spans="1:2">
      <c r="A15" s="4" t="s">
        <v>550</v>
      </c>
    </row>
    <row r="16" spans="1:2">
      <c r="A16" s="3" t="s">
        <v>541</v>
      </c>
    </row>
    <row r="17" spans="1:2">
      <c r="A17" s="4" t="s">
        <v>542</v>
      </c>
      <c r="B17" s="4" t="s">
        <v>5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32</v>
      </c>
    </row>
    <row r="3" spans="1:2">
      <c r="A3" s="4" t="s">
        <v>553</v>
      </c>
    </row>
    <row r="4" spans="1:2">
      <c r="A4" s="3" t="s">
        <v>541</v>
      </c>
    </row>
    <row r="5" spans="1:2">
      <c r="A5" s="4" t="s">
        <v>554</v>
      </c>
      <c r="B5" s="6" t="n">
        <v>19</v>
      </c>
    </row>
    <row r="6" spans="1:2">
      <c r="A6" s="4" t="s">
        <v>555</v>
      </c>
    </row>
    <row r="7" spans="1:2">
      <c r="A7" s="3" t="s">
        <v>541</v>
      </c>
    </row>
    <row r="8" spans="1:2">
      <c r="A8" s="4" t="s">
        <v>554</v>
      </c>
      <c r="B8" s="5" t="n">
        <v>33</v>
      </c>
    </row>
    <row r="9" spans="1:2">
      <c r="A9" s="4" t="s">
        <v>556</v>
      </c>
    </row>
    <row r="10" spans="1:2">
      <c r="A10" s="3" t="s">
        <v>541</v>
      </c>
    </row>
    <row r="11" spans="1:2">
      <c r="A11" s="4" t="s">
        <v>554</v>
      </c>
      <c r="B11" s="5" t="n">
        <v>17</v>
      </c>
    </row>
    <row r="12" spans="1:2">
      <c r="A12" s="4" t="s">
        <v>557</v>
      </c>
    </row>
    <row r="13" spans="1:2">
      <c r="A13" s="3" t="s">
        <v>541</v>
      </c>
    </row>
    <row r="14" spans="1:2">
      <c r="A14" s="4" t="s">
        <v>554</v>
      </c>
      <c r="B14" s="5" t="n">
        <v>5</v>
      </c>
    </row>
    <row r="15" spans="1:2">
      <c r="A15" s="4" t="s">
        <v>558</v>
      </c>
    </row>
    <row r="16" spans="1:2">
      <c r="A16" s="3" t="s">
        <v>541</v>
      </c>
    </row>
    <row r="17" spans="1:2">
      <c r="A17" s="4" t="s">
        <v>554</v>
      </c>
      <c r="B17" s="5" t="n">
        <v>6</v>
      </c>
    </row>
    <row r="18" spans="1:2">
      <c r="A18" s="4" t="s">
        <v>559</v>
      </c>
    </row>
    <row r="19" spans="1:2">
      <c r="A19" s="3" t="s">
        <v>541</v>
      </c>
    </row>
    <row r="20" spans="1:2">
      <c r="A20" s="4" t="s">
        <v>554</v>
      </c>
      <c r="B20" s="6" t="n">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68</v>
      </c>
    </row>
    <row r="3" spans="1:2">
      <c r="A3" s="3" t="s">
        <v>269</v>
      </c>
    </row>
    <row r="4" spans="1:2">
      <c r="A4" s="4" t="s">
        <v>267</v>
      </c>
      <c r="B4" s="4" t="s">
        <v>2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68</v>
      </c>
      <c r="D1" s="2" t="s">
        <v>539</v>
      </c>
    </row>
    <row r="2" spans="1:4">
      <c r="A2" s="3" t="s">
        <v>541</v>
      </c>
    </row>
    <row r="3" spans="1:4">
      <c r="A3" s="4" t="s">
        <v>561</v>
      </c>
      <c r="C3" s="6" t="n">
        <v>11</v>
      </c>
      <c r="D3" s="6" t="n">
        <v>4</v>
      </c>
    </row>
    <row r="4" spans="1:4">
      <c r="A4" s="4" t="s">
        <v>562</v>
      </c>
      <c r="C4" s="6" t="n">
        <v>1339</v>
      </c>
      <c r="D4" s="5" t="n">
        <v>1436</v>
      </c>
    </row>
    <row r="5" spans="1:4">
      <c r="A5" s="4" t="s">
        <v>563</v>
      </c>
    </row>
    <row r="6" spans="1:4">
      <c r="A6" s="3" t="s">
        <v>541</v>
      </c>
    </row>
    <row r="7" spans="1:4">
      <c r="A7" s="4" t="s">
        <v>564</v>
      </c>
      <c r="B7" s="4" t="s">
        <v>38</v>
      </c>
      <c r="D7" s="5" t="n">
        <v>2163</v>
      </c>
    </row>
    <row r="8" spans="1:4">
      <c r="A8" s="4" t="s">
        <v>565</v>
      </c>
      <c r="B8" s="4" t="s">
        <v>566</v>
      </c>
      <c r="D8" s="5" t="n">
        <v>-2934</v>
      </c>
    </row>
    <row r="9" spans="1:4">
      <c r="A9" s="4" t="s">
        <v>567</v>
      </c>
      <c r="D9" s="5" t="n">
        <v>-121</v>
      </c>
    </row>
    <row r="10" spans="1:4">
      <c r="A10" s="4" t="s">
        <v>562</v>
      </c>
      <c r="D10" s="5" t="n">
        <v>-1400</v>
      </c>
    </row>
    <row r="11" spans="1:4">
      <c r="A11" s="4" t="s">
        <v>568</v>
      </c>
    </row>
    <row r="12" spans="1:4">
      <c r="A12" s="3" t="s">
        <v>541</v>
      </c>
    </row>
    <row r="13" spans="1:4">
      <c r="A13" s="4" t="s">
        <v>564</v>
      </c>
      <c r="B13" s="4" t="s">
        <v>38</v>
      </c>
      <c r="D13" s="5" t="n">
        <v>2175</v>
      </c>
    </row>
    <row r="14" spans="1:4">
      <c r="A14" s="4" t="s">
        <v>565</v>
      </c>
      <c r="B14" s="4" t="s">
        <v>566</v>
      </c>
      <c r="D14" s="5" t="n">
        <v>-2900</v>
      </c>
    </row>
    <row r="15" spans="1:4">
      <c r="A15" s="4" t="s">
        <v>567</v>
      </c>
      <c r="D15" s="5" t="n">
        <v>-131</v>
      </c>
    </row>
    <row r="16" spans="1:4">
      <c r="A16" s="4" t="s">
        <v>562</v>
      </c>
      <c r="D16" s="5" t="n">
        <v>-1436</v>
      </c>
    </row>
    <row r="17" spans="1:4">
      <c r="A17" s="4" t="s">
        <v>569</v>
      </c>
    </row>
    <row r="18" spans="1:4">
      <c r="A18" s="3" t="s">
        <v>541</v>
      </c>
    </row>
    <row r="19" spans="1:4">
      <c r="A19" s="4" t="s">
        <v>564</v>
      </c>
      <c r="B19" s="4" t="s">
        <v>38</v>
      </c>
      <c r="D19" s="5" t="n">
        <v>-12</v>
      </c>
    </row>
    <row r="20" spans="1:4">
      <c r="A20" s="4" t="s">
        <v>565</v>
      </c>
      <c r="B20" s="4" t="s">
        <v>566</v>
      </c>
      <c r="D20" s="5" t="n">
        <v>-34</v>
      </c>
    </row>
    <row r="21" spans="1:4">
      <c r="A21" s="4" t="s">
        <v>567</v>
      </c>
      <c r="D21" s="5" t="n">
        <v>10</v>
      </c>
    </row>
    <row r="22" spans="1:4">
      <c r="A22" s="4" t="s">
        <v>562</v>
      </c>
      <c r="D22" s="6" t="n">
        <v>36</v>
      </c>
    </row>
    <row r="23" spans="1:4"/>
    <row r="24" spans="1:4">
      <c r="A24" s="4" t="s">
        <v>38</v>
      </c>
      <c r="B24" s="4" t="s">
        <v>570</v>
      </c>
    </row>
    <row r="25" spans="1:4">
      <c r="A25" s="4" t="s">
        <v>566</v>
      </c>
      <c r="B25" s="4" t="s">
        <v>571</v>
      </c>
    </row>
  </sheetData>
  <mergeCells count="4">
    <mergeCell ref="A1:B1"/>
    <mergeCell ref="A23:C23"/>
    <mergeCell ref="B24:C24"/>
    <mergeCell ref="B25:C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572</v>
      </c>
      <c r="C1" s="2" t="s">
        <v>268</v>
      </c>
      <c r="D1" s="2" t="s">
        <v>539</v>
      </c>
      <c r="E1" s="2" t="s">
        <v>573</v>
      </c>
    </row>
    <row r="2" spans="1:5">
      <c r="A2" s="3" t="s">
        <v>272</v>
      </c>
    </row>
    <row r="3" spans="1:5">
      <c r="A3" s="4" t="s">
        <v>574</v>
      </c>
      <c r="C3" s="10" t="n">
        <v>3.748</v>
      </c>
      <c r="D3" s="10" t="n">
        <v>3.467</v>
      </c>
      <c r="E3" s="10" t="n">
        <v>3.845</v>
      </c>
    </row>
    <row r="4" spans="1:5">
      <c r="A4" s="4" t="s">
        <v>575</v>
      </c>
      <c r="C4" s="4" t="s">
        <v>576</v>
      </c>
      <c r="D4" s="4" t="s">
        <v>577</v>
      </c>
      <c r="E4" s="4" t="s">
        <v>578</v>
      </c>
    </row>
    <row r="5" spans="1:5">
      <c r="A5" s="4" t="s">
        <v>579</v>
      </c>
      <c r="B5" s="4" t="s">
        <v>38</v>
      </c>
      <c r="C5" s="5" t="n">
        <v>224</v>
      </c>
      <c r="D5" s="11" t="n">
        <v>221.35</v>
      </c>
      <c r="E5" s="11" t="n">
        <v>220.68</v>
      </c>
    </row>
    <row r="6" spans="1:5">
      <c r="A6" s="4" t="s">
        <v>580</v>
      </c>
      <c r="B6" s="4" t="s">
        <v>38</v>
      </c>
      <c r="C6" s="4" t="s">
        <v>581</v>
      </c>
      <c r="D6" s="4" t="s">
        <v>581</v>
      </c>
      <c r="E6" s="4" t="s">
        <v>582</v>
      </c>
    </row>
    <row r="7" spans="1:5"/>
    <row r="8" spans="1:5">
      <c r="A8" s="4" t="s">
        <v>38</v>
      </c>
      <c r="B8" s="4" t="s">
        <v>583</v>
      </c>
    </row>
  </sheetData>
  <mergeCells count="3">
    <mergeCell ref="A1:B1"/>
    <mergeCell ref="A7:D7"/>
    <mergeCell ref="B8:D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584</v>
      </c>
      <c r="B1" s="2" t="s">
        <v>1</v>
      </c>
    </row>
    <row r="2" spans="1:2">
      <c r="B2" s="2" t="s">
        <v>32</v>
      </c>
    </row>
    <row r="3" spans="1:2">
      <c r="A3" s="3" t="s">
        <v>110</v>
      </c>
    </row>
    <row r="4" spans="1:2">
      <c r="A4" s="4" t="s">
        <v>585</v>
      </c>
      <c r="B4" s="6" t="n">
        <v>8000</v>
      </c>
    </row>
    <row r="5" spans="1:2">
      <c r="A5" s="4" t="s">
        <v>586</v>
      </c>
      <c r="B5" s="5" t="n">
        <v>2000</v>
      </c>
    </row>
    <row r="6" spans="1:2">
      <c r="A6" s="4" t="s">
        <v>587</v>
      </c>
      <c r="B6" s="5" t="n">
        <v>6000</v>
      </c>
    </row>
    <row r="7" spans="1:2">
      <c r="A7" s="4" t="s">
        <v>588</v>
      </c>
      <c r="B7" s="5" t="n">
        <v>2000</v>
      </c>
    </row>
    <row r="8" spans="1:2">
      <c r="A8" s="4" t="s">
        <v>589</v>
      </c>
      <c r="B8" s="6" t="n">
        <v>2000</v>
      </c>
    </row>
    <row r="9" spans="1:2">
      <c r="A9" s="4" t="s">
        <v>590</v>
      </c>
    </row>
    <row r="10" spans="1:2">
      <c r="A10" s="3" t="s">
        <v>110</v>
      </c>
    </row>
    <row r="11" spans="1:2">
      <c r="A11" s="4" t="s">
        <v>591</v>
      </c>
      <c r="B11" s="4" t="s">
        <v>592</v>
      </c>
    </row>
    <row r="12" spans="1:2">
      <c r="A12" s="4" t="s">
        <v>593</v>
      </c>
    </row>
    <row r="13" spans="1:2">
      <c r="A13" s="3" t="s">
        <v>110</v>
      </c>
    </row>
    <row r="14" spans="1:2">
      <c r="A14" s="4" t="s">
        <v>591</v>
      </c>
      <c r="B14" s="4" t="s">
        <v>5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68</v>
      </c>
    </row>
    <row r="3" spans="1:2">
      <c r="A3" s="4" t="s">
        <v>596</v>
      </c>
    </row>
    <row r="4" spans="1:2">
      <c r="A4" s="3" t="s">
        <v>597</v>
      </c>
    </row>
    <row r="5" spans="1:2">
      <c r="A5" s="4" t="s">
        <v>598</v>
      </c>
      <c r="B5" s="4" t="s">
        <v>599</v>
      </c>
    </row>
    <row r="6" spans="1:2">
      <c r="A6" s="4" t="s">
        <v>600</v>
      </c>
    </row>
    <row r="7" spans="1:2">
      <c r="A7" s="3" t="s">
        <v>597</v>
      </c>
    </row>
    <row r="8" spans="1:2">
      <c r="A8" s="4" t="s">
        <v>598</v>
      </c>
      <c r="B8" s="4" t="s">
        <v>601</v>
      </c>
    </row>
    <row r="9" spans="1:2">
      <c r="A9" s="4" t="s">
        <v>602</v>
      </c>
    </row>
    <row r="10" spans="1:2">
      <c r="A10" s="3" t="s">
        <v>597</v>
      </c>
    </row>
    <row r="11" spans="1:2">
      <c r="A11" s="4" t="s">
        <v>598</v>
      </c>
      <c r="B11" s="4" t="s">
        <v>603</v>
      </c>
    </row>
    <row r="12" spans="1:2">
      <c r="A12" s="4" t="s">
        <v>604</v>
      </c>
    </row>
    <row r="13" spans="1:2">
      <c r="A13" s="3" t="s">
        <v>597</v>
      </c>
    </row>
    <row r="14" spans="1:2">
      <c r="A14" s="4" t="s">
        <v>598</v>
      </c>
      <c r="B14" s="4" t="s">
        <v>605</v>
      </c>
    </row>
    <row r="15" spans="1:2">
      <c r="A15" s="4" t="s">
        <v>606</v>
      </c>
    </row>
    <row r="16" spans="1:2">
      <c r="A16" s="3" t="s">
        <v>597</v>
      </c>
    </row>
    <row r="17" spans="1:2">
      <c r="A17" s="4" t="s">
        <v>598</v>
      </c>
      <c r="B17" s="4" t="s">
        <v>607</v>
      </c>
    </row>
    <row r="18" spans="1:2">
      <c r="A18" s="4" t="s">
        <v>608</v>
      </c>
    </row>
    <row r="19" spans="1:2">
      <c r="A19" s="3" t="s">
        <v>597</v>
      </c>
    </row>
    <row r="20" spans="1:2">
      <c r="A20" s="4" t="s">
        <v>598</v>
      </c>
      <c r="B20" s="4" t="s">
        <v>6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9</v>
      </c>
      <c r="B1" s="2" t="s">
        <v>1</v>
      </c>
    </row>
    <row r="2" spans="1:2">
      <c r="B2" s="2" t="s">
        <v>268</v>
      </c>
    </row>
    <row r="3" spans="1:2">
      <c r="A3" s="4" t="s">
        <v>610</v>
      </c>
    </row>
    <row r="4" spans="1:2">
      <c r="A4" s="3" t="s">
        <v>611</v>
      </c>
    </row>
    <row r="5" spans="1:2">
      <c r="A5" s="4" t="s">
        <v>612</v>
      </c>
      <c r="B5" s="4" t="s">
        <v>613</v>
      </c>
    </row>
    <row r="6" spans="1:2">
      <c r="A6" s="4" t="s">
        <v>614</v>
      </c>
    </row>
    <row r="7" spans="1:2">
      <c r="A7" s="3" t="s">
        <v>611</v>
      </c>
    </row>
    <row r="8" spans="1:2">
      <c r="A8" s="4" t="s">
        <v>612</v>
      </c>
      <c r="B8" s="4" t="s">
        <v>615</v>
      </c>
    </row>
    <row r="9" spans="1:2">
      <c r="A9" s="4" t="s">
        <v>616</v>
      </c>
    </row>
    <row r="10" spans="1:2">
      <c r="A10" s="3" t="s">
        <v>611</v>
      </c>
    </row>
    <row r="11" spans="1:2">
      <c r="A11" s="4" t="s">
        <v>612</v>
      </c>
      <c r="B11" s="4" t="s">
        <v>601</v>
      </c>
    </row>
    <row r="12" spans="1:2">
      <c r="A12" s="4" t="s">
        <v>617</v>
      </c>
    </row>
    <row r="13" spans="1:2">
      <c r="A13" s="3" t="s">
        <v>611</v>
      </c>
    </row>
    <row r="14" spans="1:2">
      <c r="A14" s="4" t="s">
        <v>612</v>
      </c>
      <c r="B14" s="4" t="s">
        <v>6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9</v>
      </c>
      <c r="C1" s="2" t="s">
        <v>1</v>
      </c>
    </row>
    <row r="2" spans="1:5">
      <c r="C2" s="2" t="s">
        <v>268</v>
      </c>
      <c r="D2" s="2" t="s">
        <v>539</v>
      </c>
      <c r="E2" s="2" t="s">
        <v>573</v>
      </c>
    </row>
    <row r="3" spans="1:5">
      <c r="A3" s="3" t="s">
        <v>620</v>
      </c>
    </row>
    <row r="4" spans="1:5">
      <c r="A4" s="4" t="s">
        <v>621</v>
      </c>
      <c r="C4" s="6" t="n">
        <v>3688</v>
      </c>
      <c r="D4" s="6" t="n">
        <v>3871</v>
      </c>
      <c r="E4" s="6" t="n">
        <v>4027</v>
      </c>
    </row>
    <row r="5" spans="1:5">
      <c r="A5" s="4" t="s">
        <v>622</v>
      </c>
      <c r="B5" s="4" t="s">
        <v>38</v>
      </c>
      <c r="C5" s="5" t="n">
        <v>660</v>
      </c>
      <c r="D5" s="5" t="n">
        <v>853</v>
      </c>
      <c r="E5" s="5" t="n">
        <v>858</v>
      </c>
    </row>
    <row r="6" spans="1:5">
      <c r="A6" s="4" t="s">
        <v>623</v>
      </c>
      <c r="C6" s="5" t="n">
        <v>-584</v>
      </c>
      <c r="D6" s="5" t="n">
        <v>-555</v>
      </c>
      <c r="E6" s="5" t="n">
        <v>-534</v>
      </c>
    </row>
    <row r="7" spans="1:5">
      <c r="A7" s="4" t="s">
        <v>624</v>
      </c>
      <c r="C7" s="5" t="n">
        <v>6</v>
      </c>
      <c r="D7" s="5" t="n">
        <v>-40</v>
      </c>
      <c r="E7" s="5" t="n">
        <v>-10</v>
      </c>
    </row>
    <row r="8" spans="1:5">
      <c r="A8" s="4" t="s">
        <v>625</v>
      </c>
      <c r="C8" s="5" t="n">
        <v>46</v>
      </c>
      <c r="D8" s="5" t="n">
        <v>52</v>
      </c>
      <c r="E8" s="5" t="n">
        <v>46</v>
      </c>
    </row>
    <row r="9" spans="1:5">
      <c r="A9" s="4" t="s">
        <v>626</v>
      </c>
      <c r="C9" s="5" t="n">
        <v>-190</v>
      </c>
      <c r="D9" s="5" t="n">
        <v>-196</v>
      </c>
      <c r="E9" s="5" t="n">
        <v>-196</v>
      </c>
    </row>
    <row r="10" spans="1:5">
      <c r="A10" s="4" t="s">
        <v>627</v>
      </c>
      <c r="D10" s="5" t="n">
        <v>1</v>
      </c>
    </row>
    <row r="11" spans="1:5">
      <c r="A11" s="4" t="s">
        <v>628</v>
      </c>
      <c r="E11" s="5" t="n">
        <v>-8</v>
      </c>
    </row>
    <row r="12" spans="1:5">
      <c r="A12" s="4" t="s">
        <v>179</v>
      </c>
      <c r="C12" s="5" t="n">
        <v>-2</v>
      </c>
      <c r="D12" s="5" t="n">
        <v>-2</v>
      </c>
      <c r="E12" s="5" t="n">
        <v>-6</v>
      </c>
    </row>
    <row r="13" spans="1:5">
      <c r="A13" s="4" t="s">
        <v>629</v>
      </c>
      <c r="C13" s="5" t="n">
        <v>-64</v>
      </c>
      <c r="D13" s="5" t="n">
        <v>113</v>
      </c>
      <c r="E13" s="5" t="n">
        <v>150</v>
      </c>
    </row>
    <row r="14" spans="1:5">
      <c r="A14" s="4" t="s">
        <v>630</v>
      </c>
    </row>
    <row r="15" spans="1:5">
      <c r="A15" s="3" t="s">
        <v>620</v>
      </c>
    </row>
    <row r="16" spans="1:5">
      <c r="A16" s="4" t="s">
        <v>621</v>
      </c>
      <c r="C16" s="5" t="n">
        <v>2371</v>
      </c>
      <c r="D16" s="5" t="n">
        <v>2685</v>
      </c>
      <c r="E16" s="5" t="n">
        <v>2981</v>
      </c>
    </row>
    <row r="17" spans="1:5">
      <c r="A17" s="4" t="s">
        <v>631</v>
      </c>
      <c r="C17" s="5" t="n">
        <v>14</v>
      </c>
      <c r="D17" s="5" t="n">
        <v>14</v>
      </c>
      <c r="E17" s="5" t="n">
        <v>17</v>
      </c>
    </row>
    <row r="18" spans="1:5">
      <c r="A18" s="4" t="s">
        <v>622</v>
      </c>
      <c r="B18" s="4" t="s">
        <v>38</v>
      </c>
      <c r="C18" s="5" t="n">
        <v>391</v>
      </c>
      <c r="D18" s="5" t="n">
        <v>595</v>
      </c>
      <c r="E18" s="5" t="n">
        <v>625</v>
      </c>
    </row>
    <row r="19" spans="1:5">
      <c r="A19" s="4" t="s">
        <v>632</v>
      </c>
    </row>
    <row r="20" spans="1:5">
      <c r="A20" s="3" t="s">
        <v>620</v>
      </c>
    </row>
    <row r="21" spans="1:5">
      <c r="A21" s="4" t="s">
        <v>621</v>
      </c>
      <c r="C21" s="5" t="n">
        <v>1317</v>
      </c>
      <c r="D21" s="5" t="n">
        <v>1186</v>
      </c>
      <c r="E21" s="5" t="n">
        <v>1046</v>
      </c>
    </row>
    <row r="22" spans="1:5">
      <c r="A22" s="4" t="s">
        <v>631</v>
      </c>
      <c r="C22" s="5" t="n">
        <v>147</v>
      </c>
      <c r="D22" s="5" t="n">
        <v>162</v>
      </c>
      <c r="E22" s="5" t="n">
        <v>183</v>
      </c>
    </row>
    <row r="23" spans="1:5">
      <c r="A23" s="4" t="s">
        <v>622</v>
      </c>
      <c r="B23" s="4" t="s">
        <v>38</v>
      </c>
      <c r="C23" s="5" t="n">
        <v>269</v>
      </c>
      <c r="D23" s="5" t="n">
        <v>258</v>
      </c>
      <c r="E23" s="5" t="n">
        <v>233</v>
      </c>
    </row>
    <row r="24" spans="1:5">
      <c r="A24" s="4" t="s">
        <v>633</v>
      </c>
    </row>
    <row r="25" spans="1:5">
      <c r="A25" s="3" t="s">
        <v>620</v>
      </c>
    </row>
    <row r="26" spans="1:5">
      <c r="A26" s="4" t="s">
        <v>621</v>
      </c>
      <c r="C26" s="4" t="s">
        <v>52</v>
      </c>
      <c r="D26" s="4" t="s">
        <v>52</v>
      </c>
      <c r="E26" s="4" t="s">
        <v>52</v>
      </c>
    </row>
    <row r="27" spans="1:5">
      <c r="A27" s="4" t="s">
        <v>631</v>
      </c>
      <c r="C27" s="5" t="n">
        <v>-161</v>
      </c>
      <c r="D27" s="5" t="n">
        <v>-176</v>
      </c>
      <c r="E27" s="5" t="n">
        <v>-200</v>
      </c>
    </row>
    <row r="28" spans="1:5">
      <c r="A28" s="4" t="s">
        <v>634</v>
      </c>
    </row>
    <row r="29" spans="1:5">
      <c r="A29" s="3" t="s">
        <v>620</v>
      </c>
    </row>
    <row r="30" spans="1:5">
      <c r="A30" s="4" t="s">
        <v>621</v>
      </c>
      <c r="C30" s="5" t="n">
        <v>3688</v>
      </c>
      <c r="D30" s="5" t="n">
        <v>3871</v>
      </c>
      <c r="E30" s="5" t="n">
        <v>4027</v>
      </c>
    </row>
    <row r="31" spans="1:5">
      <c r="A31" s="4" t="s">
        <v>631</v>
      </c>
      <c r="C31" s="4" t="s">
        <v>52</v>
      </c>
      <c r="D31" s="4" t="s">
        <v>52</v>
      </c>
      <c r="E31" s="4" t="s">
        <v>52</v>
      </c>
    </row>
    <row r="32" spans="1:5"/>
    <row r="33" spans="1:5">
      <c r="A33" s="4" t="s">
        <v>38</v>
      </c>
      <c r="B33" s="4" t="s">
        <v>635</v>
      </c>
    </row>
  </sheetData>
  <mergeCells count="4">
    <mergeCell ref="A1:B2"/>
    <mergeCell ref="C1:E1"/>
    <mergeCell ref="A32:D32"/>
    <mergeCell ref="B33:D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68</v>
      </c>
      <c r="C2" s="2" t="s">
        <v>539</v>
      </c>
    </row>
    <row r="3" spans="1:3">
      <c r="A3" s="4" t="s">
        <v>637</v>
      </c>
    </row>
    <row r="4" spans="1:3">
      <c r="A4" s="3" t="s">
        <v>638</v>
      </c>
    </row>
    <row r="5" spans="1:3">
      <c r="A5" s="4" t="s">
        <v>639</v>
      </c>
      <c r="B5" s="4" t="s">
        <v>640</v>
      </c>
      <c r="C5" s="4" t="s">
        <v>640</v>
      </c>
    </row>
    <row r="6" spans="1:3">
      <c r="A6" s="4" t="s">
        <v>641</v>
      </c>
      <c r="B6" s="4" t="s">
        <v>642</v>
      </c>
      <c r="C6" s="4" t="s">
        <v>642</v>
      </c>
    </row>
    <row r="7" spans="1:3">
      <c r="A7" s="4" t="s">
        <v>643</v>
      </c>
    </row>
    <row r="8" spans="1:3">
      <c r="A8" s="3" t="s">
        <v>638</v>
      </c>
    </row>
    <row r="9" spans="1:3">
      <c r="A9" s="4" t="s">
        <v>639</v>
      </c>
      <c r="B9" s="4" t="s">
        <v>640</v>
      </c>
      <c r="C9" s="4" t="s">
        <v>640</v>
      </c>
    </row>
    <row r="10" spans="1:3">
      <c r="A10" s="4" t="s">
        <v>641</v>
      </c>
      <c r="B10" s="4" t="s">
        <v>642</v>
      </c>
      <c r="C10" s="4" t="s">
        <v>6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268</v>
      </c>
      <c r="C1" s="2" t="s">
        <v>539</v>
      </c>
      <c r="D1" s="2" t="s">
        <v>573</v>
      </c>
      <c r="E1" s="2" t="s">
        <v>645</v>
      </c>
    </row>
    <row r="2" spans="1:5">
      <c r="A2" s="3" t="s">
        <v>290</v>
      </c>
    </row>
    <row r="3" spans="1:5">
      <c r="A3" s="4" t="s">
        <v>646</v>
      </c>
      <c r="B3" s="6" t="n">
        <v>50</v>
      </c>
      <c r="C3" s="6" t="n">
        <v>59</v>
      </c>
    </row>
    <row r="4" spans="1:5">
      <c r="A4" s="4" t="s">
        <v>647</v>
      </c>
      <c r="B4" s="5" t="n">
        <v>1152</v>
      </c>
      <c r="C4" s="5" t="n">
        <v>468</v>
      </c>
    </row>
    <row r="5" spans="1:5">
      <c r="A5" s="4" t="s">
        <v>648</v>
      </c>
      <c r="B5" s="6" t="n">
        <v>1202</v>
      </c>
      <c r="C5" s="6" t="n">
        <v>527</v>
      </c>
      <c r="D5" s="6" t="n">
        <v>1240</v>
      </c>
      <c r="E5" s="6" t="n">
        <v>7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9</v>
      </c>
      <c r="B1" s="2" t="s">
        <v>1</v>
      </c>
    </row>
    <row r="2" spans="1:3">
      <c r="B2" s="2" t="s">
        <v>268</v>
      </c>
      <c r="C2" s="2" t="s">
        <v>539</v>
      </c>
    </row>
    <row r="3" spans="1:3">
      <c r="A3" s="3" t="s">
        <v>293</v>
      </c>
    </row>
    <row r="4" spans="1:3">
      <c r="A4" s="4" t="s">
        <v>650</v>
      </c>
      <c r="B4" s="5" t="n">
        <v>36</v>
      </c>
    </row>
    <row r="5" spans="1:3">
      <c r="A5" s="4" t="s">
        <v>651</v>
      </c>
      <c r="B5" s="4" t="s">
        <v>652</v>
      </c>
      <c r="C5" s="4" t="s">
        <v>6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653</v>
      </c>
      <c r="C1" s="2" t="s">
        <v>268</v>
      </c>
      <c r="D1" s="2" t="s">
        <v>539</v>
      </c>
    </row>
    <row r="2" spans="1:4">
      <c r="A2" s="3" t="s">
        <v>654</v>
      </c>
    </row>
    <row r="3" spans="1:4">
      <c r="A3" s="4" t="s">
        <v>655</v>
      </c>
      <c r="B3" s="4" t="s">
        <v>38</v>
      </c>
      <c r="C3" s="6" t="n">
        <v>423</v>
      </c>
      <c r="D3" s="6" t="n">
        <v>475</v>
      </c>
    </row>
    <row r="4" spans="1:4">
      <c r="A4" s="4" t="s">
        <v>656</v>
      </c>
      <c r="B4" s="4" t="s">
        <v>38</v>
      </c>
      <c r="C4" s="5" t="n">
        <v>141</v>
      </c>
      <c r="D4" s="5" t="n">
        <v>173</v>
      </c>
    </row>
    <row r="5" spans="1:4">
      <c r="A5" s="4" t="s">
        <v>657</v>
      </c>
      <c r="B5" s="4" t="s">
        <v>38</v>
      </c>
      <c r="C5" s="5" t="n">
        <v>122</v>
      </c>
      <c r="D5" s="5" t="n">
        <v>109</v>
      </c>
    </row>
    <row r="6" spans="1:4">
      <c r="A6" s="4" t="s">
        <v>658</v>
      </c>
      <c r="B6" s="4" t="s">
        <v>38</v>
      </c>
      <c r="C6" s="5" t="n">
        <v>466</v>
      </c>
      <c r="D6" s="5" t="n">
        <v>523</v>
      </c>
    </row>
    <row r="7" spans="1:4">
      <c r="A7" s="4" t="s">
        <v>654</v>
      </c>
      <c r="B7" s="4" t="s">
        <v>38</v>
      </c>
      <c r="C7" s="5" t="n">
        <v>1152</v>
      </c>
      <c r="D7" s="5" t="n">
        <v>1280</v>
      </c>
    </row>
    <row r="8" spans="1:4">
      <c r="A8" s="3" t="s">
        <v>659</v>
      </c>
    </row>
    <row r="9" spans="1:4">
      <c r="A9" s="4" t="s">
        <v>660</v>
      </c>
      <c r="C9" s="5" t="n">
        <v>66</v>
      </c>
      <c r="D9" s="5" t="n">
        <v>76</v>
      </c>
    </row>
    <row r="10" spans="1:4">
      <c r="A10" s="4" t="s">
        <v>661</v>
      </c>
      <c r="C10" s="5" t="n">
        <v>18</v>
      </c>
      <c r="D10" s="5" t="n">
        <v>13</v>
      </c>
    </row>
    <row r="11" spans="1:4">
      <c r="A11" s="4" t="s">
        <v>662</v>
      </c>
      <c r="C11" s="5" t="n">
        <v>84</v>
      </c>
      <c r="D11" s="5" t="n">
        <v>89</v>
      </c>
    </row>
    <row r="12" spans="1:4">
      <c r="A12" s="4" t="s">
        <v>663</v>
      </c>
      <c r="C12" s="5" t="n">
        <v>1236</v>
      </c>
      <c r="D12" s="5" t="n">
        <v>1369</v>
      </c>
    </row>
    <row r="13" spans="1:4">
      <c r="A13" s="3" t="s">
        <v>664</v>
      </c>
    </row>
    <row r="14" spans="1:4">
      <c r="A14" s="4" t="s">
        <v>665</v>
      </c>
      <c r="B14" s="4" t="s">
        <v>38</v>
      </c>
      <c r="C14" s="5" t="n">
        <v>370</v>
      </c>
      <c r="D14" s="5" t="n">
        <v>412</v>
      </c>
    </row>
    <row r="15" spans="1:4">
      <c r="A15" s="4" t="s">
        <v>375</v>
      </c>
      <c r="C15" s="5" t="n">
        <v>342</v>
      </c>
      <c r="D15" s="5" t="n">
        <v>337</v>
      </c>
    </row>
    <row r="16" spans="1:4">
      <c r="A16" s="4" t="s">
        <v>666</v>
      </c>
      <c r="C16" s="5" t="n">
        <v>22</v>
      </c>
      <c r="D16" s="5" t="n">
        <v>30</v>
      </c>
    </row>
    <row r="17" spans="1:4">
      <c r="A17" s="4" t="s">
        <v>667</v>
      </c>
      <c r="C17" s="5" t="n">
        <v>114</v>
      </c>
      <c r="D17" s="5" t="n">
        <v>107</v>
      </c>
    </row>
    <row r="18" spans="1:4">
      <c r="A18" s="4" t="s">
        <v>668</v>
      </c>
      <c r="C18" s="5" t="n">
        <v>4</v>
      </c>
      <c r="D18" s="5" t="n">
        <v>9</v>
      </c>
    </row>
    <row r="19" spans="1:4">
      <c r="A19" s="4" t="s">
        <v>663</v>
      </c>
      <c r="C19" s="5" t="n">
        <v>852</v>
      </c>
      <c r="D19" s="5" t="n">
        <v>895</v>
      </c>
    </row>
    <row r="20" spans="1:4">
      <c r="A20" s="4" t="s">
        <v>665</v>
      </c>
      <c r="C20" s="6" t="n">
        <v>2088</v>
      </c>
      <c r="D20" s="6" t="n">
        <v>2264</v>
      </c>
    </row>
    <row r="21" spans="1:4"/>
    <row r="22" spans="1:4">
      <c r="A22" s="4" t="s">
        <v>38</v>
      </c>
      <c r="B22" s="4" t="s">
        <v>104</v>
      </c>
    </row>
  </sheetData>
  <mergeCells count="3">
    <mergeCell ref="A1:B1"/>
    <mergeCell ref="A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68</v>
      </c>
    </row>
    <row r="3" spans="1:2">
      <c r="A3" s="3" t="s">
        <v>272</v>
      </c>
    </row>
    <row r="4" spans="1:2">
      <c r="A4" s="4" t="s">
        <v>271</v>
      </c>
      <c r="B4" s="4" t="s">
        <v>2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9</v>
      </c>
      <c r="B1" s="2" t="s">
        <v>1</v>
      </c>
    </row>
    <row r="2" spans="1:3">
      <c r="B2" s="2" t="s">
        <v>268</v>
      </c>
      <c r="C2" s="2" t="s">
        <v>539</v>
      </c>
    </row>
    <row r="3" spans="1:3">
      <c r="A3" s="3" t="s">
        <v>296</v>
      </c>
    </row>
    <row r="4" spans="1:3">
      <c r="A4" s="4" t="s">
        <v>670</v>
      </c>
      <c r="B4" s="6" t="n">
        <v>4</v>
      </c>
      <c r="C4" s="6"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1</v>
      </c>
      <c r="B1" s="2" t="s">
        <v>268</v>
      </c>
      <c r="C1" s="2" t="s">
        <v>539</v>
      </c>
    </row>
    <row r="2" spans="1:3">
      <c r="A2" s="3" t="s">
        <v>296</v>
      </c>
    </row>
    <row r="3" spans="1:3">
      <c r="A3" s="4" t="s">
        <v>672</v>
      </c>
      <c r="B3" s="6" t="n">
        <v>69</v>
      </c>
      <c r="C3" s="6" t="n">
        <v>53</v>
      </c>
    </row>
    <row r="4" spans="1:3">
      <c r="A4" s="4" t="s">
        <v>673</v>
      </c>
      <c r="B4" s="5" t="n">
        <v>14</v>
      </c>
      <c r="C4" s="5" t="n">
        <v>9</v>
      </c>
    </row>
    <row r="5" spans="1:3">
      <c r="A5" s="4" t="s">
        <v>674</v>
      </c>
      <c r="B5" s="5" t="n">
        <v>11</v>
      </c>
      <c r="C5" s="5" t="n">
        <v>8</v>
      </c>
    </row>
    <row r="6" spans="1:3">
      <c r="A6" s="4" t="s">
        <v>295</v>
      </c>
      <c r="B6" s="6" t="n">
        <v>94</v>
      </c>
      <c r="C6" s="6" t="n">
        <v>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68</v>
      </c>
      <c r="C2" s="2" t="s">
        <v>539</v>
      </c>
      <c r="D2" s="2" t="s">
        <v>573</v>
      </c>
    </row>
    <row r="3" spans="1:4">
      <c r="A3" s="3" t="s">
        <v>299</v>
      </c>
    </row>
    <row r="4" spans="1:4">
      <c r="A4" s="4" t="s">
        <v>676</v>
      </c>
      <c r="B4" s="6" t="n">
        <v>221</v>
      </c>
      <c r="C4" s="6" t="n">
        <v>143</v>
      </c>
      <c r="D4" s="6" t="n">
        <v>1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68</v>
      </c>
      <c r="C2" s="2" t="s">
        <v>539</v>
      </c>
    </row>
    <row r="3" spans="1:3">
      <c r="A3" s="3" t="s">
        <v>597</v>
      </c>
    </row>
    <row r="4" spans="1:3">
      <c r="A4" s="4" t="s">
        <v>678</v>
      </c>
      <c r="B4" s="6" t="n">
        <v>1598</v>
      </c>
    </row>
    <row r="5" spans="1:3">
      <c r="A5" s="4" t="s">
        <v>678</v>
      </c>
      <c r="B5" s="5" t="n">
        <v>1652</v>
      </c>
      <c r="C5" s="6" t="n">
        <v>1598</v>
      </c>
    </row>
    <row r="6" spans="1:3">
      <c r="A6" s="4" t="s">
        <v>679</v>
      </c>
    </row>
    <row r="7" spans="1:3">
      <c r="A7" s="3" t="s">
        <v>597</v>
      </c>
    </row>
    <row r="8" spans="1:3">
      <c r="A8" s="4" t="s">
        <v>678</v>
      </c>
      <c r="B8" s="5" t="n">
        <v>5662</v>
      </c>
      <c r="C8" s="5" t="n">
        <v>5642</v>
      </c>
    </row>
    <row r="9" spans="1:3">
      <c r="A9" s="4" t="s">
        <v>680</v>
      </c>
      <c r="B9" s="5" t="n">
        <v>430</v>
      </c>
      <c r="C9" s="5" t="n">
        <v>348</v>
      </c>
    </row>
    <row r="10" spans="1:3">
      <c r="A10" s="4" t="s">
        <v>681</v>
      </c>
      <c r="B10" s="5" t="n">
        <v>-286</v>
      </c>
      <c r="C10" s="5" t="n">
        <v>-324</v>
      </c>
    </row>
    <row r="11" spans="1:3">
      <c r="A11" s="4" t="s">
        <v>682</v>
      </c>
      <c r="C11" s="5" t="n">
        <v>-4</v>
      </c>
    </row>
    <row r="12" spans="1:3">
      <c r="A12" s="4" t="s">
        <v>678</v>
      </c>
      <c r="B12" s="5" t="n">
        <v>5806</v>
      </c>
      <c r="C12" s="5" t="n">
        <v>5662</v>
      </c>
    </row>
    <row r="13" spans="1:3">
      <c r="A13" s="4" t="s">
        <v>683</v>
      </c>
    </row>
    <row r="14" spans="1:3">
      <c r="A14" s="3" t="s">
        <v>597</v>
      </c>
    </row>
    <row r="15" spans="1:3">
      <c r="A15" s="4" t="s">
        <v>678</v>
      </c>
      <c r="B15" s="5" t="n">
        <v>4989</v>
      </c>
      <c r="C15" s="5" t="n">
        <v>5064</v>
      </c>
    </row>
    <row r="16" spans="1:3">
      <c r="A16" s="4" t="s">
        <v>680</v>
      </c>
      <c r="B16" s="5" t="n">
        <v>265</v>
      </c>
      <c r="C16" s="5" t="n">
        <v>189</v>
      </c>
    </row>
    <row r="17" spans="1:3">
      <c r="A17" s="4" t="s">
        <v>681</v>
      </c>
      <c r="B17" s="5" t="n">
        <v>-180</v>
      </c>
      <c r="C17" s="5" t="n">
        <v>-262</v>
      </c>
    </row>
    <row r="18" spans="1:3">
      <c r="A18" s="4" t="s">
        <v>682</v>
      </c>
      <c r="C18" s="5" t="n">
        <v>-2</v>
      </c>
    </row>
    <row r="19" spans="1:3">
      <c r="A19" s="4" t="s">
        <v>678</v>
      </c>
      <c r="B19" s="5" t="n">
        <v>5074</v>
      </c>
      <c r="C19" s="5" t="n">
        <v>4989</v>
      </c>
    </row>
    <row r="20" spans="1:3">
      <c r="A20" s="4" t="s">
        <v>684</v>
      </c>
    </row>
    <row r="21" spans="1:3">
      <c r="A21" s="3" t="s">
        <v>597</v>
      </c>
    </row>
    <row r="22" spans="1:3">
      <c r="A22" s="4" t="s">
        <v>678</v>
      </c>
      <c r="B22" s="5" t="n">
        <v>58</v>
      </c>
      <c r="C22" s="5" t="n">
        <v>79</v>
      </c>
    </row>
    <row r="23" spans="1:3">
      <c r="A23" s="4" t="s">
        <v>680</v>
      </c>
      <c r="B23" s="5" t="n">
        <v>5</v>
      </c>
      <c r="C23" s="4" t="s">
        <v>52</v>
      </c>
    </row>
    <row r="24" spans="1:3">
      <c r="A24" s="4" t="s">
        <v>681</v>
      </c>
      <c r="B24" s="4" t="s">
        <v>52</v>
      </c>
      <c r="C24" s="5" t="n">
        <v>-20</v>
      </c>
    </row>
    <row r="25" spans="1:3">
      <c r="A25" s="4" t="s">
        <v>682</v>
      </c>
      <c r="C25" s="5" t="n">
        <v>-1</v>
      </c>
    </row>
    <row r="26" spans="1:3">
      <c r="A26" s="4" t="s">
        <v>678</v>
      </c>
      <c r="B26" s="5" t="n">
        <v>63</v>
      </c>
      <c r="C26" s="5" t="n">
        <v>58</v>
      </c>
    </row>
    <row r="27" spans="1:3">
      <c r="A27" s="4" t="s">
        <v>685</v>
      </c>
    </row>
    <row r="28" spans="1:3">
      <c r="A28" s="3" t="s">
        <v>597</v>
      </c>
    </row>
    <row r="29" spans="1:3">
      <c r="A29" s="4" t="s">
        <v>678</v>
      </c>
      <c r="B29" s="5" t="n">
        <v>6</v>
      </c>
      <c r="C29" s="5" t="n">
        <v>5</v>
      </c>
    </row>
    <row r="30" spans="1:3">
      <c r="A30" s="4" t="s">
        <v>680</v>
      </c>
      <c r="B30" s="5" t="n">
        <v>1</v>
      </c>
      <c r="C30" s="5" t="n">
        <v>2</v>
      </c>
    </row>
    <row r="31" spans="1:3">
      <c r="A31" s="4" t="s">
        <v>681</v>
      </c>
      <c r="B31" s="5" t="n">
        <v>-1</v>
      </c>
      <c r="C31" s="4" t="s">
        <v>52</v>
      </c>
    </row>
    <row r="32" spans="1:3">
      <c r="A32" s="4" t="s">
        <v>682</v>
      </c>
      <c r="C32" s="5" t="n">
        <v>-1</v>
      </c>
    </row>
    <row r="33" spans="1:3">
      <c r="A33" s="4" t="s">
        <v>678</v>
      </c>
      <c r="B33" s="5" t="n">
        <v>6</v>
      </c>
      <c r="C33" s="5" t="n">
        <v>6</v>
      </c>
    </row>
    <row r="34" spans="1:3">
      <c r="A34" s="4" t="s">
        <v>686</v>
      </c>
    </row>
    <row r="35" spans="1:3">
      <c r="A35" s="3" t="s">
        <v>597</v>
      </c>
    </row>
    <row r="36" spans="1:3">
      <c r="A36" s="4" t="s">
        <v>678</v>
      </c>
      <c r="B36" s="5" t="n">
        <v>496</v>
      </c>
      <c r="C36" s="5" t="n">
        <v>370</v>
      </c>
    </row>
    <row r="37" spans="1:3">
      <c r="A37" s="4" t="s">
        <v>680</v>
      </c>
      <c r="B37" s="5" t="n">
        <v>157</v>
      </c>
      <c r="C37" s="5" t="n">
        <v>151</v>
      </c>
    </row>
    <row r="38" spans="1:3">
      <c r="A38" s="4" t="s">
        <v>681</v>
      </c>
      <c r="B38" s="5" t="n">
        <v>-90</v>
      </c>
      <c r="C38" s="5" t="n">
        <v>-25</v>
      </c>
    </row>
    <row r="39" spans="1:3">
      <c r="A39" s="4" t="s">
        <v>682</v>
      </c>
      <c r="C39" s="4" t="s">
        <v>52</v>
      </c>
    </row>
    <row r="40" spans="1:3">
      <c r="A40" s="4" t="s">
        <v>678</v>
      </c>
      <c r="B40" s="5" t="n">
        <v>563</v>
      </c>
      <c r="C40" s="5" t="n">
        <v>496</v>
      </c>
    </row>
    <row r="41" spans="1:3">
      <c r="A41" s="4" t="s">
        <v>687</v>
      </c>
    </row>
    <row r="42" spans="1:3">
      <c r="A42" s="3" t="s">
        <v>597</v>
      </c>
    </row>
    <row r="43" spans="1:3">
      <c r="A43" s="4" t="s">
        <v>678</v>
      </c>
      <c r="B43" s="5" t="n">
        <v>113</v>
      </c>
      <c r="C43" s="5" t="n">
        <v>124</v>
      </c>
    </row>
    <row r="44" spans="1:3">
      <c r="A44" s="4" t="s">
        <v>680</v>
      </c>
      <c r="B44" s="5" t="n">
        <v>2</v>
      </c>
      <c r="C44" s="5" t="n">
        <v>6</v>
      </c>
    </row>
    <row r="45" spans="1:3">
      <c r="A45" s="4" t="s">
        <v>681</v>
      </c>
      <c r="B45" s="5" t="n">
        <v>-15</v>
      </c>
      <c r="C45" s="5" t="n">
        <v>-17</v>
      </c>
    </row>
    <row r="46" spans="1:3">
      <c r="A46" s="4" t="s">
        <v>682</v>
      </c>
      <c r="C46" s="4" t="s">
        <v>52</v>
      </c>
    </row>
    <row r="47" spans="1:3">
      <c r="A47" s="4" t="s">
        <v>678</v>
      </c>
      <c r="B47" s="5" t="n">
        <v>100</v>
      </c>
      <c r="C47" s="5" t="n">
        <v>113</v>
      </c>
    </row>
    <row r="48" spans="1:3">
      <c r="A48" s="4" t="s">
        <v>688</v>
      </c>
    </row>
    <row r="49" spans="1:3">
      <c r="A49" s="3" t="s">
        <v>597</v>
      </c>
    </row>
    <row r="50" spans="1:3">
      <c r="A50" s="4" t="s">
        <v>678</v>
      </c>
      <c r="B50" s="5" t="n">
        <v>4064</v>
      </c>
      <c r="C50" s="5" t="n">
        <v>3983</v>
      </c>
    </row>
    <row r="51" spans="1:3">
      <c r="A51" s="4" t="s">
        <v>689</v>
      </c>
      <c r="B51" s="5" t="n">
        <v>374</v>
      </c>
      <c r="C51" s="5" t="n">
        <v>397</v>
      </c>
    </row>
    <row r="52" spans="1:3">
      <c r="A52" s="4" t="s">
        <v>681</v>
      </c>
      <c r="B52" s="5" t="n">
        <v>-284</v>
      </c>
      <c r="C52" s="5" t="n">
        <v>-314</v>
      </c>
    </row>
    <row r="53" spans="1:3">
      <c r="A53" s="4" t="s">
        <v>682</v>
      </c>
      <c r="C53" s="5" t="n">
        <v>-2</v>
      </c>
    </row>
    <row r="54" spans="1:3">
      <c r="A54" s="4" t="s">
        <v>678</v>
      </c>
      <c r="B54" s="5" t="n">
        <v>4154</v>
      </c>
      <c r="C54" s="5" t="n">
        <v>4064</v>
      </c>
    </row>
    <row r="55" spans="1:3">
      <c r="A55" s="4" t="s">
        <v>690</v>
      </c>
    </row>
    <row r="56" spans="1:3">
      <c r="A56" s="3" t="s">
        <v>597</v>
      </c>
    </row>
    <row r="57" spans="1:3">
      <c r="A57" s="4" t="s">
        <v>678</v>
      </c>
      <c r="B57" s="5" t="n">
        <v>3692</v>
      </c>
      <c r="C57" s="5" t="n">
        <v>3673</v>
      </c>
    </row>
    <row r="58" spans="1:3">
      <c r="A58" s="4" t="s">
        <v>689</v>
      </c>
      <c r="B58" s="5" t="n">
        <v>258</v>
      </c>
      <c r="C58" s="5" t="n">
        <v>273</v>
      </c>
    </row>
    <row r="59" spans="1:3">
      <c r="A59" s="4" t="s">
        <v>681</v>
      </c>
      <c r="B59" s="5" t="n">
        <v>-179</v>
      </c>
      <c r="C59" s="5" t="n">
        <v>-252</v>
      </c>
    </row>
    <row r="60" spans="1:3">
      <c r="A60" s="4" t="s">
        <v>682</v>
      </c>
      <c r="C60" s="5" t="n">
        <v>-2</v>
      </c>
    </row>
    <row r="61" spans="1:3">
      <c r="A61" s="4" t="s">
        <v>678</v>
      </c>
      <c r="B61" s="5" t="n">
        <v>3771</v>
      </c>
      <c r="C61" s="5" t="n">
        <v>3692</v>
      </c>
    </row>
    <row r="62" spans="1:3">
      <c r="A62" s="4" t="s">
        <v>691</v>
      </c>
    </row>
    <row r="63" spans="1:3">
      <c r="A63" s="3" t="s">
        <v>597</v>
      </c>
    </row>
    <row r="64" spans="1:3">
      <c r="A64" s="4" t="s">
        <v>678</v>
      </c>
      <c r="B64" s="5" t="n">
        <v>49</v>
      </c>
      <c r="C64" s="5" t="n">
        <v>62</v>
      </c>
    </row>
    <row r="65" spans="1:3">
      <c r="A65" s="4" t="s">
        <v>689</v>
      </c>
      <c r="B65" s="5" t="n">
        <v>5</v>
      </c>
      <c r="C65" s="5" t="n">
        <v>7</v>
      </c>
    </row>
    <row r="66" spans="1:3">
      <c r="A66" s="4" t="s">
        <v>681</v>
      </c>
      <c r="B66" s="4" t="s">
        <v>52</v>
      </c>
      <c r="C66" s="5" t="n">
        <v>-20</v>
      </c>
    </row>
    <row r="67" spans="1:3">
      <c r="A67" s="4" t="s">
        <v>682</v>
      </c>
      <c r="C67" s="4" t="s">
        <v>52</v>
      </c>
    </row>
    <row r="68" spans="1:3">
      <c r="A68" s="4" t="s">
        <v>678</v>
      </c>
      <c r="B68" s="5" t="n">
        <v>54</v>
      </c>
      <c r="C68" s="5" t="n">
        <v>49</v>
      </c>
    </row>
    <row r="69" spans="1:3">
      <c r="A69" s="4" t="s">
        <v>692</v>
      </c>
    </row>
    <row r="70" spans="1:3">
      <c r="A70" s="3" t="s">
        <v>597</v>
      </c>
    </row>
    <row r="71" spans="1:3">
      <c r="A71" s="4" t="s">
        <v>678</v>
      </c>
      <c r="B71" s="5" t="n">
        <v>5</v>
      </c>
      <c r="C71" s="5" t="n">
        <v>5</v>
      </c>
    </row>
    <row r="72" spans="1:3">
      <c r="A72" s="4" t="s">
        <v>689</v>
      </c>
      <c r="B72" s="5" t="n">
        <v>1</v>
      </c>
      <c r="C72" s="5" t="n">
        <v>1</v>
      </c>
    </row>
    <row r="73" spans="1:3">
      <c r="A73" s="4" t="s">
        <v>681</v>
      </c>
      <c r="B73" s="5" t="n">
        <v>-1</v>
      </c>
      <c r="C73" s="5" t="n">
        <v>-1</v>
      </c>
    </row>
    <row r="74" spans="1:3">
      <c r="A74" s="4" t="s">
        <v>682</v>
      </c>
      <c r="C74" s="4" t="s">
        <v>52</v>
      </c>
    </row>
    <row r="75" spans="1:3">
      <c r="A75" s="4" t="s">
        <v>678</v>
      </c>
      <c r="B75" s="5" t="n">
        <v>5</v>
      </c>
      <c r="C75" s="5" t="n">
        <v>5</v>
      </c>
    </row>
    <row r="76" spans="1:3">
      <c r="A76" s="4" t="s">
        <v>693</v>
      </c>
    </row>
    <row r="77" spans="1:3">
      <c r="A77" s="3" t="s">
        <v>597</v>
      </c>
    </row>
    <row r="78" spans="1:3">
      <c r="A78" s="4" t="s">
        <v>678</v>
      </c>
      <c r="B78" s="5" t="n">
        <v>241</v>
      </c>
      <c r="C78" s="5" t="n">
        <v>160</v>
      </c>
    </row>
    <row r="79" spans="1:3">
      <c r="A79" s="4" t="s">
        <v>689</v>
      </c>
      <c r="B79" s="5" t="n">
        <v>101</v>
      </c>
      <c r="C79" s="5" t="n">
        <v>105</v>
      </c>
    </row>
    <row r="80" spans="1:3">
      <c r="A80" s="4" t="s">
        <v>681</v>
      </c>
      <c r="B80" s="5" t="n">
        <v>-90</v>
      </c>
      <c r="C80" s="5" t="n">
        <v>-24</v>
      </c>
    </row>
    <row r="81" spans="1:3">
      <c r="A81" s="4" t="s">
        <v>682</v>
      </c>
      <c r="C81" s="4" t="s">
        <v>52</v>
      </c>
    </row>
    <row r="82" spans="1:3">
      <c r="A82" s="4" t="s">
        <v>678</v>
      </c>
      <c r="B82" s="5" t="n">
        <v>252</v>
      </c>
      <c r="C82" s="5" t="n">
        <v>241</v>
      </c>
    </row>
    <row r="83" spans="1:3">
      <c r="A83" s="4" t="s">
        <v>694</v>
      </c>
    </row>
    <row r="84" spans="1:3">
      <c r="A84" s="3" t="s">
        <v>597</v>
      </c>
    </row>
    <row r="85" spans="1:3">
      <c r="A85" s="4" t="s">
        <v>678</v>
      </c>
      <c r="B85" s="5" t="n">
        <v>77</v>
      </c>
      <c r="C85" s="5" t="n">
        <v>83</v>
      </c>
    </row>
    <row r="86" spans="1:3">
      <c r="A86" s="4" t="s">
        <v>689</v>
      </c>
      <c r="B86" s="5" t="n">
        <v>9</v>
      </c>
      <c r="C86" s="5" t="n">
        <v>11</v>
      </c>
    </row>
    <row r="87" spans="1:3">
      <c r="A87" s="4" t="s">
        <v>681</v>
      </c>
      <c r="B87" s="5" t="n">
        <v>-14</v>
      </c>
      <c r="C87" s="5" t="n">
        <v>-17</v>
      </c>
    </row>
    <row r="88" spans="1:3">
      <c r="A88" s="4" t="s">
        <v>682</v>
      </c>
      <c r="C88" s="4" t="s">
        <v>52</v>
      </c>
    </row>
    <row r="89" spans="1:3">
      <c r="A89" s="4" t="s">
        <v>678</v>
      </c>
      <c r="B89" s="5" t="n">
        <v>72</v>
      </c>
      <c r="C89" s="5" t="n">
        <v>77</v>
      </c>
    </row>
    <row r="90" spans="1:3">
      <c r="A90" s="4" t="s">
        <v>695</v>
      </c>
    </row>
    <row r="91" spans="1:3">
      <c r="A91" s="3" t="s">
        <v>597</v>
      </c>
    </row>
    <row r="92" spans="1:3">
      <c r="A92" s="4" t="s">
        <v>678</v>
      </c>
      <c r="B92" s="5" t="n">
        <v>1598</v>
      </c>
      <c r="C92" s="5" t="n">
        <v>1659</v>
      </c>
    </row>
    <row r="93" spans="1:3">
      <c r="A93" s="4" t="s">
        <v>678</v>
      </c>
      <c r="B93" s="5" t="n">
        <v>1652</v>
      </c>
      <c r="C93" s="5" t="n">
        <v>1598</v>
      </c>
    </row>
    <row r="94" spans="1:3">
      <c r="A94" s="4" t="s">
        <v>696</v>
      </c>
    </row>
    <row r="95" spans="1:3">
      <c r="A95" s="3" t="s">
        <v>597</v>
      </c>
    </row>
    <row r="96" spans="1:3">
      <c r="A96" s="4" t="s">
        <v>678</v>
      </c>
      <c r="B96" s="5" t="n">
        <v>1297</v>
      </c>
      <c r="C96" s="5" t="n">
        <v>1391</v>
      </c>
    </row>
    <row r="97" spans="1:3">
      <c r="A97" s="4" t="s">
        <v>678</v>
      </c>
      <c r="B97" s="5" t="n">
        <v>1303</v>
      </c>
      <c r="C97" s="5" t="n">
        <v>1297</v>
      </c>
    </row>
    <row r="98" spans="1:3">
      <c r="A98" s="4" t="s">
        <v>697</v>
      </c>
    </row>
    <row r="99" spans="1:3">
      <c r="A99" s="3" t="s">
        <v>597</v>
      </c>
    </row>
    <row r="100" spans="1:3">
      <c r="A100" s="4" t="s">
        <v>678</v>
      </c>
      <c r="B100" s="5" t="n">
        <v>9</v>
      </c>
      <c r="C100" s="5" t="n">
        <v>17</v>
      </c>
    </row>
    <row r="101" spans="1:3">
      <c r="A101" s="4" t="s">
        <v>678</v>
      </c>
      <c r="B101" s="5" t="n">
        <v>9</v>
      </c>
      <c r="C101" s="5" t="n">
        <v>9</v>
      </c>
    </row>
    <row r="102" spans="1:3">
      <c r="A102" s="4" t="s">
        <v>698</v>
      </c>
    </row>
    <row r="103" spans="1:3">
      <c r="A103" s="3" t="s">
        <v>597</v>
      </c>
    </row>
    <row r="104" spans="1:3">
      <c r="A104" s="4" t="s">
        <v>678</v>
      </c>
      <c r="B104" s="5" t="n">
        <v>1</v>
      </c>
      <c r="C104" s="4" t="s">
        <v>52</v>
      </c>
    </row>
    <row r="105" spans="1:3">
      <c r="A105" s="4" t="s">
        <v>678</v>
      </c>
      <c r="B105" s="5" t="n">
        <v>1</v>
      </c>
      <c r="C105" s="5" t="n">
        <v>1</v>
      </c>
    </row>
    <row r="106" spans="1:3">
      <c r="A106" s="4" t="s">
        <v>699</v>
      </c>
    </row>
    <row r="107" spans="1:3">
      <c r="A107" s="3" t="s">
        <v>597</v>
      </c>
    </row>
    <row r="108" spans="1:3">
      <c r="A108" s="4" t="s">
        <v>678</v>
      </c>
      <c r="B108" s="5" t="n">
        <v>255</v>
      </c>
      <c r="C108" s="5" t="n">
        <v>210</v>
      </c>
    </row>
    <row r="109" spans="1:3">
      <c r="A109" s="4" t="s">
        <v>678</v>
      </c>
      <c r="B109" s="5" t="n">
        <v>311</v>
      </c>
      <c r="C109" s="5" t="n">
        <v>255</v>
      </c>
    </row>
    <row r="110" spans="1:3">
      <c r="A110" s="4" t="s">
        <v>700</v>
      </c>
    </row>
    <row r="111" spans="1:3">
      <c r="A111" s="3" t="s">
        <v>597</v>
      </c>
    </row>
    <row r="112" spans="1:3">
      <c r="A112" s="4" t="s">
        <v>678</v>
      </c>
      <c r="B112" s="5" t="n">
        <v>36</v>
      </c>
      <c r="C112" s="5" t="n">
        <v>41</v>
      </c>
    </row>
    <row r="113" spans="1:3">
      <c r="A113" s="4" t="s">
        <v>678</v>
      </c>
      <c r="B113" s="6" t="n">
        <v>28</v>
      </c>
      <c r="C113" s="6" t="n">
        <v>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68</v>
      </c>
      <c r="C2" s="2" t="s">
        <v>539</v>
      </c>
      <c r="D2" s="2" t="s">
        <v>573</v>
      </c>
    </row>
    <row r="3" spans="1:4">
      <c r="A3" s="3" t="s">
        <v>611</v>
      </c>
    </row>
    <row r="4" spans="1:4">
      <c r="A4" s="4" t="s">
        <v>702</v>
      </c>
      <c r="B4" s="6" t="n">
        <v>37</v>
      </c>
      <c r="C4" s="6" t="n">
        <v>28</v>
      </c>
      <c r="D4" s="6" t="n">
        <v>32</v>
      </c>
    </row>
    <row r="5" spans="1:4">
      <c r="A5" s="4" t="s">
        <v>703</v>
      </c>
      <c r="B5" s="4" t="s">
        <v>704</v>
      </c>
    </row>
    <row r="6" spans="1:4">
      <c r="A6" s="4" t="s">
        <v>705</v>
      </c>
      <c r="B6" s="4" t="s">
        <v>706</v>
      </c>
    </row>
    <row r="7" spans="1:4">
      <c r="A7" s="4" t="s">
        <v>707</v>
      </c>
    </row>
    <row r="8" spans="1:4">
      <c r="A8" s="3" t="s">
        <v>611</v>
      </c>
    </row>
    <row r="9" spans="1:4">
      <c r="A9" s="4" t="s">
        <v>708</v>
      </c>
      <c r="B9" s="6" t="n">
        <v>732</v>
      </c>
      <c r="C9" s="5" t="n">
        <v>732</v>
      </c>
    </row>
    <row r="10" spans="1:4">
      <c r="A10" s="4" t="s">
        <v>709</v>
      </c>
      <c r="B10" s="6" t="n">
        <v>96</v>
      </c>
      <c r="C10" s="6" t="n">
        <v>1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68</v>
      </c>
      <c r="C2" s="2" t="s">
        <v>539</v>
      </c>
    </row>
    <row r="3" spans="1:3">
      <c r="A3" s="3" t="s">
        <v>611</v>
      </c>
    </row>
    <row r="4" spans="1:3">
      <c r="A4" s="4" t="s">
        <v>678</v>
      </c>
      <c r="B4" s="6" t="n">
        <v>1260</v>
      </c>
    </row>
    <row r="5" spans="1:3">
      <c r="A5" s="4" t="s">
        <v>678</v>
      </c>
      <c r="B5" s="5" t="n">
        <v>1298</v>
      </c>
      <c r="C5" s="6" t="n">
        <v>1260</v>
      </c>
    </row>
    <row r="6" spans="1:3">
      <c r="A6" s="4" t="s">
        <v>679</v>
      </c>
    </row>
    <row r="7" spans="1:3">
      <c r="A7" s="3" t="s">
        <v>611</v>
      </c>
    </row>
    <row r="8" spans="1:3">
      <c r="A8" s="4" t="s">
        <v>678</v>
      </c>
      <c r="B8" s="5" t="n">
        <v>2165</v>
      </c>
      <c r="C8" s="5" t="n">
        <v>2047</v>
      </c>
    </row>
    <row r="9" spans="1:3">
      <c r="A9" s="4" t="s">
        <v>680</v>
      </c>
      <c r="B9" s="5" t="n">
        <v>218</v>
      </c>
      <c r="C9" s="5" t="n">
        <v>202</v>
      </c>
    </row>
    <row r="10" spans="1:3">
      <c r="A10" s="4" t="s">
        <v>681</v>
      </c>
      <c r="B10" s="5" t="n">
        <v>-112</v>
      </c>
      <c r="C10" s="5" t="n">
        <v>-60</v>
      </c>
    </row>
    <row r="11" spans="1:3">
      <c r="A11" s="4" t="s">
        <v>682</v>
      </c>
      <c r="C11" s="5" t="n">
        <v>-24</v>
      </c>
    </row>
    <row r="12" spans="1:3">
      <c r="A12" s="4" t="s">
        <v>678</v>
      </c>
      <c r="B12" s="5" t="n">
        <v>2271</v>
      </c>
      <c r="C12" s="5" t="n">
        <v>2165</v>
      </c>
    </row>
    <row r="13" spans="1:3">
      <c r="A13" s="4" t="s">
        <v>711</v>
      </c>
    </row>
    <row r="14" spans="1:3">
      <c r="A14" s="3" t="s">
        <v>611</v>
      </c>
    </row>
    <row r="15" spans="1:3">
      <c r="A15" s="4" t="s">
        <v>678</v>
      </c>
      <c r="B15" s="5" t="n">
        <v>552</v>
      </c>
      <c r="C15" s="5" t="n">
        <v>552</v>
      </c>
    </row>
    <row r="16" spans="1:3">
      <c r="A16" s="4" t="s">
        <v>680</v>
      </c>
      <c r="B16" s="4" t="s">
        <v>52</v>
      </c>
      <c r="C16" s="4" t="s">
        <v>52</v>
      </c>
    </row>
    <row r="17" spans="1:3">
      <c r="A17" s="4" t="s">
        <v>681</v>
      </c>
      <c r="B17" s="4" t="s">
        <v>52</v>
      </c>
      <c r="C17" s="4" t="s">
        <v>52</v>
      </c>
    </row>
    <row r="18" spans="1:3">
      <c r="A18" s="4" t="s">
        <v>682</v>
      </c>
      <c r="C18" s="4" t="s">
        <v>52</v>
      </c>
    </row>
    <row r="19" spans="1:3">
      <c r="A19" s="4" t="s">
        <v>678</v>
      </c>
      <c r="B19" s="5" t="n">
        <v>552</v>
      </c>
      <c r="C19" s="5" t="n">
        <v>552</v>
      </c>
    </row>
    <row r="20" spans="1:3">
      <c r="A20" s="4" t="s">
        <v>712</v>
      </c>
    </row>
    <row r="21" spans="1:3">
      <c r="A21" s="3" t="s">
        <v>611</v>
      </c>
    </row>
    <row r="22" spans="1:3">
      <c r="A22" s="4" t="s">
        <v>678</v>
      </c>
      <c r="B22" s="5" t="n">
        <v>325</v>
      </c>
      <c r="C22" s="5" t="n">
        <v>304</v>
      </c>
    </row>
    <row r="23" spans="1:3">
      <c r="A23" s="4" t="s">
        <v>680</v>
      </c>
      <c r="B23" s="5" t="n">
        <v>71</v>
      </c>
      <c r="C23" s="5" t="n">
        <v>72</v>
      </c>
    </row>
    <row r="24" spans="1:3">
      <c r="A24" s="4" t="s">
        <v>681</v>
      </c>
      <c r="B24" s="5" t="n">
        <v>-100</v>
      </c>
      <c r="C24" s="5" t="n">
        <v>-48</v>
      </c>
    </row>
    <row r="25" spans="1:3">
      <c r="A25" s="4" t="s">
        <v>682</v>
      </c>
      <c r="C25" s="5" t="n">
        <v>-3</v>
      </c>
    </row>
    <row r="26" spans="1:3">
      <c r="A26" s="4" t="s">
        <v>678</v>
      </c>
      <c r="B26" s="5" t="n">
        <v>296</v>
      </c>
      <c r="C26" s="5" t="n">
        <v>325</v>
      </c>
    </row>
    <row r="27" spans="1:3">
      <c r="A27" s="4" t="s">
        <v>713</v>
      </c>
    </row>
    <row r="28" spans="1:3">
      <c r="A28" s="3" t="s">
        <v>611</v>
      </c>
    </row>
    <row r="29" spans="1:3">
      <c r="A29" s="4" t="s">
        <v>678</v>
      </c>
      <c r="B29" s="5" t="n">
        <v>45</v>
      </c>
      <c r="C29" s="5" t="n">
        <v>53</v>
      </c>
    </row>
    <row r="30" spans="1:3">
      <c r="A30" s="4" t="s">
        <v>680</v>
      </c>
      <c r="B30" s="5" t="n">
        <v>8</v>
      </c>
      <c r="C30" s="5" t="n">
        <v>4</v>
      </c>
    </row>
    <row r="31" spans="1:3">
      <c r="A31" s="4" t="s">
        <v>681</v>
      </c>
      <c r="B31" s="5" t="n">
        <v>-12</v>
      </c>
      <c r="C31" s="5" t="n">
        <v>-12</v>
      </c>
    </row>
    <row r="32" spans="1:3">
      <c r="A32" s="4" t="s">
        <v>682</v>
      </c>
      <c r="C32" s="4" t="s">
        <v>52</v>
      </c>
    </row>
    <row r="33" spans="1:3">
      <c r="A33" s="4" t="s">
        <v>678</v>
      </c>
      <c r="B33" s="5" t="n">
        <v>41</v>
      </c>
      <c r="C33" s="5" t="n">
        <v>45</v>
      </c>
    </row>
    <row r="34" spans="1:3">
      <c r="A34" s="4" t="s">
        <v>714</v>
      </c>
    </row>
    <row r="35" spans="1:3">
      <c r="A35" s="3" t="s">
        <v>611</v>
      </c>
    </row>
    <row r="36" spans="1:3">
      <c r="A36" s="4" t="s">
        <v>678</v>
      </c>
      <c r="B36" s="5" t="n">
        <v>120</v>
      </c>
      <c r="C36" s="4" t="s">
        <v>52</v>
      </c>
    </row>
    <row r="37" spans="1:3">
      <c r="A37" s="4" t="s">
        <v>680</v>
      </c>
      <c r="B37" s="5" t="n">
        <v>138</v>
      </c>
      <c r="C37" s="5" t="n">
        <v>120</v>
      </c>
    </row>
    <row r="38" spans="1:3">
      <c r="A38" s="4" t="s">
        <v>681</v>
      </c>
      <c r="B38" s="4" t="s">
        <v>52</v>
      </c>
      <c r="C38" s="4" t="s">
        <v>52</v>
      </c>
    </row>
    <row r="39" spans="1:3">
      <c r="A39" s="4" t="s">
        <v>682</v>
      </c>
      <c r="C39" s="4" t="s">
        <v>52</v>
      </c>
    </row>
    <row r="40" spans="1:3">
      <c r="A40" s="4" t="s">
        <v>678</v>
      </c>
      <c r="B40" s="5" t="n">
        <v>258</v>
      </c>
      <c r="C40" s="5" t="n">
        <v>120</v>
      </c>
    </row>
    <row r="41" spans="1:3">
      <c r="A41" s="4" t="s">
        <v>715</v>
      </c>
    </row>
    <row r="42" spans="1:3">
      <c r="A42" s="3" t="s">
        <v>611</v>
      </c>
    </row>
    <row r="43" spans="1:3">
      <c r="A43" s="4" t="s">
        <v>678</v>
      </c>
      <c r="B43" s="5" t="n">
        <v>809</v>
      </c>
      <c r="C43" s="5" t="n">
        <v>830</v>
      </c>
    </row>
    <row r="44" spans="1:3">
      <c r="A44" s="4" t="s">
        <v>680</v>
      </c>
      <c r="B44" s="4" t="s">
        <v>52</v>
      </c>
      <c r="C44" s="4" t="s">
        <v>52</v>
      </c>
    </row>
    <row r="45" spans="1:3">
      <c r="A45" s="4" t="s">
        <v>681</v>
      </c>
      <c r="B45" s="4" t="s">
        <v>52</v>
      </c>
      <c r="C45" s="4" t="s">
        <v>52</v>
      </c>
    </row>
    <row r="46" spans="1:3">
      <c r="A46" s="4" t="s">
        <v>682</v>
      </c>
      <c r="C46" s="5" t="n">
        <v>-21</v>
      </c>
    </row>
    <row r="47" spans="1:3">
      <c r="A47" s="4" t="s">
        <v>678</v>
      </c>
      <c r="B47" s="5" t="n">
        <v>809</v>
      </c>
      <c r="C47" s="5" t="n">
        <v>809</v>
      </c>
    </row>
    <row r="48" spans="1:3">
      <c r="A48" s="4" t="s">
        <v>716</v>
      </c>
    </row>
    <row r="49" spans="1:3">
      <c r="A49" s="3" t="s">
        <v>611</v>
      </c>
    </row>
    <row r="50" spans="1:3">
      <c r="A50" s="4" t="s">
        <v>678</v>
      </c>
      <c r="B50" s="5" t="n">
        <v>314</v>
      </c>
      <c r="C50" s="5" t="n">
        <v>308</v>
      </c>
    </row>
    <row r="51" spans="1:3">
      <c r="A51" s="4" t="s">
        <v>680</v>
      </c>
      <c r="B51" s="5" t="n">
        <v>1</v>
      </c>
      <c r="C51" s="5" t="n">
        <v>6</v>
      </c>
    </row>
    <row r="52" spans="1:3">
      <c r="A52" s="4" t="s">
        <v>681</v>
      </c>
      <c r="B52" s="4" t="s">
        <v>52</v>
      </c>
      <c r="C52" s="4" t="s">
        <v>52</v>
      </c>
    </row>
    <row r="53" spans="1:3">
      <c r="A53" s="4" t="s">
        <v>682</v>
      </c>
      <c r="C53" s="4" t="s">
        <v>52</v>
      </c>
    </row>
    <row r="54" spans="1:3">
      <c r="A54" s="4" t="s">
        <v>678</v>
      </c>
      <c r="B54" s="5" t="n">
        <v>315</v>
      </c>
      <c r="C54" s="5" t="n">
        <v>314</v>
      </c>
    </row>
    <row r="55" spans="1:3">
      <c r="A55" s="4" t="s">
        <v>688</v>
      </c>
    </row>
    <row r="56" spans="1:3">
      <c r="A56" s="3" t="s">
        <v>611</v>
      </c>
    </row>
    <row r="57" spans="1:3">
      <c r="A57" s="4" t="s">
        <v>678</v>
      </c>
      <c r="B57" s="5" t="n">
        <v>905</v>
      </c>
      <c r="C57" s="5" t="n">
        <v>840</v>
      </c>
    </row>
    <row r="58" spans="1:3">
      <c r="A58" s="4" t="s">
        <v>717</v>
      </c>
      <c r="B58" s="5" t="n">
        <v>180</v>
      </c>
      <c r="C58" s="5" t="n">
        <v>126</v>
      </c>
    </row>
    <row r="59" spans="1:3">
      <c r="A59" s="4" t="s">
        <v>681</v>
      </c>
      <c r="B59" s="5" t="n">
        <v>-112</v>
      </c>
      <c r="C59" s="5" t="n">
        <v>-60</v>
      </c>
    </row>
    <row r="60" spans="1:3">
      <c r="A60" s="4" t="s">
        <v>682</v>
      </c>
      <c r="C60" s="5" t="n">
        <v>-1</v>
      </c>
    </row>
    <row r="61" spans="1:3">
      <c r="A61" s="4" t="s">
        <v>678</v>
      </c>
      <c r="B61" s="5" t="n">
        <v>973</v>
      </c>
      <c r="C61" s="5" t="n">
        <v>905</v>
      </c>
    </row>
    <row r="62" spans="1:3">
      <c r="A62" s="4" t="s">
        <v>718</v>
      </c>
    </row>
    <row r="63" spans="1:3">
      <c r="A63" s="3" t="s">
        <v>611</v>
      </c>
    </row>
    <row r="64" spans="1:3">
      <c r="A64" s="4" t="s">
        <v>678</v>
      </c>
      <c r="B64" s="5" t="n">
        <v>401</v>
      </c>
      <c r="C64" s="5" t="n">
        <v>382</v>
      </c>
    </row>
    <row r="65" spans="1:3">
      <c r="A65" s="4" t="s">
        <v>717</v>
      </c>
      <c r="B65" s="5" t="n">
        <v>15</v>
      </c>
      <c r="C65" s="5" t="n">
        <v>19</v>
      </c>
    </row>
    <row r="66" spans="1:3">
      <c r="A66" s="4" t="s">
        <v>681</v>
      </c>
      <c r="B66" s="4" t="s">
        <v>52</v>
      </c>
      <c r="C66" s="4" t="s">
        <v>52</v>
      </c>
    </row>
    <row r="67" spans="1:3">
      <c r="A67" s="4" t="s">
        <v>682</v>
      </c>
      <c r="C67" s="4" t="s">
        <v>52</v>
      </c>
    </row>
    <row r="68" spans="1:3">
      <c r="A68" s="4" t="s">
        <v>678</v>
      </c>
      <c r="B68" s="5" t="n">
        <v>416</v>
      </c>
      <c r="C68" s="5" t="n">
        <v>401</v>
      </c>
    </row>
    <row r="69" spans="1:3">
      <c r="A69" s="4" t="s">
        <v>719</v>
      </c>
    </row>
    <row r="70" spans="1:3">
      <c r="A70" s="3" t="s">
        <v>611</v>
      </c>
    </row>
    <row r="71" spans="1:3">
      <c r="A71" s="4" t="s">
        <v>678</v>
      </c>
      <c r="B71" s="5" t="n">
        <v>141</v>
      </c>
      <c r="C71" s="5" t="n">
        <v>122</v>
      </c>
    </row>
    <row r="72" spans="1:3">
      <c r="A72" s="4" t="s">
        <v>717</v>
      </c>
      <c r="B72" s="5" t="n">
        <v>74</v>
      </c>
      <c r="C72" s="5" t="n">
        <v>68</v>
      </c>
    </row>
    <row r="73" spans="1:3">
      <c r="A73" s="4" t="s">
        <v>681</v>
      </c>
      <c r="B73" s="5" t="n">
        <v>-100</v>
      </c>
      <c r="C73" s="5" t="n">
        <v>-48</v>
      </c>
    </row>
    <row r="74" spans="1:3">
      <c r="A74" s="4" t="s">
        <v>682</v>
      </c>
      <c r="C74" s="5" t="n">
        <v>-1</v>
      </c>
    </row>
    <row r="75" spans="1:3">
      <c r="A75" s="4" t="s">
        <v>678</v>
      </c>
      <c r="B75" s="5" t="n">
        <v>115</v>
      </c>
      <c r="C75" s="5" t="n">
        <v>141</v>
      </c>
    </row>
    <row r="76" spans="1:3">
      <c r="A76" s="4" t="s">
        <v>720</v>
      </c>
    </row>
    <row r="77" spans="1:3">
      <c r="A77" s="3" t="s">
        <v>611</v>
      </c>
    </row>
    <row r="78" spans="1:3">
      <c r="A78" s="4" t="s">
        <v>678</v>
      </c>
      <c r="B78" s="5" t="n">
        <v>27</v>
      </c>
      <c r="C78" s="5" t="n">
        <v>30</v>
      </c>
    </row>
    <row r="79" spans="1:3">
      <c r="A79" s="4" t="s">
        <v>717</v>
      </c>
      <c r="B79" s="5" t="n">
        <v>8</v>
      </c>
      <c r="C79" s="5" t="n">
        <v>9</v>
      </c>
    </row>
    <row r="80" spans="1:3">
      <c r="A80" s="4" t="s">
        <v>681</v>
      </c>
      <c r="B80" s="5" t="n">
        <v>-12</v>
      </c>
      <c r="C80" s="5" t="n">
        <v>-12</v>
      </c>
    </row>
    <row r="81" spans="1:3">
      <c r="A81" s="4" t="s">
        <v>682</v>
      </c>
      <c r="C81" s="4" t="s">
        <v>52</v>
      </c>
    </row>
    <row r="82" spans="1:3">
      <c r="A82" s="4" t="s">
        <v>678</v>
      </c>
      <c r="B82" s="5" t="n">
        <v>23</v>
      </c>
      <c r="C82" s="5" t="n">
        <v>27</v>
      </c>
    </row>
    <row r="83" spans="1:3">
      <c r="A83" s="4" t="s">
        <v>721</v>
      </c>
    </row>
    <row r="84" spans="1:3">
      <c r="A84" s="3" t="s">
        <v>611</v>
      </c>
    </row>
    <row r="85" spans="1:3">
      <c r="A85" s="4" t="s">
        <v>678</v>
      </c>
      <c r="B85" s="5" t="n">
        <v>27</v>
      </c>
      <c r="C85" s="4" t="s">
        <v>52</v>
      </c>
    </row>
    <row r="86" spans="1:3">
      <c r="A86" s="4" t="s">
        <v>717</v>
      </c>
      <c r="B86" s="5" t="n">
        <v>80</v>
      </c>
      <c r="C86" s="5" t="n">
        <v>27</v>
      </c>
    </row>
    <row r="87" spans="1:3">
      <c r="A87" s="4" t="s">
        <v>681</v>
      </c>
      <c r="B87" s="4" t="s">
        <v>52</v>
      </c>
      <c r="C87" s="4" t="s">
        <v>52</v>
      </c>
    </row>
    <row r="88" spans="1:3">
      <c r="A88" s="4" t="s">
        <v>682</v>
      </c>
      <c r="C88" s="4" t="s">
        <v>52</v>
      </c>
    </row>
    <row r="89" spans="1:3">
      <c r="A89" s="4" t="s">
        <v>678</v>
      </c>
      <c r="B89" s="5" t="n">
        <v>107</v>
      </c>
      <c r="C89" s="5" t="n">
        <v>27</v>
      </c>
    </row>
    <row r="90" spans="1:3">
      <c r="A90" s="4" t="s">
        <v>722</v>
      </c>
    </row>
    <row r="91" spans="1:3">
      <c r="A91" s="3" t="s">
        <v>611</v>
      </c>
    </row>
    <row r="92" spans="1:3">
      <c r="A92" s="4" t="s">
        <v>678</v>
      </c>
      <c r="B92" s="4" t="s">
        <v>52</v>
      </c>
      <c r="C92" s="4" t="s">
        <v>52</v>
      </c>
    </row>
    <row r="93" spans="1:3">
      <c r="A93" s="4" t="s">
        <v>717</v>
      </c>
      <c r="B93" s="4" t="s">
        <v>52</v>
      </c>
      <c r="C93" s="4" t="s">
        <v>52</v>
      </c>
    </row>
    <row r="94" spans="1:3">
      <c r="A94" s="4" t="s">
        <v>681</v>
      </c>
      <c r="B94" s="4" t="s">
        <v>52</v>
      </c>
      <c r="C94" s="4" t="s">
        <v>52</v>
      </c>
    </row>
    <row r="95" spans="1:3">
      <c r="A95" s="4" t="s">
        <v>682</v>
      </c>
      <c r="C95" s="4" t="s">
        <v>52</v>
      </c>
    </row>
    <row r="96" spans="1:3">
      <c r="A96" s="4" t="s">
        <v>678</v>
      </c>
      <c r="B96" s="4" t="s">
        <v>52</v>
      </c>
      <c r="C96" s="4" t="s">
        <v>52</v>
      </c>
    </row>
    <row r="97" spans="1:3">
      <c r="A97" s="4" t="s">
        <v>723</v>
      </c>
    </row>
    <row r="98" spans="1:3">
      <c r="A98" s="3" t="s">
        <v>611</v>
      </c>
    </row>
    <row r="99" spans="1:3">
      <c r="A99" s="4" t="s">
        <v>678</v>
      </c>
      <c r="B99" s="5" t="n">
        <v>309</v>
      </c>
      <c r="C99" s="5" t="n">
        <v>306</v>
      </c>
    </row>
    <row r="100" spans="1:3">
      <c r="A100" s="4" t="s">
        <v>717</v>
      </c>
      <c r="B100" s="5" t="n">
        <v>3</v>
      </c>
      <c r="C100" s="5" t="n">
        <v>3</v>
      </c>
    </row>
    <row r="101" spans="1:3">
      <c r="A101" s="4" t="s">
        <v>681</v>
      </c>
      <c r="B101" s="4" t="s">
        <v>52</v>
      </c>
      <c r="C101" s="4" t="s">
        <v>52</v>
      </c>
    </row>
    <row r="102" spans="1:3">
      <c r="A102" s="4" t="s">
        <v>682</v>
      </c>
      <c r="C102" s="4" t="s">
        <v>52</v>
      </c>
    </row>
    <row r="103" spans="1:3">
      <c r="A103" s="4" t="s">
        <v>678</v>
      </c>
      <c r="B103" s="5" t="n">
        <v>312</v>
      </c>
      <c r="C103" s="5" t="n">
        <v>309</v>
      </c>
    </row>
    <row r="104" spans="1:3">
      <c r="A104" s="4" t="s">
        <v>695</v>
      </c>
    </row>
    <row r="105" spans="1:3">
      <c r="A105" s="3" t="s">
        <v>611</v>
      </c>
    </row>
    <row r="106" spans="1:3">
      <c r="A106" s="4" t="s">
        <v>678</v>
      </c>
      <c r="B106" s="5" t="n">
        <v>1260</v>
      </c>
      <c r="C106" s="5" t="n">
        <v>1207</v>
      </c>
    </row>
    <row r="107" spans="1:3">
      <c r="A107" s="4" t="s">
        <v>678</v>
      </c>
      <c r="B107" s="5" t="n">
        <v>1298</v>
      </c>
      <c r="C107" s="5" t="n">
        <v>1260</v>
      </c>
    </row>
    <row r="108" spans="1:3">
      <c r="A108" s="4" t="s">
        <v>724</v>
      </c>
    </row>
    <row r="109" spans="1:3">
      <c r="A109" s="3" t="s">
        <v>611</v>
      </c>
    </row>
    <row r="110" spans="1:3">
      <c r="A110" s="4" t="s">
        <v>678</v>
      </c>
      <c r="B110" s="5" t="n">
        <v>151</v>
      </c>
      <c r="C110" s="5" t="n">
        <v>170</v>
      </c>
    </row>
    <row r="111" spans="1:3">
      <c r="A111" s="4" t="s">
        <v>678</v>
      </c>
      <c r="B111" s="5" t="n">
        <v>136</v>
      </c>
      <c r="C111" s="5" t="n">
        <v>151</v>
      </c>
    </row>
    <row r="112" spans="1:3">
      <c r="A112" s="4" t="s">
        <v>725</v>
      </c>
    </row>
    <row r="113" spans="1:3">
      <c r="A113" s="3" t="s">
        <v>611</v>
      </c>
    </row>
    <row r="114" spans="1:3">
      <c r="A114" s="4" t="s">
        <v>678</v>
      </c>
      <c r="B114" s="5" t="n">
        <v>184</v>
      </c>
      <c r="C114" s="5" t="n">
        <v>182</v>
      </c>
    </row>
    <row r="115" spans="1:3">
      <c r="A115" s="4" t="s">
        <v>678</v>
      </c>
      <c r="B115" s="5" t="n">
        <v>181</v>
      </c>
      <c r="C115" s="5" t="n">
        <v>184</v>
      </c>
    </row>
    <row r="116" spans="1:3">
      <c r="A116" s="4" t="s">
        <v>726</v>
      </c>
    </row>
    <row r="117" spans="1:3">
      <c r="A117" s="3" t="s">
        <v>611</v>
      </c>
    </row>
    <row r="118" spans="1:3">
      <c r="A118" s="4" t="s">
        <v>678</v>
      </c>
      <c r="B118" s="5" t="n">
        <v>18</v>
      </c>
      <c r="C118" s="5" t="n">
        <v>23</v>
      </c>
    </row>
    <row r="119" spans="1:3">
      <c r="A119" s="4" t="s">
        <v>678</v>
      </c>
      <c r="B119" s="5" t="n">
        <v>18</v>
      </c>
      <c r="C119" s="5" t="n">
        <v>18</v>
      </c>
    </row>
    <row r="120" spans="1:3">
      <c r="A120" s="4" t="s">
        <v>727</v>
      </c>
    </row>
    <row r="121" spans="1:3">
      <c r="A121" s="3" t="s">
        <v>611</v>
      </c>
    </row>
    <row r="122" spans="1:3">
      <c r="A122" s="4" t="s">
        <v>678</v>
      </c>
      <c r="B122" s="5" t="n">
        <v>93</v>
      </c>
      <c r="C122" s="4" t="s">
        <v>52</v>
      </c>
    </row>
    <row r="123" spans="1:3">
      <c r="A123" s="4" t="s">
        <v>678</v>
      </c>
      <c r="B123" s="5" t="n">
        <v>151</v>
      </c>
      <c r="C123" s="5" t="n">
        <v>93</v>
      </c>
    </row>
    <row r="124" spans="1:3">
      <c r="A124" s="4" t="s">
        <v>728</v>
      </c>
    </row>
    <row r="125" spans="1:3">
      <c r="A125" s="3" t="s">
        <v>611</v>
      </c>
    </row>
    <row r="126" spans="1:3">
      <c r="A126" s="4" t="s">
        <v>678</v>
      </c>
      <c r="B126" s="5" t="n">
        <v>809</v>
      </c>
      <c r="C126" s="5" t="n">
        <v>830</v>
      </c>
    </row>
    <row r="127" spans="1:3">
      <c r="A127" s="4" t="s">
        <v>678</v>
      </c>
      <c r="B127" s="5" t="n">
        <v>809</v>
      </c>
      <c r="C127" s="5" t="n">
        <v>809</v>
      </c>
    </row>
    <row r="128" spans="1:3">
      <c r="A128" s="4" t="s">
        <v>729</v>
      </c>
    </row>
    <row r="129" spans="1:3">
      <c r="A129" s="3" t="s">
        <v>611</v>
      </c>
    </row>
    <row r="130" spans="1:3">
      <c r="A130" s="4" t="s">
        <v>678</v>
      </c>
      <c r="B130" s="5" t="n">
        <v>5</v>
      </c>
      <c r="C130" s="5" t="n">
        <v>2</v>
      </c>
    </row>
    <row r="131" spans="1:3">
      <c r="A131" s="4" t="s">
        <v>678</v>
      </c>
      <c r="B131" s="6" t="n">
        <v>3</v>
      </c>
      <c r="C131" s="6" t="n">
        <v>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68</v>
      </c>
      <c r="C1" s="2" t="s">
        <v>539</v>
      </c>
    </row>
    <row r="2" spans="1:3">
      <c r="A2" s="3" t="s">
        <v>611</v>
      </c>
    </row>
    <row r="3" spans="1:3">
      <c r="A3" s="4" t="s">
        <v>731</v>
      </c>
      <c r="B3" s="4" t="s">
        <v>732</v>
      </c>
      <c r="C3" s="4" t="s">
        <v>733</v>
      </c>
    </row>
    <row r="4" spans="1:3">
      <c r="A4" s="4" t="s">
        <v>734</v>
      </c>
      <c r="B4" s="4" t="s">
        <v>735</v>
      </c>
      <c r="C4" s="4" t="s">
        <v>736</v>
      </c>
    </row>
    <row r="5" spans="1:3">
      <c r="A5" s="4" t="s">
        <v>707</v>
      </c>
    </row>
    <row r="6" spans="1:3">
      <c r="A6" s="3" t="s">
        <v>611</v>
      </c>
    </row>
    <row r="7" spans="1:3">
      <c r="A7" s="4" t="s">
        <v>731</v>
      </c>
      <c r="B7" s="4" t="s">
        <v>737</v>
      </c>
      <c r="C7" s="4" t="s">
        <v>738</v>
      </c>
    </row>
    <row r="8" spans="1:3">
      <c r="A8" s="4" t="s">
        <v>734</v>
      </c>
      <c r="B8" s="4" t="s">
        <v>706</v>
      </c>
      <c r="C8" s="4" t="s">
        <v>7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68</v>
      </c>
      <c r="C1" s="2" t="s">
        <v>539</v>
      </c>
    </row>
    <row r="2" spans="1:3">
      <c r="A2" s="3" t="s">
        <v>302</v>
      </c>
    </row>
    <row r="3" spans="1:3">
      <c r="A3" s="4" t="s">
        <v>731</v>
      </c>
      <c r="B3" s="4" t="s">
        <v>732</v>
      </c>
      <c r="C3" s="4" t="s">
        <v>733</v>
      </c>
    </row>
    <row r="4" spans="1:3">
      <c r="A4" s="4" t="s">
        <v>734</v>
      </c>
      <c r="B4" s="4" t="s">
        <v>735</v>
      </c>
      <c r="C4" s="4" t="s">
        <v>7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68</v>
      </c>
      <c r="C1" s="2" t="s">
        <v>539</v>
      </c>
    </row>
    <row r="2" spans="1:3">
      <c r="A2" s="3" t="s">
        <v>305</v>
      </c>
    </row>
    <row r="3" spans="1:3">
      <c r="A3" s="4" t="s">
        <v>741</v>
      </c>
      <c r="B3" s="6" t="n">
        <v>288</v>
      </c>
      <c r="C3" s="6" t="n">
        <v>256</v>
      </c>
    </row>
    <row r="4" spans="1:3">
      <c r="A4" s="4" t="s">
        <v>742</v>
      </c>
      <c r="B4" s="5" t="n">
        <v>408</v>
      </c>
      <c r="C4" s="5" t="n">
        <v>396</v>
      </c>
    </row>
    <row r="5" spans="1:3">
      <c r="A5" s="4" t="s">
        <v>304</v>
      </c>
      <c r="B5" s="6" t="n">
        <v>696</v>
      </c>
      <c r="C5" s="6" t="n">
        <v>6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68</v>
      </c>
      <c r="C2" s="2" t="s">
        <v>539</v>
      </c>
    </row>
    <row r="3" spans="1:3">
      <c r="A3" s="3" t="s">
        <v>744</v>
      </c>
    </row>
    <row r="4" spans="1:3">
      <c r="A4" s="4" t="s">
        <v>678</v>
      </c>
      <c r="B4" s="6" t="n">
        <v>112</v>
      </c>
      <c r="C4" s="6" t="n">
        <v>138</v>
      </c>
    </row>
    <row r="5" spans="1:3">
      <c r="A5" s="4" t="s">
        <v>745</v>
      </c>
      <c r="B5" s="5" t="n">
        <v>33</v>
      </c>
      <c r="C5" s="5" t="n">
        <v>27</v>
      </c>
    </row>
    <row r="6" spans="1:3">
      <c r="A6" s="4" t="s">
        <v>746</v>
      </c>
      <c r="B6" s="5" t="n">
        <v>-20</v>
      </c>
      <c r="C6" s="5" t="n">
        <v>-53</v>
      </c>
    </row>
    <row r="7" spans="1:3">
      <c r="A7" s="4" t="s">
        <v>678</v>
      </c>
      <c r="B7" s="5" t="n">
        <v>125</v>
      </c>
      <c r="C7" s="5" t="n">
        <v>112</v>
      </c>
    </row>
    <row r="8" spans="1:3">
      <c r="A8" s="4" t="s">
        <v>664</v>
      </c>
      <c r="B8" s="5" t="n">
        <v>20</v>
      </c>
      <c r="C8" s="5" t="n">
        <v>21</v>
      </c>
    </row>
    <row r="9" spans="1:3">
      <c r="A9" s="4" t="s">
        <v>747</v>
      </c>
      <c r="B9" s="5" t="n">
        <v>105</v>
      </c>
      <c r="C9" s="5" t="n">
        <v>91</v>
      </c>
    </row>
    <row r="10" spans="1:3">
      <c r="A10" s="4" t="s">
        <v>748</v>
      </c>
    </row>
    <row r="11" spans="1:3">
      <c r="A11" s="3" t="s">
        <v>744</v>
      </c>
    </row>
    <row r="12" spans="1:3">
      <c r="A12" s="4" t="s">
        <v>678</v>
      </c>
      <c r="B12" s="5" t="n">
        <v>21</v>
      </c>
      <c r="C12" s="5" t="n">
        <v>30</v>
      </c>
    </row>
    <row r="13" spans="1:3">
      <c r="A13" s="4" t="s">
        <v>745</v>
      </c>
      <c r="B13" s="4" t="s">
        <v>52</v>
      </c>
      <c r="C13" s="5" t="n">
        <v>2</v>
      </c>
    </row>
    <row r="14" spans="1:3">
      <c r="A14" s="4" t="s">
        <v>746</v>
      </c>
      <c r="B14" s="5" t="n">
        <v>-1</v>
      </c>
      <c r="C14" s="5" t="n">
        <v>-11</v>
      </c>
    </row>
    <row r="15" spans="1:3">
      <c r="A15" s="4" t="s">
        <v>678</v>
      </c>
      <c r="B15" s="5" t="n">
        <v>20</v>
      </c>
      <c r="C15" s="5" t="n">
        <v>21</v>
      </c>
    </row>
    <row r="16" spans="1:3">
      <c r="A16" s="4" t="s">
        <v>664</v>
      </c>
      <c r="B16" s="5" t="n">
        <v>20</v>
      </c>
    </row>
    <row r="17" spans="1:3">
      <c r="A17" s="4" t="s">
        <v>747</v>
      </c>
      <c r="B17" s="4" t="s">
        <v>52</v>
      </c>
    </row>
    <row r="18" spans="1:3">
      <c r="A18" s="4" t="s">
        <v>749</v>
      </c>
    </row>
    <row r="19" spans="1:3">
      <c r="A19" s="3" t="s">
        <v>744</v>
      </c>
    </row>
    <row r="20" spans="1:3">
      <c r="A20" s="4" t="s">
        <v>678</v>
      </c>
      <c r="B20" s="5" t="n">
        <v>49</v>
      </c>
      <c r="C20" s="5" t="n">
        <v>60</v>
      </c>
    </row>
    <row r="21" spans="1:3">
      <c r="A21" s="4" t="s">
        <v>745</v>
      </c>
      <c r="B21" s="5" t="n">
        <v>21</v>
      </c>
      <c r="C21" s="5" t="n">
        <v>14</v>
      </c>
    </row>
    <row r="22" spans="1:3">
      <c r="A22" s="4" t="s">
        <v>746</v>
      </c>
      <c r="B22" s="5" t="n">
        <v>-7</v>
      </c>
      <c r="C22" s="5" t="n">
        <v>-25</v>
      </c>
    </row>
    <row r="23" spans="1:3">
      <c r="A23" s="4" t="s">
        <v>678</v>
      </c>
      <c r="B23" s="5" t="n">
        <v>63</v>
      </c>
      <c r="C23" s="5" t="n">
        <v>49</v>
      </c>
    </row>
    <row r="24" spans="1:3">
      <c r="A24" s="4" t="s">
        <v>664</v>
      </c>
      <c r="B24" s="4" t="s">
        <v>52</v>
      </c>
    </row>
    <row r="25" spans="1:3">
      <c r="A25" s="4" t="s">
        <v>747</v>
      </c>
      <c r="B25" s="5" t="n">
        <v>63</v>
      </c>
    </row>
    <row r="26" spans="1:3">
      <c r="A26" s="4" t="s">
        <v>750</v>
      </c>
    </row>
    <row r="27" spans="1:3">
      <c r="A27" s="3" t="s">
        <v>744</v>
      </c>
    </row>
    <row r="28" spans="1:3">
      <c r="A28" s="4" t="s">
        <v>678</v>
      </c>
      <c r="B28" s="5" t="n">
        <v>42</v>
      </c>
      <c r="C28" s="5" t="n">
        <v>48</v>
      </c>
    </row>
    <row r="29" spans="1:3">
      <c r="A29" s="4" t="s">
        <v>745</v>
      </c>
      <c r="B29" s="5" t="n">
        <v>12</v>
      </c>
      <c r="C29" s="5" t="n">
        <v>11</v>
      </c>
    </row>
    <row r="30" spans="1:3">
      <c r="A30" s="4" t="s">
        <v>746</v>
      </c>
      <c r="B30" s="5" t="n">
        <v>-12</v>
      </c>
      <c r="C30" s="5" t="n">
        <v>-17</v>
      </c>
    </row>
    <row r="31" spans="1:3">
      <c r="A31" s="4" t="s">
        <v>678</v>
      </c>
      <c r="B31" s="5" t="n">
        <v>42</v>
      </c>
      <c r="C31" s="6" t="n">
        <v>42</v>
      </c>
    </row>
    <row r="32" spans="1:3">
      <c r="A32" s="4" t="s">
        <v>664</v>
      </c>
      <c r="B32" s="4" t="s">
        <v>52</v>
      </c>
    </row>
    <row r="33" spans="1:3">
      <c r="A33" s="4" t="s">
        <v>747</v>
      </c>
      <c r="B33" s="6" t="n">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68</v>
      </c>
    </row>
    <row r="3" spans="1:2">
      <c r="A3" s="3" t="s">
        <v>275</v>
      </c>
    </row>
    <row r="4" spans="1:2">
      <c r="A4" s="4" t="s">
        <v>274</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68</v>
      </c>
      <c r="C1" s="2" t="s">
        <v>539</v>
      </c>
    </row>
    <row r="2" spans="1:3">
      <c r="A2" s="3" t="s">
        <v>311</v>
      </c>
    </row>
    <row r="3" spans="1:3">
      <c r="A3" s="4" t="s">
        <v>752</v>
      </c>
      <c r="B3" s="6" t="n">
        <v>116</v>
      </c>
      <c r="C3" s="6" t="n">
        <v>133</v>
      </c>
    </row>
    <row r="4" spans="1:3">
      <c r="A4" s="4" t="s">
        <v>753</v>
      </c>
      <c r="B4" s="5" t="n">
        <v>32</v>
      </c>
      <c r="C4" s="5" t="n">
        <v>29</v>
      </c>
    </row>
    <row r="5" spans="1:3">
      <c r="A5" s="4" t="s">
        <v>754</v>
      </c>
      <c r="B5" s="5" t="n">
        <v>63</v>
      </c>
      <c r="C5" s="5" t="n">
        <v>54</v>
      </c>
    </row>
    <row r="6" spans="1:3">
      <c r="A6" s="4" t="s">
        <v>742</v>
      </c>
      <c r="B6" s="5" t="n">
        <v>4</v>
      </c>
      <c r="C6" s="5" t="n">
        <v>1</v>
      </c>
    </row>
    <row r="7" spans="1:3">
      <c r="A7" s="4" t="s">
        <v>755</v>
      </c>
      <c r="B7" s="5" t="n">
        <v>41</v>
      </c>
      <c r="C7" s="5" t="n">
        <v>42</v>
      </c>
    </row>
    <row r="8" spans="1:3">
      <c r="A8" s="4" t="s">
        <v>756</v>
      </c>
      <c r="B8" s="5" t="n">
        <v>1</v>
      </c>
      <c r="C8" s="5" t="n">
        <v>18</v>
      </c>
    </row>
    <row r="9" spans="1:3">
      <c r="A9" s="4" t="s">
        <v>757</v>
      </c>
      <c r="B9" s="6" t="n">
        <v>257</v>
      </c>
      <c r="C9" s="6" t="n">
        <v>2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68</v>
      </c>
      <c r="C1" s="2" t="s">
        <v>539</v>
      </c>
    </row>
    <row r="2" spans="1:3">
      <c r="A2" s="3" t="s">
        <v>314</v>
      </c>
    </row>
    <row r="3" spans="1:3">
      <c r="A3" s="4" t="s">
        <v>759</v>
      </c>
      <c r="B3" s="6" t="n">
        <v>12</v>
      </c>
      <c r="C3" s="6" t="n">
        <v>1</v>
      </c>
    </row>
    <row r="4" spans="1:3">
      <c r="A4" s="4" t="s">
        <v>755</v>
      </c>
      <c r="B4" s="5" t="n">
        <v>4</v>
      </c>
      <c r="C4" s="5" t="n">
        <v>3</v>
      </c>
    </row>
    <row r="5" spans="1:3">
      <c r="A5" s="4" t="s">
        <v>668</v>
      </c>
      <c r="B5" s="4" t="s">
        <v>52</v>
      </c>
      <c r="C5" s="5" t="n">
        <v>11</v>
      </c>
    </row>
    <row r="6" spans="1:3">
      <c r="A6" s="4" t="s">
        <v>313</v>
      </c>
      <c r="B6" s="6" t="n">
        <v>16</v>
      </c>
      <c r="C6" s="6" t="n">
        <v>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80"/>
    <col customWidth="1" max="7" min="7" width="80"/>
    <col customWidth="1" max="8" min="8" width="80"/>
    <col customWidth="1" max="9" min="9" width="14"/>
    <col customWidth="1" max="10" min="10" width="14"/>
    <col customWidth="1" max="11" min="11" width="14"/>
  </cols>
  <sheetData>
    <row r="1" spans="1:11">
      <c r="A1" s="1" t="s">
        <v>760</v>
      </c>
      <c r="C1" s="2" t="s">
        <v>761</v>
      </c>
      <c r="D1" s="2" t="s">
        <v>762</v>
      </c>
      <c r="E1" s="2" t="s">
        <v>763</v>
      </c>
      <c r="F1" s="2" t="s">
        <v>764</v>
      </c>
      <c r="G1" s="2" t="s">
        <v>765</v>
      </c>
      <c r="H1" s="2" t="s">
        <v>268</v>
      </c>
      <c r="I1" s="2" t="s">
        <v>539</v>
      </c>
      <c r="J1" s="2" t="s">
        <v>573</v>
      </c>
      <c r="K1" s="2" t="s">
        <v>766</v>
      </c>
    </row>
    <row r="2" spans="1:11">
      <c r="A2" s="3" t="s">
        <v>767</v>
      </c>
    </row>
    <row r="3" spans="1:11">
      <c r="A3" s="4" t="s">
        <v>768</v>
      </c>
      <c r="H3" s="11" t="n">
        <v>3.45</v>
      </c>
    </row>
    <row r="4" spans="1:11">
      <c r="A4" s="4" t="s">
        <v>769</v>
      </c>
      <c r="H4" s="4" t="s">
        <v>770</v>
      </c>
    </row>
    <row r="5" spans="1:11">
      <c r="A5" s="4" t="s">
        <v>771</v>
      </c>
      <c r="H5" s="4" t="s">
        <v>772</v>
      </c>
    </row>
    <row r="6" spans="1:11">
      <c r="A6" s="4" t="s">
        <v>773</v>
      </c>
      <c r="H6" s="6" t="n">
        <v>150</v>
      </c>
    </row>
    <row r="7" spans="1:11">
      <c r="A7" s="4" t="s">
        <v>774</v>
      </c>
      <c r="H7" s="4" t="s">
        <v>775</v>
      </c>
    </row>
    <row r="8" spans="1:11">
      <c r="A8" s="4" t="s">
        <v>776</v>
      </c>
      <c r="G8" s="4" t="s">
        <v>777</v>
      </c>
    </row>
    <row r="9" spans="1:11">
      <c r="A9" s="4" t="s">
        <v>778</v>
      </c>
      <c r="H9" s="6" t="n">
        <v>3503</v>
      </c>
      <c r="I9" s="6" t="n">
        <v>3032</v>
      </c>
    </row>
    <row r="10" spans="1:11">
      <c r="A10" s="4" t="s">
        <v>779</v>
      </c>
      <c r="H10" s="8" t="n">
        <v>0.01</v>
      </c>
      <c r="I10" s="8" t="n">
        <v>0.01</v>
      </c>
      <c r="K10" s="8" t="n">
        <v>0.01</v>
      </c>
    </row>
    <row r="11" spans="1:11">
      <c r="A11" s="4" t="s">
        <v>780</v>
      </c>
      <c r="H11" s="6" t="n">
        <v>556</v>
      </c>
      <c r="I11" s="6" t="n">
        <v>864</v>
      </c>
      <c r="J11" s="6" t="n">
        <v>732</v>
      </c>
    </row>
    <row r="12" spans="1:11">
      <c r="A12" s="4" t="s">
        <v>781</v>
      </c>
    </row>
    <row r="13" spans="1:11">
      <c r="A13" s="3" t="s">
        <v>767</v>
      </c>
    </row>
    <row r="14" spans="1:11">
      <c r="A14" s="4" t="s">
        <v>780</v>
      </c>
      <c r="D14" s="6" t="n">
        <v>373</v>
      </c>
    </row>
    <row r="15" spans="1:11">
      <c r="A15" s="4" t="s">
        <v>782</v>
      </c>
    </row>
    <row r="16" spans="1:11">
      <c r="A16" s="3" t="s">
        <v>767</v>
      </c>
    </row>
    <row r="17" spans="1:11">
      <c r="A17" s="4" t="s">
        <v>783</v>
      </c>
      <c r="B17" s="4" t="s">
        <v>38</v>
      </c>
      <c r="H17" s="4" t="s">
        <v>784</v>
      </c>
    </row>
    <row r="18" spans="1:11">
      <c r="A18" s="4" t="s">
        <v>785</v>
      </c>
      <c r="C18" s="4" t="s">
        <v>786</v>
      </c>
    </row>
    <row r="19" spans="1:11">
      <c r="A19" s="4" t="s">
        <v>778</v>
      </c>
      <c r="B19" s="4" t="s">
        <v>38</v>
      </c>
      <c r="H19" s="6" t="n">
        <v>429</v>
      </c>
      <c r="I19" s="5" t="n">
        <v>643</v>
      </c>
    </row>
    <row r="20" spans="1:11">
      <c r="A20" s="4" t="s">
        <v>787</v>
      </c>
    </row>
    <row r="21" spans="1:11">
      <c r="A21" s="3" t="s">
        <v>767</v>
      </c>
    </row>
    <row r="22" spans="1:11">
      <c r="A22" s="4" t="s">
        <v>783</v>
      </c>
      <c r="B22" s="4" t="s">
        <v>38</v>
      </c>
      <c r="H22" s="4" t="s">
        <v>788</v>
      </c>
    </row>
    <row r="23" spans="1:11">
      <c r="A23" s="4" t="s">
        <v>785</v>
      </c>
      <c r="C23" s="4" t="s">
        <v>788</v>
      </c>
    </row>
    <row r="24" spans="1:11">
      <c r="A24" s="4" t="s">
        <v>778</v>
      </c>
      <c r="B24" s="4" t="s">
        <v>38</v>
      </c>
      <c r="H24" s="6" t="n">
        <v>86</v>
      </c>
      <c r="I24" s="5" t="n">
        <v>228</v>
      </c>
    </row>
    <row r="25" spans="1:11">
      <c r="A25" s="4" t="s">
        <v>789</v>
      </c>
    </row>
    <row r="26" spans="1:11">
      <c r="A26" s="3" t="s">
        <v>767</v>
      </c>
    </row>
    <row r="27" spans="1:11">
      <c r="A27" s="4" t="s">
        <v>783</v>
      </c>
      <c r="F27" s="4" t="s">
        <v>790</v>
      </c>
      <c r="H27" s="4" t="s">
        <v>790</v>
      </c>
    </row>
    <row r="28" spans="1:11">
      <c r="A28" s="4" t="s">
        <v>778</v>
      </c>
      <c r="F28" s="6" t="n">
        <v>220</v>
      </c>
      <c r="H28" s="6" t="n">
        <v>711</v>
      </c>
      <c r="I28" s="5" t="n">
        <v>304</v>
      </c>
    </row>
    <row r="29" spans="1:11">
      <c r="A29" s="4" t="s">
        <v>791</v>
      </c>
      <c r="F29" s="5" t="n">
        <v>222</v>
      </c>
      <c r="H29" s="6" t="n">
        <v>187</v>
      </c>
    </row>
    <row r="30" spans="1:11">
      <c r="A30" s="4" t="s">
        <v>792</v>
      </c>
      <c r="F30" s="6" t="n">
        <v>220</v>
      </c>
    </row>
    <row r="31" spans="1:11">
      <c r="A31" s="4" t="s">
        <v>793</v>
      </c>
      <c r="F31" s="4" t="s">
        <v>794</v>
      </c>
      <c r="H31" s="4" t="s">
        <v>795</v>
      </c>
    </row>
    <row r="32" spans="1:11">
      <c r="A32" s="4" t="s">
        <v>779</v>
      </c>
      <c r="H32" s="8" t="n">
        <v>0.01</v>
      </c>
    </row>
    <row r="33" spans="1:11">
      <c r="A33" s="4" t="s">
        <v>796</v>
      </c>
    </row>
    <row r="34" spans="1:11">
      <c r="A34" s="3" t="s">
        <v>767</v>
      </c>
    </row>
    <row r="35" spans="1:11">
      <c r="A35" s="4" t="s">
        <v>783</v>
      </c>
      <c r="H35" s="4" t="s">
        <v>797</v>
      </c>
    </row>
    <row r="36" spans="1:11">
      <c r="A36" s="4" t="s">
        <v>778</v>
      </c>
      <c r="H36" s="6" t="n">
        <v>614</v>
      </c>
      <c r="I36" s="4" t="s">
        <v>52</v>
      </c>
    </row>
    <row r="37" spans="1:11">
      <c r="A37" s="4" t="s">
        <v>791</v>
      </c>
      <c r="H37" s="6" t="n">
        <v>193</v>
      </c>
    </row>
    <row r="38" spans="1:11">
      <c r="A38" s="4" t="s">
        <v>793</v>
      </c>
      <c r="H38" s="4" t="s">
        <v>798</v>
      </c>
    </row>
    <row r="39" spans="1:11">
      <c r="A39" s="4" t="s">
        <v>799</v>
      </c>
    </row>
    <row r="40" spans="1:11">
      <c r="A40" s="3" t="s">
        <v>767</v>
      </c>
    </row>
    <row r="41" spans="1:11">
      <c r="A41" s="4" t="s">
        <v>783</v>
      </c>
      <c r="E41" s="4" t="s">
        <v>797</v>
      </c>
    </row>
    <row r="42" spans="1:11">
      <c r="A42" s="4" t="s">
        <v>778</v>
      </c>
      <c r="E42" s="6" t="n">
        <v>401</v>
      </c>
    </row>
    <row r="43" spans="1:11">
      <c r="A43" s="4" t="s">
        <v>791</v>
      </c>
      <c r="E43" s="6" t="n">
        <v>400</v>
      </c>
    </row>
    <row r="44" spans="1:11">
      <c r="A44" s="4" t="s">
        <v>793</v>
      </c>
      <c r="E44" s="4" t="s">
        <v>800</v>
      </c>
    </row>
    <row r="45" spans="1:11">
      <c r="A45" s="4" t="s">
        <v>801</v>
      </c>
      <c r="E45" s="4" t="s">
        <v>802</v>
      </c>
    </row>
    <row r="46" spans="1:11">
      <c r="A46" s="4" t="s">
        <v>779</v>
      </c>
      <c r="E46" s="6" t="n">
        <v>1000</v>
      </c>
    </row>
    <row r="47" spans="1:11">
      <c r="A47" s="4" t="s">
        <v>803</v>
      </c>
    </row>
    <row r="48" spans="1:11">
      <c r="A48" s="3" t="s">
        <v>767</v>
      </c>
    </row>
    <row r="49" spans="1:11">
      <c r="A49" s="4" t="s">
        <v>783</v>
      </c>
      <c r="H49" s="4" t="s">
        <v>804</v>
      </c>
    </row>
    <row r="50" spans="1:11">
      <c r="A50" s="4" t="s">
        <v>805</v>
      </c>
    </row>
    <row r="51" spans="1:11">
      <c r="A51" s="3" t="s">
        <v>767</v>
      </c>
    </row>
    <row r="52" spans="1:11">
      <c r="A52" s="4" t="s">
        <v>783</v>
      </c>
      <c r="H52" s="4" t="s">
        <v>804</v>
      </c>
    </row>
    <row r="53" spans="1:11">
      <c r="A53" s="4" t="s">
        <v>806</v>
      </c>
    </row>
    <row r="54" spans="1:11">
      <c r="A54" s="3" t="s">
        <v>767</v>
      </c>
    </row>
    <row r="55" spans="1:11">
      <c r="A55" s="4" t="s">
        <v>783</v>
      </c>
      <c r="F55" s="4" t="s">
        <v>807</v>
      </c>
    </row>
    <row r="56" spans="1:11">
      <c r="A56" s="4" t="s">
        <v>778</v>
      </c>
      <c r="F56" s="6" t="n">
        <v>150</v>
      </c>
    </row>
    <row r="57" spans="1:11">
      <c r="A57" s="4" t="s">
        <v>801</v>
      </c>
      <c r="F57" s="4" t="s">
        <v>808</v>
      </c>
    </row>
    <row r="58" spans="1:11">
      <c r="A58" s="4" t="s">
        <v>809</v>
      </c>
    </row>
    <row r="59" spans="1:11">
      <c r="A59" s="3" t="s">
        <v>767</v>
      </c>
    </row>
    <row r="60" spans="1:11">
      <c r="A60" s="4" t="s">
        <v>783</v>
      </c>
      <c r="H60" s="4" t="s">
        <v>735</v>
      </c>
    </row>
    <row r="61" spans="1:11"/>
    <row r="62" spans="1:11">
      <c r="A62" s="4" t="s">
        <v>38</v>
      </c>
      <c r="B62" s="4" t="s">
        <v>810</v>
      </c>
    </row>
  </sheetData>
  <mergeCells count="3">
    <mergeCell ref="A1:B1"/>
    <mergeCell ref="A61:J61"/>
    <mergeCell ref="B62:J6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68</v>
      </c>
      <c r="C1" s="2" t="s">
        <v>539</v>
      </c>
      <c r="D1" s="2" t="s">
        <v>573</v>
      </c>
    </row>
    <row r="2" spans="1:4">
      <c r="A2" s="3" t="s">
        <v>812</v>
      </c>
    </row>
    <row r="3" spans="1:4">
      <c r="A3" s="4" t="s">
        <v>813</v>
      </c>
      <c r="B3" s="6" t="n">
        <v>2911</v>
      </c>
      <c r="C3" s="6" t="n">
        <v>2360</v>
      </c>
    </row>
    <row r="4" spans="1:4">
      <c r="A4" s="4" t="s">
        <v>814</v>
      </c>
      <c r="B4" s="5" t="n">
        <v>334</v>
      </c>
      <c r="C4" s="5" t="n">
        <v>462</v>
      </c>
    </row>
    <row r="5" spans="1:4">
      <c r="A5" s="4" t="s">
        <v>812</v>
      </c>
      <c r="B5" s="5" t="n">
        <v>3245</v>
      </c>
      <c r="C5" s="5" t="n">
        <v>2822</v>
      </c>
    </row>
    <row r="6" spans="1:4">
      <c r="A6" s="3" t="s">
        <v>815</v>
      </c>
    </row>
    <row r="7" spans="1:4">
      <c r="A7" s="4" t="s">
        <v>816</v>
      </c>
      <c r="B7" s="5" t="n">
        <v>620</v>
      </c>
      <c r="C7" s="5" t="n">
        <v>618</v>
      </c>
    </row>
    <row r="8" spans="1:4">
      <c r="A8" s="4" t="s">
        <v>817</v>
      </c>
      <c r="B8" s="5" t="n">
        <v>128</v>
      </c>
      <c r="C8" s="5" t="n">
        <v>78</v>
      </c>
    </row>
    <row r="9" spans="1:4">
      <c r="A9" s="4" t="s">
        <v>815</v>
      </c>
      <c r="B9" s="6" t="n">
        <v>-3929</v>
      </c>
      <c r="C9" s="6" t="n">
        <v>-3556</v>
      </c>
      <c r="D9" s="6" t="n">
        <v>-41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8</v>
      </c>
      <c r="C1" s="2" t="s">
        <v>1</v>
      </c>
    </row>
    <row r="2" spans="1:5">
      <c r="C2" s="2" t="s">
        <v>268</v>
      </c>
      <c r="D2" s="2" t="s">
        <v>539</v>
      </c>
      <c r="E2" s="2" t="s">
        <v>764</v>
      </c>
    </row>
    <row r="3" spans="1:5">
      <c r="A3" s="3" t="s">
        <v>767</v>
      </c>
    </row>
    <row r="4" spans="1:5">
      <c r="A4" s="4" t="s">
        <v>819</v>
      </c>
      <c r="C4" s="6" t="n">
        <v>3503</v>
      </c>
      <c r="D4" s="6" t="n">
        <v>3032</v>
      </c>
    </row>
    <row r="5" spans="1:5">
      <c r="A5" s="4" t="s">
        <v>820</v>
      </c>
      <c r="C5" s="6" t="n">
        <v>3403</v>
      </c>
      <c r="D5" s="5" t="n">
        <v>2900</v>
      </c>
    </row>
    <row r="6" spans="1:5">
      <c r="A6" s="4" t="s">
        <v>782</v>
      </c>
    </row>
    <row r="7" spans="1:5">
      <c r="A7" s="3" t="s">
        <v>767</v>
      </c>
    </row>
    <row r="8" spans="1:5">
      <c r="A8" s="4" t="s">
        <v>821</v>
      </c>
      <c r="B8" s="4" t="s">
        <v>38</v>
      </c>
      <c r="C8" s="4" t="s">
        <v>822</v>
      </c>
    </row>
    <row r="9" spans="1:5">
      <c r="A9" s="4" t="s">
        <v>823</v>
      </c>
      <c r="B9" s="4" t="s">
        <v>38</v>
      </c>
      <c r="C9" s="4" t="s">
        <v>784</v>
      </c>
    </row>
    <row r="10" spans="1:5">
      <c r="A10" s="4" t="s">
        <v>824</v>
      </c>
      <c r="B10" s="4" t="s">
        <v>38</v>
      </c>
      <c r="C10" s="4" t="s">
        <v>825</v>
      </c>
    </row>
    <row r="11" spans="1:5">
      <c r="A11" s="4" t="s">
        <v>819</v>
      </c>
      <c r="B11" s="4" t="s">
        <v>38</v>
      </c>
      <c r="C11" s="6" t="n">
        <v>429</v>
      </c>
      <c r="D11" s="5" t="n">
        <v>643</v>
      </c>
    </row>
    <row r="12" spans="1:5">
      <c r="A12" s="4" t="s">
        <v>820</v>
      </c>
      <c r="B12" s="4" t="s">
        <v>38</v>
      </c>
      <c r="C12" s="6" t="n">
        <v>444</v>
      </c>
      <c r="D12" s="5" t="n">
        <v>659</v>
      </c>
    </row>
    <row r="13" spans="1:5">
      <c r="A13" s="4" t="s">
        <v>787</v>
      </c>
    </row>
    <row r="14" spans="1:5">
      <c r="A14" s="3" t="s">
        <v>767</v>
      </c>
    </row>
    <row r="15" spans="1:5">
      <c r="A15" s="4" t="s">
        <v>821</v>
      </c>
      <c r="B15" s="4" t="s">
        <v>38</v>
      </c>
      <c r="C15" s="4" t="s">
        <v>822</v>
      </c>
    </row>
    <row r="16" spans="1:5">
      <c r="A16" s="4" t="s">
        <v>823</v>
      </c>
      <c r="B16" s="4" t="s">
        <v>38</v>
      </c>
      <c r="C16" s="4" t="s">
        <v>788</v>
      </c>
    </row>
    <row r="17" spans="1:5">
      <c r="A17" s="4" t="s">
        <v>824</v>
      </c>
      <c r="B17" s="4" t="s">
        <v>38</v>
      </c>
      <c r="C17" s="4" t="s">
        <v>826</v>
      </c>
    </row>
    <row r="18" spans="1:5">
      <c r="A18" s="4" t="s">
        <v>819</v>
      </c>
      <c r="B18" s="4" t="s">
        <v>38</v>
      </c>
      <c r="C18" s="6" t="n">
        <v>86</v>
      </c>
      <c r="D18" s="5" t="n">
        <v>228</v>
      </c>
    </row>
    <row r="19" spans="1:5">
      <c r="A19" s="4" t="s">
        <v>820</v>
      </c>
      <c r="B19" s="4" t="s">
        <v>38</v>
      </c>
      <c r="C19" s="6" t="n">
        <v>86</v>
      </c>
      <c r="D19" s="5" t="n">
        <v>228</v>
      </c>
    </row>
    <row r="20" spans="1:5">
      <c r="A20" s="4" t="s">
        <v>827</v>
      </c>
    </row>
    <row r="21" spans="1:5">
      <c r="A21" s="3" t="s">
        <v>767</v>
      </c>
    </row>
    <row r="22" spans="1:5">
      <c r="A22" s="4" t="s">
        <v>821</v>
      </c>
      <c r="C22" s="4" t="s">
        <v>822</v>
      </c>
    </row>
    <row r="23" spans="1:5">
      <c r="A23" s="4" t="s">
        <v>823</v>
      </c>
      <c r="C23" s="4" t="s">
        <v>828</v>
      </c>
    </row>
    <row r="24" spans="1:5">
      <c r="A24" s="4" t="s">
        <v>824</v>
      </c>
      <c r="C24" s="4" t="s">
        <v>829</v>
      </c>
    </row>
    <row r="25" spans="1:5">
      <c r="A25" s="4" t="s">
        <v>819</v>
      </c>
      <c r="C25" s="6" t="n">
        <v>836</v>
      </c>
      <c r="D25" s="5" t="n">
        <v>950</v>
      </c>
    </row>
    <row r="26" spans="1:5">
      <c r="A26" s="4" t="s">
        <v>820</v>
      </c>
      <c r="C26" s="6" t="n">
        <v>777</v>
      </c>
      <c r="D26" s="5" t="n">
        <v>849</v>
      </c>
    </row>
    <row r="27" spans="1:5">
      <c r="A27" s="4" t="s">
        <v>830</v>
      </c>
    </row>
    <row r="28" spans="1:5">
      <c r="A28" s="3" t="s">
        <v>767</v>
      </c>
    </row>
    <row r="29" spans="1:5">
      <c r="A29" s="4" t="s">
        <v>821</v>
      </c>
      <c r="C29" s="4" t="s">
        <v>822</v>
      </c>
    </row>
    <row r="30" spans="1:5">
      <c r="A30" s="4" t="s">
        <v>823</v>
      </c>
      <c r="C30" s="4" t="s">
        <v>831</v>
      </c>
    </row>
    <row r="31" spans="1:5">
      <c r="A31" s="4" t="s">
        <v>824</v>
      </c>
      <c r="C31" s="4" t="s">
        <v>832</v>
      </c>
    </row>
    <row r="32" spans="1:5">
      <c r="A32" s="4" t="s">
        <v>819</v>
      </c>
      <c r="C32" s="6" t="n">
        <v>724</v>
      </c>
      <c r="D32" s="5" t="n">
        <v>804</v>
      </c>
    </row>
    <row r="33" spans="1:5">
      <c r="A33" s="4" t="s">
        <v>820</v>
      </c>
      <c r="C33" s="6" t="n">
        <v>701</v>
      </c>
      <c r="D33" s="5" t="n">
        <v>761</v>
      </c>
    </row>
    <row r="34" spans="1:5">
      <c r="A34" s="4" t="s">
        <v>833</v>
      </c>
    </row>
    <row r="35" spans="1:5">
      <c r="A35" s="3" t="s">
        <v>767</v>
      </c>
    </row>
    <row r="36" spans="1:5">
      <c r="A36" s="4" t="s">
        <v>821</v>
      </c>
      <c r="C36" s="4" t="s">
        <v>822</v>
      </c>
    </row>
    <row r="37" spans="1:5">
      <c r="A37" s="4" t="s">
        <v>823</v>
      </c>
      <c r="C37" s="4" t="s">
        <v>834</v>
      </c>
    </row>
    <row r="38" spans="1:5">
      <c r="A38" s="4" t="s">
        <v>824</v>
      </c>
      <c r="C38" s="4" t="s">
        <v>835</v>
      </c>
    </row>
    <row r="39" spans="1:5">
      <c r="A39" s="4" t="s">
        <v>819</v>
      </c>
      <c r="C39" s="6" t="n">
        <v>103</v>
      </c>
      <c r="D39" s="5" t="n">
        <v>103</v>
      </c>
    </row>
    <row r="40" spans="1:5">
      <c r="A40" s="4" t="s">
        <v>820</v>
      </c>
      <c r="C40" s="6" t="n">
        <v>104</v>
      </c>
      <c r="D40" s="5" t="n">
        <v>102</v>
      </c>
    </row>
    <row r="41" spans="1:5">
      <c r="A41" s="4" t="s">
        <v>789</v>
      </c>
    </row>
    <row r="42" spans="1:5">
      <c r="A42" s="3" t="s">
        <v>767</v>
      </c>
    </row>
    <row r="43" spans="1:5">
      <c r="A43" s="4" t="s">
        <v>821</v>
      </c>
      <c r="C43" s="4" t="s">
        <v>822</v>
      </c>
    </row>
    <row r="44" spans="1:5">
      <c r="A44" s="4" t="s">
        <v>823</v>
      </c>
      <c r="C44" s="4" t="s">
        <v>790</v>
      </c>
      <c r="E44" s="4" t="s">
        <v>790</v>
      </c>
    </row>
    <row r="45" spans="1:5">
      <c r="A45" s="4" t="s">
        <v>824</v>
      </c>
      <c r="C45" s="4" t="s">
        <v>835</v>
      </c>
    </row>
    <row r="46" spans="1:5">
      <c r="A46" s="4" t="s">
        <v>819</v>
      </c>
      <c r="C46" s="6" t="n">
        <v>711</v>
      </c>
      <c r="D46" s="5" t="n">
        <v>304</v>
      </c>
      <c r="E46" s="6" t="n">
        <v>220</v>
      </c>
    </row>
    <row r="47" spans="1:5">
      <c r="A47" s="4" t="s">
        <v>820</v>
      </c>
      <c r="C47" s="6" t="n">
        <v>705</v>
      </c>
      <c r="D47" s="5" t="n">
        <v>301</v>
      </c>
    </row>
    <row r="48" spans="1:5">
      <c r="A48" s="4" t="s">
        <v>796</v>
      </c>
    </row>
    <row r="49" spans="1:5">
      <c r="A49" s="3" t="s">
        <v>767</v>
      </c>
    </row>
    <row r="50" spans="1:5">
      <c r="A50" s="4" t="s">
        <v>821</v>
      </c>
      <c r="C50" s="4" t="s">
        <v>822</v>
      </c>
    </row>
    <row r="51" spans="1:5">
      <c r="A51" s="4" t="s">
        <v>823</v>
      </c>
      <c r="C51" s="4" t="s">
        <v>797</v>
      </c>
    </row>
    <row r="52" spans="1:5">
      <c r="A52" s="4" t="s">
        <v>824</v>
      </c>
      <c r="C52" s="4" t="s">
        <v>836</v>
      </c>
    </row>
    <row r="53" spans="1:5">
      <c r="A53" s="4" t="s">
        <v>819</v>
      </c>
      <c r="C53" s="6" t="n">
        <v>614</v>
      </c>
      <c r="D53" s="4" t="s">
        <v>52</v>
      </c>
    </row>
    <row r="54" spans="1:5">
      <c r="A54" s="4" t="s">
        <v>820</v>
      </c>
      <c r="C54" s="6" t="n">
        <v>586</v>
      </c>
      <c r="D54" s="4" t="s">
        <v>52</v>
      </c>
    </row>
    <row r="55" spans="1:5">
      <c r="A55" s="4" t="s">
        <v>837</v>
      </c>
    </row>
    <row r="56" spans="1:5">
      <c r="A56" s="3" t="s">
        <v>767</v>
      </c>
    </row>
    <row r="57" spans="1:5">
      <c r="A57" s="4" t="s">
        <v>821</v>
      </c>
      <c r="C57" s="4" t="s">
        <v>822</v>
      </c>
    </row>
    <row r="58" spans="1:5">
      <c r="A58" s="4" t="s">
        <v>823</v>
      </c>
      <c r="C58" s="4" t="s">
        <v>784</v>
      </c>
    </row>
    <row r="59" spans="1:5">
      <c r="A59" s="4" t="s">
        <v>824</v>
      </c>
      <c r="C59" s="4" t="s">
        <v>838</v>
      </c>
    </row>
    <row r="60" spans="1:5">
      <c r="A60" s="4" t="s">
        <v>819</v>
      </c>
      <c r="C60" s="6" t="n">
        <v>150</v>
      </c>
      <c r="D60" s="5" t="n">
        <v>200</v>
      </c>
    </row>
    <row r="61" spans="1:5">
      <c r="A61" s="4" t="s">
        <v>820</v>
      </c>
      <c r="C61" s="6" t="n">
        <v>150</v>
      </c>
      <c r="D61" s="5" t="n">
        <v>200</v>
      </c>
    </row>
    <row r="62" spans="1:5">
      <c r="A62" s="4" t="s">
        <v>837</v>
      </c>
    </row>
    <row r="63" spans="1:5">
      <c r="A63" s="3" t="s">
        <v>767</v>
      </c>
    </row>
    <row r="64" spans="1:5">
      <c r="A64" s="4" t="s">
        <v>821</v>
      </c>
      <c r="C64" s="4" t="s">
        <v>822</v>
      </c>
    </row>
    <row r="65" spans="1:5">
      <c r="A65" s="4" t="s">
        <v>823</v>
      </c>
      <c r="C65" s="4" t="s">
        <v>839</v>
      </c>
    </row>
    <row r="66" spans="1:5">
      <c r="A66" s="4" t="s">
        <v>824</v>
      </c>
      <c r="C66" s="4" t="s">
        <v>840</v>
      </c>
    </row>
    <row r="67" spans="1:5">
      <c r="A67" s="4" t="s">
        <v>819</v>
      </c>
      <c r="C67" s="6" t="n">
        <v>200</v>
      </c>
      <c r="D67" s="5" t="n">
        <v>200</v>
      </c>
    </row>
    <row r="68" spans="1:5">
      <c r="A68" s="4" t="s">
        <v>820</v>
      </c>
      <c r="C68" s="6" t="n">
        <v>200</v>
      </c>
      <c r="D68" s="5" t="n">
        <v>200</v>
      </c>
    </row>
    <row r="69" spans="1:5">
      <c r="A69" s="4" t="s">
        <v>841</v>
      </c>
    </row>
    <row r="70" spans="1:5">
      <c r="A70" s="3" t="s">
        <v>767</v>
      </c>
    </row>
    <row r="71" spans="1:5">
      <c r="A71" s="4" t="s">
        <v>821</v>
      </c>
      <c r="C71" s="4" t="s">
        <v>822</v>
      </c>
    </row>
    <row r="72" spans="1:5">
      <c r="A72" s="4" t="s">
        <v>823</v>
      </c>
      <c r="C72" s="4" t="s">
        <v>842</v>
      </c>
    </row>
    <row r="73" spans="1:5">
      <c r="A73" s="4" t="s">
        <v>824</v>
      </c>
      <c r="C73" s="4" t="s">
        <v>843</v>
      </c>
    </row>
    <row r="74" spans="1:5">
      <c r="A74" s="4" t="s">
        <v>819</v>
      </c>
      <c r="C74" s="6" t="n">
        <v>112</v>
      </c>
      <c r="D74" s="5" t="n">
        <v>140</v>
      </c>
    </row>
    <row r="75" spans="1:5">
      <c r="A75" s="4" t="s">
        <v>820</v>
      </c>
      <c r="C75" s="5" t="n">
        <v>112</v>
      </c>
      <c r="D75" s="5" t="n">
        <v>140</v>
      </c>
    </row>
    <row r="76" spans="1:5">
      <c r="A76" s="4" t="s">
        <v>837</v>
      </c>
    </row>
    <row r="77" spans="1:5">
      <c r="A77" s="3" t="s">
        <v>767</v>
      </c>
    </row>
    <row r="78" spans="1:5">
      <c r="A78" s="4" t="s">
        <v>819</v>
      </c>
      <c r="C78" s="5" t="n">
        <v>462</v>
      </c>
      <c r="D78" s="5" t="n">
        <v>540</v>
      </c>
    </row>
    <row r="79" spans="1:5">
      <c r="A79" s="4" t="s">
        <v>820</v>
      </c>
      <c r="C79" s="6" t="n">
        <v>462</v>
      </c>
      <c r="D79" s="6" t="n">
        <v>540</v>
      </c>
    </row>
    <row r="80" spans="1:5"/>
    <row r="81" spans="1:5">
      <c r="A81" s="4" t="s">
        <v>38</v>
      </c>
      <c r="B81" s="4" t="s">
        <v>810</v>
      </c>
    </row>
  </sheetData>
  <mergeCells count="3">
    <mergeCell ref="A1:B2"/>
    <mergeCell ref="A80:D80"/>
    <mergeCell ref="B81:D8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68</v>
      </c>
      <c r="C2" s="2" t="s">
        <v>539</v>
      </c>
      <c r="D2" s="2" t="s">
        <v>573</v>
      </c>
    </row>
    <row r="3" spans="1:4">
      <c r="A3" s="3" t="s">
        <v>767</v>
      </c>
    </row>
    <row r="4" spans="1:4">
      <c r="A4" s="4" t="s">
        <v>845</v>
      </c>
      <c r="B4" s="6" t="n">
        <v>-3556</v>
      </c>
      <c r="C4" s="6" t="n">
        <v>-4183</v>
      </c>
    </row>
    <row r="5" spans="1:4">
      <c r="A5" s="3" t="s">
        <v>846</v>
      </c>
    </row>
    <row r="6" spans="1:4">
      <c r="A6" s="4" t="s">
        <v>847</v>
      </c>
      <c r="B6" s="5" t="n">
        <v>15</v>
      </c>
      <c r="C6" s="5" t="n">
        <v>3</v>
      </c>
      <c r="D6" s="6" t="n">
        <v>13</v>
      </c>
    </row>
    <row r="7" spans="1:4">
      <c r="A7" s="4" t="s">
        <v>848</v>
      </c>
      <c r="B7" s="5" t="n">
        <v>78</v>
      </c>
      <c r="C7" s="5" t="n">
        <v>-200</v>
      </c>
    </row>
    <row r="8" spans="1:4">
      <c r="A8" s="4" t="s">
        <v>849</v>
      </c>
      <c r="B8" s="5" t="n">
        <v>556</v>
      </c>
      <c r="C8" s="5" t="n">
        <v>864</v>
      </c>
      <c r="D8" s="5" t="n">
        <v>732</v>
      </c>
    </row>
    <row r="9" spans="1:4">
      <c r="A9" s="4" t="s">
        <v>850</v>
      </c>
      <c r="B9" s="5" t="n">
        <v>-997</v>
      </c>
    </row>
    <row r="10" spans="1:4">
      <c r="A10" s="4" t="s">
        <v>851</v>
      </c>
      <c r="B10" s="5" t="n">
        <v>126</v>
      </c>
      <c r="C10" s="5" t="n">
        <v>175</v>
      </c>
      <c r="D10" s="5" t="n">
        <v>185</v>
      </c>
    </row>
    <row r="11" spans="1:4">
      <c r="A11" s="4" t="s">
        <v>852</v>
      </c>
      <c r="B11" s="5" t="n">
        <v>19</v>
      </c>
      <c r="C11" s="4" t="s">
        <v>52</v>
      </c>
    </row>
    <row r="12" spans="1:4">
      <c r="A12" s="4" t="s">
        <v>853</v>
      </c>
      <c r="B12" s="4" t="s">
        <v>52</v>
      </c>
      <c r="C12" s="5" t="n">
        <v>1</v>
      </c>
      <c r="D12" s="5" t="n">
        <v>1</v>
      </c>
    </row>
    <row r="13" spans="1:4">
      <c r="A13" s="4" t="s">
        <v>854</v>
      </c>
      <c r="B13" s="5" t="n">
        <v>-203</v>
      </c>
      <c r="C13" s="5" t="n">
        <v>843</v>
      </c>
    </row>
    <row r="14" spans="1:4">
      <c r="A14" s="4" t="s">
        <v>855</v>
      </c>
      <c r="B14" s="5" t="n">
        <v>-170</v>
      </c>
      <c r="C14" s="5" t="n">
        <v>-182</v>
      </c>
    </row>
    <row r="15" spans="1:4">
      <c r="A15" s="4" t="s">
        <v>184</v>
      </c>
      <c r="C15" s="5" t="n">
        <v>-34</v>
      </c>
    </row>
    <row r="16" spans="1:4">
      <c r="A16" s="4" t="s">
        <v>856</v>
      </c>
      <c r="B16" s="5" t="n">
        <v>-3929</v>
      </c>
      <c r="C16" s="5" t="n">
        <v>-3556</v>
      </c>
      <c r="D16" s="5" t="n">
        <v>-4183</v>
      </c>
    </row>
    <row r="17" spans="1:4">
      <c r="A17" s="4" t="s">
        <v>857</v>
      </c>
    </row>
    <row r="18" spans="1:4">
      <c r="A18" s="3" t="s">
        <v>767</v>
      </c>
    </row>
    <row r="19" spans="1:4">
      <c r="A19" s="4" t="s">
        <v>845</v>
      </c>
      <c r="B19" s="5" t="n">
        <v>-540</v>
      </c>
      <c r="C19" s="5" t="n">
        <v>-340</v>
      </c>
    </row>
    <row r="20" spans="1:4">
      <c r="A20" s="3" t="s">
        <v>846</v>
      </c>
    </row>
    <row r="21" spans="1:4">
      <c r="A21" s="4" t="s">
        <v>847</v>
      </c>
      <c r="B21" s="4" t="s">
        <v>52</v>
      </c>
      <c r="C21" s="4" t="s">
        <v>52</v>
      </c>
    </row>
    <row r="22" spans="1:4">
      <c r="A22" s="4" t="s">
        <v>848</v>
      </c>
      <c r="B22" s="5" t="n">
        <v>78</v>
      </c>
      <c r="C22" s="5" t="n">
        <v>-200</v>
      </c>
    </row>
    <row r="23" spans="1:4">
      <c r="A23" s="4" t="s">
        <v>849</v>
      </c>
      <c r="B23" s="4" t="s">
        <v>52</v>
      </c>
      <c r="C23" s="4" t="s">
        <v>52</v>
      </c>
    </row>
    <row r="24" spans="1:4">
      <c r="A24" s="4" t="s">
        <v>850</v>
      </c>
      <c r="B24" s="4" t="s">
        <v>52</v>
      </c>
    </row>
    <row r="25" spans="1:4">
      <c r="A25" s="4" t="s">
        <v>851</v>
      </c>
      <c r="B25" s="4" t="s">
        <v>52</v>
      </c>
      <c r="C25" s="4" t="s">
        <v>52</v>
      </c>
    </row>
    <row r="26" spans="1:4">
      <c r="A26" s="4" t="s">
        <v>852</v>
      </c>
      <c r="B26" s="4" t="s">
        <v>52</v>
      </c>
    </row>
    <row r="27" spans="1:4">
      <c r="A27" s="4" t="s">
        <v>853</v>
      </c>
      <c r="C27" s="4" t="s">
        <v>52</v>
      </c>
    </row>
    <row r="28" spans="1:4">
      <c r="A28" s="4" t="s">
        <v>854</v>
      </c>
      <c r="B28" s="5" t="n">
        <v>78</v>
      </c>
      <c r="C28" s="5" t="n">
        <v>-200</v>
      </c>
    </row>
    <row r="29" spans="1:4">
      <c r="A29" s="4" t="s">
        <v>855</v>
      </c>
      <c r="B29" s="4" t="s">
        <v>52</v>
      </c>
      <c r="C29" s="4" t="s">
        <v>52</v>
      </c>
    </row>
    <row r="30" spans="1:4">
      <c r="A30" s="4" t="s">
        <v>184</v>
      </c>
      <c r="C30" s="4" t="s">
        <v>52</v>
      </c>
    </row>
    <row r="31" spans="1:4">
      <c r="A31" s="4" t="s">
        <v>856</v>
      </c>
      <c r="B31" s="5" t="n">
        <v>-462</v>
      </c>
      <c r="C31" s="5" t="n">
        <v>-540</v>
      </c>
      <c r="D31" s="5" t="n">
        <v>-340</v>
      </c>
    </row>
    <row r="32" spans="1:4">
      <c r="A32" s="4" t="s">
        <v>858</v>
      </c>
    </row>
    <row r="33" spans="1:4">
      <c r="A33" s="3" t="s">
        <v>767</v>
      </c>
    </row>
    <row r="34" spans="1:4">
      <c r="A34" s="4" t="s">
        <v>845</v>
      </c>
      <c r="B34" s="5" t="n">
        <v>-2934</v>
      </c>
      <c r="C34" s="5" t="n">
        <v>-3729</v>
      </c>
    </row>
    <row r="35" spans="1:4">
      <c r="A35" s="3" t="s">
        <v>846</v>
      </c>
    </row>
    <row r="36" spans="1:4">
      <c r="A36" s="4" t="s">
        <v>847</v>
      </c>
      <c r="B36" s="4" t="s">
        <v>52</v>
      </c>
      <c r="C36" s="4" t="s">
        <v>52</v>
      </c>
    </row>
    <row r="37" spans="1:4">
      <c r="A37" s="4" t="s">
        <v>848</v>
      </c>
      <c r="B37" s="4" t="s">
        <v>52</v>
      </c>
      <c r="C37" s="4" t="s">
        <v>52</v>
      </c>
    </row>
    <row r="38" spans="1:4">
      <c r="A38" s="4" t="s">
        <v>849</v>
      </c>
      <c r="B38" s="5" t="n">
        <v>556</v>
      </c>
      <c r="C38" s="5" t="n">
        <v>864</v>
      </c>
    </row>
    <row r="39" spans="1:4">
      <c r="A39" s="4" t="s">
        <v>850</v>
      </c>
      <c r="B39" s="5" t="n">
        <v>-997</v>
      </c>
    </row>
    <row r="40" spans="1:4">
      <c r="A40" s="4" t="s">
        <v>851</v>
      </c>
      <c r="B40" s="4" t="s">
        <v>52</v>
      </c>
      <c r="C40" s="4" t="s">
        <v>52</v>
      </c>
    </row>
    <row r="41" spans="1:4">
      <c r="A41" s="4" t="s">
        <v>852</v>
      </c>
      <c r="B41" s="4" t="s">
        <v>52</v>
      </c>
    </row>
    <row r="42" spans="1:4">
      <c r="A42" s="4" t="s">
        <v>853</v>
      </c>
      <c r="C42" s="4" t="s">
        <v>52</v>
      </c>
    </row>
    <row r="43" spans="1:4">
      <c r="A43" s="4" t="s">
        <v>854</v>
      </c>
      <c r="B43" s="5" t="n">
        <v>-441</v>
      </c>
      <c r="C43" s="5" t="n">
        <v>864</v>
      </c>
    </row>
    <row r="44" spans="1:4">
      <c r="A44" s="4" t="s">
        <v>855</v>
      </c>
      <c r="B44" s="5" t="n">
        <v>-28</v>
      </c>
      <c r="C44" s="5" t="n">
        <v>-35</v>
      </c>
    </row>
    <row r="45" spans="1:4">
      <c r="A45" s="4" t="s">
        <v>184</v>
      </c>
      <c r="C45" s="5" t="n">
        <v>-34</v>
      </c>
    </row>
    <row r="46" spans="1:4">
      <c r="A46" s="4" t="s">
        <v>856</v>
      </c>
      <c r="B46" s="5" t="n">
        <v>-3403</v>
      </c>
      <c r="C46" s="5" t="n">
        <v>-2934</v>
      </c>
      <c r="D46" s="5" t="n">
        <v>-3729</v>
      </c>
    </row>
    <row r="47" spans="1:4">
      <c r="A47" s="4" t="s">
        <v>859</v>
      </c>
    </row>
    <row r="48" spans="1:4">
      <c r="A48" s="3" t="s">
        <v>767</v>
      </c>
    </row>
    <row r="49" spans="1:4">
      <c r="A49" s="4" t="s">
        <v>845</v>
      </c>
      <c r="B49" s="5" t="n">
        <v>-17</v>
      </c>
      <c r="C49" s="5" t="n">
        <v>-17</v>
      </c>
    </row>
    <row r="50" spans="1:4">
      <c r="A50" s="3" t="s">
        <v>846</v>
      </c>
    </row>
    <row r="51" spans="1:4">
      <c r="A51" s="4" t="s">
        <v>847</v>
      </c>
      <c r="B51" s="5" t="n">
        <v>15</v>
      </c>
      <c r="C51" s="5" t="n">
        <v>3</v>
      </c>
    </row>
    <row r="52" spans="1:4">
      <c r="A52" s="4" t="s">
        <v>848</v>
      </c>
      <c r="B52" s="4" t="s">
        <v>52</v>
      </c>
      <c r="C52" s="4" t="s">
        <v>52</v>
      </c>
    </row>
    <row r="53" spans="1:4">
      <c r="A53" s="4" t="s">
        <v>849</v>
      </c>
      <c r="B53" s="4" t="s">
        <v>52</v>
      </c>
      <c r="C53" s="4" t="s">
        <v>52</v>
      </c>
    </row>
    <row r="54" spans="1:4">
      <c r="A54" s="4" t="s">
        <v>850</v>
      </c>
      <c r="B54" s="4" t="s">
        <v>52</v>
      </c>
    </row>
    <row r="55" spans="1:4">
      <c r="A55" s="4" t="s">
        <v>851</v>
      </c>
      <c r="B55" s="4" t="s">
        <v>52</v>
      </c>
      <c r="C55" s="4" t="s">
        <v>52</v>
      </c>
    </row>
    <row r="56" spans="1:4">
      <c r="A56" s="4" t="s">
        <v>852</v>
      </c>
      <c r="B56" s="4" t="s">
        <v>52</v>
      </c>
    </row>
    <row r="57" spans="1:4">
      <c r="A57" s="4" t="s">
        <v>853</v>
      </c>
      <c r="C57" s="4" t="s">
        <v>52</v>
      </c>
    </row>
    <row r="58" spans="1:4">
      <c r="A58" s="4" t="s">
        <v>854</v>
      </c>
      <c r="B58" s="5" t="n">
        <v>15</v>
      </c>
      <c r="C58" s="5" t="n">
        <v>3</v>
      </c>
    </row>
    <row r="59" spans="1:4">
      <c r="A59" s="4" t="s">
        <v>855</v>
      </c>
      <c r="B59" s="5" t="n">
        <v>1</v>
      </c>
      <c r="C59" s="5" t="n">
        <v>-3</v>
      </c>
    </row>
    <row r="60" spans="1:4">
      <c r="A60" s="4" t="s">
        <v>184</v>
      </c>
      <c r="C60" s="4" t="s">
        <v>52</v>
      </c>
    </row>
    <row r="61" spans="1:4">
      <c r="A61" s="4" t="s">
        <v>856</v>
      </c>
      <c r="B61" s="5" t="n">
        <v>-1</v>
      </c>
      <c r="C61" s="5" t="n">
        <v>-17</v>
      </c>
      <c r="D61" s="5" t="n">
        <v>-17</v>
      </c>
    </row>
    <row r="62" spans="1:4">
      <c r="A62" s="4" t="s">
        <v>860</v>
      </c>
    </row>
    <row r="63" spans="1:4">
      <c r="A63" s="3" t="s">
        <v>767</v>
      </c>
    </row>
    <row r="64" spans="1:4">
      <c r="A64" s="4" t="s">
        <v>845</v>
      </c>
      <c r="B64" s="5" t="n">
        <v>-54</v>
      </c>
      <c r="C64" s="5" t="n">
        <v>-86</v>
      </c>
    </row>
    <row r="65" spans="1:4">
      <c r="A65" s="3" t="s">
        <v>846</v>
      </c>
    </row>
    <row r="66" spans="1:4">
      <c r="A66" s="4" t="s">
        <v>847</v>
      </c>
      <c r="B66" s="4" t="s">
        <v>52</v>
      </c>
      <c r="C66" s="4" t="s">
        <v>52</v>
      </c>
    </row>
    <row r="67" spans="1:4">
      <c r="A67" s="4" t="s">
        <v>848</v>
      </c>
      <c r="B67" s="4" t="s">
        <v>52</v>
      </c>
      <c r="C67" s="4" t="s">
        <v>52</v>
      </c>
    </row>
    <row r="68" spans="1:4">
      <c r="A68" s="4" t="s">
        <v>849</v>
      </c>
      <c r="B68" s="4" t="s">
        <v>52</v>
      </c>
      <c r="C68" s="4" t="s">
        <v>52</v>
      </c>
    </row>
    <row r="69" spans="1:4">
      <c r="A69" s="4" t="s">
        <v>850</v>
      </c>
      <c r="B69" s="4" t="s">
        <v>52</v>
      </c>
    </row>
    <row r="70" spans="1:4">
      <c r="A70" s="4" t="s">
        <v>851</v>
      </c>
      <c r="B70" s="5" t="n">
        <v>126</v>
      </c>
      <c r="C70" s="5" t="n">
        <v>175</v>
      </c>
    </row>
    <row r="71" spans="1:4">
      <c r="A71" s="4" t="s">
        <v>852</v>
      </c>
      <c r="B71" s="4" t="s">
        <v>52</v>
      </c>
    </row>
    <row r="72" spans="1:4">
      <c r="A72" s="4" t="s">
        <v>853</v>
      </c>
      <c r="C72" s="4" t="s">
        <v>52</v>
      </c>
    </row>
    <row r="73" spans="1:4">
      <c r="A73" s="4" t="s">
        <v>854</v>
      </c>
      <c r="B73" s="5" t="n">
        <v>126</v>
      </c>
      <c r="C73" s="5" t="n">
        <v>175</v>
      </c>
    </row>
    <row r="74" spans="1:4">
      <c r="A74" s="4" t="s">
        <v>855</v>
      </c>
      <c r="B74" s="5" t="n">
        <v>-135</v>
      </c>
      <c r="C74" s="5" t="n">
        <v>-143</v>
      </c>
    </row>
    <row r="75" spans="1:4">
      <c r="A75" s="4" t="s">
        <v>184</v>
      </c>
      <c r="C75" s="4" t="s">
        <v>52</v>
      </c>
    </row>
    <row r="76" spans="1:4">
      <c r="A76" s="4" t="s">
        <v>856</v>
      </c>
      <c r="B76" s="5" t="n">
        <v>-63</v>
      </c>
      <c r="C76" s="5" t="n">
        <v>-54</v>
      </c>
      <c r="D76" s="5" t="n">
        <v>-86</v>
      </c>
    </row>
    <row r="77" spans="1:4">
      <c r="A77" s="4" t="s">
        <v>861</v>
      </c>
    </row>
    <row r="78" spans="1:4">
      <c r="A78" s="3" t="s">
        <v>767</v>
      </c>
    </row>
    <row r="79" spans="1:4">
      <c r="A79" s="4" t="s">
        <v>845</v>
      </c>
      <c r="B79" s="5" t="n">
        <v>-11</v>
      </c>
      <c r="C79" s="5" t="n">
        <v>-11</v>
      </c>
    </row>
    <row r="80" spans="1:4">
      <c r="A80" s="3" t="s">
        <v>846</v>
      </c>
    </row>
    <row r="81" spans="1:4">
      <c r="A81" s="4" t="s">
        <v>847</v>
      </c>
      <c r="B81" s="4" t="s">
        <v>52</v>
      </c>
      <c r="C81" s="4" t="s">
        <v>52</v>
      </c>
    </row>
    <row r="82" spans="1:4">
      <c r="A82" s="4" t="s">
        <v>848</v>
      </c>
      <c r="B82" s="4" t="s">
        <v>52</v>
      </c>
      <c r="C82" s="4" t="s">
        <v>52</v>
      </c>
    </row>
    <row r="83" spans="1:4">
      <c r="A83" s="4" t="s">
        <v>849</v>
      </c>
      <c r="B83" s="4" t="s">
        <v>52</v>
      </c>
      <c r="C83" s="4" t="s">
        <v>52</v>
      </c>
    </row>
    <row r="84" spans="1:4">
      <c r="A84" s="4" t="s">
        <v>850</v>
      </c>
      <c r="B84" s="4" t="s">
        <v>52</v>
      </c>
    </row>
    <row r="85" spans="1:4">
      <c r="A85" s="4" t="s">
        <v>851</v>
      </c>
      <c r="B85" s="4" t="s">
        <v>52</v>
      </c>
      <c r="C85" s="4" t="s">
        <v>52</v>
      </c>
    </row>
    <row r="86" spans="1:4">
      <c r="A86" s="4" t="s">
        <v>852</v>
      </c>
      <c r="B86" s="5" t="n">
        <v>19</v>
      </c>
    </row>
    <row r="87" spans="1:4">
      <c r="A87" s="4" t="s">
        <v>853</v>
      </c>
      <c r="C87" s="5" t="n">
        <v>1</v>
      </c>
    </row>
    <row r="88" spans="1:4">
      <c r="A88" s="4" t="s">
        <v>854</v>
      </c>
      <c r="B88" s="5" t="n">
        <v>19</v>
      </c>
      <c r="C88" s="5" t="n">
        <v>1</v>
      </c>
    </row>
    <row r="89" spans="1:4">
      <c r="A89" s="4" t="s">
        <v>855</v>
      </c>
      <c r="B89" s="5" t="n">
        <v>-8</v>
      </c>
      <c r="C89" s="5" t="n">
        <v>-1</v>
      </c>
    </row>
    <row r="90" spans="1:4">
      <c r="A90" s="4" t="s">
        <v>184</v>
      </c>
      <c r="C90" s="4" t="s">
        <v>52</v>
      </c>
    </row>
    <row r="91" spans="1:4">
      <c r="A91" s="4" t="s">
        <v>856</v>
      </c>
      <c r="B91" s="4" t="s">
        <v>52</v>
      </c>
      <c r="C91" s="6" t="n">
        <v>-11</v>
      </c>
      <c r="D91" s="6" t="n">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68</v>
      </c>
      <c r="C2" s="2" t="s">
        <v>539</v>
      </c>
    </row>
    <row r="3" spans="1:3">
      <c r="A3" s="3" t="s">
        <v>320</v>
      </c>
    </row>
    <row r="4" spans="1:3">
      <c r="A4" s="4" t="s">
        <v>863</v>
      </c>
      <c r="B4" s="6" t="n">
        <v>14</v>
      </c>
      <c r="C4" s="6" t="n">
        <v>15</v>
      </c>
    </row>
    <row r="5" spans="1:3">
      <c r="A5" s="4" t="s">
        <v>864</v>
      </c>
      <c r="B5" s="5" t="n">
        <v>26</v>
      </c>
      <c r="C5" s="5" t="n">
        <v>27</v>
      </c>
    </row>
    <row r="6" spans="1:3">
      <c r="A6" s="4" t="s">
        <v>865</v>
      </c>
      <c r="B6" s="5" t="n">
        <v>20</v>
      </c>
      <c r="C6" s="5" t="n">
        <v>20</v>
      </c>
    </row>
    <row r="7" spans="1:3">
      <c r="A7" s="4" t="s">
        <v>866</v>
      </c>
      <c r="B7" s="5" t="n">
        <v>2</v>
      </c>
      <c r="C7" s="5" t="n">
        <v>3</v>
      </c>
    </row>
    <row r="8" spans="1:3">
      <c r="A8" s="4" t="s">
        <v>867</v>
      </c>
      <c r="B8" s="6" t="n">
        <v>8</v>
      </c>
      <c r="C8" s="6" t="n">
        <v>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68</v>
      </c>
      <c r="B1" s="2" t="s">
        <v>869</v>
      </c>
      <c r="C1" s="2" t="s">
        <v>1</v>
      </c>
    </row>
    <row r="2" spans="1:5">
      <c r="B2" s="2" t="s">
        <v>766</v>
      </c>
      <c r="C2" s="2" t="s">
        <v>268</v>
      </c>
      <c r="D2" s="2" t="s">
        <v>539</v>
      </c>
      <c r="E2" s="2" t="s">
        <v>573</v>
      </c>
    </row>
    <row r="3" spans="1:5">
      <c r="A3" s="3" t="s">
        <v>110</v>
      </c>
    </row>
    <row r="4" spans="1:5">
      <c r="A4" s="4" t="s">
        <v>870</v>
      </c>
      <c r="B4" s="8" t="n">
        <v>0.01</v>
      </c>
      <c r="C4" s="8" t="n">
        <v>0.01</v>
      </c>
      <c r="D4" s="8" t="n">
        <v>0.01</v>
      </c>
    </row>
    <row r="5" spans="1:5">
      <c r="A5" s="4" t="s">
        <v>871</v>
      </c>
      <c r="C5" s="6" t="n">
        <v>300000000</v>
      </c>
      <c r="D5" s="6" t="n">
        <v>300000000</v>
      </c>
      <c r="E5" s="6" t="n">
        <v>300000000</v>
      </c>
    </row>
    <row r="6" spans="1:5">
      <c r="A6" s="4" t="s">
        <v>872</v>
      </c>
      <c r="C6" s="5" t="n">
        <v>107499543</v>
      </c>
      <c r="D6" s="5" t="n">
        <v>100654935</v>
      </c>
      <c r="E6" s="5" t="n">
        <v>100604578</v>
      </c>
    </row>
    <row r="7" spans="1:5">
      <c r="A7" s="4" t="s">
        <v>873</v>
      </c>
      <c r="D7" s="5" t="n">
        <v>234726</v>
      </c>
      <c r="E7" s="5" t="n">
        <v>93728</v>
      </c>
    </row>
    <row r="8" spans="1:5">
      <c r="A8" s="4" t="s">
        <v>874</v>
      </c>
      <c r="C8" s="5" t="n">
        <v>780000</v>
      </c>
      <c r="D8" s="5" t="n">
        <v>78000</v>
      </c>
      <c r="E8" s="5" t="n">
        <v>1060000</v>
      </c>
    </row>
    <row r="9" spans="1:5">
      <c r="A9" s="4" t="s">
        <v>875</v>
      </c>
      <c r="B9" s="6" t="n">
        <v>275000000</v>
      </c>
    </row>
    <row r="10" spans="1:5">
      <c r="A10" s="4" t="s">
        <v>876</v>
      </c>
      <c r="B10" s="5" t="n">
        <v>12121200</v>
      </c>
      <c r="C10" s="5" t="n">
        <v>262615</v>
      </c>
    </row>
    <row r="11" spans="1:5">
      <c r="A11" s="4" t="s">
        <v>877</v>
      </c>
    </row>
    <row r="12" spans="1:5">
      <c r="A12" s="3" t="s">
        <v>110</v>
      </c>
    </row>
    <row r="13" spans="1:5">
      <c r="A13" s="4" t="s">
        <v>875</v>
      </c>
      <c r="B13" s="6" t="n">
        <v>59000000</v>
      </c>
    </row>
    <row r="14" spans="1:5">
      <c r="A14" s="4" t="s">
        <v>876</v>
      </c>
      <c r="B14" s="5" t="n">
        <v>3030300</v>
      </c>
    </row>
    <row r="15" spans="1:5">
      <c r="A15" s="4" t="s">
        <v>878</v>
      </c>
      <c r="B15" s="6" t="n">
        <v>19500000</v>
      </c>
    </row>
    <row r="16" spans="1:5">
      <c r="A16" s="4" t="s">
        <v>879</v>
      </c>
      <c r="B16" s="4" t="s">
        <v>880</v>
      </c>
    </row>
    <row r="17" spans="1:5">
      <c r="A17" s="4" t="s">
        <v>881</v>
      </c>
    </row>
    <row r="18" spans="1:5">
      <c r="A18" s="3" t="s">
        <v>110</v>
      </c>
    </row>
    <row r="19" spans="1:5">
      <c r="A19" s="4" t="s">
        <v>876</v>
      </c>
      <c r="B19" s="5" t="n">
        <v>3030300</v>
      </c>
    </row>
    <row r="20" spans="1:5">
      <c r="A20" s="4" t="s">
        <v>878</v>
      </c>
      <c r="B20" s="6" t="n">
        <v>20000000</v>
      </c>
    </row>
    <row r="21" spans="1:5">
      <c r="A21" s="4" t="s">
        <v>879</v>
      </c>
      <c r="B21" s="4" t="s">
        <v>88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68</v>
      </c>
      <c r="C2" s="2" t="s">
        <v>539</v>
      </c>
      <c r="D2" s="2" t="s">
        <v>573</v>
      </c>
    </row>
    <row r="3" spans="1:4">
      <c r="A3" s="3" t="s">
        <v>323</v>
      </c>
    </row>
    <row r="4" spans="1:4">
      <c r="A4" s="4" t="s">
        <v>884</v>
      </c>
      <c r="B4" s="5" t="n">
        <v>1010446</v>
      </c>
      <c r="C4" s="5" t="n">
        <v>1006046</v>
      </c>
      <c r="D4" s="5" t="n">
        <v>1006046</v>
      </c>
    </row>
    <row r="5" spans="1:4">
      <c r="A5" s="4" t="s">
        <v>885</v>
      </c>
      <c r="B5" s="6" t="n">
        <v>121212</v>
      </c>
      <c r="C5" s="4" t="s">
        <v>52</v>
      </c>
      <c r="D5" s="4" t="s">
        <v>52</v>
      </c>
    </row>
    <row r="6" spans="1:4">
      <c r="A6" s="4" t="s">
        <v>186</v>
      </c>
      <c r="B6" s="5" t="n">
        <v>30310</v>
      </c>
      <c r="C6" s="5" t="n">
        <v>4400</v>
      </c>
      <c r="D6" s="4" t="s">
        <v>52</v>
      </c>
    </row>
    <row r="7" spans="1:4">
      <c r="A7" s="4" t="s">
        <v>886</v>
      </c>
      <c r="B7" s="5" t="n">
        <v>1161968</v>
      </c>
      <c r="C7" s="5" t="n">
        <v>1010446</v>
      </c>
      <c r="D7" s="5" t="n">
        <v>10060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87</v>
      </c>
      <c r="B1" s="2" t="s">
        <v>1</v>
      </c>
    </row>
    <row r="2" spans="1:4">
      <c r="B2" s="2" t="s">
        <v>888</v>
      </c>
      <c r="C2" s="2" t="s">
        <v>33</v>
      </c>
      <c r="D2" s="2" t="s">
        <v>148</v>
      </c>
    </row>
    <row r="3" spans="1:4">
      <c r="A3" s="3" t="s">
        <v>326</v>
      </c>
    </row>
    <row r="4" spans="1:4">
      <c r="A4" s="4" t="s">
        <v>889</v>
      </c>
      <c r="B4" s="6" t="n">
        <v>2</v>
      </c>
      <c r="C4" s="6" t="n">
        <v>2</v>
      </c>
      <c r="D4" s="6" t="n">
        <v>6</v>
      </c>
    </row>
    <row r="5" spans="1:4">
      <c r="A5" s="4" t="s">
        <v>890</v>
      </c>
      <c r="B5" s="12" t="n">
        <v>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6:52:36Z</dcterms:created>
  <dcterms:modified xmlns:dcterms="http://purl.org/dc/terms/" xmlns:xsi="http://www.w3.org/2001/XMLSchema-instance" xsi:type="dcterms:W3CDTF">2019-03-18T06:52:36Z</dcterms:modified>
</cp:coreProperties>
</file>